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Restrictions on Cash and Amount"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Loan Servicing" sheetId="16" state="visible" r:id="rId16"/>
    <sheet xmlns:r="http://schemas.openxmlformats.org/officeDocument/2006/relationships" name="Other Real Estate Owned (&quot;OREO&quot;" sheetId="17" state="visible" r:id="rId17"/>
    <sheet xmlns:r="http://schemas.openxmlformats.org/officeDocument/2006/relationships" name="Premises and Equipment and Held" sheetId="18" state="visible" r:id="rId18"/>
    <sheet xmlns:r="http://schemas.openxmlformats.org/officeDocument/2006/relationships" name="Deposits" sheetId="19" state="visible" r:id="rId19"/>
    <sheet xmlns:r="http://schemas.openxmlformats.org/officeDocument/2006/relationships" name="Short-Term Borrowings and Lo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Guaranteed Preferred Beneficial" sheetId="25" state="visible" r:id="rId25"/>
    <sheet xmlns:r="http://schemas.openxmlformats.org/officeDocument/2006/relationships" name="Subordinated Notes" sheetId="26" state="visible" r:id="rId26"/>
    <sheet xmlns:r="http://schemas.openxmlformats.org/officeDocument/2006/relationships" name="Regulatory Capital" sheetId="27" state="visible" r:id="rId27"/>
    <sheet xmlns:r="http://schemas.openxmlformats.org/officeDocument/2006/relationships" name="Fair Value Measurements" sheetId="28" state="visible" r:id="rId28"/>
    <sheet xmlns:r="http://schemas.openxmlformats.org/officeDocument/2006/relationships" name="Fair Value of Financial Instrum" sheetId="29" state="visible" r:id="rId29"/>
    <sheet xmlns:r="http://schemas.openxmlformats.org/officeDocument/2006/relationships" name="Condensed Financial Statements " sheetId="30" state="visible" r:id="rId30"/>
    <sheet xmlns:r="http://schemas.openxmlformats.org/officeDocument/2006/relationships" name="Quarterly Financial Comparison " sheetId="31" state="visible" r:id="rId31"/>
    <sheet xmlns:r="http://schemas.openxmlformats.org/officeDocument/2006/relationships" name="Subsequent Event" sheetId="32" state="visible" r:id="rId32"/>
    <sheet xmlns:r="http://schemas.openxmlformats.org/officeDocument/2006/relationships" name="Accumulated Other Comprehensi33" sheetId="33" state="visible" r:id="rId33"/>
    <sheet xmlns:r="http://schemas.openxmlformats.org/officeDocument/2006/relationships" name="Earnings Per Share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Loan Servicing (Tables)" sheetId="37" state="visible" r:id="rId37"/>
    <sheet xmlns:r="http://schemas.openxmlformats.org/officeDocument/2006/relationships" name="Other Real Estate Owned (&quot;ORE38" sheetId="38" state="visible" r:id="rId38"/>
    <sheet xmlns:r="http://schemas.openxmlformats.org/officeDocument/2006/relationships" name="Premises and Equipment and He39" sheetId="39" state="visible" r:id="rId39"/>
    <sheet xmlns:r="http://schemas.openxmlformats.org/officeDocument/2006/relationships" name="Deposits (Tables)" sheetId="40" state="visible" r:id="rId40"/>
    <sheet xmlns:r="http://schemas.openxmlformats.org/officeDocument/2006/relationships" name="Short-Term Borrowings and Lon41"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Regulatory Capital (Tables)" sheetId="44" state="visible" r:id="rId44"/>
    <sheet xmlns:r="http://schemas.openxmlformats.org/officeDocument/2006/relationships" name="Fair Value Measurements (Tables" sheetId="45" state="visible" r:id="rId45"/>
    <sheet xmlns:r="http://schemas.openxmlformats.org/officeDocument/2006/relationships" name="Fair Value of Financial Instr46" sheetId="46" state="visible" r:id="rId46"/>
    <sheet xmlns:r="http://schemas.openxmlformats.org/officeDocument/2006/relationships" name="Condensed Financial Statement47" sheetId="47" state="visible" r:id="rId47"/>
    <sheet xmlns:r="http://schemas.openxmlformats.org/officeDocument/2006/relationships" name="Quarterly Financial Compariso48" sheetId="48" state="visible" r:id="rId48"/>
    <sheet xmlns:r="http://schemas.openxmlformats.org/officeDocument/2006/relationships" name="Summary of Significant Accoun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Earnings Per Share (Narrative) " sheetId="52" state="visible" r:id="rId52"/>
    <sheet xmlns:r="http://schemas.openxmlformats.org/officeDocument/2006/relationships" name="Earnings Per Share (Schedule of" sheetId="53" state="visible" r:id="rId53"/>
    <sheet xmlns:r="http://schemas.openxmlformats.org/officeDocument/2006/relationships" name="Restrictions on Cash and Amou54" sheetId="54" state="visible" r:id="rId54"/>
    <sheet xmlns:r="http://schemas.openxmlformats.org/officeDocument/2006/relationships" name="Securities (Narrative) (Details" sheetId="55" state="visible" r:id="rId55"/>
    <sheet xmlns:r="http://schemas.openxmlformats.org/officeDocument/2006/relationships" name="Securities (Fair Value to Amort" sheetId="56" state="visible" r:id="rId56"/>
    <sheet xmlns:r="http://schemas.openxmlformats.org/officeDocument/2006/relationships" name="Securities (Schedule of Unreali" sheetId="57" state="visible" r:id="rId57"/>
    <sheet xmlns:r="http://schemas.openxmlformats.org/officeDocument/2006/relationships" name="Securities (Schedule of Unrea58" sheetId="58" state="visible" r:id="rId58"/>
    <sheet xmlns:r="http://schemas.openxmlformats.org/officeDocument/2006/relationships" name="Securities (Investments Classif" sheetId="59" state="visible" r:id="rId59"/>
    <sheet xmlns:r="http://schemas.openxmlformats.org/officeDocument/2006/relationships" name="Securities (Financing Receivabl" sheetId="60" state="visible" r:id="rId60"/>
    <sheet xmlns:r="http://schemas.openxmlformats.org/officeDocument/2006/relationships" name="Loans (Narrative) (Details)" sheetId="61" state="visible" r:id="rId61"/>
    <sheet xmlns:r="http://schemas.openxmlformats.org/officeDocument/2006/relationships" name="Loans (Schedule of Accounts, No" sheetId="62" state="visible" r:id="rId62"/>
    <sheet xmlns:r="http://schemas.openxmlformats.org/officeDocument/2006/relationships" name="Loans (Schedule of Financing Re" sheetId="63" state="visible" r:id="rId63"/>
    <sheet xmlns:r="http://schemas.openxmlformats.org/officeDocument/2006/relationships" name="Loans (Past Due Financing Recei" sheetId="64" state="visible" r:id="rId64"/>
    <sheet xmlns:r="http://schemas.openxmlformats.org/officeDocument/2006/relationships" name="Loans (Impaired Financing Recei" sheetId="65" state="visible" r:id="rId65"/>
    <sheet xmlns:r="http://schemas.openxmlformats.org/officeDocument/2006/relationships" name="Loans (Troubled Debt Restructur" sheetId="66" state="visible" r:id="rId66"/>
    <sheet xmlns:r="http://schemas.openxmlformats.org/officeDocument/2006/relationships" name="Loans (Allowance for Credit Los" sheetId="67" state="visible" r:id="rId67"/>
    <sheet xmlns:r="http://schemas.openxmlformats.org/officeDocument/2006/relationships" name="Loans (Loan Receivable and Allo" sheetId="68" state="visible" r:id="rId68"/>
    <sheet xmlns:r="http://schemas.openxmlformats.org/officeDocument/2006/relationships" name="Loans (Schedule of Financing 69" sheetId="69" state="visible" r:id="rId69"/>
    <sheet xmlns:r="http://schemas.openxmlformats.org/officeDocument/2006/relationships" name="Loans (Loans Maturing in Portfo" sheetId="70" state="visible" r:id="rId70"/>
    <sheet xmlns:r="http://schemas.openxmlformats.org/officeDocument/2006/relationships" name="Loans (Loans Due After One Year" sheetId="71" state="visible" r:id="rId71"/>
    <sheet xmlns:r="http://schemas.openxmlformats.org/officeDocument/2006/relationships" name="Loans (Related Party Loans) (De" sheetId="72" state="visible" r:id="rId72"/>
    <sheet xmlns:r="http://schemas.openxmlformats.org/officeDocument/2006/relationships" name="Loan Servicing (Narrative) (Det" sheetId="73" state="visible" r:id="rId73"/>
    <sheet xmlns:r="http://schemas.openxmlformats.org/officeDocument/2006/relationships" name="Loan Servicing (Schedule of Par" sheetId="74" state="visible" r:id="rId74"/>
    <sheet xmlns:r="http://schemas.openxmlformats.org/officeDocument/2006/relationships" name="Other Real Estate Owned (&quot;ORE75" sheetId="75" state="visible" r:id="rId75"/>
    <sheet xmlns:r="http://schemas.openxmlformats.org/officeDocument/2006/relationships" name="Other Real Estate Owned (&quot;ORE76" sheetId="76" state="visible" r:id="rId76"/>
    <sheet xmlns:r="http://schemas.openxmlformats.org/officeDocument/2006/relationships" name="Other Real Estate Owned (&quot;ORE77" sheetId="77" state="visible" r:id="rId77"/>
    <sheet xmlns:r="http://schemas.openxmlformats.org/officeDocument/2006/relationships" name="Premises and Equipment and He78" sheetId="78" state="visible" r:id="rId78"/>
    <sheet xmlns:r="http://schemas.openxmlformats.org/officeDocument/2006/relationships" name="Premises and Equipment and He79" sheetId="79" state="visible" r:id="rId79"/>
    <sheet xmlns:r="http://schemas.openxmlformats.org/officeDocument/2006/relationships" name="Premises and Equipment and He80" sheetId="80" state="visible" r:id="rId80"/>
    <sheet xmlns:r="http://schemas.openxmlformats.org/officeDocument/2006/relationships" name="Deposits (Narrative) (Details)" sheetId="81" state="visible" r:id="rId81"/>
    <sheet xmlns:r="http://schemas.openxmlformats.org/officeDocument/2006/relationships" name="Deposits (Schedule Of Deposits)" sheetId="82" state="visible" r:id="rId82"/>
    <sheet xmlns:r="http://schemas.openxmlformats.org/officeDocument/2006/relationships" name="Deposits (Schedule Of Deposits " sheetId="83" state="visible" r:id="rId83"/>
    <sheet xmlns:r="http://schemas.openxmlformats.org/officeDocument/2006/relationships" name="Short-Term Borrowings and Lon84" sheetId="84" state="visible" r:id="rId84"/>
    <sheet xmlns:r="http://schemas.openxmlformats.org/officeDocument/2006/relationships" name="Short-Term Borrowings and Lon85" sheetId="85" state="visible" r:id="rId85"/>
    <sheet xmlns:r="http://schemas.openxmlformats.org/officeDocument/2006/relationships" name="Short-Term Borrowings and Lon86" sheetId="86" state="visible" r:id="rId86"/>
    <sheet xmlns:r="http://schemas.openxmlformats.org/officeDocument/2006/relationships" name="Short-Term Borrowings and Lon87" sheetId="87" state="visible" r:id="rId87"/>
    <sheet xmlns:r="http://schemas.openxmlformats.org/officeDocument/2006/relationships" name="Income Taxes (Narrative) (Detai" sheetId="88" state="visible" r:id="rId88"/>
    <sheet xmlns:r="http://schemas.openxmlformats.org/officeDocument/2006/relationships" name="Income Taxes (Schedule of Alloc" sheetId="89" state="visible" r:id="rId89"/>
    <sheet xmlns:r="http://schemas.openxmlformats.org/officeDocument/2006/relationships" name="Income Taxes (Schedule of Effec" sheetId="90" state="visible" r:id="rId90"/>
    <sheet xmlns:r="http://schemas.openxmlformats.org/officeDocument/2006/relationships" name="Income Taxes (Schedule of Defer" sheetId="91" state="visible" r:id="rId91"/>
    <sheet xmlns:r="http://schemas.openxmlformats.org/officeDocument/2006/relationships" name="Commitments and Contingencies (" sheetId="92" state="visible" r:id="rId92"/>
    <sheet xmlns:r="http://schemas.openxmlformats.org/officeDocument/2006/relationships" name="Stock-Based Compensation (Narra" sheetId="93" state="visible" r:id="rId93"/>
    <sheet xmlns:r="http://schemas.openxmlformats.org/officeDocument/2006/relationships" name="Stock-Based Compensation (Sched" sheetId="94" state="visible" r:id="rId94"/>
    <sheet xmlns:r="http://schemas.openxmlformats.org/officeDocument/2006/relationships" name="Stock-Based Compensation (Sch95" sheetId="95" state="visible" r:id="rId95"/>
    <sheet xmlns:r="http://schemas.openxmlformats.org/officeDocument/2006/relationships" name="Employee Benefit Plans (Narrati" sheetId="96" state="visible" r:id="rId96"/>
    <sheet xmlns:r="http://schemas.openxmlformats.org/officeDocument/2006/relationships" name="Guaranteed Preferred Benefici97" sheetId="97" state="visible" r:id="rId97"/>
    <sheet xmlns:r="http://schemas.openxmlformats.org/officeDocument/2006/relationships" name="Subordinated Notes (Details)" sheetId="98" state="visible" r:id="rId98"/>
    <sheet xmlns:r="http://schemas.openxmlformats.org/officeDocument/2006/relationships" name="Regulatory Capital (Details)" sheetId="99" state="visible" r:id="rId99"/>
    <sheet xmlns:r="http://schemas.openxmlformats.org/officeDocument/2006/relationships" name="Fair Value Measurements (Narrat" sheetId="100" state="visible" r:id="rId100"/>
    <sheet xmlns:r="http://schemas.openxmlformats.org/officeDocument/2006/relationships" name="Fair Value Measurements (Fair V" sheetId="101" state="visible" r:id="rId101"/>
    <sheet xmlns:r="http://schemas.openxmlformats.org/officeDocument/2006/relationships" name="Fair Value Measurements (Fai102" sheetId="102" state="visible" r:id="rId102"/>
    <sheet xmlns:r="http://schemas.openxmlformats.org/officeDocument/2006/relationships" name="Fair Value Measurements (Unobse"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Condensed Financial Statemen106" sheetId="106" state="visible" r:id="rId106"/>
    <sheet xmlns:r="http://schemas.openxmlformats.org/officeDocument/2006/relationships" name="Condensed Financial Statemen107" sheetId="107" state="visible" r:id="rId107"/>
    <sheet xmlns:r="http://schemas.openxmlformats.org/officeDocument/2006/relationships" name="Condensed Financial Statemen108" sheetId="108" state="visible" r:id="rId108"/>
    <sheet xmlns:r="http://schemas.openxmlformats.org/officeDocument/2006/relationships" name="Quarterly Financial Comparis109" sheetId="109" state="visible" r:id="rId109"/>
    <sheet xmlns:r="http://schemas.openxmlformats.org/officeDocument/2006/relationships" name="Subsequent Event (Details)" sheetId="110" state="visible" r:id="rId110"/>
  </sheets>
  <definedNames/>
  <calcPr calcId="124519" fullCalcOnLoad="1"/>
</workbook>
</file>

<file path=xl/sharedStrings.xml><?xml version="1.0" encoding="utf-8"?>
<sst xmlns="http://schemas.openxmlformats.org/spreadsheetml/2006/main" uniqueCount="1270">
  <si>
    <t>Document and Entity Information - USD ($) $ in Millions</t>
  </si>
  <si>
    <t>12 Months Ended</t>
  </si>
  <si>
    <t>Dec. 31, 2017</t>
  </si>
  <si>
    <t>Mar. 02, 2018</t>
  </si>
  <si>
    <t>Jun. 30, 2017</t>
  </si>
  <si>
    <t>Document Documentand Entity Information [Abstract]</t>
  </si>
  <si>
    <t>Entity Registrant Name</t>
  </si>
  <si>
    <t>COMMUNITY FINANCIAL CORP /MD/</t>
  </si>
  <si>
    <t>Entity Central Index Key</t>
  </si>
  <si>
    <t>Current Fiscal Year End Date</t>
  </si>
  <si>
    <t>--12-31</t>
  </si>
  <si>
    <t>Entity Filer Category</t>
  </si>
  <si>
    <t>Accelerated Filer</t>
  </si>
  <si>
    <t>Trading Symbol</t>
  </si>
  <si>
    <t>tcfc</t>
  </si>
  <si>
    <t>Entity Public Float</t>
  </si>
  <si>
    <t>Entity Common Stock Shares Outstanding</t>
  </si>
  <si>
    <t>Entity Current Reporting Status</t>
  </si>
  <si>
    <t>Yes</t>
  </si>
  <si>
    <t>Entity Voluntary Filers</t>
  </si>
  <si>
    <t>No</t>
  </si>
  <si>
    <t>Entity Well-known Seasoned Issuer</t>
  </si>
  <si>
    <t>Document Type</t>
  </si>
  <si>
    <t>10-K</t>
  </si>
  <si>
    <t>Amendment Flag</t>
  </si>
  <si>
    <t>false</t>
  </si>
  <si>
    <t>Document Period End Date</t>
  </si>
  <si>
    <t>Dec. 31,
		2017</t>
  </si>
  <si>
    <t>Document Fiscal Period Focus</t>
  </si>
  <si>
    <t>FY</t>
  </si>
  <si>
    <t>Document Fiscal Year Focus</t>
  </si>
  <si>
    <t>CONSOLIDATED BALANCE SHEETS - USD ($) $ in Thousands</t>
  </si>
  <si>
    <t>Dec. 31, 2016</t>
  </si>
  <si>
    <t>Assets</t>
  </si>
  <si>
    <t>Cash and due from banks</t>
  </si>
  <si>
    <t>Interest-bearing deposits with banks</t>
  </si>
  <si>
    <t>Securities available for sale (AFS), at fair value</t>
  </si>
  <si>
    <t>Securities held to maturity (HTM), at amortized cost</t>
  </si>
  <si>
    <t>Federal Home Loan Bank (FHLB) stock - at cost</t>
  </si>
  <si>
    <t>Loans receivable - net of allowance for loan losses of $10,515 and $9,860</t>
  </si>
  <si>
    <t>Premises and equipment, net</t>
  </si>
  <si>
    <t>Premises and equipment held for sale</t>
  </si>
  <si>
    <t>Other real estate owned (OREO)</t>
  </si>
  <si>
    <t>Accrued interest receivable</t>
  </si>
  <si>
    <t>Investment in bank owned life insurance</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Accrued expenses and other liabilities</t>
  </si>
  <si>
    <t>Total liabilities</t>
  </si>
  <si>
    <t>Stockholders' Equity</t>
  </si>
  <si>
    <t>Common stock - par value $.01; authorized - 15,000,000 shares; issued 4,649,658 and 4,633,868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 USD ($) $ in Thousands</t>
  </si>
  <si>
    <t>Loans receivable, allowance for loan losses (in dollars)</t>
  </si>
  <si>
    <t>Common stock, par value (in dollars per share)</t>
  </si>
  <si>
    <t>Common stock, authorized</t>
  </si>
  <si>
    <t>Common stock, issued</t>
  </si>
  <si>
    <t>Subordinated Debt [Member]</t>
  </si>
  <si>
    <t>Subordinated notes interest rate</t>
  </si>
  <si>
    <t>6.25%</t>
  </si>
  <si>
    <t>CONSOLIDATED STATEMENTS OF INCOME - USD ($) $ in Thousands</t>
  </si>
  <si>
    <t>Dec. 31, 2015</t>
  </si>
  <si>
    <t>Interest and Dividend Income</t>
  </si>
  <si>
    <t>Loans, including fees</t>
  </si>
  <si>
    <t>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Gain on sale of assets</t>
  </si>
  <si>
    <t>Net gains (losses) on sale of OREO</t>
  </si>
  <si>
    <t>Net gain on sale of investment securities</t>
  </si>
  <si>
    <t>Loss on premises and equipment held for sale</t>
  </si>
  <si>
    <t>Income from bank owned life insurance</t>
  </si>
  <si>
    <t>Service charges</t>
  </si>
  <si>
    <t>Gain on sale of loans held for sale</t>
  </si>
  <si>
    <t>Total noninterest income</t>
  </si>
  <si>
    <t>Noninterest Expense</t>
  </si>
  <si>
    <t>Salary and employee benefits</t>
  </si>
  <si>
    <t>Occupancy expense</t>
  </si>
  <si>
    <t>Advertising</t>
  </si>
  <si>
    <t>Data processing expense</t>
  </si>
  <si>
    <t>Professional fees</t>
  </si>
  <si>
    <t>Merger and acquisition costs</t>
  </si>
  <si>
    <t>Depreciation of premises and equipment</t>
  </si>
  <si>
    <t>Telephone communications</t>
  </si>
  <si>
    <t>Office supplies</t>
  </si>
  <si>
    <t>FDIC insurance</t>
  </si>
  <si>
    <t>OREO valuation allowance and expenses</t>
  </si>
  <si>
    <t>Other</t>
  </si>
  <si>
    <t>Total noninterest expense</t>
  </si>
  <si>
    <t>Income before income taxes</t>
  </si>
  <si>
    <t>Income tax expense</t>
  </si>
  <si>
    <t>Net income</t>
  </si>
  <si>
    <t>Preferred stock dividends</t>
  </si>
  <si>
    <t>Net income available to common shareholders</t>
  </si>
  <si>
    <t>Earnings Per Common Share</t>
  </si>
  <si>
    <t>Basic (in dollars per share)</t>
  </si>
  <si>
    <t>Diluted (in dollars per share)</t>
  </si>
  <si>
    <t>Cash dividends paid per common share (in dollars per share)</t>
  </si>
  <si>
    <t>CONSOLIDATED STATEMENTS OF COMPREHENSIVE INCOME - USD ($) $ in Thousands</t>
  </si>
  <si>
    <t>3 Months Ended</t>
  </si>
  <si>
    <t>Sep. 30, 2016</t>
  </si>
  <si>
    <t>Jun. 30, 2016</t>
  </si>
  <si>
    <t>Mar. 31, 2016</t>
  </si>
  <si>
    <t>Sep. 30, 2015</t>
  </si>
  <si>
    <t>Jun. 30, 2015</t>
  </si>
  <si>
    <t>Mar. 31, 2015</t>
  </si>
  <si>
    <t>Statement of Comprehensive Income [Abstract]</t>
  </si>
  <si>
    <t>Net unrealized holding (losses) gains arising during period, net of tax (benefit) expense of $(41), $(433) and $85, respectively</t>
  </si>
  <si>
    <t>Reclasssification adjustment for losses included in net income, net of tax benefit of $3, $7 and $2, respectively</t>
  </si>
  <si>
    <t>Comprehensive income</t>
  </si>
  <si>
    <t>CONSOLIDATED STATEMENTS OF COMPREHENSIVE INCOME (Parenthetical) - USD ($) $ in Thousands</t>
  </si>
  <si>
    <t>Income Statement [Abstract]</t>
  </si>
  <si>
    <t>Net unrealized holding gains arising during period, tax effect</t>
  </si>
  <si>
    <t>Reclassification adjustments, tax effect</t>
  </si>
  <si>
    <t>CONSOLIDATED STATEMENTS OF CHANGES IN STOCKHOLDERS' EQUITY - USD ($) $ in Thousands</t>
  </si>
  <si>
    <t>Unearned ESOP Shares [Member]</t>
  </si>
  <si>
    <t>Accumulated Other Comprehensive Income (Loss) [Member]</t>
  </si>
  <si>
    <t>Retained Earnings [Member]</t>
  </si>
  <si>
    <t>Additional Paid-In Capital [Member]</t>
  </si>
  <si>
    <t>Common Stock [Member]</t>
  </si>
  <si>
    <t>SBLF Preferred Stock [Member]</t>
  </si>
  <si>
    <t>Total</t>
  </si>
  <si>
    <t>Balance at Dec. 31, 2014</t>
  </si>
  <si>
    <t>Comprehensive Income</t>
  </si>
  <si>
    <t>Unrealized holding gain (loss) on investment securities net of tax</t>
  </si>
  <si>
    <t>Cash dividend at $0.40 per common share</t>
  </si>
  <si>
    <t>Dividend reinvestment</t>
  </si>
  <si>
    <t>Redemptin of SBLF Loan</t>
  </si>
  <si>
    <t>Net change in unearned ESOP shares</t>
  </si>
  <si>
    <t>Repurchase of common stock</t>
  </si>
  <si>
    <t>Stock based compensation</t>
  </si>
  <si>
    <t>Tax effect of the ESOP dividend</t>
  </si>
  <si>
    <t>Balance at Dec. 31, 2015</t>
  </si>
  <si>
    <t>Balance at Dec. 31, 2016</t>
  </si>
  <si>
    <t>Reclassification due to Accounting Standard Update (ASU 2018-02)</t>
  </si>
  <si>
    <t>Excess of fair market value over cost of leveraged ESOP shares released</t>
  </si>
  <si>
    <t>Exercise of stock options</t>
  </si>
  <si>
    <t>Balance at Dec. 31, 2017</t>
  </si>
  <si>
    <t>CONSOLIDATED STATEMENTS OF CHANGES IN STOCKHOLDERS' EQUITY (Parenthetical) - USD ($) $ in Thousands</t>
  </si>
  <si>
    <t>Statement Of Stockholders' Equity [Abstract]</t>
  </si>
  <si>
    <t>Net unrealized holding gains (losses) arising during period, tax effect</t>
  </si>
  <si>
    <t>Common stock, dividends, per share, cash paid</t>
  </si>
  <si>
    <t>CONSOLIDATED STATEMENTS OF CASH FLOWS - USD ($) $ in Thousands</t>
  </si>
  <si>
    <t>Cash Flows from Operating Activities</t>
  </si>
  <si>
    <t>Adjustments to reconcile net income to net cash provided by operating activities</t>
  </si>
  <si>
    <t>Depreciation and amortization</t>
  </si>
  <si>
    <t>Provision for loss on premises held for sale</t>
  </si>
  <si>
    <t>Loans originated for resale</t>
  </si>
  <si>
    <t>Proceeds from sale of loans originated for sale</t>
  </si>
  <si>
    <t>Net (gain) loss on the sale of OREO</t>
  </si>
  <si>
    <t>Gain on sales of investment securities</t>
  </si>
  <si>
    <t>Gain on sale of asset</t>
  </si>
  <si>
    <t>Net amortization of premium/discount on investment securities</t>
  </si>
  <si>
    <t>Increase in OREO valuation allowance</t>
  </si>
  <si>
    <t>Increase in cash surrender of bank owned life insurance</t>
  </si>
  <si>
    <t>Decrease (increase) in deferred income tax benefit</t>
  </si>
  <si>
    <t>Increase in accrued interest receivable</t>
  </si>
  <si>
    <t>Compensation expense due to excess of fair market value over cost of leveraged ESOP shares released</t>
  </si>
  <si>
    <t>(Increase) decrease in net deferred loan premiums</t>
  </si>
  <si>
    <t>Increase in accrued expenses and other liabilities</t>
  </si>
  <si>
    <t>(Increase) de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Proceeds from sale of HTM investment securities</t>
  </si>
  <si>
    <t>Proceeds from sale of AFS investment securities</t>
  </si>
  <si>
    <t>Net increase of FHLB and FRB stock</t>
  </si>
  <si>
    <t>Loans originated or acquired</t>
  </si>
  <si>
    <t>Principal collected on loans</t>
  </si>
  <si>
    <t>Purchase of premises and equipment</t>
  </si>
  <si>
    <t>Proceeds from sale of OREO</t>
  </si>
  <si>
    <t>Proceeds from disposal of asset</t>
  </si>
  <si>
    <t>Net cash used in investing activities</t>
  </si>
  <si>
    <t>Cash Flows from Financing Activities</t>
  </si>
  <si>
    <t>Net increase in deposits</t>
  </si>
  <si>
    <t>Proceeds from long-term debt</t>
  </si>
  <si>
    <t>Payments of long-term debt</t>
  </si>
  <si>
    <t>Net increase in short term borrowings</t>
  </si>
  <si>
    <t>Proceeds from subordinated notes</t>
  </si>
  <si>
    <t>Redemption of Small Business Lending Fund Preferred Stock</t>
  </si>
  <si>
    <t>Dividends paid</t>
  </si>
  <si>
    <t>Net cash provided by financing activities</t>
  </si>
  <si>
    <t>Increase (Decrease) in Cash and Cash Equivalents</t>
  </si>
  <si>
    <t>Cash and cash equivalents - January 1</t>
  </si>
  <si>
    <t>Cash and cash equivalents - December 31</t>
  </si>
  <si>
    <t>Supplemental Disclosures of Cash Flow Information</t>
  </si>
  <si>
    <t>Interest</t>
  </si>
  <si>
    <t>Income taxes</t>
  </si>
  <si>
    <t>Supplemental Schedule of Non-Cash Operating Activities</t>
  </si>
  <si>
    <t>Issuance of common stock for payment of compensation</t>
  </si>
  <si>
    <t>Transfer from loans to OREO</t>
  </si>
  <si>
    <t>Transfer from OREO to loans</t>
  </si>
  <si>
    <t>Transfer of OREO to Fixed Assets</t>
  </si>
  <si>
    <t>Transfer from premises and equipment to premises and equipment held for sale</t>
  </si>
  <si>
    <t>Summary of Significant Accounting Policies</t>
  </si>
  <si>
    <t>Summary of Significant Accounting Policies [Abstract]</t>
  </si>
  <si>
    <t>﻿
﻿
﻿
NOTE 1 - SUMMARY OF SIGNIFICANT ACCOUNTING POLICIES
﻿
Principles of Consolidation
The Consolidated Financial Statements include the accounts of The Community Financial Corporation and its wholly owned subsidiary Community Bank of the Chesapeake (the “Bank”), and the Bank’s wholly 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
Reclassification
Certain reclassifications have been made in the Consolidated Financial Statements for 2016 to conform to the classification presented in 2017. Reclassifications had no effect on net income.
﻿
Nature of Operations
The Company provides a variety of financial services to individuals and businesses through its offices in Southern Maryland and Annapolis,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
The Bank conducts business through its main office in Waldorf, Maryland, and ten branch offices in Waldorf, Bryans Road, Dunkirk, Leonardtown, La Plata, Charlotte Hall, Prince Frederick, Lusby, California, Maryland; and Fredericksburg, Virginia. The Company maintains five loan production offices (“LPOs”) in Annapolis, La Plata, Prince Frederick and Leonardtown, Maryland; and Fredericksburg, Virginia. The Leonardtown and Fredericksburg LPOs are co-located with branches.
The Company closed its Central Park Fredericksburg branch during the third quarter of 2017. This location continues to serve as a loan production office and the branch closure did not have a material effect on operations. The Company offered branch employees open positions.
On July 31, 2017, the Company and Community Bank of the Chesapeake entered into an Agreement and Plan of Merger with County First Bank (“County First”). Merger related costs, which included mainly professional fees and investment banking costs, for the twelve months ended December 31, 2017 were $829,000 . Regulatory approval and County First shareholder approvals, were obtained and the merger closed on January 1, 2018. For additional information see Note 23 – Subsequent Event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OREO and deferred tax assets.
﻿
Significant Group Concentrations of Credit Risk
Most of the Company’s activities are with customers located in the Fredericksburg area of Virginia and the Southern Maryland counties of Calvert, Charles and St. Mary’s. Notes 5 and 6 discuss the types of securities and loans held by the Company. The Company does not have significant concentration in any one customer or industry.
﻿
Cash and Cash Equivalents
For purposes of the consolidated statements of cash flows, the Company considers all highly liquid debt instruments with original maturities of three months or less when purchased to be cash equivalents.
﻿
Securities
Debt securities that management has the positive intent and ability to hold to maturity are classified as held to maturity (“HTM”) and recorded at amortized cost. Securities purchased and held principally for trading in the near term are classified as “trading securities” and are reported at fair value, with unrealized gains and losses included in earnings. The Company held no trading securities for the years ended December 31, 2017, 2016, and 2015. Securities not classified as held to maturity or trading securities, including equity securities with readily determinable fair values, are classified as available for sale (“AFS”) and recorded at estimated fair value, with unrealized gains and losses excluded from earnings and reported in other comprehensive income.
﻿
Purchase premiums and discounts are recognized in interest income using the interest method over the terms of the securities. Declines in the estimated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During 2016, the Bank’s primary regulator became the Federal Deposit Insurance Corporation (“FDIC”) and the Federal Reserve Bank stock was cancelled as it was no longer needed as a condition of membership (see Note 18 for further information).
﻿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
Loans Held for Sale
Residential mortgage loans intended for sale in the secondary market are carried at the lower of cost or estimated fair value, in the aggregate. Fair value is derived from secondary market quotations for similar instruments. Net unrealized losses, if any, are recognized through a valuation allowance by charges to income.
﻿
Residential mortgage loans held for sale are generally sold with the mortgage servicing rights retained by the Company. The carrying value of mortgage loans sold is reduced by the cost allocated to the associated servicing rights. Gains or losses on sales of mortgage loans are recognized based on the difference between the selling price and the carrying value of the related mortgage loans sold, using the specific identification method.
﻿
The Company exited the residential mortgage origination line of business in April 2015 for individual owner occupied residential first mortgages and established third party sources to supply its residential whole loan portfolio. The Company continues to underwrite loans for non-owner occupied residential rental properties. T 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7 and 2016, respectively., and sold no 1-4 family residential mortgage loans for the year ended December 31, 2017.
﻿
During the year ended December 31, 2017, the Company sold the guaranteed portion of a U.S. Small Business Administration (“SBA”) Loan for proceeds of $2.8 million and recognized a gain of $294,000 .
﻿
Loans Receivable
The Company originates real estate mortgages, construction and land development loans, commercial loans and consumer loans. The Company purchases residential owner-occupied first mortgages from established third-parties. A substantial portion of the loan portfolio is comprised of loans throughout Southern Maryland and the Fredericksburg area of Virginia. The ability of the Company’s debtors to honor their contracts is dependent upon the real estate and general economic conditions in this area.
﻿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ost recovery or cash-basis.
﻿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
Allowance for Loan Losses and Impaired Loans
The allowance for loan losses is established as probable losses are estimated to have occurred through a provision for loan losses charged to earnings. Loan losses are charged against the allowance when management believes that the uncollectibility of a loan balance is confirmed. Subsequent recoveries, if any, are credited to the allowance.
﻿
The allowance for loan losses is evaluated on a regular basis by management and is based upon management’s periodic review of the collectability of the loans considering historical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for loan losses consists of a general and a specific component. The general component is based upon historical loss experience and a review of qualitative risk factors by portfolio segment (See Note 6 for a description of portfolio segments). The historical loss experience factor is tracked over various time horizons for each portfolio segment. The Company considers qualitative factors in addition to the loss experience factor. These include trends by portfolio segment in charge-offs, delinquencies, classified loans, loan concentrations and the rate of portfolio segment growth. Qualitative factors also include an assessment of the current regulatory environment, the quality of credit administration and loan portfolio management and national and local economic trends.
﻿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taking into consideration the circumstances surrounding the loan. These circumstances include the length of the delay, the reasons for the delay, the borrower’s payment record and the amount of the shortfall in relation to the principal and interest owed. Loans not impaired are included in the pool of loans evaluated in the general component of the allowance.
﻿
If a specific loan is deemed to be impaired it is evaluated for impairment. Impairment is measured on a loan-by-loan basis by either the present value of expected future cash flows discounted at the loan’s effective interest rate, the loan’s observable market price or the fair value of the collateral, if the loan is collateral dependent. An allowance is established when the discounted cash flows (or collateral value or observable market price) of the impaired loan is lower than carrying value of the loan.
﻿
The Company considers all TDRs to be impaired and defines TDRs as loans whose terms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t market rates with no debt forgiveness. TDRs are evaluated for impairment on a loan-by-loan basis in accordance with the Company’s impairment methodology. The Company does not participate in any specific government or Company-sponsored loan modification programs. All restructured loan agreements are individual contracts negotiated with a borrower.
﻿
Servicing
Servicing assets are recognized as separate assets when rights are acquired through the purchase or sale of financial assets. Generally, purchased servicing rights are capitalized at the cost to acquire the rights. For sales of mortgage loans, a portion of the cost of originating the loan is allocated to the servicing based on relative estimated fair value. Estimated fair value is based on market prices for comparable mortgage servicing contracts, when available, or alternatively, is based on a valuation model that calculates the present value of estimated future net servicing.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
Servicing assets are evaluated for impairment based upon the estimated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
Servicing fee income is recorded for fees earned for servicing loans. The fees are based on a contractual percentage of the outstanding principal and recorded as income when earned. The amortization of mortgage servicing rights is netted against loan servicing fee income.
﻿
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our to five years
﻿
Maintenance and repairs are charged to expense as incurred, while improvements that extend the useful life of premises and equipment are capitalized.
﻿
Other Real Estate Owned (“OREO”)
Assets acquired through, or in lieu of, loan foreclosure are held for sale and are initially recorded at the estimated fair value at the date of foreclosure, establishing a new cost basis. Subsequent to foreclosure, valuations are periodically performed by management, and the assets are carried at the lower of carrying amount or estimated fair value less the cost to sell. Based on updated valuations, the Bank has the ability to reverse a valuation allowance that was recorded subsequent to the initial carrying value up to the amount of the initial recorded carrying value (initial cost basis). Revenues and expenses from operations and changes in the valuation allowance are included in noninterest expense. Gains or losses on disposition are included in noninterest income
﻿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A dvertising Costs
The Company expenses advertising costs as incurred.
﻿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
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
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
The Company and the Bank currently maintain incentive compensation plans which provide for payments to be made in cash or other share-based compensation. The Company has accrued the full amounts due under these plans.
﻿
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ere greater than the average market price of the common shares.
﻿
Comprehensive Income
Accounting principles generally require that recognized revenue, expenses, gains and losses be included in net income. Certain changes in assets and liabilities, such as unrealized gains and losses on available for sale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
Recent Accounting Pronouncements
Financial Accounting Standards Board (“FASB”) Accounting Standards Update (“ASU”).
﻿
ASU 2014-09 - Revenue from Contracts with Customers . In May 2014, the FASB issued ASU 2014-09 which is a new standard related to revenue recognition. Under the new standard, revenue is recognized when a customer obtains control of promised goods or services and is recognized in an amount that reflects the consideration the entity expects to receive in exchange for those good or services. This new standard supersedes and replaces nearly all existing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new standard specifies the accounting for some costs to obtain or fulfill a contract with a customer.
﻿
The guidance permits two methods of adoption: retrospectively to each prior reporting period presented (full retrospective method) or retrospectively with the cumulative effect of initially applying the guidance recognized at the date of initial application (modified retrospective). We currently anticipate adopting the standard using the modified retrospective method.
﻿
The guidance in the Accounting Standards Update affects any entity that either enters into contracts with customers to transfer goods or services or enters into contracts for the transfer of nonfinancial assets. This ASU does not apply to revenue associated with financial instruments including loans and securities that are accounted for under U.S. GAAP. Consequently, adoption of the ASU is not expected to have a significant impact on the Company’s consolidated financial statements and related disclosures since the primary source of revenue is derived from interest and dividends earned on loans, investment securities and other financial instruments that are outside the scope of the ASU. However, the Company has assessed its revenue streams and reviewed its contracts with customers that are potentially affected by the new guidance. This includes fees on deposits, gains and losses on the sale of other real estate owned, credit and debit card interchange fees, administrative services for customer deposit accounts (i.e. ATM and wire transfer transactions) and rental income. This assessment included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Based on this assessment the Company anticipates that ASC 606 will require us to estimate income from the sale of OREO property that is under contract at year end. As a result, the Company will recognize revenue earlier under ASC 606 than we have done so under current guidance. At December 31, 2017 there were no contracts for the sale of OREO property. The Company’s’ revenue recognition pattern for revenue streams within the scope of ASU is not expected to change significantly from current practice as the sale from OREO properties and resulting gain is immaterial to our financial statements. The new standard will be effective for us beginning January 1, 2018.
﻿
ASU 2016-0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e Company’s management has engaged a third-party expert in the field of valuation and reporting and is creating a process to ensure adequate documentation of financial controls and analysis performed in its review of “exit pricing” of the fair values of loans, deposits and other financial instruments. ASU 2016-1 will be effective on January 1, 2018 and will not have a significant impact on the Company’s consolidated financial statements.
﻿
ASU 2016-02 - Leases (Topic 842 ). In February 2016, the FASB amended existing guidance that requires lessees recognize the following for all leases (with the exception of short 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Under the new guidance, lessor accounting is largely unchanged. Certain targeted improvements were made to align, where necessary, lessor accounting with the lessee accounting model and Topic 606, Revenue from Contracts with Customers.
﻿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
The Company is currently evaluating the impact of this new accounting standard on the consolidated financial statements. Based on leases outstanding at December 31, 2017, the Company does not expect the updates to have a material impact on the income statement but does anticipate an increase in assets and liabilities. The Company will continue to evaluate the potential impact of ASU 2016-02 during 2018. This new standard will be effective for the Company beginning January 1, 2019.
﻿
ASU 2016-05 - 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signation of that hedging relationship provided that all other hedge accounting criteria continue to be met. ASU 2016-05 became effective on January 1, 2017 and did not have a significant impact on the consolidated financial statements.
﻿
A SU 2016-09 – Compensation – Stock Compensation (Topic 718) - Improvements to Employee Share-Based Payment Accounting. ASU 2016-09 is intended to simplify how share-based payments are accounted for and presented in the financial statements. The key provisions include: (i) a company will no longer record excess tax benefits and certain tax deficiencies in additional paid-in capital (“APIC”). Instead all excess tax benefits and tax deficiencies will be reported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ii) a company can increase the amount of withholding to cover income taxes on awards and still qualify for the exception to liability classification for shares used to satisfy the employer’s statutory income tax withholding obl</t>
  </si>
  <si>
    <t>Accumulated Other Comprehensive Income</t>
  </si>
  <si>
    <t>Accumulated Other Comprehensive Income [Abstract]</t>
  </si>
  <si>
    <t>Accumulated Other Comprehensive Gain (Loss)</t>
  </si>
  <si>
    <t xml:space="preserve">NOTE 2 - ACCUMULATED OTHER COMPREHENSIVE INCOME
The following table presents the components of comprehensive (loss) income for the years ended December 31, 2017, 2016 and 2015. The Company’s comprehensive gains and losses and reclassification adjustments were solely for securities for the years ended December 31, 2017, 2016 and 2015. Reclassification adjustments are recorded in non-interest income.
﻿
﻿
﻿
﻿
﻿ Years Ended
December 31, 2017
December 31, 2016
December 31, 2015
﻿ (dollars in thousands)
Before Tax
Tax
Effect
Net of
Tax
Before Tax
Tax
Effect
Net of
Tax
Before Tax
Tax
Effect
Net of Tax
﻿ Net unrealized holding (losses) gains
$ (103)
$ (41)
$ (62)
$ (1,095)
$ (433)
$ (662)
$ 216
$ 85
$ 131
﻿ Reclassification
adjustments
(8)
(3)
(5)
(22)
(7)
(15)
(6)
(2)
(4)
﻿ Other comprehensive
(loss) income
$ (111)
$ (44)
$ (67)
$ (1,117)
$ (440)
$ (677)
$ 210
$ 83
$ 127
﻿
The following table presents the changes in each component of accumulated other comprehensive (loss) income, net of tax, for the years ended December 31, 2017, 2016 and 2015.
﻿
﻿
﻿
﻿
Year Ended December 31, 2017
Year Ended December 31, 2016
Year Ended December 31, 2015
﻿ (dollars in thousands)
Net Unrealized Gains And Losses
Net Unrealized Gains And Losses
Net Unrealized Gains And Losses
﻿
﻿ Beginning of period
$ (928)
$ (251)
$ (378)
﻿ Other comprehensive (losses) gains, net
﻿ of tax before reclassifications
(62)
(662)
131
﻿
﻿ Amounts reclassified from accumulated
﻿ other comprehensive loss
(5)
(15)
(4)
﻿ Net other comprehensive (loss) income
(67)
(677)
127
﻿ Reclassification due to Accounting
Standards Update (ASU 2018-02)
(196)
-
-
﻿ End of period
$ (1,191)
$ (928)
$ (251)
﻿
﻿ </t>
  </si>
  <si>
    <t>Earnings Per Share</t>
  </si>
  <si>
    <t>Earnings Per Share [Abstract]</t>
  </si>
  <si>
    <t>Earnings Per Share ("EPS")</t>
  </si>
  <si>
    <t xml:space="preserve">NOTE 3 - EARNINGS PER SHARE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stock options and were determined using the treasury stock method. T he Company has not granted any stock options since 2007 and all outstanding options expired on July 17, 2017.
﻿
As of December 31, 2017, 2016 and 2015 , there were 0 , 15,081 and 21,211 options , respectively, which were excluded from the calculation as their effect would be anti-dilutive, because the exercise price of the options was greater than the average market price of the common shares. B asic and diluted earnings per share have been computed based on weighted-average common and common equivalent shares outstanding as follows:
﻿
﻿
﻿
﻿
﻿
Years Months Ended
﻿
December 31,
﻿ (dollars in thousands)
2017
2016
2015
﻿ Net Income
$ 7,208
$ 7,331
$ 6,343
﻿ Less: dividends paid and accrued on preferred stock
-
-
(23)
﻿ Net income available to common shareholders
$ 7,208
$ 7,331
$ 6,320
﻿
﻿ Average number of common shares outstanding
4,627,776
4,599,502
4,676,748
﻿ Dilutive effect of common stock equivalents
1,452
-
-
﻿ Average number of shares used to calculate diluted EPS
4,629,228
4,599,502
4,676,748
﻿
﻿ Earnings Per Common Share
﻿ Basic
$ 1.56
$ 1.59
1.36
﻿ Diluted
1.56
1.59
1.35
﻿ </t>
  </si>
  <si>
    <t>Restrictions on Cash and Amounts Due from Banks</t>
  </si>
  <si>
    <t>Restrictions on Cash and Amounts Due from Banks [Abstract]</t>
  </si>
  <si>
    <t xml:space="preserve">NOTE 4 -RESTRICTIONS ON CASH AND AMOUNTS DUE FROM BANKS
The Bank is required to maintain average balances on hand or with the Federal Reserve Bank. At December 31, 2017 and 2016, these reserve balances amounted to $915,000 and $1.1 million, respectively.
. </t>
  </si>
  <si>
    <t>Securities</t>
  </si>
  <si>
    <t>Securities [Abstract]</t>
  </si>
  <si>
    <t xml:space="preserve">NOTE 5 – SECURITIES
﻿
﻿
﻿
﻿
﻿
﻿
December 31, 2017
﻿
Amortized
Gross Unrealized
Gross Unrealized
Estimated
﻿ (dollars in thousands)
Cost
Gains
Losses
Fair Value
﻿ Securities available for sale (AFS)
﻿ Asset-backed securities issued by GSEs and U.S. Agencies
﻿ Residential Mortgage Backed Securities ("MBS")
$ 7,265
$ -
$ 178
$ 7,087
﻿ Residential Collateralized Mortgage
Obligations ("CMOs")
45,283
12
1,158
44,137
﻿ U.S. Agency
12,863
-
346
12,517
﻿ Corporate equity securities
37
-
-
37
﻿ Bond mutual funds
4,480
27
-
4,507
﻿ Total securities available for sale
$ 69,928
$ 39
$ 1,682
$ 68,285
﻿
﻿ Securities held to maturity (HTM)
﻿ Asset-backed securities issued by GSEs and U.S. Agencies
﻿ Residential MBS
$ 29,113
$ 135
$ 261
$ 28,987
﻿ Residential CMOs
54,805
62
845
54,022
﻿ U.S. Agency
8,660
-
235
8,425
﻿ Asset-backed securities issued by Others:
﻿ Residential CMOs
651
-
52
599
﻿ Callable GSE Agency Bonds
5,017
-
43
4,974
﻿ U.S. government obligations
1,000
-
-
1,000
﻿ Total securities held to maturity
$ 99,246
$ 197
$ 1,436
$ 98,007
﻿
﻿
﻿
﻿
December 31, 2016
﻿
Amortized
Gross Unrealized
Gross Unrealized
Estimated
﻿ (dollars in thousands)
Cost
Gains
Losses
Fair Value
﻿ Securities available for sale (AFS)
﻿ Asset-backed securities issued by GSEs and U.S. Agencies
﻿ Residential MBS
$ 4,377
$ -
$ 194
$ 4,183
﻿ Residential CMOs
35,176
18
966
34,228
﻿ U.S. Agency
10,589
-
417
10,172
﻿ Corporate equity securities
37
-
-
37
﻿ Bond mutual funds
4,386
27
-
4,413
﻿ Total securities available for sale
$ 54,565
$ 45
$ 1,577
$ 53,033
﻿
﻿ Securities held to maturity (HTM)
﻿ Asset-backed securities issued by GSEs and U.S. Agencies
﻿ Residential MBS
$ 34,735
$ 367
$ 569
$ 34,533
﻿ Residential CMOs
63,060
135
802
62,393
﻿ U.S. Agency
6,717
-
253
6,464
﻿ Asset-backed securities issued by Others:
﻿ Residential CMOs
884
-
81
803
﻿ Callable GSE Agency Bonds
3,001
-
10
2,991
﻿ U.S. government obligations
850
-
-
850
﻿ Total securities held to maturity
$ 109,247
$ 502
$ 1,715
$ 108,034
﻿
At December 31, 2017, securities with an amortized cost of $31.5 million were pledged to secure certain customer deposits. At December 31, 2017, securities with an amortized cost of $4.0 million were pledged as collateral for advances from the Federal Home Loan Bank (“FHLB”) of Atlanta.
﻿
At December 31, 2017, greater than 99% of the asset-backed securities and agency bond portfolio was rated AAA by Standard &amp; Poor’s or the equivalent credit rating from another major rating agency. AFS asset-backed securities issued by GSEs and U.S. Agencies had an average life of 4.74 years and average duration of 4.22 years and are guaranteed by their issuer as to credit risk. HTM asset-backed securities issued by GSEs and U.S. Agencies had an average life of 4.95 years and average duration of 4.39 years and are guaranteed by their issuer as to credit risk.
﻿
At December 31, 2016, certain asset-backed securities with an amortized cost of $21.5 million were pledged to secure certain deposits. At December 31, 2016, asset-backed securities with an amortized cost of $1.6 million were pledged as collateral for advances from the Federal Home Loan Bank (“FHLB”) of Atlanta.
﻿
At December 31, 2016, 99% of the asset-backed securities and agency bond portfolio was rated AAA by Standard &amp; Poor’s or the equivalent credit rating from another major rating agency. AFS asset-backed securities issued by GSEs and U.S. Agencies had an average life of 4.96 years and average duration of 4.43 years and are guaranteed by their issuer as to credit risk. HTM asset-backed securities issued by GSEs and U.S. Agencies had an average life of 5.30 years and average duration of 4.71 years and are guaranteed by their issuer as to credit risk.
﻿
Management believes that AFS securities with unrealized losses will either recover in market value or be paid off as agreed. The Company intends to, and has the ability to, hold these securities to maturity. Because our intention is not to sell the investments and it is not more likely than not that the Company will be required to sell the investments, management considers the unrealized losses in the AFS portfolio to be temporary.
﻿
The Company intends to, and has the ability to, hold the HTM securities with unrealized losses until they mature, at which time the Company will receive full value for the securities. Because our intention is not to sell the investments and it is not more likely than not that the Company will be required to sell the investments before recovery of their amortized cost basis, which may be maturity, management considers the unrealized losses in the held-to-maturity portfolio to be temporary.
﻿
No charges related to other-than-temporary impairment were made during for the years ended December 31, 2017, 2016 and 2015.
﻿
During the year ended December 31, 2017 the Company recognized net gains on the sale of securities of $175,000 . The Company sold three AFS securities with aggregate carrying values of $3.7 million and nine HTM securities with aggregate carrying values of $4.8 million, recognizing gains of $9,000 and $166,000 , respectively. During the year ended December 31, 2016 the Company recognized net gains on the sale of securities of $31,000 . The Company sold five AFS securities with aggregate carrying values of $6.5 million and one HTM security with a carrying value of $698,000 , recognizing gains of $23,000 and $8,000 , respectively. During the year ended December 31, 2015, the Company recognized net gains on the sale of securities of $4,000 , which consisted of the sale of one HTM security with a carrying value of $67,000 and the call of an AFS agency bond with a carrying value of $2.0 million. These sales resulted in a loss of $1,000 for the HTM security and a gain of $5,000 for the AFS security.
﻿
The sale of HTM securities was permitted under ASC 320 “Investments - Debt and Equity Securities.” ASC 320 permits the sale of HTM securities for certain changes in circumstances. The Company will dispose of HTM securities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the Company may dispose of HTM securities under ASC 320-10-25-6 due to a significant deterioration in the issues’ creditworthiness.
﻿
AFS Securities
Gross unrealized losses and estimated fair value by length of time that the individual AFS securities have been in a continuous unrealized loss position at December 31, 2017 were as follows:
﻿
﻿
﻿
﻿ December 31, 2017
Less Than 12
More Than 12
﻿
Months
Months
Total
﻿ (dollars in thousands)
Fair Value
Unrealized Loss
Fair Value
Unrealized Loss
Fair Value
Unrealized Losses
﻿ Asset-backed securities issued by GSEs and U.S. Agencies
$ 24,571
$ 328
$ 38,428
$ 1,354
$ 62,999
$ 1,682
﻿
At December 31, 2017, the AFS investment portfolio had an estimated fair value of $68.3 million, of which $63.0 million of the securities had some unrealized losses from their amortized cost.
﻿
AFS asset-backed securities issued by GSEs are guaranteed by the issuer and AFS U.S. government agency securities and bonds are guaranteed by the full faith and credit of the U.S. government. Total unrealized losses on the portfolio were $1.7 million of the portfolio amortized cost of $65.4 million. AFS asset-backed securities issued by GSEs and U.S. Agencies with unrealized losses had an average life of 4.71 years and an average duration of 4.20 years. Management believes that the securities will either recover in market value or be paid off as agreed.
﻿
Gross unrealized losses and estimated fair value by length of time that the individual AFS securities have been in a continuous unrealized loss position at December 31, 2016 were as follows:
﻿
﻿
﻿
﻿ December 31, 2016
Less Than 12
More Than 12
﻿
Months
Months
Total
﻿ (dollars in thousands)
Fair Value
Unrealized Loss
Fair Value
Unrealized Loss
Fair Value
Unrealized Losses
﻿ Asset-backed securities issued by GSEs and U.S. Agencies
$ 34,262
$ 1,110
$ 11,846
$ 467
$ 46,108
$ 1,577
﻿
At December 31, 2016, the AFS investment portfolio had an estimated fair value of $53.0 million, of which $46.1 million of the securities had some unrealized losses from their amortized cost.
﻿
AFS asset-backed securities issued by GSEs are guaranteed by the issuer and AFS U.S. government agency securities and bonds are guaranteed by the full faith and credit of the U.S. government. Total unrealized losses on the portfolio were $1.6 million of the portfolio amortized cost of $50.1 million. AFS asset-backed securities issued by GSEs and U.S. Agencies with unrealized losses had an average life of 4.91 years and an average duration of 4.37 years. Management believes that the securities will either recover in market value or be paid off as agreed.
﻿
HTM Securities
Gross unrealized losses and estimated fair value by length of time that the individual HTM securities have been in a continuous unrealized loss position at December 31, 2017 were as follows:
﻿
﻿
﻿ December 31, 2017
Less Than 12
More Than 12
﻿
Months
Months
Total
﻿ (dollars in thousands)
Fair Value
Unrealized Loss
Fair Value
Unrealized Loss
Fair Value
Unrealized Losses
﻿ Asset-backed securities issued by GSEs and U.S. Agencies
36,607
254
45,119
1,130
81,726
1,384
﻿ Asset-backed securities issued by Others
-
-
599
52
599
52
﻿
$ 36,607
$ 254
$ 45,718
$ 1,182
$ 82,325
$ 1,436
At December 31, 2017, the HTM investment portfolio had an estimated fair value of $98.0 million, of which $82.3 million of the securities had some unrealized losses from their amortized cost. Of these securities, $81.7 million were asset-backed securities issued by GSEs and U.S. Agencies and $599,000 were asset-backed securities issued by others.
﻿
HTM asset-backed securities issued by GSEs and GSE agency bonds are guaranteed by the issuer and HTM U.S. government agency securities and bonds are guaranteed by the full faith and credit of the U.S. government. Total unrealized losses on the portfolio were $1.4 million of the portfolio amortized cost of $98.6 million. The securities with unrealized losses had an average life of 5.02 years and an average duration of 4.43 years. Management believe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52,000 of the portfolio amortized cost of $651,000 . HTM asset-backed securities issued by others with unrealized losses had an average life of 3.20 years and an average duration of 2.66 years.
﻿
Gross unrealized losses and estimated fair value by length of time that the individual HTM securities have been in a continuous unrealized loss position at December 31, 2016 were as follows:
﻿
﻿
﻿ December 31, 2016
Less Than 12
More Than 12
﻿
Months
Months
Total
﻿ (dollars in thousands)
Fair Value
Unrealized Loss
Fair Value
Unrealized Loss
Fair Value
Unrealized Losses
﻿ Asset-backed securities issued by GSEs and U.S. Agencies
$ 77,879
$ 1,452
$ 6,340
$ 182
$ 84,219
$ 1,634
﻿ Asset-backed securities issued by Others
-
-
803
81
803
81
﻿
$ 77,879
$ 1,452
$ 7,143
$ 263
$ 85,022
$ 1,715
﻿
At December 31, 2016, the HTM investment portfolio had an estimated fair value of $108.0 million, of which $85.0 million of the securities had some unrealized losses from their amortized cost. Of these securities, $84.2 million were asset-backed securities issued by GSEs and U.S. Agencies. The remaining $803,000 were asset-backed securities issued by others.
﻿
HTM asset-backed securities issued by GSEs are guaranteed by the issuer and HTM U.S. government agency securities and bonds are guaranteed by the full faith and credit of the U.S. government. Total unrealized losses on the portfolio were $1.6 million of the portfolio amortized cost of $108.4 million. The securities with unrealized losses had an average life of 5.06 years and an average duration of 4.49 years. Management believe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81,000 of the portfolio amortized cost of $884,000 . HTM asset-backed securities issued by others with unrealized losses had an average life of 4.15 years and an average duration of 3.29 years.
﻿
Maturities
The amortized cost and estimated fair value of debt securities at December 31, 2017 and 2016 by contractual maturity, are shown below. The Company has allocated the asset-backed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
﻿
﻿
﻿
Available for Sale
Held to Maturity
﻿ December 31, 2017
Estimated
Estimated
﻿
Amortized
Fair
Amortized
Fair
﻿ (dollars in thousands)
Cost
Value
Cost
Value
﻿ Within one year
﻿ Bond mutual funds
$ 4,480
$ 4,507
$ -
$ -
﻿ U.S. government obligations
-
-
1,000
1,000
﻿
﻿ Asset-backed securities &amp; U.S. Agencies
﻿ Within one year
9,853
9,601
18,722
22,512
﻿ Over one year through five years
28,832
28,096
41,433
38,813
﻿ Over five years through ten years
20,357
19,838
25,309
23,709
﻿ After ten years
6,369
6,206
12,782
11,973
﻿ Total asset-backed securities
65,411
63,741
98,246
97,007
﻿
﻿
$ 69,891
$ 68,248
$ 99,246
$ 98,007
﻿
﻿
﻿
﻿
﻿
﻿
Available for Sale
Held to Maturity
﻿ December 31, 2016
Estimated
Estimated
﻿
Amortized
Fair
Amortized
Fair
﻿ (dollars in thousands)
Cost
Value
Cost
Value
﻿ Within one year
﻿ Bond mutual funds
$ 4,386
$ 4,413
$ -
$ -
﻿ U.S. government obligations
-
-
850
850
﻿
﻿ Asset-backed securities &amp; U.S. Agencies
﻿ Within one year
7,879
7,634
18,844
21,104
﻿ Over one year through five years
21,481
20,813
47,168
45,339
﻿ Over five years through ten years
13,093
12,686
29,803
28,647
﻿ After ten years
7,689
7,450
12,582
12,094
﻿ Total asset-backed securities
50,142
48,583
108,397
107,184
﻿
﻿
$ 54,528
$ 52,996
$ 109,247
$ 108,034
﻿
﻿
Credit Quality of Asset-Backed Securities
The tables below present the Standard &amp; Poor’s (“S&amp;P”) or equivalent credit rating from other major rating agencies for AFS and HTM asset-backed securities issued by GSEs and U.S. Agencies and others or bonds issued by GSEs or U.S. government agencies at December 31, 2017 and 2016 by carrying value. The Company considers noninvestment grade securities rated BB+ or lower as classified assets for regulatory and financial reporting. GSE asset-backed securities and GSE agency bonds with S&amp;P AA+ ratings were treated as AAA based on regulatory guidance.
﻿
﻿
﻿
﻿
﻿ December 31, 2017
December 31, 2016
﻿ Credit Rating
Amount
Credit Rating
Amount
﻿ (dollars in thousands)
﻿ AAA
$ 162,336
AAA
$ 156,947
﻿ BB
651
BB
411
﻿ B+
-
B+
472
﻿ Total
$ 162,987
Total
$ 157,830
﻿
﻿ </t>
  </si>
  <si>
    <t>Loans</t>
  </si>
  <si>
    <t>Loans [Abstract]</t>
  </si>
  <si>
    <t>﻿
﻿
﻿
NOTE 6 – LOANS
Loans consist of the following:
﻿
﻿
﻿
﻿
﻿ (dollars in thousands)
December 31, 2017
%
December 31, 2016
%
﻿
﻿ Commercial real estate
$ 727,314
63.25%
$ 667,105
61.25%
﻿ Residential first mortgages
170,374
14.81%
171,004
15.70%
﻿ Residential rentals
110,228
9.58%
101,897
9.36%
﻿ Construction and land development
27,871
2.42%
36,934
3.39%
﻿ Home equity and second mortgages
21,351
1.86%
21,399
1.97%
﻿ Commercial loans
56,417
4.91%
50,484
4.64%
﻿ Consumer loans
573
0.05%
422
0.04%
﻿ Commercial equipment
35,916
3.12%
39,737
3.65%
﻿
1,150,044
100.00%
1,088,982
100.00%
﻿ Less:
﻿ Deferred loan fees and premiums
(1,086)
-0.09%
(397)
-0.04%
﻿ Allowance for loan losses
10,515
0.91%
9,860
0.91%
﻿
9,429
9,463
﻿
$ 1,140,615
$ 1,079,519
﻿
At December 31, 2017 and 2016, the Bank’s allowance for loan losses totaled $10.5 million and $9.9 million, or 0.91% and 0.91% , respectively, of loan balances.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
Net deferred loan fees and premiums of $1.1 million at December 31, 2017 included net deferred fees paid by customers of $2.8 million offset by net deferred premiums paid for the purchase of residential first mortgages and deferred costs of $3.9 million. Net deferred loan fees and premiums of $397,000 at December 31, 2016 included net deferred fees paid by customers of $2.7 million offset by net deferred premiums paid for the purchase of residential first mortgages and deferred costs of $3.1 million.
Prior to April 1, 2016, loans secured by residential rental property were included in the residential first mortgage and commercial real estate loan portfolios. Beginning in the second quarter of 2016, the Company segregated loans secured by residential rental property into a new loan portfolio segment. Residential rental property includes income producing properties comprising 1-4 family units and apartment buildings. The Company’s decision to segregate the residential rental property portfolio for financial reporting was based on the growth and size of the portfolio and risk characteristics unique to residential rental properties. Comparative financial information was reclassified to conform to the classification presented in 2016.
Risk Characteristics of Portfolio Segments
The Company manages its credit products and exposure to credit losses (credit risk) by the following specific portfolio segments (classes), which are levels at which the Company develops and documents its allowance for loan loss methodology. These segments are:
﻿
Commercial Real Estate (“CRE”)
Commercial and other real estate projects include office buildings, retail locations, churches, other special purpose buildings and commercial construction. Commercial construction balances were 6.2% and 9.3% of the CRE portfolio at December 31, 2017 and December 31, 2016,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
﻿
Residential First Mortgages
Residential first mortgage loans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During the years ended December 31, 2017 and 2016, the Bank purchased residential first mortgages of $25.5 million and $64.2 million, respectively.
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56.9 million or 5.0% of total gross loans of $1.15 billion at December 31, 2017 compared to $45.6 million or 4.2% of total gross loans of $1.09 billion at December 31, 2016.
Residential Rentals
Residential rental mortgage loans are amortizing, with principal and interest due each month. The loans are secured by income-producing 1-4 family units and apartments. As of December 31, 2017 and December 31, 2016, $85.0 million and $84.9 million, respectively, were 1-4 family units and $25.2 million and $17.0 million, respectively, were apartment buildings. Loans secured by residential rental properties are generally limited to 80% of the lower of the appraised value or sales price at origination and have an initial contractual loan payment period ranging from three to 20 years. The primary security on a residential rental loan is the property and the leases that produce income. During periods of rising interest rates, the risk of default on adjustable-rate mortgage loans may increase due to the upward adjustment of interest cost to the borrower. The Bank’s adjustable rate residential rental portfolio was $93.4 million or 8.1% of total gross loans of $1.15 billion at December 31, 2017 compared to $84.0 million or 7.7% of total gross loans of $1.09 billion at December 31, 2016.
﻿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by residential rental properties are often dependent on the successful operation or management of the properties, repayment of these loans may be subject to a greater extent to adverse conditions in the rental real estate market or the economy than similar owner-occupied properties.
﻿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A decline in demand for new housing might adversely affect the ability of borrowers to repay these loans. Construction and land development loans are inherently riskier than providing financing on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is heightened as the market value of residential property has not fully returned to pre-financial crisis levels and interest rates began to increase in 2017.
Commercial Loans
The Bank offers commercial loans to its business customers. The Bank off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borrow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as determined by the Bank.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
﻿
Non-accrual and Past Due Loans
Non-accrual loans as of December 31, 2017 and December 31, 2016 were as follows:
﻿
﻿
﻿
﻿
﻿
December 31, 2017
﻿ (dollars in thousands)
90 or Greater Days Delinquent
Number of Loans
Non-accrual Only Loans
Number of Loans
Total Non-accrual Loans
Total Number of Loans
﻿
﻿ Commercial real estate
$ 1,148
4
$ 839
3
$ 1,987
7
﻿ Residential first mortgages
478
3
507
1
985
4
﻿ Residential rentals
84
1
741
3
825
4
﻿ Home equity and second mortgages
134
3
123
1
257
4
﻿ Commercial loans
172
2
-
-
172
2
﻿ Commercial equipment
467
3
-
-
467
3
﻿
$ 2,483
16
$ 2,210
8
$ 4,693
24
﻿
﻿
﻿
﻿
﻿
﻿
December 31, 2016
﻿ (dollars in thousands)
90 or Greater Days Delinquent
Number of Loans
Non-accrual Only Loans
Number of Loans
Total Non-accrual Loans
Total Number of Loans
﻿
﻿ Commercial real estate
$ 2,371
7
$ -
-
$ 2,371
7
﻿ Residential first mortgages
623
4
-
-
623
4
﻿ Residential rentals
577
4
-
-
577
4
﻿ Construction and land development
3,048
2
-
-
3,048
2
﻿ Home equity and second mortgages
61
2
-
-
61
2
﻿ Commercial loans
375
3
669
2
1,044
5
﻿ Commercial equipment
650
5
-
-
650
5
﻿
$ 7,705
27
$ 669
2
$ 8,374
29
﻿
Non-accrual loans (90 days or greater delinquent and non-accrual only loans) decreased $3.7 million from $8.4 million or 0.77% of total loans at December 31, 2016 to $4.7 million or 0.41% of total loans at December 31, 2017. Non-accrual only loans are loans classified as non-accrual due to customer operating results or payment history. All interest accrued but not collected from loans that are placed on non-accrual or charged-off is reversed against interest income. In accordance with the Company’s policy, interest income is recognized on a cash basis or cost-recovery method, until qualifying for return to accrual status.
﻿
At December 31, 2017, non-accrual loans of $4.7 million included 24 loans, of which $3.3 million, or 71% represented 10 loans and five customer relationships. During the year ended December 31, 2017 non-accrual loans decreased $3.0 million due to the foreclosure of a stalled residential development project. The Bank is working with a construction manager to stabilize and market the project. Before the foreclosure, the loans in this relationship were troubled debt restructures (“TDRs”). Additionally, during the third quarter of 2017, non-accrual loans decreased $607,000 due to the foreclosure of a commercial office building. At December 31, 2016, non-accrual loans of $8.4 million included 29 loans, of which $6.4 million, or 77% of represented 15 loans and six customer relationships. Non-accrual loans included one TDR totaling $769,000 at December 31, 2017 and six TDRs totaling $4.7 million at December 31, 2016. These loans are classified solely as non-accrual loans for the calculation of financial ratios.
﻿
Non-accrual loans on which the recognition of interest has been discontinued, which did not have a specific allowance for impairment, amounted to $3.8 million and $7.8 million at December 31, 2017 and 2016, respectively. Interest due but not recognized on these balances at December 31, 2017 and 2016 was $85,000 and $947,000 , respectively. Non-accrual loans with a specific allowance for impairment on which the recognition of interest has been discontinued amounted to $876,000 and $575,000 at December 31, 2017 and 2016, respectively. Interest due but not recognized on these balances at December 31, 2017 and 2016 was $100,000 and $156,000 , respectively.
An analysis of past due loans as of December 31, 2017 and 2016 was as follows:
﻿
﻿
﻿
December 31, 2017
﻿ (dollars in thousands)
Current
31-60 Days
61-89 Days
90 or Greater Days
Total Past Due
Total Loan Receivables
﻿ Commercial real estate
$ 719,455
$ -
$ 6,711
$ 1,148
$ 7,859
$ 727,314
﻿ Residential first mortgages
169,828
-
68
478
546
170,374
﻿ Residential rentals
109,937
-
207
84
291
110,228
﻿ Construction and land dev.
27,871
-
-
-
-
27,871
﻿ Home equity and second mtg.
21,180
19
18
134
171
21,351
﻿ Commercial loans
55,054
892
299
172
1,363
56,417
﻿ Consumer loans
572
-
1
-
1
573
﻿ Commercial equipment
34,437
1,012
-
467
1,479
35,916
﻿ Total
$ 1,138,334
$ 1,923
$ 7,304
$ 2,483
$ 11,710
$ 1,150,044
﻿
﻿
﻿
﻿
﻿
December 31, 2016
﻿ (dollars in thousands)
Current
31-60 Days
61-89 Days
90 or Greater Days
Total Past Due
Total Loan Receivables
﻿ Commercial real estate
$ 664,250
$ -
$ 484
$ 2,371
$ 2,855
$ 667,105
﻿ Residential first mortgages
170,381
-
-
623
623
171,004
﻿ Residential rentals
101,309
-
11
577
588
101,897
﻿ Construction and land dev.
33,886
-
-
3,048
3,048
36,934
﻿ Home equity and second mtg.
21,175
130
33
61
224
21,399
﻿ Commercial loans
49,778
331
-
375
706
50,484
﻿ Consumer loans
420
-
2
-
2
422
﻿ Commercial equipment
39,044
42
1
650
693
39,737
﻿ Total
$ 1,080,243
$ 503
$ 531
$ 7,705
$ 8,739
$ 1,088,982
﻿
There were no loans greater than 90 days still accruing interest at December 31, 2017 and 2016, respectively.
﻿
Impaired Loans and Troubled Debt Restructures (“TDRs”)
Impaired loans, including TDRs, at December 31, 2017 and 2016 were as follows:
﻿
﻿
﻿
﻿
December 31, 2017
﻿ (dollars in thousands)
Unpaid Contractual Principal Balance
Recorded Investment With No Allowance
Recorded Investment With Allowance
Total Recorded Investment
Related Allowance
Average Recorded Investment
Interest Income Recognized
﻿
﻿ Commercial real estate
$ 33,180
$ 30,921
$ 2,008
$ 32,929
$ 370
$ 33,575
$ 1,379
﻿ Residential first mortgages
2,455
1,978
459
2,437
2
2,479
91
﻿ Residential rentals
2,389
1,981
395
2,376
18
2,432
111
﻿ Construction and land dev.
729
-
729
729
163
729
26
﻿ Home equity and second mtg.
317
317
-
317
- 318
12
﻿ Commercial loans
3,010
2,783
168
2,951
168
3,048
137
﻿ Commercial equipment
1,538
1,048
467
1,515
303
1,578
73
﻿ Total
$ 43,618
$ 39,028
$ 4,226
$ 43,254
$ 1,024
$ 44,159
$ 1,829
﻿
﻿
﻿
﻿
﻿
December 31, 2016
﻿ (dollars in thousands)
Unpaid Contractual Principal Balance
Recorded Investment With No Allowance
Recorded Investment With Allowance
Total Recorded Investment
Related Allowance
Average Recorded Investment
Interest Income Recognized
﻿
﻿ Commercial real estate
$ 22,195
$ 14,896
$ 7,081
$ 21,977
$ 806
$ 22,303
$ 908
﻿ Residential first mortgages
2,436
1,938
475
2,413
7
2,445
90
﻿ Residential rentals
3,440
2,850
178
3,028
36
3,486
134
﻿ Construction and land dev.
4,304
2,926
851
3,777
178
3,867
16
﻿ Home equity and second mtg.
170
170
-
170
- 176
7
﻿ Commercial loans
3,285
3,004
200
3,204
123
3,442
137
﻿ Commercial equipment
855
652
139
791
139
815
17
﻿ Total
$ 36,685
$ 26,436
$ 8,924
$ 35,360
$ 1,289
$ 36,534
$ 1,309
﻿
TDRs, included in the impaired loan schedules above, as of December 31, 2017 and 2016 were as follows:
﻿
﻿
﻿
﻿
December 31, 2017
December 31, 2016
﻿ (dollars in thousands)
Dollars
Number of Loans
Dollars
Number of Loans
﻿
﻿ Commercial real estate
$ 9,273
9
$ 9,587
8
﻿ Residential first mortgages
527
2
545
2
﻿ Residential rentals
221
1
227
1
﻿ Construction and land development
729
2
3,777
4
﻿ Commercial loans
4
1
872
5
﻿ Commercial equipment
36
1
113
2
﻿ Total TDRs
$ 10,790
16
$ 15,121
22
﻿ Less: TDRs included in non-accrual loans
(769)
(1)
(4,673)
(6)
﻿ Total accrual TDR loans
$ 10,021
15
$ 10,448
16
﻿
TDRs decreased $4.3 million from $15.1 million at December 31, 2016 to $10.8 million at December 31, 2017. TDRs that are included in non-accrual are classified solely as non-accrual loans for the calculation of financial ratios. The Company had specific reserves of $413,000 on seven TDRs totaling $3.0 million at December 31, 2017 and $844,000 on nine TDRs totaling $5.7 million at December 31, 2016. During the year ended December 31, 2017, TDR disposals, which included payoffs and refinancing decreased by seven loans totaling $3.9 million, of which $3.0 million related to the foreclosure of the stalled residential development project mentioned previously. TDR loan principal curtailment was $385,000 for the year ended December 31, 2017. There were no TDRs added during the year ended December 31, 2017.
﻿
During the year ended December 31, 2016 the Company added one TDR loan totaling $196,000 . TDR disposals, which included payoffs and refinancing for the year ended December 31, 2016 decreased by nine loans or $2.1 million. TDR loan principal curtailment was $1.6 million for the year ended December 31, 2016.
﻿
Interest income in the amount of $327,000 and $357,000 was recognized on outstanding TDR loans for the years ended December 31, 2017 and 2016, respectively.
﻿
Allowance for Loan Losses
The following tables detail activity in the allowance for loan losses at and for the years ended December 31, 2017, 2016 and 2015, respectively. An allocation of the allowance to one category of loans does not prevent the Company from using that allowance to absorb losses in a different category.
﻿
﻿
﻿
﻿ Year Ended
December 31, 2017
﻿ (dollars in thousands)
Beginning Balance
Charge-offs
Recoveries
Provisions
Ending Balance
﻿ Commercial real estate
$ 5,212
$ (217)
$ 63
$ 1,393
$ 6,451
﻿ Residential first mortgages 1,406
-
-
(262)
1,144
﻿ Residential rentals 362
(42)
-
192
512
﻿ Construction and land development 941
(26)
-
(453)
462
﻿ Home equity and second mortgages 138
(14)
1
37
162
﻿ Commercial loans 794
(13)
1
231
1,013
﻿ Consumer loans 3
(2)
-
6
7
﻿ Commercial equipment 1,004
(168)
62
(134)
764
﻿
$ 9,860
$ (482)
$ 127
$ 1,010
$ 10,515
﻿
﻿
﻿
﻿ Year Ended
December 31, 2016
﻿ (dollars in thousands)
Beginning Balance
Charge-offs
Recoveries
Provisions
Ending Balance
﻿ Commercial real estate
$ 3,465
$ -
$ 58
$ 1,689
$ 5,212
﻿ Residential first mortgages 584
-
-
822
1,406
﻿ Residential rentals 538
(14)
-
(162)
362
﻿ Construction and land development 1,103
(526)
1
363
941
﻿ Home equity and second mortgages 142
-
5
(9)
138
﻿ Commercial loans 1,477
(594)
18
(107)
794
﻿ Consumer loans 2
(1)
-
2
3
﻿ Commercial equipment 1,229
(34)
48
(239)
1,004
﻿
$ 8,540
$ (1,169)
$ 130
$ 2,359
$ 9,860
﻿
﻿
﻿
﻿ Year Ended
December 31, 2015
﻿ (dollars in thousands)
Beginning Balance
Charge-offs
Recoveries
Provisions
Ending Balance
﻿ Commercial real estate
$ 3,528
$ (78)
$ 17
$ (2)
$ 3,465
﻿ Residential first mortgages 1,047
(30)
1
(434)
584
﻿ Residential rentals 593
-
-
(55)
538
﻿ Construction and land development 1,071
-
32
-
1,103
﻿ Home equity and second mortgages 173
(100)
-
69
142
﻿ Commercial loans 1,677
(432)
11
221
1,477
﻿ Consumer loans 3
-
-
(1)
2
﻿ Commercial equipment 389
(818)
23
1,635
1,229
﻿
$ 8,481
$ (1,458)
$ 84
$ 1,433
$ 8,540
﻿
The following tables detail loan receivable and allowance balances disaggregated on the basis of the Company’s impairment methodology at December 31, 2017 and 2016, respectively.
﻿
﻿
﻿
﻿
December 31, 2017
December 31, 2016
﻿ (dollars in thousands)
Ending balance: individually evaluated for impairment
Ending balance: collectively evaluated for impairment
Total
Ending balance: individually evaluated for impairment
Ending balance: collectively evaluated for impairment
Total
﻿ Loan Receivables:
﻿ Commercial real estate
$ 32,929
$ 694,385
$ 727,314
$ 21,977
$ 645,128
$ 667,105
﻿ Residential first mortgages 2,437
167,937
170,374
2,413
168,591
171,004
﻿ Residential rentals 2,376
107,852
110,228
3,028
98,869
101,897
﻿ Construction and land development 729
27,142
27,871
3,777
33,157
36,934
﻿ Home equity and second mortgages 317
21,034
21,351
170
21,229
21,399
﻿ Commercial loans 2,951
53,466
56,417
3,204
47,280
50,484
﻿ Consumer loans
-
573
573
-
422
422
﻿ Commercial equipment 1,515
34,401
35,916
791
38,946
39,737
﻿
$ 43,254
$ 1,106,790
$ 1,150,044
$ 35,360
$ 1,053,622
$ 1,088,982
﻿
﻿ Allowance for loan losses:
﻿ Commercial real estate
$ 370
$ 6,081
$ 6,451
$ 806
$ 4,406
$ 5,212
﻿ Residential first mortgages 2
1,142
1,144
7
1,399
1,406
﻿ Residential rentals 18
494
512
36
326
362
﻿ Construction and land development 163
299
462
178
763
941
﻿ Home equity and second mortgages
-
162
162
-
138
138
﻿ Commercial loans 168
845
1,013
123
671
794
﻿ Consumer loans
-
7
7
-
3
3
﻿ Commercial equipment 303
461
764
139
865
1,004
﻿
$ 1,024
$ 9,491
$ 10,515
$ 1,289
$ 8,571
$ 9,860
﻿
During the fourth quarter of 2016, the Company expanded its factor scoring categories from three levels to five levels to capture additional movements in qualitative factors used to calculate the general allowance of each portfolio segment. No additional qualitative factors were added to the Company’s methodology as part of this change. There were no material changes to the existing allowance for loan losses by portfolio segment or in the aggregate as a result of the change.
﻿
﻿
﻿
Credit Quality Indicators
Credit quality indicators as of December 31, 2017 and 2016 were as follows:
﻿
﻿
﻿
﻿ Credit Risk Profile by Internally Assigned Grade
﻿
﻿
Commercial Real Estate
Construction and Land Dev.
Residential Rentals
﻿ (dollars in thousands)
12/31/2017
12/31/2016
12/31/2017
12/31/2016
12/31/2017
12/31/2016
﻿
﻿ Unrated
$ 75,581
$ 51,503
$ 1,775
$ 1,632
$ 28,428
$ 25,563
﻿ Pass
619,604
594,768
25,367
31,525
80,279
74,989
﻿ Special mention
-
-
-
-
-
-
﻿ Substandard
32,129
20,834
729
3,777
1,521
1,345
﻿ Doubtful
-
-
-
-
-
-
﻿ Loss
-
-
-
-
-
-
﻿ Total
$ 727,314
$ 667,105
$ 27,871
$ 36,934
$ 110,228
$ 101,897
﻿
﻿
Commercial Loans
Commercial Equipment
Total Commercial Portfolios
﻿ (dollars in thousands)
12/31/2017
12/31/2016
12/31/2017
12/31/2016
12/31/2017
12/31/2016
﻿
﻿ Unrated
$ 14,356
$ 11,266
$ 10,856
$ 11,769
$ 130,996
$ 101,733
﻿ Pass
39,118
36,221
23,581
27,290
787,949
764,793
﻿ Special mention
-
-
-
-
-
-
﻿ Substandard
2,943
2,997
1,479
541
38,801
29,494
﻿ Doubtful
-
-
-
137
-
137
﻿ Loss
-
-
-
-
-
-
﻿ Total
$ 56,417
$ 50,484
$ 35,916
$ 39,737
$ 957,746
$ 896,157
﻿
﻿ Credit Risk Profile Based on Payment Activity
﻿
﻿
Residential First Mortgages
Home Equity and Second Mtg.
Consumer Loans
﻿ (dollars in thousands)
12/31/2017
12/31/2016
12/31/2017
12/31/2016
12/31/2017
12/31/2016
﻿
﻿ Performing
$ 169,896
$ 170,381
$ 21,217
$ 21,338
$ 573
$ 422
﻿ Nonperforming
478
623
134
61
-
-
﻿ Total
$ 170,374
$ 171,004
$ 21,351
$ 21,399
$ 573
$ 422
﻿
A risk 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1,00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roubled debt restructures or nonperforming loans with an Other Assets Especially Mentioned (“OAEM”) or higher risk rating due to a delinquent payment history.
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roubled debt restructured loa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classified substandard, doubtful and loss as classified assets for regulatory and financial reporting.
Ratings 1 thru 6 - Pass
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
﻿
﻿
Maturity of Loan Portfolio
The following table sets forth certain information at December 31, 2017 and 2016 regarding the dollar amount of loans maturing in the Bank’s portfolio based on their contractual terms to maturity. Demand loans, loans having no stated schedule of repayments and no stated maturity, and overdrafts are reported as due in one year or less.
﻿
﻿
﻿
﻿ December 31, 2017
Due within one
Due after one year
Due more than
﻿ (dollars in thousands)
year after
through five years from
five years from
﻿ Description of Asset
December 31, 2017
December 31, 2017
December 31, 2017
﻿ Real Estate Loans
﻿ Commercial
$ 67,951
$ 150,075
$ 509,288
﻿ Residential first mortgage
8,596
35,208
126,570
﻿ Residential rentals
4,288
21,627
84,313
﻿ Construction and land development
21,226
6,645
-
﻿ Home equity and second mortgage
242
811
20,298
﻿ Commercial loans
56,417
-
-
﻿ Consumer loans
200
307
66
﻿ Commercial equipment
12,113
18,051
5,752
﻿ Total loans
$ 171,033
$ 232,724
$ 746,287
﻿
﻿
﻿
﻿ December 31, 2016
Due within one
Due after one year
Due more than
﻿ (dollars in thousands)
year after
through five years from
five years from
﻿ Description of Asset
December 31, 2016
December 31, 2016
December 31, 2016
﻿ Real Estate Loans
﻿ Commercial
$ 86,782
$ 128,431
$ 451,892
﻿ Residential first mortgage
8,501
34,592
127,911
﻿ Residential rentals
3,847
17,911
80,139
﻿ Construction and land development
23,674
10,212
3,048
﻿ Home equity and second mortgage
296
877
20,226
﻿ Commercial loans
50,484
-
-
﻿ Consumer loans
163
164
95
﻿ Commercial equipment
10,049
18,812
10,876
﻿ Total loans
$ 183,796
$ 210,999
$ 694,187
﻿
The following table sets forth the dollar amount of all loans due after one year from December 31, 2017 and 2016, which have predetermined interest rates and have floating or adjustable interest rates.
﻿
﻿
﻿
﻿ December 31, 2017
﻿ (dollars in thousands)
Floating or
﻿ Description of Asset
Fixed Rates
Adjustable Rates
Total
﻿ Real Estate Loans
﻿ Commercial
$ 157,667
$ 501,696
$ 659</t>
  </si>
  <si>
    <t>Loan Servicing</t>
  </si>
  <si>
    <t>Loan Servicing [Abstract]</t>
  </si>
  <si>
    <t xml:space="preserve">NOTE 7 - LOAN SERVICING
Loans serviced for others are not reflected in the accompanying balance sheets. The unpaid principal balances of mortgages serviced for others were $43.7 million and $52.0 million at December 31, 2017 and 2016, respectively.
﻿
Servicing loans for others generally consists of collecting mortgage payments, maintaining escrow accounts, disbursing payments to investors and foreclosure processing. Loan servicing income is recorded on an accrual basis and includes servicing fees from investors and certain charges collected from borrowers, such as late payment fees. The following table presents the activity of the mortgage servicing rights.
﻿
﻿
﻿
﻿
Years Ended December 31,
﻿ (dollars in thousands)
2017
2016
2015
﻿ Balance, beginning of the year
$ 128
$ 219
$ 295
﻿ Additions
-
-
31
﻿ Amortization
(74)
(91)
(107)
﻿ Balance, end of the year
$ 54
$ 128
$ 219
﻿ </t>
  </si>
  <si>
    <t>Other Real Estate Owned ("OREO")</t>
  </si>
  <si>
    <t>Other Real Estate Owned ("OREO") [Abstract]</t>
  </si>
  <si>
    <t xml:space="preserve">﻿
﻿
﻿
NOTE 8 - OTHER REAL ESTATE OWNED (“OREO”)
﻿
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
﻿
﻿
Years Ended December 31,
﻿ (dollars in thousands)
2017
2016
2015
﻿ Balance at beginning of year
$ 7,763
$ 9,449
$ 5,883
﻿ Additions of underlying property
3,634
3,120
5,436
﻿ Disposals of underlying property
(1,456)
(3,860)
(1,206)
﻿ Transfers to premises and equipment
-
(372)
-
﻿ Valuation allowance
(600)
(574)
(664)
﻿ Balance at end of period
$ 9,341
$ 7,763
$ 9,449
﻿
During the year ended December 31, 2017, additions of $3.6 million consisted of $3.0 million related to the foreclosure of a stalled residential development project. The Bank is working with a construction manager to stabilize and market the project. Further, additions included $103,000 for residential lots and $495,000 for a commercial office building. The Company disposed of five residential properties and multiple residential lots for proceeds of $1.5 million and a gain of $43,000 for the year ended December 31, 2017. The Bank provided $200,000 in financing for one residential property and the three residential lots during the first quarter of 2017. The transaction qualified for full accrual sales treatment under ASC Topic 360-20-40 “Property Plant and Equipment – Derecognition”.
﻿
The Company recognized net losses on OREO disposals of $436,000 for the year ended December 31, 2016. Disposals consisted of properties with the following carrying values; $337,000 for seven residential lots, $584,000 for four residential properties, $501,000 for two commercial properties, $138,000 for a commercial lot and $2.2 million for an apartment and condominium property. The Bank provided financing for the apartment and condominium purchase and the transaction qualified for full accrual sales treatment under ASC Topic 360-20-40 “Property Plant and Equipment – Derecognition”. In addition, the Company transferred one commercial condominium with a carrying value of $372,000 into premises for commercial lending office space.
﻿
The Company had $122,000 and $353,000 of impaired loans secured by residential real estate for which formal foreclosure proceedings were in process as of December 31, 2017 and 2016, respectively.
﻿
Additions to the valuation allowances of $600,000 , $574,000 and $664,000 were taken to adjust properties to current appraised values for the years ended December 31, 2017, 2016 and 2015, respectively. OREO carrying amounts reflect management’s estimate of the realizable value of these properties incorporating current appraised values, local real estate market conditions and related costs. Expenses applicable to OREO assets included the following. .
﻿
﻿
﻿
Years Ended December 31,
﻿ (dollars in thousands)
2017
2016
2015
﻿ Valuation allowance
$ 600
$ 574
$ 664
﻿ Operating expenses
146
287
395
﻿
$ 746
$ 861
$ 1,059
﻿ </t>
  </si>
  <si>
    <t>Premises and Equipment and Held for Sale Premises and Equipment</t>
  </si>
  <si>
    <t>Premises and Equipment and Held for Sale Premises and Equipment [Abstract]</t>
  </si>
  <si>
    <t xml:space="preserve">NOTE 9 - PREMISES AND EQUIPMENT AND HELD FOR SALE PREMISES AND EQUIPMENT
A summary of the cost and accumulated depreciation of premises and equipment at December 31, 2017 and 2016 follows:
﻿
﻿
﻿
December 31,
﻿ (dollars in thousands)
2017
2016
﻿
﻿ Land
$ 4,172
$ 4,172
﻿ Building and improvements
23,038
22,586
﻿ Furniture and equipment
9,225
8,989
﻿ Automobiles
303
313
﻿ Total cost
36,738
36,060
﻿ Less accumulated depreciation
15,347
13,855
﻿ Premises and equipment, net
$ 21,391
$ 22,205
﻿
Certain Bank facilities are leased under various operating leases. Rent expense was $761,000 , $723,000 and $701,000 for the ye ars ended December 31, 2017, 2016 and 2015, respectively. Future minimum rental commitments under non-cancellable operating leases are as follows at December 31, 2017:
﻿
﻿
﻿
﻿ (dollar in thousands)
﻿ 2018
$ 747
﻿ 2019
625
﻿ 2020
514
﻿ 2021
489
﻿ 2022
415
﻿ Thereafter
4,019
﻿
﻿ Total
$ 6,809
﻿
As of December 31, 2016, the Company had a small office condo under contract held for sale with a fair value of $345,000 that was recorded as a non-recurring Level 2 asset at December 31, 2016. The contract on the property was cancelled during the three months ended March 31, 2017, and the asset was transferred and recorded as a non-recurring Level 3 asset. During the three months ended June 30, 2017, the property was sold for net proceeds of $ 392,000 with a gain on the sale of $47,000 .
﻿
﻿
During the year ended December 31, 2015, the Company agreed to sell its King George, Virginia branch building and equipment to a credit union. The required conditions were met during the third quarter of 2015 to classify the asset as held for sale (“HFS”) under FASB 360-10-45-9 which addresses accounting and reporting for long-lived assets to be disposed of by sale. FASB ASC 360-10-35-43 states that a long-lived asset classified as HFS should be measured at the lower of carrying amount or fair value less cost to sell. Based on the contracted sales price, the Company recorded an impairment of $426,000 during the third quarter of 2015. The transaction closed on January 28, 2016. </t>
  </si>
  <si>
    <t>Deposits [Abstract]</t>
  </si>
  <si>
    <t xml:space="preserve">﻿
NOTE 10 - DEPOSITS
Deposits consist of the following:
﻿
﻿
﻿
﻿
December 31,
﻿ (dollars in thousands)
2017
2016
﻿ Noninterest-bearing demand
$ 159,844
$ 144,877
﻿ Interest-bearing:
﻿ Demand
215,447
162,823
﻿ Money market deposits
226,351
248,049
﻿ Savings
52,990
50,284
﻿ Certificates of deposit
451,605
432,792
﻿ Total interest-bearing
946,393
893,948
﻿
﻿ Total Deposits
$ 1,106,237
$ 1,038,825
﻿
As of December 31, 2017 and 2016, there were $9.2 million and $6.2 million, respectively in deposit accounts held by executive officers and directors of the Bank and Company.
﻿
The aggregate amount of certificates of deposit in denominations of $100,000 or more at December 31, 2017 and 2016 was $321.0 million and $287.6 million, respectively. The aggregate amount of certificates of deposit in denominations of $250,000 or more at December 31, 2017, and 2016 was $167.5 million and $153.9 million, respectively.
﻿
At December 31, 2017 and 2016, the scheduled contractual maturities of certificates of deposit are as follows:
﻿
﻿
﻿
December 31,
﻿ (dollars in thousands)
2017
2016
﻿ Within one year
$ 312,417
$ 306,089
﻿ Year 2
93,723
79,474
﻿ Year 3
29,661
31,921
﻿ Year 4
4,327
8,353
﻿ Year 5
11,477
6,955
﻿
$ 451,605
$ 432,792
﻿ </t>
  </si>
  <si>
    <t>Short-Term Borrowings and Long-Term Debt</t>
  </si>
  <si>
    <t>Short-Term Borrowings and Long-Term Debt [Abstract]</t>
  </si>
  <si>
    <t xml:space="preserve">NOTE 11 - SHORT-TERM BORROWINGS AND LONG-TERM DEBT
The Bank’s long-term debt and short-term borrowings consist of advances from the FHLB of Atlanta. The Bank classifies debt based upon original maturity and does not reclassify debt to short-term status during its life. Long-term debt and short-term borrowings include fixed-rate long-term advances, short-term advances, daily advances, fixed-rate convertible advances, and variable-rate convertible advances.
﻿
Rates and maturities on long-term advances and short-term borrowings were as follows:
﻿
﻿
﻿
﻿
Fixed-
Fixed-Rate
Variable
﻿
Rate
Convertible
Convertible
﻿ December 31, 2017
﻿ Highest rate
2.83%
3.47%
4.00%
﻿ Lowest rate
0.95%
3.47%
4.00%
﻿ Weighted average rate
1.42%
3.47%
4.00%
﻿ Matures through
2036
2018
2020
﻿
﻿ December 31, 2016
﻿ Highest rate
2.83%
3.47%
4.00%
﻿ Lowest rate
0.54%
3.47%
4.00%
﻿ Weighted average rate
1.05%
3.47%
4.00%
﻿ Matures through
2036
2018
2020
﻿
﻿
Average rates of long-term debt and short-term borrowings were as follows:
﻿
﻿
﻿
﻿
At or for the Year Ended December 31,
﻿ (dollars in thousands)
2017
2016
2015
﻿
﻿ Long-term debt
﻿ Long-term debt outstanding at end of period
$ 55,498
$ 65,559
$ 55,617
﻿ Weighted average rate on outstanding long-term debt
2.38%
2.27%
2.47%
﻿ Maximum outstanding long-term debt of any month end
65,554
65,593
74,668
﻿ Average outstanding long-term debt
58,704
60,503
68,924
﻿ Approximate average rate paid on long-term debt
2.24%
2.41%
2.26%
﻿
﻿ Short-term borrowings
﻿ Short-term borrowings outstanding at end of period
$ 87,500
$ 79,000
$ 36,000
﻿ Weighted average rate on short-term borrowings
1.34%
0.71%
0.38%
﻿ Maximum outstanding short-term borrowings at any month end
109,000
79,000
36,000
﻿ Average outstanding short-term borrowings
91,797
39,802
13,463
﻿ Approximate average rate paid on short-term borrowings
1.15%
0.49%
0.27%
﻿
The Bank’s fixed-rate debt generally consists of advances with monthly interest payments and principal due at maturity.
﻿
The Bank’s fixed-rate convertible long-term debt is callable by the issuer, after an initial period ranging from six months to five years. The instruments are callable at the end of the initial period. As of December 31, 2017 and 2016, all fixed-rate convertible debt has passed its call date. All advances have a prepayment penalty, determined based upon prevailing interest rates.
﻿
Variable convertible advances have an initial variable rate based on a discount to LIBOR. Variable convertible debt is scheduled to mature in 2020. As of December 31, 2017 and 2016, all variable convertible debt has passed its call date and is fixed at 4.0% .
﻿
During the year ended December 31, 2017, the Bank paid off $20.1 million of maturing long-term debt and added one $10.0 million fixed-rate advance maturing in 2018 at 1.38% . During the year ended December 31, 2016, the Bank paid off $5.0 million of maturing long-term debt and added one $15.0 million fixed-rate advances maturing in 2018 at 0.95% .
﻿
At December 31, 2017 and 2016, $55.5 million or 100% and $65.6 million or 100% , respectively, of the Bank’s long-term debt was fixed for rate and term, as the conversion optionality of the advances have either been exercised or expired. The contractual maturities of long-term debt were as follows at December 31, 2017 and 2016:
﻿
﻿
﻿
﻿
﻿
December 31, 2017
﻿
Fixed-
Fixed-Rate
Variable
﻿ (dollars in thousands)
Rate
Convertible
Convertible
Total
﻿
﻿ Due in 2018
$ 25,000
$ 10,000
$ -
$ 35,000
﻿ Due in 2019
-
-
-
-
﻿ Due in 2020
-
-
10,000
10,000
﻿ Due in 2021
-
-
-
-
﻿ Due in 2022
10,302
-
-
10,302
﻿ Thereafter
196
-
-
196
﻿
$ 35,498
$ 10,000
$ 10,000
$ 55,498
﻿
﻿
December 31, 2016
﻿
Fixed-
Fixed-Rate
Variable
﻿ (dollars in thousands)
Rate
Convertible
Convertible
Total
﻿
﻿ Due in 2017
$ 20,000
$ -
$ -
$ 20,000
﻿ Due in 2018
15,000
10,000
-
25,000
﻿ Due in 2019
-
-
-
-
﻿ Due in 2020
-
-
10,000
10,000
﻿ Due in 2021
-
-
-
-
﻿ Thereafter
10,559
-
-
10,559
﻿
$ 45,559
$ 10,000
$ 10,000
$ 65,559
The Bank also has daily advances outstanding and short-term advances with terms of less than one year, which are classified as short-term borrowings. Daily advances are repayable at the Bank’s option at any time and are re-priced daily. Daily advances were $6.0 million and $19.0 million at December 31, 2017 and 2016, respectively. The Bank had short-term advances of $81.5 million and $60.0 million, respectively, at December 31, 2017 and 2016.
Under the terms of an Agreement for Advances and Security Agreement with Blanket Floating Lien (the “Agreement”), the Bank maintains collateral with the FHLB consisting of one-to four-family residential first mortgage loans, second mortgage loans, commercial real estate and securities. The Agreement limits total advances to 30% of assets, which were $420.3 million and $399.6 million at December 31, 2017 and 2016, respectively.
﻿
At December 31, 2017, $584.6 million of loans and securities were pledged or in safekeeping at the FHLB. Loans and securities are subject to collateral eligibility rules and are adjusted for market value and collateral value factors to arrive at lendable collateral values. At December 31, 2017, FHLB lendable collateral was valued at $452.6 million. At December 31, 2017, the Bank had total lendable pledged collateral at the FHLB of $330.1 million of which $187.1 million was available to borrow in addition to outstanding advances of $143.0 million. Unpledged lendable collateral was $122.5 million, bringing total available borrowing capacity to $309.6 million at December 31, 2017.
﻿
At December 31, 2016, $521.3 million of loans and securities were pledged or in safekeeping at the FHLB. Loans and securities are subject to collateral eligibility rules and are adjusted for market value and collateral value factors to arrive at lendable collateral values. At December 31, 2016, FHLB lendable collateral was valued at $405.7 million. At December 31, 2016, the Bank had total lendable pledged collateral at the FHLB of $275.1 million of which $130.6 million was available to borrow in addition to outstanding advances of $144.6 million. Unpledged lendable collateral was $130.5 million, bringing total available borrowing capacity to $261.1 million at December 31, 2016.
The Bank has established a short-term credit facility with the Federal Reserve Bank of Richmond under its Borrower in Custody program. The Bank had segregated collateral sufficient to draw $7.5 million and $8.6 million under this agreement at December 31, 2017 and 2016, respectively. In addition, the Bank has established unsecured short-term credit facilities with other commercial banks totaling $22.0 million and $12.0 million, respectively, at December 31, 2017 and 2016. Additionally, the Bank secured a $40.0 million repurchase credit facility during 2017 with a commercial bank. The repurchase facility requires the pledging of securities as collateral. No amounts were outstanding under the Borrower in Custody or the unsecured and secured commercial lines at December 31, 2017 and 2016.
﻿ </t>
  </si>
  <si>
    <t>Income Taxes</t>
  </si>
  <si>
    <t>Income Taxes [Abstract]</t>
  </si>
  <si>
    <t xml:space="preserve">﻿
NOTE 12 - INCOME TAXES
Allocation of federal and state income taxes between current and deferred portions is as follows:
﻿
﻿
﻿
Years Ended December 31,
﻿
2017
2016
2015
﻿ Current
﻿ Federal
$ 5,584
$ 3,675
$ 3,255
﻿ State 1,686
1,296
1,128
﻿ 7,270
4,971
4,383
﻿
﻿ Deferred
﻿ Federal 1,894
(460)
(643)
﻿ State (7)
(95)
(107)
﻿ 1,887
(555)
(750)
﻿ Income tax expense
$ 9,157
$ 4,416
$ 3,633
﻿
The reasons for the differences between the statutory federal income tax rate and the effective tax rates are summarized as follows:
﻿
﻿
﻿
2017
2016
2015
﻿
Amount
Percent of Pre-Tax Income
Amount
Percent of Pre-Tax Income
Amount
Percent of Pre-Tax Income
﻿ Expected income tax expense at
﻿ federal tax rate
$ 5,728
35.00%
$ 3,994
34.00%
$ 3,392
34.00%
﻿ State taxes net of federal
﻿ benefit 1,096
6.70%
796
6.78%
647
6.49%
﻿ Nondeductible expenses 255
1.56%
37
0.31%
40
0.40%
﻿ Nontaxable income (376)
(2.30%)
(375)
(3.19%)
(398)
(3.99%)
﻿ Provisional deferred tax
adjustment related to reduction
in U.S. federal statutory income
tax rate 2,740
16.74%
-
0.00%
-
0.00%
﻿ Other (286)
(1.75%)
(36)
(0.31%)
(48)
(0.48%)
﻿
﻿
$ 9,157
55.95%
$ 4,416
37.59%
$ 3,633
36.42%
﻿
Income tax expense for 2017 was impacted by the adjustment of our deferred tax assets and liabilities related to the reduction in the U.S. federal statutory income tax rate to 21% under the Tax Cuts and Jobs Act, which was enacted on December 22, 2017. As a result of the new law, we recognized a provisional net tax expense of $2.7 million.
The net deferred tax assets in the accompanying balance sheets include the following components:
﻿
﻿
﻿
2017
2016
﻿ Deferred tax assets
﻿ Allowance for loan losses
$ 2,893
$ 3,890
﻿ Deferred compensation 2,142
2,520
﻿ OREO valuation allowance &amp; expenses 337
413
﻿ Unrealized loss on investment securities 452
605
﻿ Depreciation 29
﻿ Other 142
509
﻿ 5,995
7,937
﻿ Deferred tax liabilities
﻿ FHLB stock dividends 109
156
﻿ Depreciation
-
15
﻿ 109
171
﻿
﻿
$ 5,886
$ 7,766
﻿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the Company.
﻿
As stated above, as a result of the enactment of the Tax Cuts and Jobs Act on December 22, 2017, we calculated deferred tax assets and liabilities based upon the newly enacted U.S. statutory federal income tax rate of 21%, which is the tax rate at which these assets and liabilities are expected to reverse in the future. We will continue to analyze certain aspects of the new law and refine our calculations based on this analysis and future tax positions taken, which could affect the measurement of these assets and liabilities or give rise to new deferred tax amounts. We recognized a provisional net tax expense related to the calculation of our deferred tax assets and liabilities totaling $2.7 million.
﻿
The FASB issued ASU 2018-02, “Income Statement – Reporting Comprehensive Income,” which allows companies to reclassify stranded tax effects resulting from the Tax Cuts and Jobs Act from AOCI to retained earnings. The Company early adopted this standard for the quarter ended December 31, 2017. See Notes 1 and 2 for further information.
On Friday, December 22, 2017, the SEC issued Staff Accounting Bulletin No. 118 (SAB 118). SAB 118 indicated that a reporting entity must record a reasonable estimate in the first period in which it is possible to determine a reasonable estimate. Under SAB 118, reasonable estimates are considered “provisional amounts” that have to be updated when additional information becomes available and the evaluation and computation of the additional information is complete. A reporting entity must act in good faith and update provisional amounts as soon as more information becomes available, evaluated and prepared, during a measurement period that cannot exceed one year from the enactment date. Initial reasonable estimates and subsequent changes to provisional amounts should be reported in income tax expense or benefit from continuing operations in the period in which they are determined.
Retained earnings at December 31, 2017 and 2016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330,000 and 463,000 at December 31, 2017 and 2016.
The Company does not have uncertain tax positions that are deemed material and did not recognize any adjustments for unrecognized tax benefits. The Company’s policy is to recognize interest and penalties on income taxes as a component of tax expense. The Company is no longer subject to U.S. Federal tax examinations by tax authorities for years before 2014.
﻿ </t>
  </si>
  <si>
    <t>Commitments and Contingencies</t>
  </si>
  <si>
    <t>Commitments and Contingencies [Abstract]</t>
  </si>
  <si>
    <t xml:space="preserve">NOTE 13 - COMMITMENTS AND CONTINGENCIES
The Bank is party to financial instruments with off-balance-sheet risk in the normal course of business to meet the financing needs of its customers. These financial instruments are commitments to extend credit. These instruments may, but do not necessarily, involve, to varying degrees, elements of credit and interest rate risk in excess of the amount recognized on the balance sheets.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
As of December 31, 2017 and 2016, the Bank had outstanding loan commitments of approximately $65.6 million and $67.0 million, respectively.
Standby letters of credit are conditional commitments issued by the Bank to guarantee the performance of a customer to a third party. These guarantees are issued primarily to support construction borrowing arrangements. The credit risk involved in issuing letters of credit is essentially the same as that involved in extending loan facilities to customers. The Bank holds cash or a secured interest in real estate as collateral to support those commitments for which collateral is deemed necessary. Standby letters of credit outstanding amounted to $17.9 million and $17.7 million at December 31, 2017 and 2016, respectively. In addition to the commitments noted above, customers had approximately $162.2 million and $135.3 million available under lines of credit at December 31, 2017 and 2016, respectively.
﻿ </t>
  </si>
  <si>
    <t>Stock-Based Compensation</t>
  </si>
  <si>
    <t>Stock-Based Compensation [Abstract]</t>
  </si>
  <si>
    <t xml:space="preserve">﻿
﻿
﻿
NOTE 14 - STOCK-BASED COMPENSATION
﻿
The Company has stock-based incentive arrangements to attract and retain key personnel. In May 2015, the 2015 Equity Compensation Plan (the “2015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
Stock-based compensation expense totaled $515,000 , $489,000 and $319,000 for the years ended December 31, 2017, 2016 and 2015, respectively, which consisted of grants of restricted stock and restricted stock units.
﻿
The Company has not granted any stock options since 2007 and all outstanding options expired on July 17, 2017. The fair value of the Company’s outstanding employee stock options were estimated on the date of grant using the Black-Scholes option pricing model. The Company estimated expected market price volatility and expected term of the options based on historical data and other factors. The exercise price for options granted is set at the discretion of the committee administering the Plan, but is not less than the market value of the shares as of the date of grant. An option’s maximum term is 10 years and the options vest at the discretion of the committee.
﻿
The following tables below summarize option activity and outstanding and exercisable options at and for the years ended December 31, 2017 and 2016. respectively.
﻿
﻿
﻿
﻿
Weighted
Weighted-Average
﻿
Average
Aggregate
Contractual Life
﻿
Exercise
Intrinsic
Remaining In
﻿ (dollars in thousands, except per share amounts)
Shares
Price
Value
Years
﻿
﻿ Outstanding at January 1, 2017
15,081
$ 27.70
$ -
﻿ Exercised
(14,231)
27.70
134
﻿ Expired
(350)
27.70
-
﻿ Forfeited
(500)
27.70
-
﻿
﻿ Outstanding at December 31, 2017
-
$ -
$ -
-
﻿
﻿ Exercisable at December 31, 2017
-
$ -
$ -
-
﻿
﻿
﻿
﻿
Weighted
Weighted-Average
﻿
Average
Aggregate
Contractual Life
﻿
Exercise
Intrinsic
Remaining In
﻿ (dollars in thousands, except per share amounts)
Shares
Price
Value
Years
﻿
﻿ Outstanding at January 1, 2016
21,211
$ 27.70
$ -
﻿ Forfeited
(6,130)
27.70
﻿
﻿ Outstanding at December 31, 2016
15,081
$ 27.70
$ 20
0.5
﻿
﻿ Exercisable at December 31, 2016
15,081
$ 27.70
$ 20
0.5
﻿
The aggregate intrinsic value of outstanding stock options and exercisable stock options was $20,000 at D ecember 31, 2016. Aggregate intrinsic value represents the difference between the Company’s closing stock price on the last trading day of the period, which was $29.00 per share at December 31, 2016 and the exercise price multiplied by the number of options outstanding.
﻿
The Company has outstanding restricted stock in accordance with the Plan. As of December 31, 2017 and 2016, unrecognized stock compensation expense was $521,000 and $810,000 , respectively. The following tables summarize the unvested restricted stock awards outstanding at December 31, 2017 and 2016, respectively.
﻿
﻿
﻿
Restricted Stock
﻿
﻿
Number of Shares
Weighted Average Grant Date Fair Value
﻿
﻿ Nonvested at January 1, 2017
47,881
$ 20.41
﻿ Granted
6,752
30.20
﻿ Vested
(21,738)
20.13
﻿ Cancelled
(86)
20.75
﻿
﻿ Nonvested at December 31, 2017
32,809
$ 22.61
﻿
﻿
﻿
Restricted Stock
﻿
Number of Shares
Weighted Average Grant Date Fair Value
﻿
﻿ Nonvested at January 1, 2016
37,048
$ 19.83
﻿ Granted
27,403
21.00
﻿ Vested
(15,912)
20.09
﻿ Cancelled
(658)
20.31
﻿
﻿ Nonvested at December 31, 2016
47,881
$ 20.41
﻿
﻿ </t>
  </si>
  <si>
    <t>Employee Benefit Plans</t>
  </si>
  <si>
    <t>Employee Benefit Plans [Abstract]</t>
  </si>
  <si>
    <t xml:space="preserve">NOTE 15 - EMPLOYEE BENEFIT PLANS
The Company has an Employee Stock Ownership Plan (“ESOP”) that covers substantially all its employees. Employees qualify to participate after one year of service and vest in allocated shares after three years of service. The ESOP acquires stock of The Community Financial Corporation by purchasing shares. Dividends on ESOP shares are recorded as a reduction of retained earnings. Contributions are made at the discretion of the Board of Directors. ESOP contributions recognized for the years ended 2017, 2016 and 2015 totaled $242,000 , $99,000 and $129,000 , respectively. As of December 31, 2017 and 2016, the ESOP held 223,344 and 221,106 allocated shares and 22,908 and 9,562 unallocated shares. The approximate market values of the shares were $9.4 million and $6.7 million, respectively as of December 31, 2017 and 2016. The estimated value was determined using the Company’s closing stock price of $38.30 and $29.00 per share as of December 31, 2017 and 2016, respectively. In addition, salary and employee benefit expense for the year ended December 31, 2017 included $110,000 for the excess of fair market value of leveraged ESOP shares released (allocated).
The ESOP has promissory notes with the Company for the purchase of TCFC common stock for the benefit of the participants in the Plan. The ESOP has promissory notes with the Company of $755,000 and $169,000 at December 31, 2017 and 2016, respectively. The promissory notes were originated for the purchase of TCFC common stock for the benefit of the participants in the Plan. Loan terms are at prime rate plus one -percentage point and amortize over seven (7) years. As principal is repaid, common shares are allocated to participants based on the participant account allocation rules described in the Plan. The Bank is a guarantor of the ESOP debt with the Company. During the year ended December 31, 2017, $237,000 or 10,157 ESOP shares were allocated with the payment of promissory notes. This was offset by the purchase of 23,503 shares of the Company’s common shares for $823,000 with promissory notes by the ESOP during the third quarter of 2017.
The Company also has a 401(k) plan. The Company matches a portion of the employee contributions. This ratio is determined annually by the Board of Directors. In 2017, 2016 and 2015, the Company matched one-half of the first 8% of the employee’s contribution. Employees who have completed six months of service are covered under this defined contribution plan. Employee’s vest in the Company’s matching contributions after three years of service. Contributions are determined at the discretion of the Board of Directors. For the years ended December 31, 2017, 2016 and 2015, the expense recorded for this plan totaled $298,000 , $346,000 and $332,000 , respectively.
﻿
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29,000 , $20,000 and $22,000 for the years ended December 31, 2017, 2016 and 2015, respectively.
﻿
In addition, the Company has established individual supplemental retirement plans and life insurance benefits for certain key executives and officers of the Bank. The retirement plans provide retirement income payments for 15 years from the date of the employee’s expected retirement at age 65. The retirement benefit amount for each agreement is set at the discretion of the Board of Directors and vests from the date of the agreement until the expected retirement date. Expense recorded for the plans totaled $637,000 , $525,000 and $519,000 for 2017, 2016 and 2015, respectively.
﻿ </t>
  </si>
  <si>
    <t>Guaranteed Preferred Beneficial Interest in Junior Subordinated Debentures ("TRUPs")</t>
  </si>
  <si>
    <t>Guaranteed Preferred Beneficial Interest in Junior Subordinated Debentures (TRUPs) [Abstract]</t>
  </si>
  <si>
    <t xml:space="preserve">﻿
﻿
NOTE 16 - GUARANTEED PREFERRED BENEFICIAL INTEREST IN JUNIOR SUBORDINATED DEBENTURES (“TRUPs”)
﻿
On June 15, 2005, Tri-County Capital Trust II (“Capital Trust II”), a Delaware business trust formed, funded and wholly owned by the Company, issued $5.0 million of variable-rate capital securities in a private pooled transaction. The variable rate is based on the 90-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 </t>
  </si>
  <si>
    <t>Subordinated Notes</t>
  </si>
  <si>
    <t>Subordinated Notes [Abstract]</t>
  </si>
  <si>
    <t xml:space="preserve">﻿
﻿
NOTE 17 – SUBORDINATED NOTES
On February 6, 2015 the Company issued $23.0 million of unsecured 6.25% fixed to floating rate subordinated notes due February 15, 2025 (“subordinated notes”). On February 13, 2015 ,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
﻿
Interest will accrue at a fixed per annum rate of 6.25% from and including the issue date to but excluding February 15, 2020 .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
﻿
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
﻿ </t>
  </si>
  <si>
    <t>Regulatory Capital</t>
  </si>
  <si>
    <t>Regulatory Capital [Abstract]</t>
  </si>
  <si>
    <t>NOTE 18 - REGULATORY CAPITAL
As of December 31, 2015, the Bank was a member of the Federal Reserve System and its primary federal regulator was
the Federal Reserve Board. On April 18, 2016, Community Bank of the Chesapeake, cancelled its stock in the Federal Reserve Bank of Richmond. This terminated its status as a member of the Federal Reserve System. As of that date, the Bank’s primary regulator became the Federal Deposit Insurance Corporation (“FDIC”) and is subject to regulation, supervision and regular examination by the Maryland Commissioner of Financial Regulation (the “Commissioner”) and the FDIC.
﻿
The Company continues to be subject to regulation, examination and supervision by the Federal Reserve Board under the Bank Holding Company Act of 1956, as amended (the “BHCA”), and the regulations of the Federal Reserve Board.
﻿
On January 1, 2015, the Company and Bank became subject to the new Basel III Capital Rules with full compliance with all of the final rule's requirements phased in over a multi-year schedule, to be fully phased-in by January 1, 2019. In July 2013, the final rules were published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
The rules include a new common equity Tier 1 capital to risk-weighted assets minimum ratio of 4.5%, raise the minimum ratio of Tier 1 capital to risk-weighted assets from 4.0% to 6.0%, require a minimum ratio (“Min. Ratio”) of Total Capital to risk-weighted assets of 8.0%, and require a minimum Tier 1 leverage ratio of 4.0%. A new capital conservation buffer (“CCB”) is also established above the regulatory minimum capital requirements. This capital conservation buffer began its phase-in period beginning January 1, 2016 at 0.625% of risk-weighted assets and will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
As of December 31, 2017 and 2016, the Company and Bank were well-capitalized under the regulatory framework for prompt corrective action under the new Basel III Capital Rules. Management believes, as of December 31, 2017 and 2016, that the Company and the Bank met all capital adequacy requirements to which they were subject.
﻿
﻿
The Company’s and the Bank’s actual regulatory capital amounts and ratios are presented in the following table.
﻿
﻿
﻿
﻿ Regulatory Capital and Ratios
The Company
The Bank
﻿ (dollars in thousands)
December 31, 2017
December 31, 2016
December 31, 2017
December 31, 2016
﻿
﻿ Common Equity
$ 109,957
$ 104,426
$ 139,046
$ 136,109
﻿ AOCI Losses
1,191
928
1,191
928
﻿ Common Equity Tier 1 Capital
111,148
105,354
140,237
137,037
﻿ TRUPs
12,000
12,000
-
-
﻿ Tier 1 Capital
123,148
117,354
140,237
137,037
﻿ Allowable Reserve for Credit Losses and Other Tier 2 Adjustments
10,545
9,860
10,545
9,860
﻿ Subordinated Notes
23,000
23,000
-
-
﻿ Tier 2 Capital
$ 156,693
$ 150,214
$ 150,782
$ 146,897
﻿
﻿ Risk-Weighted Assets ("RWA")
$ 1,169,341
$ 1,104,505
$ 1,164,478
$ 1,102,116
﻿
﻿ Average Assets ("AA")
$ 1,401,741
$ 1,300,445
$ 1,398,001
$ 1,298,145
﻿ 2019 Regulatory
Min. Ratio + CCB ( 1)
﻿ Common Tier 1 Capital to RWA 7.00
% 9.51
% 9.54
%
12.04
% 12.43
%
﻿ Tier 1 Capital to RWA 8.50
10.53
10.62
12.04
12.43
﻿ Tier 2 Capital to RWA 10.50
13.40
13.60
12.95
13.33
﻿ Tier 1 Capital to AA (Leverage) (2)
n/a
8.79
9.02
10.03
10.56
﻿
﻿ (1) These are the fully phased-in ratios as of January 1, 2019 that include the minimum capital ratio ("Min. Ratio") + the capital conservation buffer ("CCB"). The phase-in period is more fully described in the footnote above.
﻿ (2) Tier 1 Capital to AA (Leverage) has no capital conservation buffer defined. PCA well capitalized is defined as 5.00%.
﻿</t>
  </si>
  <si>
    <t>Fair Value Measurements</t>
  </si>
  <si>
    <t>Fair Value Measurements [Abstract]</t>
  </si>
  <si>
    <t>﻿
﻿
﻿
NOTE 19 - FAIR VALUE MEASUREMENTS
﻿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as one transfer from Level 2 to Level 3 in the fair value hierarchy during the first quarter of 2017 for premises and equipment held for sale. This asset was sold during the three months ended June 30, 2017. There were no transfers between Level 1, 2 or 3 in the fair value hierarchy for the remaining six months of 2017 and for the year ended December 31, 2016. The Company changed its presentation during the year ended December 31, 2016, for loans and OREO from Level 2 to Level 3. No changes were made to the Company’s valuation methodologies as a result of these changes.
Following is a description of valuation methodologies used for assets and liabilities recorded at fair value:
Securities Available for Sale
Investment securities available for sal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17 and 2016, substantially all impaired loans were evaluated based upon the fair value of the collateral.
﻿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Premises and Equipment Held For Sale
Premises and equipment are adjusted to fair value upon transfer of the assets to premises and equipment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asset as nonrecurring Level 2. When the fair value of premises and equipment is derived from an appraisal or a cash flow analysis, the Company records the asset at nonrecurring Level 3.
﻿
As of December 31, 2016, the Company had a small office condo under contract held for sale with a fair value of $345,000 that was recorded as a non-recurring Level 2 asset at December 31, 2016. The contract on the property was cancelled during the three months ended March 31, 2017, and the asset was transferred and recorded as a non-recurring Level 3 asset. During the three months ended June 30, 2017, the property was sold for net proceeds of $ 392,000 with a gain on the sale of $47,000 .
﻿
Other Real Estate Owned (“OREO”)
OREO is adjusted for fair value upon transfer of the loans to foreclosed assets. Subsequently, OREO is carried at the lower of carrying value and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
Asse ts and Liabilities Recorded at Fair Value on a Recurring Basis
The tables below present the recorded amount of assets as of December 31, 2017 and December 31, 2016 measured at fair value on a recurring basis.
﻿
﻿
﻿
﻿ (dollars in thousands)
December 31, 2017
﻿ Description of Asset
Fair Value
Level 1
Level 2
Level 3
﻿ Available for sale securities
﻿ Asset-backed securities issued by GSEs and U.S. Agencies
﻿ CMOs
$ 44,137
$ -
$ 44,137
$ -
﻿ MBS
7,087
-
7,087
-
﻿ U.S. Agency
12,517
-
12,517
-
﻿ Corporate equity securities
37
-
37
-
﻿ Bond mutual funds
4,507
-
4,507
-
﻿ Total available for sale securities
$ 68,285
$ -
$ 68,285
$ -
﻿
﻿
﻿
﻿
﻿
﻿
﻿
﻿ (dollars in thousands)
December 31, 2016
﻿ Description of Asset
Fair Value
Level 1
Level 2
Level 3
﻿
﻿ Available for sale securities
﻿ Asset-backed securities issued by GSEs and U.S. Agencies
﻿ CMOs
$ 34,228
$ -
$ 34,228
$ -
﻿ MBS
4,183
-
4,183
-
﻿ U.S. Agency
10,172
-
10,172
-
﻿ Corporate equity securities
37
-
37
-
﻿ Bond mutual funds
4,413
-
4,413
-
﻿ Total available for sale securities
$ 53,033
$ -
$ 53,033
$ -
﻿
Assets and Liabilities Measured at Fair Value on a Nonrecurring Basis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17 and 2016 are included in the tables below.
﻿
﻿
﻿ (dollars in thousands)
December 31, 2017
﻿ Description of Asset
Fair Value
Level 1
Level 2
Level 3
﻿ Loans with impairment
﻿ Commercial real estate
$ 1,638
$ -
$ -
$ 1,638
﻿ Residential first mortgages
457
-
-
457
﻿ Residential rentals
377
-
-
377
﻿ Construction and land development
566
-
-
566
﻿ Commercial equipment
164
-
-
164
﻿ Total loans with impairment
$ 3,202
$ -
$ -
$ 3,202
﻿ Other real estate owned
$ 9,341
$ -
$ -
$ 9,341
﻿
﻿
﻿
﻿ (dollars in thousands)
December 31, 2016
﻿ Description of Asset
Fair Value
Level 1
Level 2
Level 3
﻿ Loans with impairment
﻿ Commercial real estate
$ 6,275
$ -
$ -
$ 6,275
﻿ Residential first mortgages
468
-
-
468
﻿ Residential rentals
142
-
-
142
﻿ Construction and land development
673
-
-
673
﻿ Commercial loans
77
-
-
77
﻿ Total loans with impairment
$ 7,635
$ -
$ -
$ 7,635
﻿ Premises and equipment held for sale
$ 345
$ -
$ 345
$ -
﻿ Other real estate owned
$ 7,763
$ -
$ -
$ 7,763
﻿
Loans with impairment have unpaid principal balances of $4.2 million and $8.9 million at December 31, 2017 and 2016, respectively, and include impaired loans with a specific allowance.
The following tables provide information describing the unobservable inputs used in Level 3 fair value measurements.
﻿
﻿
﻿
﻿ December 31, 2017
﻿ (dollars in thousands)
﻿ Description of Asset
Fair Value
Valuation Technique
Unobservable Inputs
Range (Weighted Average)
﻿
﻿ Loans with impairment
$ 3,202
Third party appraisals and in-house real estate evaluations of fair value
Management discount for property type and current market conditions
0% -50% ( 24% )
﻿
﻿ Other real estate owned
$ 9,341
Third party appraisals and in-house real estate evaluations of fair value
Management discount for property type and current market conditions
0% -50% ( 12% )
﻿
﻿ December 31, 2016
﻿ (dollars in thousands)
﻿ Description of Asset
Fair Value
Valuation Technique
Unobservable Inputs
Range (Weighted Average)
﻿
﻿ Loans with impairment
$ 7,635
Third party appraisals and in-house real estate evaluations of fair value
Management discount for property type and current market conditions
0% -50% ( 14% )
﻿
﻿ Other real estate owned
$ 7,763
Third party appraisals and in-house real estate evaluations of fair value
Management discount for property type and current market conditions
0% -50% ( 12% )
﻿
﻿
﻿</t>
  </si>
  <si>
    <t>Fair Value of Financial Instruments</t>
  </si>
  <si>
    <t>Fair Value of Financial Instruments [Abstract]</t>
  </si>
  <si>
    <t xml:space="preserve">﻿
﻿
﻿
NOTE 20 - FAIR VALUE OF FINANCIAL INSTRUMENTS
﻿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
Valuation Methodology
Investment securities - Fair values are based on quoted market prices or dealer quotes. If a quoted market price is not available, fair value is estimated using quoted market prices for similar securities.
﻿
FHLB stock – Fair values are at cost, which is the carrying value of the securities.
﻿
Investment in bank owned life insurance (“BOLI”) – Fair values are at cash surrender value.
﻿
Loans receivable – The fair values for non-impaired loans are estimated using discounted cash flow analyses, applying interest rates currently being offered for loans with similar terms and credit quality. Internal prepayment risk models are used to adjust contractual cash flows.
﻿
Management estimates the fair value of impaired loans using one of several methods, including the collateral value, market value of similar debt, enterprise value, liquidation value and discounted cash flows. After evaluating the underlying collateral, the fair value is determined by allocating specific reserves from the allowance for loan losses to the impaired loans.
﻿
Loans held for sale – Fair values are derived from secondary market quotations for similar instruments. There were no loans held for sale at December 31, 2017 and 2016.
Deposits - The fair value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
Subordinated notes - These were valued using discounted cash flows. The discount rate was equal to the rate currently offered on similar borrowings.
﻿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
The Company’s estimated fair values of financial instruments are presented in the following tables.
﻿
﻿
﻿
﻿ December 31, 2017
Fair Value Measurements
﻿ Description of Asset (dollars in thousands)
Carrying Amount
Fair Value
Level 1
Level 2
Level 3
﻿ Assets
﻿ Investment securities - AFS
$ 68,285
$ 68,285
$ -
$ 68,285
$ -
﻿ Investment securities - HTM
99,246
98,007
1,000
97,007
-
﻿ FHLB Stock
7,276
7,276
-
7,276
-
﻿ Loans Receivable
1,140,615
1,097,592
-
-
1,097,592
﻿ Investment in BOLI
29,398
29,398
-
29,398
-
﻿
﻿ Liabilities
﻿ Savings, NOW and money market accounts
$ 654,632
$ 654,632
$ -
$ 654,632
$ -
﻿ Time deposits
451,605
453,644
-
453,644
-
﻿ Long-term debt
55,498
57,421
-
57,421
-
﻿ Short term borrowings
87,500
87,208
-
87,208
-
﻿ TRUPs
12,000
9,400
-
9,400
-
﻿ Subordinated notes
23,000
22,400
-
22,400
-
﻿
﻿
﻿ December 31, 2016
Fair Value Measurements
﻿ Description of Asset (dollars in thousands)
Carrying Amount
Fair Value
Level 1
Level 2
Level 3
﻿ Assets
﻿ Investment securities - AFS
$ 53,033
$ 53,033
$ -
$ 53,033
$ -
﻿ Investment securities - HTM
109,247
108,034
850
107,184
-
﻿ FHLB Stock
7,235
7,235
-
7,235
-
﻿ Loans Receivable
1,079,519
1,066,975
-
-
1,066,975
﻿ Investment in BOLI
28,625
28,625
-
28,625
-
﻿
﻿ Liabilities
﻿ Savings, NOW and money market accounts
$ 606,033
$ 606,033
$ -
$ 606,033
$ -
﻿ Time deposits
432,792
433,242
-
433,242
-
﻿ Long-term debt
65,559
66,302
-
66,302
-
﻿ Short term borrowings
79,000
78,984
-
78,984
-
﻿ TRUPs
12,000
8,100
-
8,100
-
﻿ Subordinated notes
23,000
23,000
-
23,000
-
﻿
At December 31, 2017 and 2016, the Company had outstanding loan commitments and standby letters of credit of $65.6 million and $67.0 million, respectively, and $17.9 million and $17.7 million respectively. Additionally, at December 31, 2017 and 2016, customers had $162.2 million and $135.3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
The fair value estimates presented herein are based on pertinent information available to management as of December 31, 2017 and 2016,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
﻿ </t>
  </si>
  <si>
    <t>Condensed Financial Statements - Parent Company Only</t>
  </si>
  <si>
    <t>Condensed Financial Statements - Parent Company Only [Abstract]</t>
  </si>
  <si>
    <t xml:space="preserve">NOTE 21 - CONDENSED FINANCIAL STATEMENTS – PARENT COMPANY ONLY
﻿
﻿
﻿ Balance Sheets
﻿
December 31,
﻿ (dollars in thousands)
2017
2016
﻿ Assets
﻿ Cash - noninterest bearing
$ 2,812
$ 2,366
﻿ Investment in wholly owned subsidiaries
139,418
136,481
﻿ Other assets
4,491
2,017
﻿ Total Assets
$ 146,721
$ 140,864
﻿
﻿ Liabilities and Stockholders' Equity
﻿ Current liabilities
$ 1,392
$ 1,066
﻿ Guaranteed preferred beneficial interest in junior subordinated debentures
12,372
12,372
﻿ Subordinated notes - 6.25%
23,000
23,000
﻿ Total Liabilities
36,764
36,438
﻿
﻿ Stockholders' Equity
﻿ Common stock
46
46
﻿ Additional paid in capital
48,209
47,377
﻿ Retained earnings
63,648
58,100
﻿ Accumulated other comprehensive loss
(1,191)
(928)
﻿ Unearned ESOP shares
(755)
(169)
﻿ Total Stockholders’ Equity
109,957
104,426
﻿
﻿ Total Liabilities and Stockholders’ Equity
$ 146,721
$ 140,864
﻿
﻿
﻿
﻿
﻿ Condensed Statements of Income
﻿
﻿
Years Ended December 31,
﻿ (dollars in thousands)
2017
2016
2015
﻿ Interest and Dividend Income
﻿ Dividends from subsidiary
$ 7,500
$ 5,500
$ 2,775
﻿ Interest income
64
19
51
﻿ Interest expense
1,865
1,795
1,599
﻿ Net Interest Income
5,699
3,724
1,227
﻿ Miscellaneous expenses
(2,968)
(2,110)
(1,421)
﻿ Income (loss) before income taxes and equity in
﻿ undistributed net income of subsidiary
2,731
1,614
(194)
﻿ Federal and state income tax benefit
1,583
1,321
1,009
﻿ Equity in undistributed net income of subsidiary
2,894
4,396
5,528
﻿ Net Income
$ 7,208
$ 7,331
$ 6,343
﻿ Preferred stock dividends
-
-
23
﻿ Net Income Available to Common Shareholders
$ 7,208
$ 7,331
$ 6,320
﻿
﻿
﻿
﻿
﻿
﻿ Condensed Statements of Cash Flows
﻿
Years Ended December 31,
﻿ (dollars in thousands)
2017
2016
2015
﻿ Cash Flows from Operating Activities
﻿ Net income
$ 7,208
$ 7,331
$ 6,343
﻿ Adjustments to reconcile net income to net cash provided by operating activities
﻿ Equity in undistributed earnings of subsidiary
(2,894)
(4,396)
(5,528)
﻿ Stock based compensation
515
489
139
﻿ (Increase) in other assets
(2,446)
(145)
(284)
﻿ (Increase) decrease in deferred income tax benefit
(29)
55
23
﻿ Increase (decrease) in current liabilities
327
(157)
459
﻿ Net Cash Provided by Operating Activities
2,681
3,177
1,152
﻿
﻿ Cash Flows from Financing Activities
﻿ Dividends paid
(1,804)
(1,814)
(1,916)
﻿ Capital (to) from subsidiary
-
180
(78)
﻿ Proceeds from Subordinated Notes
-
-
23,000
﻿ Redemption of Small Business Lending Fund Preferred Stock
-
-
(20,000)
﻿ Exercise of stock options
155
-
-
﻿ Net change in unearned ESOP shares
(586)
147
146
﻿ Repurchase of common stock
-
(865)
(1,827)
﻿ Net Cash Used in Financing Activities
(2,235)
(2,352)
(675)
﻿ Increase in Cash
446
825
477
﻿ Cash at Beginning of Year
2,366
1,541
1,064
﻿ Cash at End of Year
$ 2,812
$ 2,366
$ 1,541
﻿
﻿ </t>
  </si>
  <si>
    <t>Quarterly Financial Comparison (Unaudited)</t>
  </si>
  <si>
    <t>Quarterly Financial Comparison (Unaudited) [Abstract]</t>
  </si>
  <si>
    <t xml:space="preserve">NOTE 22 - QUARTERLY FINANCIAL COMPARISON (Unaudited)
﻿
﻿
﻿
﻿
2017
﻿
Fourth
Third
Second
First
﻿ (dollars in thousands)
Quarter
Quarter
Quarter
Quarter
﻿
﻿ Interest and dividend income
$ 13,573
$ 13,680
$ 13,395
$ 12,922
﻿ Interest expense
2,800
2,672
2,462
2,248
﻿ Net interest income
10,773
11,008
10,933
10,674
﻿ Provision for loan losses
30
224
376
380
﻿ Net interest income after provision
10,743
10,784
10,557
10,294
﻿
﻿ Noninterest income
1,000
1,157
1,052
875
﻿ Noninterest expense
7,746
7,442
7,530
7,379
﻿
﻿ Income before income taxes
3,997
4,499
4,079
3,790
﻿ Provision for income taxes
4,456
1,717
1,536
1,448
﻿ Net (Loss) Income Available to Common Stockholders
$ (459)
$ 2,782
$ 2,543
$ 2,342
﻿
﻿ Earnings Per Common Share 1
﻿ Basic
$ (0.10)
$ 0.60
$ 0.55
$ 0.51
﻿ Diluted
$ (0.10)
$ 0.60
$ 0.55
$ 0.51
﻿
﻿
﻿
﻿
2016
﻿
Fourth
Third
Second
First
﻿ (dollars in thousands)
Quarter
Quarter
Quarter
Quarter
﻿
﻿ Interest and dividend income
$ 12,584
$ 12,223
$ 11,928
$ 11,312
﻿ Interest expense
2,111
2,079
2,033
1,919
﻿ Net interest income
10,473
10,144
9,895
9,393
﻿ Provision for loan losses
670
698
564
427
﻿ Net interest income after provision
9,803
9,446
9,331
8,966
﻿
﻿ Noninterest income
891
842
777
850
﻿ Noninterest expense
7,316
7,311
7,292
7,240
﻿
﻿ Income before income taxes
3,378
2,977
2,816
2,576
﻿ Provision for income taxes
1,356
1,014
1,078
968
﻿ Net Income Available to Common Stockholders
$ 2,022
$ 1,963
$ 1,738
$ 1,608
﻿ Preferred stock dividends
-
-
-
-
﻿
﻿ Earnings Per Common Share 1
﻿ Basic
$ 0.44
$ 0.43
$ 0.38
$ 0.35
﻿ Diluted
$ 0.44
$ 0.42
$ 0.38
$ 0.35
﻿
﻿
﻿
﻿
2015
﻿
Fourth
Third
Second
First
﻿ (dollars in thousands)
Quarter
Quarter
Quarter
Quarter
﻿
﻿ Interest and dividend income
$ 11,208
$ 11,002
$ 10,935
$ 10,728
﻿ Interest expense
1,860
1,918
1,902
1,665
﻿ Net interest income
9,348
9,084
9,033
9,063
﻿ Provision for loan losses
362
501
392
178
﻿ Net interest income after provision
8,986
8,583
8,641
8,885
﻿
﻿ Noninterest income
909
466
962
962
﻿ Noninterest expense
7,556
7,031
6,888
6,943
﻿
﻿ Income before income taxes
2,339
2,018
2,715
2,904
﻿ Provision for income taxes
811
735
1,004
1,083
﻿ Net Income (NI)
$ 1,528
$ 1,283
$ 1,711
$ 1,821
﻿ Preferred stock dividends
-
-
-
23
﻿ NI Available to Common Stockholders
$ 1,528
$ 1,283
$ 1,711
$ 1,798
﻿
﻿ Earnings Per Common Share 1
﻿ Basic
$ 0.33
$ 0.28
$ 0.37
$ 0.38
﻿ Diluted
$ 0.33
$ 0.27
$ 0.37
$ 0.38
﻿
(1) Earnings per share are based upon quarterly results and, when added, may not total the annual earnings per share amounts.
﻿ </t>
  </si>
  <si>
    <t>Subsequent Event</t>
  </si>
  <si>
    <t>Subsequent Event [Abstract]</t>
  </si>
  <si>
    <t xml:space="preserve">NOTE 2 3 – SUBSEQUENT EVENTS
County First Acquisition
On January 1, 2018, the Company completed its previously announced merger of County First Bank (“County First”) with and into the Bank, with the Bank as the surviving bank (the “Merger”) pursuant to the Agreement and Plan of Merger, dated as of July 31, 2017, by and among the Company, the Bank and County First. Pursuant to the Merger Agreement, at the effective time of the Merger (the “Effective Time”), each share of common stock, par value $1.00 per share, of County First issued and outstanding immediately prior to the Effective Time was converted into the right to receive 0.9543 shares of Company common stock and $2.20 in cash (the “Merger Consideration”). The $2.20 in cash represents the sum of (i) $1.00 in cash consideration (the “Cash Consideration”) plus (ii) $1.20 in Contingent Cash Consideration that was determined before the completion of the Merger in accordance with the terms of the Merger Agreement. The aggregate merger consideration consisted of approximately 919,000 shares of the Company’s common stock and approximately $2.1 million in cash. Based upon the $38.78 per share closing price of the Company’s common stock on December 28, 2017, the transaction value was approximately $37.7 million.
﻿
The County First Bank acquisition is being accounted for under the acquisition method of accounting with the Company treated as the acquirer. Under the acquisition method of accounting, the assets and liabilities of County First Bank, as of January 1, 2018, will be recorded by the Company at their respective fair values, and the excess of the merger consideration over the fair value of County First Bank's net assets will be allocated to goodwill. At December 31, 2017, County First had total assets of approximately $227 million (Unaudited), total loans of $143 million (Unaudited) and total deposits of $200 million (Unaudited). County First has five branch offices in La Plata, Waldorf, New Market, Prince Frederick and California, Maryland. The Bank intends to keep the La Plata branch open and consolidate the remaining four branches with legacy Community Bank of the Chesapeake branch offices in May of 2018. The calculations to determine fair values were not complete at the time of filing of the 2017 Annual Report on Form 10-K. Until the determination of the fair values is complete, it is impractical to include disclosures related to the fair value of the assets acquired and liabilities assumed as required by the accounting guidance.
﻿
Merger related costs, which included mainly professional fees and investment banking costs, for the year ended December 31, 2017 were $829,000 .
﻿ </t>
  </si>
  <si>
    <t>Accumulated Other Comprehensive Income (Tables)</t>
  </si>
  <si>
    <t>Schedule of Comprehensive Income (Loss)</t>
  </si>
  <si>
    <t xml:space="preserve">The following table presents the components of comprehensive (loss) income for the years ended December 31, 2017, 2016 and 2015. The Company’s comprehensive gains and losses and reclassification adjustments were solely for securities for the years ended December 31, 2017, 2016 and 2015. Reclassification adjustments are recorded in non-interest income.
﻿
﻿
﻿
﻿
﻿ Years Ended
December 31, 2017
December 31, 2016
December 31, 2015
﻿ (dollars in thousands)
Before Tax
Tax
Effect
Net of
Tax
Before Tax
Tax
Effect
Net of
Tax
Before Tax
Tax
Effect
Net of Tax
﻿ Net unrealized holding (losses) gains
$ (103)
$ (41)
$ (62)
$ (1,095)
$ (433)
$ (662)
$ 216
$ 85
$ 131
﻿ Reclassification
adjustments
(8)
(3)
(5)
(22)
(7)
(15)
(6)
(2)
(4)
﻿ Other comprehensive
(loss) income
$ (111)
$ (44)
$ (67)
$ (1,117)
$ (440)
$ (677)
$ 210
$ 83
$ 127
﻿ </t>
  </si>
  <si>
    <t>Schedule of Accumulated Other Comprehensive Income (Loss)</t>
  </si>
  <si>
    <t xml:space="preserve">The following table presents the changes in each component of accumulated other comprehensive (loss) income, net of tax, for the years ended December 31, 2017, 2016 and 2015.
﻿
﻿
﻿
﻿
Year Ended December 31, 2017
Year Ended December 31, 2016
Year Ended December 31, 2015
﻿ (dollars in thousands)
Net Unrealized Gains And Losses
Net Unrealized Gains And Losses
Net Unrealized Gains And Losses
﻿
﻿ Beginning of period
$ (928)
$ (251)
$ (378)
﻿ Other comprehensive (losses) gains, net
﻿ of tax before reclassifications
(62)
(662)
131
﻿
﻿ Amounts reclassified from accumulated
﻿ other comprehensive loss
(5)
(15)
(4)
﻿ Net other comprehensive (loss) income
(67)
(677)
127
﻿ Reclassification due to Accounting
Standards Update (ASU 2018-02)
(196)
-
-
﻿ End of period
$ (1,191)
$ (928)
$ (251)
﻿ </t>
  </si>
  <si>
    <t>Earnings Per Share (Tables)</t>
  </si>
  <si>
    <t>Schedule of Earnings Per Share, Basic and Diluted</t>
  </si>
  <si>
    <t xml:space="preserve">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stock options and were determined using the treasury stock method. T he Company has not granted any stock options since 2007 and all outstanding options expired on July 17, 2017.
﻿
As of December 31, 2017, 2016 and 2015 , there were 0 , 15,081 and 21,211 options , respectively, which were excluded from the calculation as their effect would be anti-dilutive, because the exercise price of the options was greater than the average market price of the common shares. B asic and diluted earnings per share have been computed based on weighted-average common and common equivalent shares outstanding as follows:
﻿
﻿
﻿
﻿
﻿
Years Months Ended
﻿
December 31,
﻿ (dollars in thousands)
2017
2016
2015
﻿ Net Income
$ 7,208
$ 7,331
$ 6,343
﻿ Less: dividends paid and accrued on preferred stock
-
-
(23)
﻿ Net income available to common shareholders
$ 7,208
$ 7,331
$ 6,320
﻿
﻿ Average number of common shares outstanding
4,627,776
4,599,502
4,676,748
﻿ Dilutive effect of common stock equivalents
1,452
-
-
﻿ Average number of shares used to calculate diluted EPS
4,629,228
4,599,502
4,676,748
﻿
﻿ Earnings Per Common Share
﻿ Basic
$ 1.56
$ 1.59
1.36
﻿ Diluted
1.56
1.59
1.35
﻿ </t>
  </si>
  <si>
    <t>Securities (Tables)</t>
  </si>
  <si>
    <t xml:space="preserve">﻿
﻿
December 31, 2017
﻿
Amortized
Gross Unrealized
Gross Unrealized
Estimated
﻿ (dollars in thousands)
Cost
Gains
Losses
Fair Value
﻿ Securities available for sale (AFS)
﻿ Asset-backed securities issued by GSEs and U.S. Agencies
﻿ Residential Mortgage Backed Securities ("MBS")
$ 7,265
$ -
$ 178
$ 7,087
﻿ Residential Collateralized Mortgage
Obligations ("CMOs")
45,283
12
1,158
44,137
﻿ U.S. Agency
12,863
-
346
12,517
﻿ Corporate equity securities
37
-
-
37
﻿ Bond mutual funds
4,480
27
-
4,507
﻿ Total securities available for sale
$ 69,928
$ 39
$ 1,682
$ 68,285
﻿
﻿ Securities held to maturity (HTM)
﻿ Asset-backed securities issued by GSEs and U.S. Agencies
﻿ Residential MBS
$ 29,113
$ 135
$ 261
$ 28,987
﻿ Residential CMOs
54,805
62
845
54,022
﻿ U.S. Agency
8,660
-
235
8,425
﻿ Asset-backed securities issued by Others:
﻿ Residential CMOs
651
-
52
599
﻿ Callable GSE Agency Bonds
5,017
-
43
4,974
﻿ U.S. government obligations
1,000
-
-
1,000
﻿ Total securities held to maturity
$ 99,246
$ 197
$ 1,436
$ 98,007
﻿
﻿
﻿
﻿
December 31, 2016
﻿
Amortized
Gross Unrealized
Gross Unrealized
Estimated
﻿ (dollars in thousands)
Cost
Gains
Losses
Fair Value
﻿ Securities available for sale (AFS)
﻿ Asset-backed securities issued by GSEs and U.S. Agencies
﻿ Residential MBS
$ 4,377
$ -
$ 194
$ 4,183
﻿ Residential CMOs
35,176
18
966
34,228
﻿ U.S. Agency
10,589
-
417
10,172
﻿ Corporate equity securities
37
-
-
37
﻿ Bond mutual funds
4,386
27
-
4,413
﻿ Total securities available for sale
$ 54,565
$ 45
$ 1,577
$ 53,033
﻿
﻿ Securities held to maturity (HTM)
﻿ Asset-backed securities issued by GSEs and U.S. Agencies
﻿ Residential MBS
$ 34,735
$ 367
$ 569
$ 34,533
﻿ Residential CMOs
63,060
135
802
62,393
﻿ U.S. Agency
6,717
-
253
6,464
﻿ Asset-backed securities issued by Others:
﻿ Residential CMOs
884
-
81
803
﻿ Callable GSE Agency Bonds
3,001
-
10
2,991
﻿ U.S. government obligations
850
-
-
850
﻿ Total securities held to maturity
$ 109,247
$ 502
$ 1,715
$ 108,034
﻿ </t>
  </si>
  <si>
    <t>Investments Classified by Contractual Maturity Date</t>
  </si>
  <si>
    <t xml:space="preserve">The amortized cost and estimated fair value of debt securities at December 31, 2017 and 2016 by contractual maturity, are shown below. The Company has allocated the asset-backed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
﻿
﻿
﻿
Available for Sale
Held to Maturity
﻿ December 31, 2017
Estimated
Estimated
﻿
Amortized
Fair
Amortized
Fair
﻿ (dollars in thousands)
Cost
Value
Cost
Value
﻿ Within one year
﻿ Bond mutual funds
$ 4,480
$ 4,507
$ -
$ -
﻿ U.S. government obligations
-
-
1,000
1,000
﻿
﻿ Asset-backed securities &amp; U.S. Agencies
﻿ Within one year
9,853
9,601
18,722
22,512
﻿ Over one year through five years
28,832
28,096
41,433
38,813
﻿ Over five years through ten years
20,357
19,838
25,309
23,709
﻿ After ten years
6,369
6,206
12,782
11,973
﻿ Total asset-backed securities
65,411
63,741
98,246
97,007
﻿
﻿
$ 69,891
$ 68,248
$ 99,246
$ 98,007
﻿
﻿
﻿
﻿
﻿
﻿
Available for Sale
Held to Maturity
﻿ December 31, 2016
Estimated
Estimated
﻿
Amortized
Fair
Amortized
Fair
﻿ (dollars in thousands)
Cost
Value
Cost
Value
﻿ Within one year
﻿ Bond mutual funds
$ 4,386
$ 4,413
$ -
$ -
﻿ U.S. government obligations
-
-
850
850
﻿
﻿ Asset-backed securities &amp; U.S. Agencies
﻿ Within one year
7,879
7,634
18,844
21,104
﻿ Over one year through five years
21,481
20,813
47,168
45,339
﻿ Over five years through ten years
13,093
12,686
29,803
28,647
﻿ After ten years
7,689
7,450
12,582
12,094
﻿ Total asset-backed securities
50,142
48,583
108,397
107,184
﻿
﻿
$ 54,528
$ 52,996
$ 109,247
$ 108,034
﻿ </t>
  </si>
  <si>
    <t>Credit Quality of Asset-Backed Securities and Agency Bonds</t>
  </si>
  <si>
    <t xml:space="preserve">The tables below present the Standard &amp; Poor’s (“S&amp;P”) or equivalent credit rating from other major rating agencies for AFS and HTM asset-backed securities issued by GSEs and U.S. Agencies and others or bonds issued by GSEs or U.S. government agencies at December 31, 2017 and 2016 by carrying value. The Company considers noninvestment grade securities rated BB+ or lower as classified assets for regulatory and financial reporting. GSE asset-backed securities and GSE agency bonds with S&amp;P AA+ ratings were treated as AAA based on regulatory guidance.
﻿
﻿
﻿
﻿
﻿ December 31, 2017
December 31, 2016
﻿ Credit Rating
Amount
Credit Rating
Amount
﻿ (dollars in thousands)
﻿ AAA
$ 162,336
AAA
$ 156,947
﻿ BB
651
BB
411
﻿ B+
-
B+
472
﻿ Total
$ 162,987
Total
$ 157,830
﻿ </t>
  </si>
  <si>
    <t>Available-For-Sale Securities [Member]</t>
  </si>
  <si>
    <t>Schedule of Unrealized Loss on Investments</t>
  </si>
  <si>
    <t xml:space="preserve">AFS Securities
Gross unrealized losses and estimated fair value by length of time that the individual AFS securities have been in a continuous unrealized loss position at December 31, 2017 were as follows:
﻿
﻿
﻿
December 31, 2017
Less Than 12
More Than 12
﻿
Months
Months
Total
(dollars in thousands)
Fair Value
Unrealized Loss
Fair Value
Unrealized Loss
Fair Value
Unrealized Losses
﻿ Asset-backed securities issued by GSEs and U.S. Agencies
$ 24,571
$ 328
$ 38,428
$ 1,354
$ 62,999
$ 1,682
﻿
Gross unrealized losses and estimated fair value by length of time that the individual AFS securities have been in a continuous unrealized loss position at December 31, 2016 were as follows:
﻿
﻿
﻿
December 31, 2016
Less Than 12
More Than 12
﻿
Months
Months
Total
(dollars in thousands)
Fair Value
Unrealized Loss
Fair Value
Unrealized Loss
Fair Value
Unrealized Losses
﻿ Asset-backed securities issued by GSEs and U.S. Agencies
$ 34,262
$ 1,110
$ 11,846
$ 467
$ 46,108
$ 1,577
﻿ </t>
  </si>
  <si>
    <t>Held-To-Maturity Securities [Member]</t>
  </si>
  <si>
    <t xml:space="preserve">HTM Securities
﻿
Gross unrealized losses and estimated fair value by length of time that the individual HTM securities have been in a continuous unrealized loss position at December 31, 2017 were as follows:
﻿
﻿
December 31, 2017
Less Than 12
More Than 12
﻿
Months
Months
Total
(dollars in thousands)
Fair Value
Unrealized Loss
Fair Value
Unrealized Loss
Fair Value
Unrealized Losses
﻿ Asset-backed securities issued by GSEs and U.S. Agencies
36,607
254
45,119
1,130
81,726
1,384
Asset-backed securities issued by Others
-
-
599
52
599
52
﻿
$ 36,607
$ 254
$ 45,718
$ 1,182
$ 82,325
$ 1,436
﻿
Gross unrealized losses and estimated fair value by length of time that the individual HTM securities have been in a continuous unrealized loss position at December 31, 2016 were as follows:
﻿
﻿
December 31, 2016
Less Than 12
More Than 12
﻿
Months
Months
Total
(dollars in thousands)
Fair Value
Unrealized Loss
Fair Value
Unrealized Loss
Fair Value
Unrealized Losses
﻿ Asset-backed securities issued by GSEs and U.S. Agencies
$ 77,879
$ 1,452
$ 6,340
$ 182
$ 84,219
$ 1,634
Asset-backed securities issued by Others
-
-
803
81
803
81
﻿
$ 77,879
$ 1,452
$ 7,143
$ 263
$ 85,022
$ 1,715
﻿
﻿ </t>
  </si>
  <si>
    <t>Loans (Tables)</t>
  </si>
  <si>
    <t>Schedule of Loans Receivable</t>
  </si>
  <si>
    <t xml:space="preserve">Loans consist of the following:
﻿
﻿
﻿
﻿
﻿ (dollars in thousands)
December 31, 2017
%
December 31, 2016
%
﻿
﻿ Commercial real estate
$ 727,314
63.25%
$ 667,105
61.25%
﻿ Residential first mortgages
170,374
14.81%
171,004
15.70%
﻿ Residential rentals
110,228
9.58%
101,897
9.36%
﻿ Construction and land development
27,871
2.42%
36,934
3.39%
﻿ Home equity and second mortgages
21,351
1.86%
21,399
1.97%
﻿ Commercial loans
56,417
4.91%
50,484
4.64%
﻿ Consumer loans
573
0.05%
422
0.04%
﻿ Commercial equipment
35,916
3.12%
39,737
3.65%
﻿
1,150,044
100.00%
1,088,982
100.00%
﻿ Less:
﻿ Deferred loan fees and premiums
(1,086)
-0.09%
(397)
-0.04%
﻿ Allowance for loan losses
10,515
0.91%
9,860
0.91%
﻿
9,429
9,463
﻿
$ 1,140,615
$ 1,079,519
﻿ </t>
  </si>
  <si>
    <t>Non-accrual loans</t>
  </si>
  <si>
    <t xml:space="preserve">Non-accrual loans as of December 31, 2017 and December 31, 2016 were as follows:
﻿
﻿
﻿
﻿
﻿
December 31, 2017
﻿ (dollars in thousands)
90 or Greater Days Delinquent
Number of Loans
Non-accrual Only Loans
Number of Loans
Total Non-accrual Loans
Total Number of Loans
﻿
﻿ Commercial real estate
$ 1,148
4
$ 839
3
$ 1,987
7
﻿ Residential first mortgages
478
3
507
1
985
4
﻿ Residential rentals
84
1
741
3
825
4
﻿ Home equity and second mortgages
134
3
123
1
257
4
﻿ Commercial loans
172
2
-
-
172
2
﻿ Commercial equipment
467
3
-
-
467
3
﻿
$ 2,483
16
$ 2,210
8
$ 4,693
24
﻿
﻿
﻿
﻿
﻿
﻿
December 31, 2016
﻿ (dollars in thousands)
90 or Greater Days Delinquent
Number of Loans
Non-accrual Only Loans
Number of Loans
Total Non-accrual Loans
Total Number of Loans
﻿
﻿ Commercial real estate
$ 2,371
7
$ -
-
$ 2,371
7
﻿ Residential first mortgages
623
4
-
-
623
4
﻿ Residential rentals
577
4
-
-
577
4
﻿ Construction and land development
3,048
2
-
-
3,048
2
﻿ Home equity and second mortgages
61
2
-
-
61
2
﻿ Commercial loans
375
3
669
2
1,044
5
﻿ Commercial equipment
650
5
-
-
650
5
﻿
$ 7,705
27
$ 669
2
$ 8,374
29
﻿ </t>
  </si>
  <si>
    <t>Past Due Financing Receivables</t>
  </si>
  <si>
    <t xml:space="preserve">An analysis of past due loans as of December 31, 2017 and 2016 was as follows:
﻿
﻿
﻿
December 31, 2017
﻿ (dollars in thousands)
Current
31-60 Days
61-89 Days
90 or Greater Days
Total Past Due
Total Loan Receivables
﻿ Commercial real estate
$ 719,455
$ -
$ 6,711
$ 1,148
$ 7,859
$ 727,314
﻿ Residential first mortgages
169,828
-
68
478
546
170,374
﻿ Residential rentals
109,937
-
207
84
291
110,228
﻿ Construction and land dev.
27,871
-
-
-
-
27,871
﻿ Home equity and second mtg.
21,180
19
18
134
171
21,351
﻿ Commercial loans
55,054
892
299
172
1,363
56,417
﻿ Consumer loans
572
-
1
-
1
573
﻿ Commercial equipment
34,437
1,012
-
467
1,479
35,916
﻿ Total
$ 1,138,334
$ 1,923
$ 7,304
$ 2,483
$ 11,710
$ 1,150,044
﻿
﻿
﻿
﻿
﻿
December 31, 2016
﻿ (dollars in thousands)
Current
31-60 Days
61-89 Days
90 or Greater Days
Total Past Due
Total Loan Receivables
﻿ Commercial real estate
$ 664,250
$ -
$ 484
$ 2,371
$ 2,855
$ 667,105
﻿ Residential first mortgages
170,381
-
-
623
623
171,004
﻿ Residential rentals
101,309
-
11
577
588
101,897
﻿ Construction and land dev.
33,886
-
-
3,048
3,048
36,934
﻿ Home equity and second mtg.
21,175
130
33
61
224
21,399
﻿ Commercial loans
49,778
331
-
375
706
50,484
﻿ Consumer loans
420
-
2
-
2
422
﻿ Commercial equipment
39,044
42
1
650
693
39,737
﻿ Total
$ 1,080,243
$ 503
$ 531
$ 7,705
$ 8,739
$ 1,088,982
﻿ </t>
  </si>
  <si>
    <t>Impaired Loans, Including TDRs</t>
  </si>
  <si>
    <t xml:space="preserve">Impaired loans, including TDRs, at December 31, 2017 and 2016 were as follows:
﻿
﻿
﻿
﻿
December 31, 2017
﻿ (dollars in thousands)
Unpaid Contractual Principal Balance
Recorded Investment With No Allowance
Recorded Investment With Allowance
Total Recorded Investment
Related Allowance
Average Recorded Investment
Interest Income Recognized
﻿
﻿ Commercial real estate
$ 33,180
$ 30,921
$ 2,008
$ 32,929
$ 370
$ 33,575
$ 1,379
﻿ Residential first mortgages
2,455
1,978
459
2,437
2
2,479
91
﻿ Residential rentals
2,389
1,981
395
2,376
18
2,432
111
﻿ Construction and land dev.
729
-
729
729
163
729
26
﻿ Home equity and second mtg.
317
317
-
317
- 318
12
﻿ Commercial loans
3,010
2,783
168
2,951
168
3,048
137
﻿ Commercial equipment
1,538
1,048
467
1,515
303
1,578
73
﻿ Total
$ 43,618
$ 39,028
$ 4,226
$ 43,254
$ 1,024
$ 44,159
$ 1,829
﻿
﻿
﻿
﻿
﻿
December 31, 2016
﻿ (dollars in thousands)
Unpaid Contractual Principal Balance
Recorded Investment With No Allowance
Recorded Investment With Allowance
Total Recorded Investment
Related Allowance
Average Recorded Investment
Interest Income Recognized
﻿
﻿ Commercial real estate
$ 22,195
$ 14,896
$ 7,081
$ 21,977
$ 806
$ 22,303
$ 908
﻿ Residential first mortgages
2,436
1,938
475
2,413
7
2,445
90
﻿ Residential rentals
3,440
2,850
178
3,028
36
3,486
134
﻿ Construction and land dev.
4,304
2,926
851
3,777
178
3,867
16
﻿ Home equity and second mtg.
170
170
-
170
- 176
7
﻿ Commercial loans
3,285
3,004
200
3,204
123
3,442
137
﻿ Commercial equipment
855
652
139
791
139
815
17
﻿ Total
$ 36,685
$ 26,436
$ 8,924
$ 35,360
$ 1,289
$ 36,534
$ 1,309
﻿
﻿ </t>
  </si>
  <si>
    <t>TDRs, Included in Impaired Loans Schedule</t>
  </si>
  <si>
    <t xml:space="preserve">﻿
﻿
December 31, 2016
﻿ (dollars in thousands)
Unpaid Contractual Principal Balance
Recorded Investment With No Allowance
Recorded Investment With Allowance
Total Recorded Investment
Related Allowance
Average Recorded Investment
Interest Income Recognized
﻿
﻿ Commercial real estate
$ 22,195
$ 14,896
$ 7,081
$ 21,977
$ 806
$ 22,303
$ 908
﻿ Residential first mortgages
2,436
1,938
475
2,413
7
2,445
90
﻿ Residential rentals
3,440
2,850
178
3,028
36
3,486
134
﻿ Construction and land dev.
4,304
2,926
851
3,777
178
3,867
16
﻿ Home equity and second mtg.
170
170
-
170
- 176
7
﻿ Commercial loans
3,285
3,004
200
3,204
123
3,442
137
﻿ Commercial equipment
855
652
139
791
139
815
17
﻿ Total
$ 36,685
$ 26,436
$ 8,924
$ 35,360
$ 1,289
$ 36,534
$ 1,309
﻿
TDRs, included in the impaired loan schedules above, as of December 31, 2017 and 2016 were as follows:
﻿
﻿
﻿
﻿
December 31, 2017
December 31, 2016
﻿ (dollars in thousands)
Dollars
Number of Loans
Dollars
Number of Loans
﻿
﻿ Commercial real estate
$ 9,273
9
$ 9,587
8
﻿ Residential first mortgages
527
2
545
2
﻿ Residential rentals
221
1
227
1
﻿ Construction and land development
729
2
3,777
4
﻿ Commercial loans
4
1
872
5
﻿ Commercial equipment
36
1
113
2
﻿ Total TDRs
$ 10,790
16
$ 15,121
22
﻿ Less: TDRs included in non-accrual loans
(769)
(1)
(4,673)
(6)
﻿ Total accrual TDR loans
$ 10,021
15
$ 10,448
16
﻿ </t>
  </si>
  <si>
    <t>Allowance for Credit Losses on Financing Receivables</t>
  </si>
  <si>
    <t xml:space="preserve">The following tables detail activity in the allowance for loan losses at and for the years ended December 31, 2017, 2016 and 2015, respectively. An allocation of the allowance to one category of loans does not prevent the Company from using that allowance to absorb losses in a different category.
﻿
﻿
﻿
﻿ Year Ended
December 31, 2017
﻿ (dollars in thousands)
Beginning Balance
Charge-offs
Recoveries
Provisions
Ending Balance
﻿ Commercial real estate
$ 5,212
$ (217)
$ 63
$ 1,393
$ 6,451
﻿ Residential first mortgages 1,406
-
-
(262)
1,144
﻿ Residential rentals 362
(42)
-
192
512
﻿ Construction and land development 941
(26)
-
(453)
462
﻿ Home equity and second mortgages 138
(14)
1
37
162
﻿ Commercial loans 794
(13)
1
231
1,013
﻿ Consumer loans 3
(2)
-
6
7
﻿ Commercial equipment 1,004
(168)
62
(134)
764
﻿
$ 9,860
$ (482)
$ 127
$ 1,010
$ 10,515
﻿
﻿
﻿
﻿ Year Ended
December 31, 2016
﻿ (dollars in thousands)
Beginning Balance
Charge-offs
Recoveries
Provisions
Ending Balance
﻿ Commercial real estate
$ 3,465
$ -
$ 58
$ 1,689
$ 5,212
﻿ Residential first mortgages 584
-
-
822
1,406
﻿ Residential rentals 538
(14)
-
(162)
362
﻿ Construction and land development 1,103
(526)
1
363
941
﻿ Home equity and second mortgages 142
-
5
(9)
138
﻿ Commercial loans 1,477
(594)
18
(107)
794
﻿ Consumer loans 2
(1)
-
2
3
﻿ Commercial equipment 1,229
(34)
48
(239)
1,004
﻿
$ 8,540
$ (1,169)
$ 130
$ 2,359
$ 9,860
﻿
﻿
﻿
﻿ Year Ended
December 31, 2015
﻿ (dollars in thousands)
Beginning Balance
Charge-offs
Recoveries
Provisions
Ending Balance
﻿ Commercial real estate
$ 3,528
$ (78)
$ 17
$ (2)
$ 3,465
﻿ Residential first mortgages 1,047
(30)
1
(434)
584
﻿ Residential rentals 593
-
-
(55)
538
﻿ Construction and land development 1,071
-
32
-
1,103
﻿ Home equity and second mortgages 173
(100)
-
69
142
﻿ Commercial loans 1,677
(432)
11
221
1,477
﻿ Consumer loans 3
-
-
(1)
2
﻿ Commercial equipment 389
(818)
23
1,635
1,229
﻿
$ 8,481
$ (1,458)
$ 84
$ 1,433
$ 8,540
﻿ </t>
  </si>
  <si>
    <t>Loan receivable and allowance balances disaggregated on basis of Company's impairment methodology</t>
  </si>
  <si>
    <t xml:space="preserve">The following tables detail loan receivable and allowance balances disaggregated on the basis of the Company’s impairment methodology at December 31, 2017 and 2016, respectively.
﻿
﻿
﻿
﻿
December 31, 2017
December 31, 2016
﻿ (dollars in thousands)
Ending balance: individually evaluated for impairment
Ending balance: collectively evaluated for impairment
Total
Ending balance: individually evaluated for impairment
Ending balance: collectively evaluated for impairment
Total
﻿ Loan Receivables:
﻿ Commercial real estate
$ 32,929
$ 694,385
$ 727,314
$ 21,977
$ 645,128
$ 667,105
﻿ Residential first mortgages 2,437
167,937
170,374
2,413
168,591
171,004
﻿ Residential rentals 2,376
107,852
110,228
3,028
98,869
101,897
﻿ Construction and land development 729
27,142
27,871
3,777
33,157
36,934
﻿ Home equity and second mortgages 317
21,034
21,351
170
21,229
21,399
﻿ Commercial loans 2,951
53,466
56,417
3,204
47,280
50,484
﻿ Consumer loans
-
573
573
-
422
422
﻿ Commercial equipment 1,515
34,401
35,916
791
38,946
39,737
﻿
$ 43,254
$ 1,106,790
$ 1,150,044
$ 35,360
$ 1,053,622
$ 1,088,982
﻿
﻿ Allowance for loan losses:
﻿ Commercial real estate
$ 370
$ 6,081
$ 6,451
$ 806
$ 4,406
$ 5,212
﻿ Residential first mortgages 2
1,142
1,144
7
1,399
1,406
﻿ Residential rentals 18
494
512
36
326
362
﻿ Construction and land development 163
299
462
178
763
941
﻿ Home equity and second mortgages
-
162
162
-
138
138
﻿ Commercial loans 168
845
1,013
123
671
794
﻿ Consumer loans
-
7
7
-
3
3
﻿ Commercial equipment 303
461
764
139
865
1,004
﻿
$ 1,024
$ 9,491
$ 10,515
$ 1,289
$ 8,571
$ 9,860
﻿ </t>
  </si>
  <si>
    <t>Credit Quality Indicators</t>
  </si>
  <si>
    <t xml:space="preserve">Credit quality indicators as of December 31, 2017 and 2016 were as follows:
﻿
﻿
﻿
﻿ Credit Risk Profile by Internally Assigned Grade
﻿
﻿
Commercial Real Estate
Construction and Land Dev.
Residential Rentals
﻿ (dollars in thousands)
12/31/2017
12/31/2016
12/31/2017
12/31/2016
12/31/2017
12/31/2016
﻿
﻿ Unrated
$ 75,581
$ 51,503
$ 1,775
$ 1,632
$ 28,428
$ 25,563
﻿ Pass
619,604
594,768
25,367
31,525
80,279
74,989
﻿ Special mention
-
-
-
-
-
-
﻿ Substandard
32,129
20,834
729
3,777
1,521
1,345
﻿ Doubtful
-
-
-
-
-
-
﻿ Loss
-
-
-
-
-
-
﻿ Total
$ 727,314
$ 667,105
$ 27,871
$ 36,934
$ 110,228
$ 101,897
﻿
﻿
Commercial Loans
Commercial Equipment
Total Commercial Portfolios
﻿ (dollars in thousands)
12/31/2017
12/31/2016
12/31/2017
12/31/2016
12/31/2017
12/31/2016
﻿
﻿ Unrated
$ 14,356
$ 11,266
$ 10,856
$ 11,769
$ 130,996
$ 101,733
﻿ Pass
39,118
36,221
23,581
27,290
787,949
764,793
﻿ Special mention
-
-
-
-
-
-
﻿ Substandard
2,943
2,997
1,479
541
38,801
29,494
﻿ Doubtful
-
-
-
137
-
137
﻿ Loss
-
-
-
-
-
-
﻿ Total
$ 56,417
$ 50,484
$ 35,916
$ 39,737
$ 957,746
$ 896,157
﻿
﻿ Credit Risk Profile Based on Payment Activity
﻿
﻿
Residential First Mortgages
Home Equity and Second Mtg.
Consumer Loans
﻿ (dollars in thousands)
12/31/2017
12/31/2016
12/31/2017
12/31/2016
12/31/2017
12/31/2016
﻿
﻿ Performing
$ 169,896
$ 170,381
$ 21,217
$ 21,338
$ 573
$ 422
﻿ Nonperforming
478
623
134
61
-
-
﻿ Total
$ 170,374
$ 171,004
$ 21,351
$ 21,399
$ 573
$ 422
﻿ </t>
  </si>
  <si>
    <t>Schedule of Loans Contractual Terms to Maturity</t>
  </si>
  <si>
    <t xml:space="preserve">The following table sets forth certain information at December 31, 2017 and 2016 regarding the dollar amount of loans maturing in the Bank’s portfolio based on their contractual terms to maturity. Demand loans, loans having no stated schedule of repayments and no stated maturity, and overdrafts are reported as due in one year or less.
﻿
﻿
﻿
﻿ December 31, 2017
Due within one
Due after one year
Due more than
﻿ (dollars in thousands)
year after
through five years from
five years from
﻿ Description of Asset
December 31, 2017
December 31, 2017
December 31, 2017
﻿ Real Estate Loans
﻿ Commercial
$ 67,951
$ 150,075
$ 509,288
﻿ Residential first mortgage
8,596
35,208
126,570
﻿ Residential rentals
4,288
21,627
84,313
﻿ Construction and land development
21,226
6,645
-
﻿ Home equity and second mortgage
242
811
20,298
﻿ Commercial loans
56,417
-
-
﻿ Consumer loans
200
307
66
﻿ Commercial equipment
12,113
18,051
5,752
﻿ Total loans
$ 171,033
$ 232,724
$ 746,287
﻿
﻿
﻿
﻿ December 31, 2016
Due within one
Due after one year
Due more than
﻿ (dollars in thousands)
year after
through five years from
five years from
﻿ Description of Asset
December 31, 2016
December 31, 2016
December 31, 2016
﻿ Real Estate Loans
﻿ Commercial
$ 86,782
$ 128,431
$ 451,892
﻿ Residential first mortgage
8,501
34,592
127,911
﻿ Residential rentals
3,847
17,911
80,139
﻿ Construction and land development
23,674
10,212
3,048
﻿ Home equity and second mortgage
296
877
20,226
﻿ Commercial loans
50,484
-
-
﻿ Consumer loans
163
164
95
﻿ Commercial equipment
10,049
18,812
10,876
﻿ Total loans
$ 183,796
$ 210,999
$ 694,187
﻿ </t>
  </si>
  <si>
    <t>Schedule of Loans Due After One Year</t>
  </si>
  <si>
    <t xml:space="preserve">The following table sets forth the dollar amount of all loans due after one year from December 31, 2017 and 2016, which have predetermined interest rates and have floating or adjustable interest rates.
﻿
﻿
﻿
﻿ December 31, 2017
﻿ (dollars in thousands)
Floating or
﻿ Description of Asset
Fixed Rates
Adjustable Rates
Total
﻿ Real Estate Loans
﻿ Commercial
$ 157,667
$ 501,696
$ 659,363
﻿ Residential first mortgage
106,792
54,986
161,778
﻿ Residential rentals
16,974
88,966
105,940
﻿ Construction and land development
3,521
3,124
6,645
﻿ Home equity and second mortgage
1,285
19,824
21,109
﻿ Commercial loans
-
-
-
﻿ Consumer loans
373
-
373
﻿ Commercial equipment
21,924
1,879
23,803
﻿
$ 308,536
$ 670,475
$ 979,011
﻿
﻿
﻿
﻿ December 31, 2016
﻿ (dollars in thousands)
Floating or
﻿ Description of Asset
Fixed Rates
Adjustable Rates
Total
﻿ Real Estate Loans
﻿ Commercial
$ 124,549
$ 455,774
$ 580,323
﻿ Residential first mortgage
118,205
44,298
162,503
﻿ Residential rentals
17,499
80,551
98,050
﻿ Construction and land development
4,533
8,727
13,260
﻿ Home equity and second mortgage
1,454
19,649
21,103
﻿ Commercial loans
-
-
-
﻿ Consumer loans
259
-
259
﻿ Commercial equipment
24,635
5,053
29,688
﻿
$ 291,134
$ 614,052
$ 905,186
﻿ </t>
  </si>
  <si>
    <t>Related Party Loans</t>
  </si>
  <si>
    <t xml:space="preserve">Included in loans receivable were loans made to executive officers and directors of the Bank. These loans were made in the ordinary course of business at substantially the same terms and conditions as those prevailing at the time for comparable transactions with persons not affiliated with the Bank and are not considered to involve more than the normal risk of collectability. For the years ended December 31, 2017, 2016 and 2015, all loans to directors and executive officers of the Bank performed according to original loan terms. Activity in loans outstanding to executive officers and directors are summarized as follows:
﻿
﻿
﻿
﻿
At and For the Years Ended December 31,
﻿ (dollars in thousands)
2017
2016
2015
﻿
﻿ Balance, beginning of period
$ 26,464
$ 28,105
$ 24,403
﻿ Loans and additions
3,699
2,547
6,822
﻿ Change in Directors' status
-
2,299
(642)
﻿ Repayments
(3,687)
(6,487)
(2,478)
﻿ Balance, end of period
$ 26,476
$ 26,464
$ 28,105
﻿ </t>
  </si>
  <si>
    <t>Loan Servicing (Tables)</t>
  </si>
  <si>
    <t>Schedule of Participating Mortgage Loans</t>
  </si>
  <si>
    <t xml:space="preserve">The following table presents the activity of the mortgage servicing rights.
﻿
﻿
﻿
﻿
Years Ended December 31,
﻿ (dollars in thousands)
2017
2016
2015
﻿ Balance, beginning of the year
$ 128
$ 219
$ 295
﻿ Additions
-
-
31
﻿ Amortization
(74)
(91)
(107)
﻿ Balance, end of the year
$ 54
$ 128
$ 219
﻿ </t>
  </si>
  <si>
    <t>Other Real Estate Owned ("OREO") (Tables)</t>
  </si>
  <si>
    <t>Analysis of OREO activity</t>
  </si>
  <si>
    <t xml:space="preserve">﻿
﻿
Years Ended December 31,
﻿ (dollars in thousands)
2017
2016
2015
﻿ Balance at beginning of year
$ 7,763
$ 9,449
$ 5,883
﻿ Additions of underlying property
3,634
3,120
5,436
﻿ Disposals of underlying property
(1,456)
(3,860)
(1,206)
﻿ Transfers to premises and equipment
-
(372)
-
﻿ Valuation allowance
(600)
(574)
(664)
﻿ Balance at end of period
$ 9,341
$ 7,763
$ 9,449
﻿ </t>
  </si>
  <si>
    <t>Expenses applicable to OREO assets</t>
  </si>
  <si>
    <t xml:space="preserve">.
﻿
﻿
﻿
Years Ended December 31,
﻿ (dollars in thousands)
2017
2016
2015
﻿ Valuation allowance
$ 600
$ 574
$ 664
﻿ Operating expenses
146
287
395
﻿
$ 746
$ 861
$ 1,059
﻿ </t>
  </si>
  <si>
    <t>Premises and Equipment and Held for Sale Premises and Equipment (Tables)</t>
  </si>
  <si>
    <t>Property, Plant and Equipment</t>
  </si>
  <si>
    <t xml:space="preserve">A summary of the cost and accumulated depreciation of premises and equipment at December 31, 2017 and 2016 follows:
﻿
﻿
﻿
December 31,
﻿ (dollars in thousands)
2017
2016
﻿
﻿ Land
$ 4,172
$ 4,172
﻿ Building and improvements
23,038
22,586
﻿ Furniture and equipment
9,225
8,989
﻿ Automobiles
303
313
﻿ Total cost
36,738
36,060
﻿ Less accumulated depreciation
15,347
13,855
﻿ Premises and equipment, net
$ 21,391
$ 22,205
﻿ </t>
  </si>
  <si>
    <t>Schedule of Future Minimum Rental Payments for Operating Leases</t>
  </si>
  <si>
    <t xml:space="preserve">Certain Bank facilities are leased under various operating leases. Rent expense was $761,000 , $723,000 and $701,000 for the ye ars ended December 31, 2017, 2016 and 2015, respectively. Future minimum rental commitments under non-cancellable operating leases are as follows at December 31, 2017:
﻿
﻿
﻿
﻿ (dollar in thousands)
﻿ 2018
$ 747
﻿ 2019
625
﻿ 2020
514
﻿ 2021
489
﻿ 2022
415
﻿ Thereafter
4,019
﻿
﻿ Total
$ 6,809
﻿ </t>
  </si>
  <si>
    <t>Deposits (Tables)</t>
  </si>
  <si>
    <t>Schedule of Deposits</t>
  </si>
  <si>
    <t xml:space="preserve">Deposits consist of the following:
﻿
﻿
﻿
﻿
December 31,
﻿ (dollars in thousands)
2017
2016
﻿ Noninterest-bearing demand
$ 159,844
$ 144,877
﻿ Interest-bearing:
﻿ Demand
215,447
162,823
﻿ Money market deposits
226,351
248,049
﻿ Savings
52,990
50,284
﻿ Certificates of deposit
451,605
432,792
﻿ Total interest-bearing
946,393
893,948
﻿
﻿ Total Deposits
$ 1,106,237
$ 1,038,825
﻿ </t>
  </si>
  <si>
    <t>Schedule of Deposits Maturities</t>
  </si>
  <si>
    <t xml:space="preserve">At December 31, 2017 and 2016, the scheduled contractual maturities of certificates of deposit are as follows:
﻿
﻿
﻿
December 31,
﻿ (dollars in thousands)
2017
2016
﻿ Within one year
$ 312,417
$ 306,089
﻿ Year 2
93,723
79,474
﻿ Year 3
29,661
31,921
﻿ Year 4
4,327
8,353
﻿ Year 5
11,477
6,955
﻿
$ 451,605
$ 432,792
﻿ </t>
  </si>
  <si>
    <t>Short-Term Borrowings and Long-Term Debt (Tables)</t>
  </si>
  <si>
    <t>Schedule Related to the Classification of Debt Interest Rate</t>
  </si>
  <si>
    <t xml:space="preserve">﻿
﻿
Rates and maturities on long-term advances and short-term borrowings were as follows:
﻿
﻿
﻿
﻿
Fixed-
Fixed-Rate
Variable
﻿
Rate
Convertible
Convertible
﻿ December 31, 2017
﻿ Highest rate
2.83%
3.47%
4.00%
﻿ Lowest rate
0.95%
3.47%
4.00%
﻿ Weighted average rate
1.42%
3.47%
4.00%
﻿ Matures through
2036
2018
2020
﻿
﻿ December 31, 2016
﻿ Highest rate
2.83%
3.47%
4.00%
﻿ Lowest rate
0.54%
3.47%
4.00%
﻿ Weighted average rate
1.05%
3.47%
4.00%
﻿ Matures through
2036
2018
2020
﻿
﻿ </t>
  </si>
  <si>
    <t>Schedule of Debt</t>
  </si>
  <si>
    <t xml:space="preserve">Average rates of long-term debt and short-term borrowings were as follows:
﻿
﻿
﻿
﻿
At or for the Year Ended December 31,
﻿ (dollars in thousands)
2017
2016
2015
﻿
﻿ Long-term debt
﻿ Long-term debt outstanding at end of period
$ 55,498
$ 65,559
$ 55,617
﻿ Weighted average rate on outstanding long-term debt
2.38%
2.27%
2.47%
﻿ Maximum outstanding long-term debt of any month end
65,554
65,593
74,668
﻿ Average outstanding long-term debt
58,704
60,503
68,924
﻿ Approximate average rate paid on long-term debt
2.24%
2.41%
2.26%
﻿
﻿ Short-term borrowings
﻿ Short-term borrowings outstanding at end of period
$ 87,500
$ 79,000
$ 36,000
﻿ Weighted average rate on short-term borrowings
1.34%
0.71%
0.38%
﻿ Maximum outstanding short-term borrowings at any month end
109,000
79,000
36,000
﻿ Average outstanding short-term borrowings
91,797
39,802
13,463
﻿ Approximate average rate paid on short-term borrowings
1.15%
0.49%
0.27%
﻿ </t>
  </si>
  <si>
    <t>Schedule of Maturities of Long-term Debt</t>
  </si>
  <si>
    <t xml:space="preserve">The contractual maturities of long-term debt were as follows at December 31, 2017 and 2016:
﻿
﻿
﻿
﻿
﻿
December 31, 2017
﻿
Fixed-
Fixed-Rate
Variable
﻿ (dollars in thousands)
Rate
Convertible
Convertible
Total
﻿
﻿ Due in 2018
$ 25,000
$ 10,000
$ -
$ 35,000
﻿ Due in 2019
-
-
-
-
﻿ Due in 2020
-
-
10,000
10,000
﻿ Due in 2021
-
-
-
-
﻿ Due in 2022
10,302
-
-
10,302
﻿ Thereafter
196
-
-
196
﻿
$ 35,498
$ 10,000
$ 10,000
$ 55,498
﻿
﻿
December 31, 2016
﻿
Fixed-
Fixed-Rate
Variable
﻿ (dollars in thousands)
Rate
Convertible
Convertible
Total
﻿
﻿ Due in 2017
$ 20,000
$ -
$ -
$ 20,000
﻿ Due in 2018
15,000
10,000
-
25,000
﻿ Due in 2019
-
-
-
-
﻿ Due in 2020
-
-
10,000
10,000
﻿ Due in 2021
-
-
-
-
﻿ Thereafter
10,559
-
-
10,559
﻿
$ 45,559
$ 10,000
$ 10,000
$ 65,559
﻿ </t>
  </si>
  <si>
    <t>Income Taxes (Tables)</t>
  </si>
  <si>
    <t>Schedule of Allocation of Federal and State Income Taxes</t>
  </si>
  <si>
    <t xml:space="preserve">Allocation of federal and state income taxes between current and deferred portions is as follows:
﻿
﻿
﻿
Years Ended December 31,
﻿
2017
2016
2015
﻿ Current
﻿ Federal
$ 5,584
$ 3,675
$ 3,255
﻿ State 1,686
1,296
1,128
﻿ 7,270
4,971
4,383
﻿
﻿ Deferred
﻿ Federal 1,894
(460)
(643)
﻿ State (7)
(95)
(107)
﻿ 1,887
(555)
(750)
﻿ Income tax expense
$ 9,157
$ 4,416
$ 3,633
﻿ </t>
  </si>
  <si>
    <t>Schedule of Effective Income Tax Rate Reconciliation</t>
  </si>
  <si>
    <t xml:space="preserve">The reasons for the differences between the statutory federal income tax rate and the effective tax rates are summarized as follows:
﻿
﻿
﻿
2017
2016
2015
﻿
Amount
Percent of Pre-Tax Income
Amount
Percent of Pre-Tax Income
Amount
Percent of Pre-Tax Income
﻿ Expected income tax expense at
﻿ federal tax rate
$ 5,728
35.00%
$ 3,994
34.00%
$ 3,392
34.00%
﻿ State taxes net of federal
﻿ benefit 1,096
6.70%
796
6.78%
647
6.49%
﻿ Nondeductible expenses 255
1.56%
37
0.31%
40
0.40%
﻿ Nontaxable income (376)
(2.30%)
(375)
(3.19%)
(398)
(3.99%)
﻿ Provisional deferred tax
adjustment related to reduction
in U.S. federal statutory income
tax rate 2,740
16.74%
-
0.00%
-
0.00%
﻿ Other (286)
(1.75%)
(36)
(0.31%)
(48)
(0.48%)
﻿
﻿
$ 9,157
55.95%
$ 4,416
37.59%
$ 3,633
36.42%
﻿ </t>
  </si>
  <si>
    <t>Schedule of Deferred Tax Assets and Liabilities</t>
  </si>
  <si>
    <t xml:space="preserve">The net deferred tax assets in the accompanying balance sheets include the following components:
﻿
﻿
﻿
2017
2016
﻿ Deferred tax assets
﻿ Allowance for loan losses
$ 2,893
$ 3,890
﻿ Deferred compensation 2,142
2,520
﻿ OREO valuation allowance &amp; expenses 337
413
﻿ Unrealized loss on investment securities 452
605
﻿ Depreciation 29
﻿ Other 142
509
﻿ 5,995
7,937
﻿ Deferred tax liabilities
﻿ FHLB stock dividends 109
156
﻿ Depreciation
-
15
﻿ 109
171
﻿
﻿
$ 5,886
$ 7,766
﻿ </t>
  </si>
  <si>
    <t>Stock-Based Compensation (Tables)</t>
  </si>
  <si>
    <t>Summarization of outstanding and exercisable options</t>
  </si>
  <si>
    <t xml:space="preserve">The following tables below summarize option activity and outstanding and exercisable options at and for the years ended December 31, 2017 and 2016. respectively.
﻿
﻿
﻿
﻿
Weighted
Weighted-Average
﻿
Average
Aggregate
Contractual Life
﻿
Exercise
Intrinsic
Remaining In
﻿ (dollars in thousands, except per share amounts)
Shares
Price
Value
Years
﻿
﻿ Outstanding at January 1, 2017
15,081
$ 27.70
$ -
﻿ Exercised
(14,231)
27.70
134
﻿ Expired
(350)
27.70
-
﻿ Forfeited
(500)
27.70
-
﻿
﻿ Outstanding at December 31, 2017
-
$ -
$ -
-
﻿
﻿ Exercisable at December 31, 2017
-
$ -
$ -
-
﻿
﻿
﻿
﻿
Weighted
Weighted-Average
﻿
Average
Aggregate
Contractual Life
﻿
Exercise
Intrinsic
Remaining In
﻿ (dollars in thousands, except per share amounts)
Shares
Price
Value
Years
﻿
﻿ Outstanding at January 1, 2016
21,211
$ 27.70
$ -
﻿ Forfeited
(6,130)
27.70
﻿
﻿ Outstanding at December 31, 2016
15,081
$ 27.70
$ 20
0.5
﻿
﻿ Exercisable at December 31, 2016
15,081
$ 27.70
$ 20
0.5
﻿ </t>
  </si>
  <si>
    <t>Summary of the unvested restricted stock awards outstanding</t>
  </si>
  <si>
    <t xml:space="preserve">The Company has outstanding restricted stock in accordance with the Plan. As of December 31, 2017 and 2016, unrecognized stock compensation expense was $521,000 and $810,000 , respectively. The following tables summarize the unvested restricted stock awards outstanding at December 31, 2017 and 2016, respectively.
﻿
﻿
﻿
Restricted Stock
﻿
﻿
Number of Shares
Weighted Average Grant Date Fair Value
﻿
﻿ Nonvested at January 1, 2017
47,881
$ 20.41
﻿ Granted
6,752
30.20
﻿ Vested
(21,738)
20.13
﻿ Cancelled
(86)
20.75
﻿
﻿ Nonvested at December 31, 2017
32,809
$ 22.61
﻿
﻿
﻿
Restricted Stock
﻿
Number of Shares
Weighted Average Grant Date Fair Value
﻿
﻿ Nonvested at January 1, 2016
37,048
$ 19.83
﻿ Granted
27,403
21.00
﻿ Vested
(15,912)
20.09
﻿ Cancelled
(658)
20.31
﻿
﻿ Nonvested at December 31, 2016
47,881
$ 20.41
﻿ </t>
  </si>
  <si>
    <t>Regulatory Capital (Tables)</t>
  </si>
  <si>
    <t>Regulatory Matters</t>
  </si>
  <si>
    <t xml:space="preserve">﻿
The Company’s and the Bank’s actual regulatory capital amounts and ratios are presented in the following table.
﻿
﻿
﻿
﻿ Regulatory Capital and Ratios
The Company
The Bank
﻿ (dollars in thousands)
December 31, 2017
December 31, 2016
December 31, 2017
December 31, 2016
﻿
﻿ Common Equity
$ 109,957
$ 104,426
$ 139,046
$ 136,109
﻿ AOCI Losses
1,191
928
1,191
928
﻿ Common Equity Tier 1 Capital
111,148
105,354
140,237
137,037
﻿ TRUPs
12,000
12,000
-
-
﻿ Tier 1 Capital
123,148
117,354
140,237
137,037
﻿ Allowable Reserve for Credit Losses and Other Tier 2 Adjustments
10,545
9,860
10,545
9,860
﻿ Subordinated Notes
23,000
23,000
-
-
﻿ Tier 2 Capital
$ 156,693
$ 150,214
$ 150,782
$ 146,897
﻿
﻿ Risk-Weighted Assets ("RWA")
$ 1,169,341
$ 1,104,505
$ 1,164,478
$ 1,102,116
﻿
﻿ Average Assets ("AA")
$ 1,401,741
$ 1,300,445
$ 1,398,001
$ 1,298,145
﻿ 2019 Regulatory
Min. Ratio + CCB ( 1)
﻿ Common Tier 1 Capital to RWA 7.00
% 9.51
% 9.54
%
12.04
% 12.43
%
﻿ Tier 1 Capital to RWA 8.50
10.53
10.62
12.04
12.43
﻿ Tier 2 Capital to RWA 10.50
13.40
13.60
12.95
13.33
﻿ Tier 1 Capital to AA (Leverage) (2)
n/a
8.79
9.02
10.03
10.56
﻿
﻿ (1) These are the fully phased-in ratios as of January 1, 2019 that include the minimum capital ratio ("Min. Ratio") + the capital conservation buffer ("CCB"). The phase-in period is more fully described in the footnote above.
﻿ (2) Tier 1 Capital to AA (Leverage) has no capital conservation buffer defined. PCA well capitalized is defined as 5.00%.
﻿ </t>
  </si>
  <si>
    <t>Fair Value Measurements (Tables)</t>
  </si>
  <si>
    <t>Fair Value, Assets Measured on Recurring Basis</t>
  </si>
  <si>
    <t xml:space="preserve">The tables below present the recorded amount of assets as of December 31, 2017 and December 31, 2016 measured at fair value on a recurring basis.
﻿
﻿
﻿
﻿ (dollars in thousands)
December 31, 2017
﻿ Description of Asset
Fair Value
Level 1
Level 2
Level 3
﻿ Available for sale securities
﻿ Asset-backed securities issued by GSEs and U.S. Agencies
﻿ CMOs
$ 44,137
$ -
$ 44,137
$ -
﻿ MBS
7,087
-
7,087
-
﻿ U.S. Agency
12,517
-
12,517
-
﻿ Corporate equity securities
37
-
37
-
﻿ Bond mutual funds
4,507
-
4,507
-
﻿ Total available for sale securities
$ 68,285
$ -
$ 68,285
$ -
﻿
﻿
﻿
﻿
﻿
﻿
﻿
﻿ (dollars in thousands)
December 31, 2016
﻿ Description of Asset
Fair Value
Level 1
Level 2
Level 3
﻿
﻿ Available for sale securities
﻿ Asset-backed securities issued by GSEs and U.S. Agencies
﻿ CMOs
$ 34,228
$ -
$ 34,228
$ -
﻿ MBS
4,183
-
4,183
-
﻿ U.S. Agency
10,172
-
10,172
-
﻿ Corporate equity securities
37
-
37
-
﻿ Bond mutual funds
4,413
-
4,413
-
﻿ Total available for sale securities
$ 53,033
$ -
$ 53,033
$ -
﻿ </t>
  </si>
  <si>
    <t>Fair Value, Assets and Liabilities Measured on Nonrecurring Basis</t>
  </si>
  <si>
    <t xml:space="preserve">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17 and 2016 are included in the tables below.
﻿
﻿
﻿ (dollars in thousands)
December 31, 2017
﻿ Description of Asset
Fair Value
Level 1
Level 2
Level 3
﻿ Loans with impairment
﻿ Commercial real estate
$ 1,638
$ -
$ -
$ 1,638
﻿ Residential first mortgages
457
-
-
457
﻿ Residential rentals
377
-
-
377
﻿ Construction and land development
566
-
-
566
﻿ Commercial equipment
164
-
-
164
﻿ Total loans with impairment
$ 3,202
$ -
$ -
$ 3,202
﻿ Other real estate owned
$ 9,341
$ -
$ -
$ 9,341
﻿
﻿
﻿
﻿ (dollars in thousands)
December 31, 2016
﻿ Description of Asset
Fair Value
Level 1
Level 2
Level 3
﻿ Loans with impairment
﻿ Commercial real estate
$ 6,275
$ -
$ -
$ 6,275
﻿ Residential first mortgages
468
-
-
468
﻿ Residential rentals
142
-
-
142
﻿ Construction and land development
673
-
-
673
﻿ Commercial loans
77
-
-
77
﻿ Total loans with impairment
$ 7,635
$ -
$ -
$ 7,635
﻿ Premises and equipment held for sale
$ 345
$ -
$ 345
$ -
﻿ Other real estate owned
$ 7,763
$ -
$ -
$ 7,763
﻿ </t>
  </si>
  <si>
    <t>Unobservable Inputs Used In Level 3 Fair Value Measurements [Table Text Block]</t>
  </si>
  <si>
    <t xml:space="preserve">The following tables provide information describing the unobservable inputs used in Level 3 fair value measurements.
﻿
﻿
﻿
﻿ December 31, 2017
﻿ (dollars in thousands)
﻿ Description of Asset
Fair Value
Valuation Technique
Unobservable Inputs
Range (Weighted Average)
﻿
﻿ Loans with impairment
$ 3,202
Third party appraisals and in-house real estate evaluations of fair value
Management discount for property type and current market conditions
0% -50% ( 24% )
﻿
﻿ Other real estate owned
$ 9,341
Third party appraisals and in-house real estate evaluations of fair value
Management discount for property type and current market conditions
0% -50% ( 12% )
﻿
﻿ December 31, 2016
﻿ (dollars in thousands)
﻿ Description of Asset
Fair Value
Valuation Technique
Unobservable Inputs
Range (Weighted Average)
﻿
﻿ Loans with impairment
$ 7,635
Third party appraisals and in-house real estate evaluations of fair value
Management discount for property type and current market conditions
0% -50% ( 14% )
﻿
﻿ Other real estate owned
$ 7,763
Third party appraisals and in-house real estate evaluations of fair value
Management discount for property type and current market conditions
0% -50% ( 12% )
﻿ </t>
  </si>
  <si>
    <t>Fair Value of Financial Instruments (Tables)</t>
  </si>
  <si>
    <t>Fair Value, by Balance Sheet Grouping</t>
  </si>
  <si>
    <t xml:space="preserve">The Company’s estimated fair values of financial instruments are presented in the following tables.
﻿
﻿
﻿
﻿ December 31, 2017
Fair Value Measurements
﻿ Description of Asset (dollars in thousands)
Carrying Amount
Fair Value
Level 1
Level 2
Level 3
﻿ Assets
﻿ Investment securities - AFS
$ 68,285
$ 68,285
$ -
$ 68,285
$ -
﻿ Investment securities - HTM
99,246
98,007
1,000
97,007
-
﻿ FHLB Stock
7,276
7,276
-
7,276
-
﻿ Loans Receivable
1,140,615
1,097,592
-
-
1,097,592
﻿ Investment in BOLI
29,398
29,398
-
29,398
-
﻿
﻿ Liabilities
﻿ Savings, NOW and money market accounts
$ 654,632
$ 654,632
$ -
$ 654,632
$ -
﻿ Time deposits
451,605
453,644
-
453,644
-
﻿ Long-term debt
55,498
57,421
-
57,421
-
﻿ Short term borrowings
87,500
87,208
-
87,208
-
﻿ TRUPs
12,000
9,400
-
9,400
-
﻿ Subordinated notes
23,000
22,400
-
22,400
-
﻿
﻿
﻿ December 31, 2016
Fair Value Measurements
﻿ Description of Asset (dollars in thousands)
Carrying Amount
Fair Value
Level 1
Level 2
Level 3
﻿ Assets
﻿ Investment securities - AFS
$ 53,033
$ 53,033
$ -
$ 53,033
$ -
﻿ Investment securities - HTM
109,247
108,034
850
107,184
-
﻿ FHLB Stock
7,235
7,235
-
7,235
-
﻿ Loans Receivable
1,079,519
1,066,975
-
-
1,066,975
﻿ Investment in BOLI
28,625
28,625
-
28,625
-
﻿
﻿ Liabilities
﻿ Savings, NOW and money market accounts
$ 606,033
$ 606,033
$ -
$ 606,033
$ -
﻿ Time deposits
432,792
433,242
-
433,242
-
﻿ Long-term debt
65,559
66,302
-
66,302
-
﻿ Short term borrowings
79,000
78,984
-
78,984
-
﻿ TRUPs
12,000
8,100
-
8,100
-
﻿ Subordinated notes
23,000
23,000
-
23,000
-
﻿ </t>
  </si>
  <si>
    <t>Condensed Financial Statements - Parent Company Only (Tables)</t>
  </si>
  <si>
    <t>Schedule of Condensed Balance Sheet</t>
  </si>
  <si>
    <t xml:space="preserve">﻿
﻿ Balance Sheets
﻿
December 31,
﻿ (dollars in thousands)
2017
2016
﻿ Assets
﻿ Cash - noninterest bearing
$ 2,812
$ 2,366
﻿ Investment in wholly owned subsidiaries
139,418
136,481
﻿ Other assets
4,491
2,017
﻿ Total Assets
$ 146,721
$ 140,864
﻿
﻿ Liabilities and Stockholders' Equity
﻿ Current liabilities
$ 1,392
$ 1,066
﻿ Guaranteed preferred beneficial interest in junior subordinated debentures
12,372
12,372
﻿ Subordinated notes - 6.25%
23,000
23,000
﻿ Total Liabilities
36,764
36,438
﻿
﻿ Stockholders' Equity
﻿ Common stock
46
46
﻿ Additional paid in capital
48,209
47,377
﻿ Retained earnings
63,648
58,100
﻿ Accumulated other comprehensive loss
(1,191)
(928)
﻿ Unearned ESOP shares
(755)
(169)
﻿ Total Stockholders’ Equity
109,957
104,426
﻿
﻿ Total Liabilities and Stockholders’ Equity
$ 146,721
$ 140,864
﻿ </t>
  </si>
  <si>
    <t>Schedule of Condensed Income Statement</t>
  </si>
  <si>
    <t xml:space="preserve">﻿
﻿ Condensed Statements of Income
﻿
﻿
Years Ended December 31,
﻿ (dollars in thousands)
2017
2016
2015
﻿ Interest and Dividend Income
﻿ Dividends from subsidiary
$ 7,500
$ 5,500
$ 2,775
﻿ Interest income
64
19
51
﻿ Interest expense
1,865
1,795
1,599
﻿ Net Interest Income
5,699
3,724
1,227
﻿ Miscellaneous expenses
(2,968)
(2,110)
(1,421)
﻿ Income (loss) before income taxes and equity in
﻿ undistributed net income of subsidiary
2,731
1,614
(194)
﻿ Federal and state income tax benefit
1,583
1,321
1,009
﻿ Equity in undistributed net income of subsidiary
2,894
4,396
5,528
﻿ Net Income
$ 7,208
$ 7,331
$ 6,343
﻿ Preferred stock dividends
-
-
23
﻿ Net Income Available to Common Shareholders
$ 7,208
$ 7,331
$ 6,320
﻿
﻿ </t>
  </si>
  <si>
    <t>Schedule of Condensed Cash Flow Statement</t>
  </si>
  <si>
    <t xml:space="preserve">﻿
﻿ Condensed Statements of Cash Flows
﻿
Years Ended December 31,
﻿ (dollars in thousands)
2017
2016
2015
﻿ Cash Flows from Operating Activities
﻿ Net income
$ 7,208
$ 7,331
$ 6,343
﻿ Adjustments to reconcile net income to net cash provided by operating activities
﻿ Equity in undistributed earnings of subsidiary
(2,894)
(4,396)
(5,528)
﻿ Stock based compensation
515
489
139
﻿ (Increase) in other assets
(2,446)
(145)
(284)
﻿ (Increase) decrease in deferred income tax benefit
(29)
55
23
﻿ Increase (decrease) in current liabilities
327
(157)
459
﻿ Net Cash Provided by Operating Activities
2,681
3,177
1,152
﻿
﻿ Cash Flows from Financing Activities
﻿ Dividends paid
(1,804)
(1,814)
(1,916)
﻿ Capital (to) from subsidiary
-
180
(78)
﻿ Proceeds from Subordinated Notes
-
-
23,000
﻿ Redemption of Small Business Lending Fund Preferred Stock
-
-
(20,000)
﻿ Exercise of stock options
155
-
-
﻿ Net change in unearned ESOP shares
(586)
147
146
﻿ Repurchase of common stock
-
(865)
(1,827)
﻿ Net Cash Used in Financing Activities
(2,235)
(2,352)
(675)
﻿ Increase in Cash
446
825
477
﻿ Cash at Beginning of Year
2,366
1,541
1,064
﻿ Cash at End of Year
$ 2,812
$ 2,366
$ 1,541
﻿ </t>
  </si>
  <si>
    <t>Quarterly Financial Comparison (Unaudited) (Tables)</t>
  </si>
  <si>
    <t>Schedule of Quarterly Financial Information</t>
  </si>
  <si>
    <t xml:space="preserve">﻿
﻿
2017
﻿
Fourth
Third
Second
First
﻿ (dollars in thousands)
Quarter
Quarter
Quarter
Quarter
﻿
﻿ Interest and dividend income
$ 13,573
$ 13,680
$ 13,395
$ 12,922
﻿ Interest expense
2,800
2,672
2,462
2,248
﻿ Net interest income
10,773
11,008
10,933
10,674
﻿ Provision for loan losses
30
224
376
380
﻿ Net interest income after provision
10,743
10,784
10,557
10,294
﻿
﻿ Noninterest income
1,000
1,157
1,052
875
﻿ Noninterest expense
7,746
7,442
7,530
7,379
﻿
﻿ Income before income taxes
3,997
4,499
4,079
3,790
﻿ Provision for income taxes
4,456
1,717
1,536
1,448
﻿ Net (Loss) Income Available to Common Stockholders
$ (459)
$ 2,782
$ 2,543
$ 2,342
﻿
﻿ Earnings Per Common Share 1
﻿ Basic
$ (0.10)
$ 0.60
$ 0.55
$ 0.51
﻿ Diluted
$ (0.10)
$ 0.60
$ 0.55
$ 0.51
﻿
﻿
﻿
﻿
2016
﻿
Fourth
Third
Second
First
﻿ (dollars in thousands)
Quarter
Quarter
Quarter
Quarter
﻿
﻿ Interest and dividend income
$ 12,584
$ 12,223
$ 11,928
$ 11,312
﻿ Interest expense
2,111
2,079
2,033
1,919
﻿ Net interest income
10,473
10,144
9,895
9,393
﻿ Provision for loan losses
670
698
564
427
﻿ Net interest income after provision
9,803
9,446
9,331
8,966
﻿
﻿ Noninterest income
891
842
777
850
﻿ Noninterest expense
7,316
7,311
7,292
7,240
﻿
﻿ Income before income taxes
3,378
2,977
2,816
2,576
﻿ Provision for income taxes
1,356
1,014
1,078
968
﻿ Net Income Available to Common Stockholders
$ 2,022
$ 1,963
$ 1,738
$ 1,608
﻿ Preferred stock dividends
-
-
-
-
﻿
﻿ Earnings Per Common Share 1
﻿ Basic
$ 0.44
$ 0.43
$ 0.38
$ 0.35
﻿ Diluted
$ 0.44
$ 0.42
$ 0.38
$ 0.35
﻿
﻿
﻿
﻿
2015
﻿
Fourth
Third
Second
First
﻿ (dollars in thousands)
Quarter
Quarter
Quarter
Quarter
﻿
﻿ Interest and dividend income
$ 11,208
$ 11,002
$ 10,935
$ 10,728
﻿ Interest expense
1,860
1,918
1,902
1,665
﻿ Net interest income
9,348
9,084
9,033
9,063
﻿ Provision for loan losses
362
501
392
178
﻿ Net interest income after provision
8,986
8,583
8,641
8,885
﻿
﻿ Noninterest income
909
466
962
962
﻿ Noninterest expense
7,556
7,031
6,888
6,943
﻿
﻿ Income before income taxes
2,339
2,018
2,715
2,904
﻿ Provision for income taxes
811
735
1,004
1,083
﻿ Net Income (NI)
$ 1,528
$ 1,283
$ 1,711
$ 1,821
﻿ Preferred stock dividends
-
-
-
23
﻿ NI Available to Common Stockholders
$ 1,528
$ 1,283
$ 1,711
$ 1,798
﻿
﻿ Earnings Per Common Share 1
﻿ Basic
$ 0.33
$ 0.28
$ 0.37
$ 0.38
﻿ Diluted
$ 0.33
$ 0.27
$ 0.37
$ 0.38
﻿
(1) Earnings per share are based upon quarterly results and, when added, may not total the annual earnings per share amounts. </t>
  </si>
  <si>
    <t>Summary of Significant Accounting Policies (Narrative) (Details) - USD ($) $ in Thousands</t>
  </si>
  <si>
    <t>Property, Plant and Equipment [Line Items]</t>
  </si>
  <si>
    <t>Acquisition Costs, Period Cost</t>
  </si>
  <si>
    <t>Gain Loss On Sales Of Loans Net</t>
  </si>
  <si>
    <t>Accumulated Other Comprehensive Income Loss, Reclassification Due To Accounting Standard Update Asu 2018 02</t>
  </si>
  <si>
    <t>U.S. Small Business Administration Loan [Member]</t>
  </si>
  <si>
    <t>Proceeds from Sale of Loans Held-for-investment</t>
  </si>
  <si>
    <t>Building and Building Improvements [Member] | Maximum [Member]</t>
  </si>
  <si>
    <t>Property, plant and equipment, useful life</t>
  </si>
  <si>
    <t>50 years</t>
  </si>
  <si>
    <t>Building and Building Improvements [Member] | Minimum [Member]</t>
  </si>
  <si>
    <t>10 years</t>
  </si>
  <si>
    <t>Furniture and Fixtures [Member] | Maximum [Member]</t>
  </si>
  <si>
    <t>15 years</t>
  </si>
  <si>
    <t>Furniture and Fixtures [Member] | Minimum [Member]</t>
  </si>
  <si>
    <t>3 years</t>
  </si>
  <si>
    <t>Automobiles [Member] | Maximum [Member]</t>
  </si>
  <si>
    <t>5 years</t>
  </si>
  <si>
    <t>Automobiles [Member] | Minimum [Member]</t>
  </si>
  <si>
    <t>4 years</t>
  </si>
  <si>
    <t>Accumulated Other Comprehensive Income (Schedule of Comprehensive Income (Loss)) (Details) - USD ($) $ in Thousands</t>
  </si>
  <si>
    <t>Net unrealized holding gains arising during period, before tax</t>
  </si>
  <si>
    <t>Reclassification adjustments, before tax</t>
  </si>
  <si>
    <t>Other comprehensive gain, before tax</t>
  </si>
  <si>
    <t>Other comprehensive gain, tax effect</t>
  </si>
  <si>
    <t>Net unrealized holding gains arising during period, net of tax</t>
  </si>
  <si>
    <t>Reclassification adjustments, net of tax</t>
  </si>
  <si>
    <t>Other comprehensive gain, net of tax</t>
  </si>
  <si>
    <t>Accumulated Other Comprehensive Income (Schedule of Accumulated Other Comprehensive Income (Loss)) (Details) - USD ($) $ in Thousands</t>
  </si>
  <si>
    <t>Net unrealized gains and losses, beginning of period</t>
  </si>
  <si>
    <t>Other comprehensive gain (losses), net of tax before reclassifications</t>
  </si>
  <si>
    <t>Amounts reclassified from accumulated other comprehensive income</t>
  </si>
  <si>
    <t>Net other comprehensive gain (loss)</t>
  </si>
  <si>
    <t>Net unrealized gains and losses, end of period</t>
  </si>
  <si>
    <t>Parent Company [Member]</t>
  </si>
  <si>
    <t>Earnings Per Share (Narrative) (Details) - shares</t>
  </si>
  <si>
    <t>Employee Stock Option [Member]</t>
  </si>
  <si>
    <t>Antidilutive Securities Excluded from Computation of Earnings Per Share [Line Items]</t>
  </si>
  <si>
    <t>Shares excluded from diluted net income per share</t>
  </si>
  <si>
    <t>Earnings Per Share (Schedule of Earnings Per Share, Basic and Diluted) (Details) - USD ($) $ / shares in Units, $ in Thousands</t>
  </si>
  <si>
    <t>Sep. 30, 2017</t>
  </si>
  <si>
    <t>Mar. 31, 2017</t>
  </si>
  <si>
    <t>Less: dividends paid and accrued on preferred stock</t>
  </si>
  <si>
    <t>Average number of common shares outstanding</t>
  </si>
  <si>
    <t>Dilutive effect of common stock equivalents</t>
  </si>
  <si>
    <t>Average number of shares used to calculate diluted EPS</t>
  </si>
  <si>
    <t>Earnings Per Share, Basic</t>
  </si>
  <si>
    <t>[1]</t>
  </si>
  <si>
    <t>Earnings Per Share, Diluted</t>
  </si>
  <si>
    <t>Earnings per share are based upon quarterly results and, when added, may not total the annual earnings per share amounts.</t>
  </si>
  <si>
    <t>Restrictions on Cash and Amounts Due from Banks (Narrative) (Details) - USD ($) $ in Thousands</t>
  </si>
  <si>
    <t>Reserve balance maintained by bank</t>
  </si>
  <si>
    <t>Securities (Narrative) (Details) $ in Thousands</t>
  </si>
  <si>
    <t>Dec. 31, 2017USD ($)security</t>
  </si>
  <si>
    <t>Dec. 31, 2016USD ($)security</t>
  </si>
  <si>
    <t>Dec. 31, 2015USD ($)security</t>
  </si>
  <si>
    <t>Schedule of Trading Securities and Other Trading Assets [Line Items]</t>
  </si>
  <si>
    <t>Asset-backed securities pledged to secure certain deposits</t>
  </si>
  <si>
    <t>Asset-backed securities pledged as collateral</t>
  </si>
  <si>
    <t>Amount</t>
  </si>
  <si>
    <t>Amortized cost, available for sale</t>
  </si>
  <si>
    <t>Gain (Loss) On Sale Of Securities, Net</t>
  </si>
  <si>
    <t>Estimated Fair Value, held to maturity</t>
  </si>
  <si>
    <t>Gross unrealized losses, available for sale</t>
  </si>
  <si>
    <t>Held-To-Maturity Securities, Continuous Unrealized Loss Position, Fair Value</t>
  </si>
  <si>
    <t>Gross unrealized losses, held to maturity</t>
  </si>
  <si>
    <t>Three Available For Sale Securities [Member]</t>
  </si>
  <si>
    <t>Gross realized gains on sale of AFS securities</t>
  </si>
  <si>
    <t>Number Of Available For Sale Securities Sold | security</t>
  </si>
  <si>
    <t>Five Available For Sale Securities [Member]</t>
  </si>
  <si>
    <t>An Available For Sale Security Agency Bond [Member]</t>
  </si>
  <si>
    <t>One Held To Maturity Securities [Member]</t>
  </si>
  <si>
    <t>Gross realized gains on sale of HTM securities</t>
  </si>
  <si>
    <t>Number Of Held To Maturity Securities Sold | security</t>
  </si>
  <si>
    <t>Nine Held To Maturity Securities [Member]</t>
  </si>
  <si>
    <t>Residential Mortgage Backed Securities Issued By US Government Sponsored Enterprises [Member]</t>
  </si>
  <si>
    <t>Residential Collateralized Mortgage Obligations, Issued By US Government Sponsored Enterprises [Member]</t>
  </si>
  <si>
    <t>Asset-backed Securities, Issued by US Government Sponsored Enterprises [Member]</t>
  </si>
  <si>
    <t>Available-for-sale Securities, Continuous Unrealized Loss Position, Fair Value</t>
  </si>
  <si>
    <t>Asset-backed Securities, Issued by Private Enterprises [Member]</t>
  </si>
  <si>
    <t>Held to maturity securities with unrealized losses, average life</t>
  </si>
  <si>
    <t>3 years 2 months 12 days</t>
  </si>
  <si>
    <t>4 years 1 month 24 days</t>
  </si>
  <si>
    <t>Held to maturity securities with unrealized losses, average duration</t>
  </si>
  <si>
    <t>2 years 7 months 28 days</t>
  </si>
  <si>
    <t>3 years 3 months 15 days</t>
  </si>
  <si>
    <t>Asset-backed securities issued by GSEs [Member]</t>
  </si>
  <si>
    <t>Available for sale securities, average life</t>
  </si>
  <si>
    <t>4 years 8 months 27 days</t>
  </si>
  <si>
    <t>4 years 11 months 16 days</t>
  </si>
  <si>
    <t>Available for sale securities, average duration</t>
  </si>
  <si>
    <t>4 years 2 months 19 days</t>
  </si>
  <si>
    <t>4 years 5 months 5 days</t>
  </si>
  <si>
    <t>Held to maturity securities, average life</t>
  </si>
  <si>
    <t>4 years 11 months 12 days</t>
  </si>
  <si>
    <t>5 years 3 months 18 days</t>
  </si>
  <si>
    <t>Held to maturity securities, average duration</t>
  </si>
  <si>
    <t>4 years 4 months 21 days</t>
  </si>
  <si>
    <t>4 years 8 months 16 days</t>
  </si>
  <si>
    <t>Available for sale securities with unrealized losses, average life</t>
  </si>
  <si>
    <t>4 years 10 months 28 days</t>
  </si>
  <si>
    <t>Available for sale securities with unrealized losses, average duration</t>
  </si>
  <si>
    <t>4 years 2 months 12 days</t>
  </si>
  <si>
    <t>4 years 4 months 13 days</t>
  </si>
  <si>
    <t>5 years 7 days</t>
  </si>
  <si>
    <t>5 years 22 days</t>
  </si>
  <si>
    <t>4 years 5 months 27 days</t>
  </si>
  <si>
    <t>Residential Collateralized Mortgage Obligations, Issued By Private Enterprises [Member]</t>
  </si>
  <si>
    <t>Corporate Equity Securities [Member]</t>
  </si>
  <si>
    <t>Bond Mutual Funds [Member]</t>
  </si>
  <si>
    <t>US Government Obligations [Member]</t>
  </si>
  <si>
    <t>Standard Poor's, AAA Rating [Member]</t>
  </si>
  <si>
    <t>Percentage of asset backed securities in investment portfolio</t>
  </si>
  <si>
    <t>99.00%</t>
  </si>
  <si>
    <t>Standard Poor's, BB Rating [Member]</t>
  </si>
  <si>
    <t>Standard Poor's, B+ Rating [Member]</t>
  </si>
  <si>
    <t xml:space="preserve"> </t>
  </si>
  <si>
    <t>Securities (Fair Value to Amortized Cost Basis) (Details) - USD ($) $ in Thousands</t>
  </si>
  <si>
    <t>Gross unrealized gains, available for sale</t>
  </si>
  <si>
    <t>Estimated fair value, available for sale</t>
  </si>
  <si>
    <t>Amortized cost, Held-to-maturity Securities</t>
  </si>
  <si>
    <t>Gross unrealized gains, held to maturity</t>
  </si>
  <si>
    <t>US Agency [Member]</t>
  </si>
  <si>
    <t>US Government Agencies Callable Agency Bonds [Member]</t>
  </si>
  <si>
    <t>Securities (Schedule of Unrealized Loss on Investments, AFS) (Details) - Asset-backed Securities, Issued by US Government Sponsored Enterprises [Member] - USD ($) $ in Thousands</t>
  </si>
  <si>
    <t>Less than 12 months, fair value</t>
  </si>
  <si>
    <t>More than 12 months, fair value</t>
  </si>
  <si>
    <t>Fair value</t>
  </si>
  <si>
    <t>Less than 12 months, unrealized loss</t>
  </si>
  <si>
    <t>More than 12 months, unrealized loss</t>
  </si>
  <si>
    <t>Unrealized loss</t>
  </si>
  <si>
    <t>Securities (Schedule of Unrealized Loss on Investments, HTM) (Details) - USD ($) $ in Thousands</t>
  </si>
  <si>
    <t>Schedule of Held-to-maturity Securities [Line Items]</t>
  </si>
  <si>
    <t>Total, fair value</t>
  </si>
  <si>
    <t>Total, unrealized loss</t>
  </si>
  <si>
    <t>Securities (Investments Classified by Contractual Maturity Date) (Details) - USD ($) $ in Thousands</t>
  </si>
  <si>
    <t>Amortized cost, available for sale, total</t>
  </si>
  <si>
    <t>Estimated fair value, available for sale, total</t>
  </si>
  <si>
    <t>Amortized cost, held to maturity, total</t>
  </si>
  <si>
    <t>Estimated fair value, held to maturity, total</t>
  </si>
  <si>
    <t>Amortized cost, available for sale, within one year</t>
  </si>
  <si>
    <t>Amortized cost, available for sale, over one year through five years</t>
  </si>
  <si>
    <t>Amortized cost, available for sale, over five years through ten years</t>
  </si>
  <si>
    <t>Amortized cost, available for sale, after ten years</t>
  </si>
  <si>
    <t>Estimated fair value, available for sale, within one year</t>
  </si>
  <si>
    <t>Estimated fair value, available for sale, over one year through five years</t>
  </si>
  <si>
    <t>Estimated fair value, available for sale, over five years through ten years</t>
  </si>
  <si>
    <t>Estimated fair value, available for sale, after ten years</t>
  </si>
  <si>
    <t>Amortized cost, held to maturity, within one year</t>
  </si>
  <si>
    <t>Amortized cost, held to maturity, over one year through five years</t>
  </si>
  <si>
    <t>Amortized cost, held to maturity, over five years through ten years</t>
  </si>
  <si>
    <t>Amortized cost, held to maturity, after ten years</t>
  </si>
  <si>
    <t>Estimated fair value, held to maturity, within one year</t>
  </si>
  <si>
    <t>Estimated fair value, held to maturity, over one year through five years</t>
  </si>
  <si>
    <t>Estimated fair value, held to maturity, over five years through ten years</t>
  </si>
  <si>
    <t>Estimated fair value, held to maturity, after ten years</t>
  </si>
  <si>
    <t>Securities (Financing Receivable Credit Quality Indicators) (Details) - USD ($) $ in Thousands</t>
  </si>
  <si>
    <t>Financing Receivable, Recorded Investment [Line Items]</t>
  </si>
  <si>
    <t>Loans (Narrative) (Details) $ in Thousands</t>
  </si>
  <si>
    <t>Sep. 30, 2017USD ($)</t>
  </si>
  <si>
    <t>Dec. 31, 2017USD ($)loan</t>
  </si>
  <si>
    <t>Dec. 31, 2016USD ($)loan</t>
  </si>
  <si>
    <t>Dec. 31, 2015USD ($)</t>
  </si>
  <si>
    <t>Dec. 31, 2014USD ($)</t>
  </si>
  <si>
    <t>Accounts, Notes, Loans and Financing Receivable [Line Items]</t>
  </si>
  <si>
    <t>Loans and leases receivable, allowance percentage</t>
  </si>
  <si>
    <t>(0.09%)</t>
  </si>
  <si>
    <t>(0.04%)</t>
  </si>
  <si>
    <t>Total number of loans | loan</t>
  </si>
  <si>
    <t>90 or greater days delinquent</t>
  </si>
  <si>
    <t>Total non-accrual loans</t>
  </si>
  <si>
    <t>Deferred loan fees and premiums include net deferred fees paid by customers</t>
  </si>
  <si>
    <t>Offset by net deferred premiums paid to purchase loans</t>
  </si>
  <si>
    <t>Loan portfolio</t>
  </si>
  <si>
    <t>Percentage status of loan in portfolio</t>
  </si>
  <si>
    <t>100.00%</t>
  </si>
  <si>
    <t>Allowance for loan loss</t>
  </si>
  <si>
    <t>Charge-offs</t>
  </si>
  <si>
    <t>Loans, carrying amount</t>
  </si>
  <si>
    <t>Non-accrual performing loans</t>
  </si>
  <si>
    <t>Past Due</t>
  </si>
  <si>
    <t>Loans receivable from related parties</t>
  </si>
  <si>
    <t>Number of TDR loans | loan</t>
  </si>
  <si>
    <t>Number of accrual TDR loans | loan</t>
  </si>
  <si>
    <t>Financing receivable post modification recorded investment</t>
  </si>
  <si>
    <t>Accrual TDR loans</t>
  </si>
  <si>
    <t>Commercial Real Estate Portfolio Segment [Member]</t>
  </si>
  <si>
    <t>63.25%</t>
  </si>
  <si>
    <t>61.25%</t>
  </si>
  <si>
    <t>Commercial Construction Portfolio Segment [Member]</t>
  </si>
  <si>
    <t>6.20%</t>
  </si>
  <si>
    <t>9.30%</t>
  </si>
  <si>
    <t>Residential First Mortgages Portfolio Segment [Member]</t>
  </si>
  <si>
    <t>Increase (decrease) in loans</t>
  </si>
  <si>
    <t>14.81%</t>
  </si>
  <si>
    <t>15.70%</t>
  </si>
  <si>
    <t>Residential Rentals Portfolio Segment [Member]</t>
  </si>
  <si>
    <t>9.58%</t>
  </si>
  <si>
    <t>9.36%</t>
  </si>
  <si>
    <t>Construction And Land Development Portfolio Segment [Member]</t>
  </si>
  <si>
    <t>2.42%</t>
  </si>
  <si>
    <t>3.39%</t>
  </si>
  <si>
    <t>Home Equity And Second Mortgages Portfolio Segment [Member]</t>
  </si>
  <si>
    <t>1.86%</t>
  </si>
  <si>
    <t>1.97%</t>
  </si>
  <si>
    <t>Commercial Portfolio Segment [Member]</t>
  </si>
  <si>
    <t>4.91%</t>
  </si>
  <si>
    <t>4.64%</t>
  </si>
  <si>
    <t>Consumer Portfolio Segment [Member]</t>
  </si>
  <si>
    <t>0.05%</t>
  </si>
  <si>
    <t>0.04%</t>
  </si>
  <si>
    <t>Commercial Equipment Portfolio Segment [Member]</t>
  </si>
  <si>
    <t>3.12%</t>
  </si>
  <si>
    <t>3.65%</t>
  </si>
  <si>
    <t>1-4 Family Units [Member] | Residential Rentals Portfolio Segment [Member]</t>
  </si>
  <si>
    <t>Apartment Buildings Rentals [Member] | Residential Rentals Portfolio Segment [Member]</t>
  </si>
  <si>
    <t>Adjustable Rate Residential First Mortgage [Member] | Residential First Mortgages Portfolio Segment [Member]</t>
  </si>
  <si>
    <t>5.00%</t>
  </si>
  <si>
    <t>4.20%</t>
  </si>
  <si>
    <t>Adjustable Rate Residential First Mortgage [Member] | Residential Rentals Portfolio Segment [Member]</t>
  </si>
  <si>
    <t>8.10%</t>
  </si>
  <si>
    <t>7.70%</t>
  </si>
  <si>
    <t>Foreclosure Of Stalled Residential Development Project [Member]</t>
  </si>
  <si>
    <t>Amount of loans removed from troubled debt restructuring</t>
  </si>
  <si>
    <t>Ten Loans And Five Customer Relationships [Member]</t>
  </si>
  <si>
    <t>Financing Receivable Troubled Debt Restructuring [Member]</t>
  </si>
  <si>
    <t>Loans added to troubled debt restructuring | loan</t>
  </si>
  <si>
    <t>Loans removed from troubled debt restructuring | loan</t>
  </si>
  <si>
    <t>Amount of loans added to troubled debt restructuring</t>
  </si>
  <si>
    <t>Interest income recognized on outstanding TDR loans</t>
  </si>
  <si>
    <t>TDR loan principal curtailment</t>
  </si>
  <si>
    <t>Seven Troubled Debt Restructuring Loans with Reserves [Member]</t>
  </si>
  <si>
    <t>Specific reserves for TDR loans</t>
  </si>
  <si>
    <t>Nine Troubled Debt Restructuring Loans with Reserves [Member]</t>
  </si>
  <si>
    <t>Nonaccrual Loans With No Impairment [Member]</t>
  </si>
  <si>
    <t>Interest due to debt</t>
  </si>
  <si>
    <t>Nonaccrual Loans With Impairment [Member]</t>
  </si>
  <si>
    <t>Minimum [Member] | Commercial Real Estate Portfolio Segment [Member]</t>
  </si>
  <si>
    <t>Debt maturity period</t>
  </si>
  <si>
    <t>Minimum [Member] | Residential First Mortgages Portfolio Segment [Member]</t>
  </si>
  <si>
    <t>Minimum [Member] | Residential Rentals Portfolio Segment [Member]</t>
  </si>
  <si>
    <t>Maximum [Member] | Commercial Real Estate Portfolio Segment [Member]</t>
  </si>
  <si>
    <t>20 years</t>
  </si>
  <si>
    <t>Maximum [Member] | Residential First Mortgages Portfolio Segment [Member]</t>
  </si>
  <si>
    <t>30 years</t>
  </si>
  <si>
    <t>Maximum [Member] | Residential Rentals Portfolio Segment [Member]</t>
  </si>
  <si>
    <t>Unrated [Member] | Commercial Real Estate Portfolio Segment [Member]</t>
  </si>
  <si>
    <t>Unrated [Member] | Residential Rentals Portfolio Segment [Member]</t>
  </si>
  <si>
    <t>Unrated [Member] | Construction And Land Development Portfolio Segment [Member]</t>
  </si>
  <si>
    <t>Unrated [Member] | Commercial Portfolio Segment [Member]</t>
  </si>
  <si>
    <t>Unrated [Member] | Commercial Equipment Portfolio Segment [Member]</t>
  </si>
  <si>
    <t>Pass [Member] | Commercial Real Estate Portfolio Segment [Member]</t>
  </si>
  <si>
    <t>Pass [Member] | Residential Rentals Portfolio Segment [Member]</t>
  </si>
  <si>
    <t>Pass [Member] | Construction And Land Development Portfolio Segment [Member]</t>
  </si>
  <si>
    <t>Pass [Member] | Commercial Portfolio Segment [Member]</t>
  </si>
  <si>
    <t>Pass [Member] | Commercial Equipment Portfolio Segment [Member]</t>
  </si>
  <si>
    <t>Substandard [Member] | Commercial Real Estate Portfolio Segment [Member]</t>
  </si>
  <si>
    <t>Substandard [Member] | Residential Rentals Portfolio Segment [Member]</t>
  </si>
  <si>
    <t>Substandard [Member] | Construction And Land Development Portfolio Segment [Member]</t>
  </si>
  <si>
    <t>Substandard [Member] | Commercial Portfolio Segment [Member]</t>
  </si>
  <si>
    <t>Substandard [Member] | Commercial Equipment Portfolio Segment [Member]</t>
  </si>
  <si>
    <t>Doubtful [Member] | Commercial Equipment Portfolio Segment [Member]</t>
  </si>
  <si>
    <t>31 - 60 Days [Member]</t>
  </si>
  <si>
    <t>31 - 60 Days [Member] | Home Equity And Second Mortgages Portfolio Segment [Member]</t>
  </si>
  <si>
    <t>31 - 60 Days [Member] | Commercial Portfolio Segment [Member]</t>
  </si>
  <si>
    <t>31 - 60 Days [Member] | Commercial Equipment Portfolio Segment [Member]</t>
  </si>
  <si>
    <t>61 - 89 Days [Member]</t>
  </si>
  <si>
    <t>61 - 89 Days [Member] | Commercial Real Estate Portfolio Segment [Member]</t>
  </si>
  <si>
    <t>61 - 89 Days [Member] | Residential First Mortgages Portfolio Segment [Member]</t>
  </si>
  <si>
    <t>61 - 89 Days [Member] | Residential Rentals Portfolio Segment [Member]</t>
  </si>
  <si>
    <t>61 - 89 Days [Member] | Home Equity And Second Mortgages Portfolio Segment [Member]</t>
  </si>
  <si>
    <t>61 - 89 Days [Member] | Commercial Portfolio Segment [Member]</t>
  </si>
  <si>
    <t>61 - 89 Days [Member] | Consumer Portfolio Segment [Member]</t>
  </si>
  <si>
    <t>61 - 89 Days [Member] | Commercial Equipment Portfolio Segment [Member]</t>
  </si>
  <si>
    <t>90 or Greater Days [Member]</t>
  </si>
  <si>
    <t>90 or Greater Days [Member] | Commercial Real Estate Portfolio Segment [Member]</t>
  </si>
  <si>
    <t>90 or Greater Days [Member] | Residential First Mortgages Portfolio Segment [Member]</t>
  </si>
  <si>
    <t>90 or Greater Days [Member] | Residential Rentals Portfolio Segment [Member]</t>
  </si>
  <si>
    <t>90 or Greater Days [Member] | Construction And Land Development Portfolio Segment [Member]</t>
  </si>
  <si>
    <t>90 or Greater Days [Member] | Home Equity And Second Mortgages Portfolio Segment [Member]</t>
  </si>
  <si>
    <t>90 or Greater Days [Member] | Commercial Portfolio Segment [Member]</t>
  </si>
  <si>
    <t>90 or Greater Days [Member] | Commercial Equipment Portfolio Segment [Member]</t>
  </si>
  <si>
    <t>Performing Financing Receivable [Member] | Residential First Mortgages Portfolio Segment [Member]</t>
  </si>
  <si>
    <t>Performing Financing Receivable [Member] | Home Equity And Second Mortgages Portfolio Segment [Member]</t>
  </si>
  <si>
    <t>Performing Financing Receivable [Member] | Consumer Portfolio Segment [Member]</t>
  </si>
  <si>
    <t>Nonperforming Financing Receivable [Member]</t>
  </si>
  <si>
    <t>0.41%</t>
  </si>
  <si>
    <t>0.77%</t>
  </si>
  <si>
    <t>Nonperforming Financing Receivable [Member] | Residential First Mortgages Portfolio Segment [Member]</t>
  </si>
  <si>
    <t>Nonperforming Financing Receivable [Member] | Home Equity And Second Mortgages Portfolio Segment [Member]</t>
  </si>
  <si>
    <t>Nonperforming Financing Receivable [Member] | Foreclosure Of Stalled Residential Development Project [Member]</t>
  </si>
  <si>
    <t>Nonperforming Financing Receivable [Member] | Foreclosure Of Commercial Office Building [Member]</t>
  </si>
  <si>
    <t>Nonperforming Financing Receivable [Member] | Ten Loans And Five Customer Relationships [Member]</t>
  </si>
  <si>
    <t>71.00%</t>
  </si>
  <si>
    <t>Nonperforming Financing Receivable [Member] | Fifteen Loans Representing Six Customer Relationships [Member]</t>
  </si>
  <si>
    <t>77.00%</t>
  </si>
  <si>
    <t>Number of loans | loan</t>
  </si>
  <si>
    <t>Nonperforming Financing Receivable [Member] | One Troubled Debt Restructuring Loans [Member]</t>
  </si>
  <si>
    <t>Financing Receivable, Modifications, Pre-Modification Recorded Investment</t>
  </si>
  <si>
    <t>Nonperforming Financing Receivable [Member] | Six Troubled Debt Restructuring Loans [Member]</t>
  </si>
  <si>
    <t>Loans (Schedule of Accounts, Notes, Loans and Financing Receivable) (Details) - USD ($) $ in Thousands</t>
  </si>
  <si>
    <t>Less:</t>
  </si>
  <si>
    <t>Deferred loan fees and premiums</t>
  </si>
  <si>
    <t>Allowance for loan losses</t>
  </si>
  <si>
    <t>Loans and leases receivable adjustments</t>
  </si>
  <si>
    <t>Loans and leases receivable net reported amount</t>
  </si>
  <si>
    <t>0.91%</t>
  </si>
  <si>
    <t>Loans (Schedule of Financing Receivables, Non-Accrual Status) (Details) $ in Thousands</t>
  </si>
  <si>
    <t>Financing Receivable, Recorded Investment, Past Due [Line Items]</t>
  </si>
  <si>
    <t>90 or greater days delinquent | $</t>
  </si>
  <si>
    <t>Number of loans, 90 or greater days delinquent | loan</t>
  </si>
  <si>
    <t>Non-accrual performing loans | $</t>
  </si>
  <si>
    <t>Number of loans, non-accrual performing loans | loan</t>
  </si>
  <si>
    <t>Total non-accrual loans | $</t>
  </si>
  <si>
    <t>Loans (Past Due Financing Receivables) (Details) - USD ($) $ in Thousands</t>
  </si>
  <si>
    <t>Current</t>
  </si>
  <si>
    <t>Total Loan Receivables</t>
  </si>
  <si>
    <t>Commercial Real Estate Portfolio Segment [Member] | 61 - 89 Days [Member]</t>
  </si>
  <si>
    <t>Commercial Real Estate Portfolio Segment [Member] | 90 or Greater Days [Member]</t>
  </si>
  <si>
    <t>Residential First Mortgages Portfolio Segment [Member] | 61 - 89 Days [Member]</t>
  </si>
  <si>
    <t>Residential First Mortgages Portfolio Segment [Member] | 90 or Greater Days [Member]</t>
  </si>
  <si>
    <t>Residential Rentals Portfolio Segment [Member] | 61 - 89 Days [Member]</t>
  </si>
  <si>
    <t>Residential Rentals Portfolio Segment [Member] | 90 or Greater Days [Member]</t>
  </si>
  <si>
    <t>Construction And Land Development Portfolio Segment [Member] | 90 or Greater Days [Member]</t>
  </si>
  <si>
    <t>Home Equity And Second Mortgages Portfolio Segment [Member] | 31 - 60 Days [Member]</t>
  </si>
  <si>
    <t>Home Equity And Second Mortgages Portfolio Segment [Member] | 61 - 89 Days [Member]</t>
  </si>
  <si>
    <t>Home Equity And Second Mortgages Portfolio Segment [Member] | 90 or Greater Days [Member]</t>
  </si>
  <si>
    <t>Commercial Portfolio Segment [Member] | 31 - 60 Days [Member]</t>
  </si>
  <si>
    <t>Commercial Portfolio Segment [Member] | 61 - 89 Days [Member]</t>
  </si>
  <si>
    <t>Commercial Portfolio Segment [Member] | 90 or Greater Days [Member]</t>
  </si>
  <si>
    <t>Consumer Portfolio Segment [Member] | 61 - 89 Days [Member]</t>
  </si>
  <si>
    <t>Commercial Equipment Portfolio Segment [Member] | 31 - 60 Days [Member]</t>
  </si>
  <si>
    <t>Commercial Equipment Portfolio Segment [Member] | 61 - 89 Days [Member]</t>
  </si>
  <si>
    <t>Commercial Equipment Portfolio Segment [Member] | 90 or Greater Days [Member]</t>
  </si>
  <si>
    <t>Loans (Impaired Financing Receivables) (Details) - USD ($) $ in Thousand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Troubled Debt Restructurings on Financing Receivables) (Details) $ in Thousands</t>
  </si>
  <si>
    <t>TDRs | $</t>
  </si>
  <si>
    <t>Less: TDRs included in non-accrual loans | $</t>
  </si>
  <si>
    <t>Accrual TDR loans | $</t>
  </si>
  <si>
    <t>Number of non-accrual TDR loans | loan</t>
  </si>
  <si>
    <t>Loans (Allowance for Credit Losses on Financing Receivables) (Details) - USD ($) $ in Thousands</t>
  </si>
  <si>
    <t>Allowance for loan losses:</t>
  </si>
  <si>
    <t>Beginning Balance</t>
  </si>
  <si>
    <t>Recoveries</t>
  </si>
  <si>
    <t>Provisions</t>
  </si>
  <si>
    <t>Ending Balance</t>
  </si>
  <si>
    <t>Loans (Loan Receivable and Allowance Balances Disaggregated) (Details) - USD ($) $ in Thousands</t>
  </si>
  <si>
    <t>Dec. 31, 2014</t>
  </si>
  <si>
    <t>Loan receivables:</t>
  </si>
  <si>
    <t>Ending balance: individually evaluated for impairment</t>
  </si>
  <si>
    <t>Ending balance: collectively evaluated for impairment</t>
  </si>
  <si>
    <t>Total Allowance for loan losses</t>
  </si>
  <si>
    <t>Loans (Schedule of Financing Receivable Recorded Investment Credit Quality Indicator) (Details) - USD ($) $ in Thousands</t>
  </si>
  <si>
    <t>Commercial Real Estate Portfolio Segment [Member] | Unrated [Member]</t>
  </si>
  <si>
    <t>Commercial Real Estate Portfolio Segment [Member] | Pass [Member]</t>
  </si>
  <si>
    <t>Commercial Real Estate Portfolio Segment [Member] | Substandard [Member]</t>
  </si>
  <si>
    <t>Residential First Mortgages Portfolio Segment [Member] | Performing Financing Receivable [Member]</t>
  </si>
  <si>
    <t>Residential First Mortgages Portfolio Segment [Member] | Nonperforming Financing Receivable [Member]</t>
  </si>
  <si>
    <t>Residential Rentals Portfolio Segment [Member] | Unrated [Member]</t>
  </si>
  <si>
    <t>Residential Rentals Portfolio Segment [Member] | Pass [Member]</t>
  </si>
  <si>
    <t>Residential Rentals Portfolio Segment [Member] | Substandard [Member]</t>
  </si>
  <si>
    <t>Construction And Land Development Portfolio Segment [Member] | Unrated [Member]</t>
  </si>
  <si>
    <t>Construction And Land Development Portfolio Segment [Member] | Pass [Member]</t>
  </si>
  <si>
    <t>Construction And Land Development Portfolio Segment [Member] | Substandard [Member]</t>
  </si>
  <si>
    <t>Home Equity And Second Mortgages Portfolio Segment [Member] | Performing Financing Receivable [Member]</t>
  </si>
  <si>
    <t>Home Equity And Second Mortgages Portfolio Segment [Member] | Nonperforming Financing Receivable [Member]</t>
  </si>
  <si>
    <t>Commercial Portfolio [Member]</t>
  </si>
  <si>
    <t>Commercial Portfolio [Member] | Unrated [Member]</t>
  </si>
  <si>
    <t>Commercial Portfolio [Member] | Pass [Member]</t>
  </si>
  <si>
    <t>Commercial Portfolio [Member] | Substandard [Member]</t>
  </si>
  <si>
    <t>Commercial Portfolio [Member] | Doubtful [Member]</t>
  </si>
  <si>
    <t>Commercial Portfolio Segment [Member] | Unrated [Member]</t>
  </si>
  <si>
    <t>Commercial Portfolio Segment [Member] | Pass [Member]</t>
  </si>
  <si>
    <t>Commercial Portfolio Segment [Member] | Substandard [Member]</t>
  </si>
  <si>
    <t>Commercial Equipment Portfolio Segment [Member] | Unrated [Member]</t>
  </si>
  <si>
    <t>Commercial Equipment Portfolio Segment [Member] | Pass [Member]</t>
  </si>
  <si>
    <t>Commercial Equipment Portfolio Segment [Member] | Substandard [Member]</t>
  </si>
  <si>
    <t>Commercial Equipment Portfolio Segment [Member] | Doubtful [Member]</t>
  </si>
  <si>
    <t>Consumer Portfolio Segment [Member] | Performing Financing Receivable [Member]</t>
  </si>
  <si>
    <t>Loans (Loans Maturing in Portfolio Based on Contractual Terms) (Details) - USD ($) $ in Thousands</t>
  </si>
  <si>
    <t>Contract receivable, due within one year</t>
  </si>
  <si>
    <t>Contract receivable, due after one year through five years</t>
  </si>
  <si>
    <t>Contract receivable, due in more than five years</t>
  </si>
  <si>
    <t>Loans (Loans Due After One Year) (Details) - USD ($) $ in Thousands</t>
  </si>
  <si>
    <t>Loans with fixed rate</t>
  </si>
  <si>
    <t>Loans with floating or adjustable rates</t>
  </si>
  <si>
    <t>Loans, total</t>
  </si>
  <si>
    <t>Loans (Related Party Loans) (Details) - USD ($) $ in Thousands</t>
  </si>
  <si>
    <t>Balance, beginning of period</t>
  </si>
  <si>
    <t>Loans and additions</t>
  </si>
  <si>
    <t>Change in Directors' status</t>
  </si>
  <si>
    <t>Repayments</t>
  </si>
  <si>
    <t>Balance, end of period</t>
  </si>
  <si>
    <t>Loan Servicing (Narrative) (Details) - USD ($) $ in Millions</t>
  </si>
  <si>
    <t>Outstanding Balances Of Mortgages Serviced For Others</t>
  </si>
  <si>
    <t>Loan Servicing (Schedule of Participating Mortgage Loans) (Details) - USD ($) $ in Thousands</t>
  </si>
  <si>
    <t>Balance, beginning of the year</t>
  </si>
  <si>
    <t>Additions</t>
  </si>
  <si>
    <t>Amortization</t>
  </si>
  <si>
    <t>Balance, end of year</t>
  </si>
  <si>
    <t>Other Real Estate Owned ("OREO") (Narrative) (Details) - USD ($) $ in Thousands</t>
  </si>
  <si>
    <t>Additions of underlying property</t>
  </si>
  <si>
    <t>Foreclosed Real Estate Disposals</t>
  </si>
  <si>
    <t>Other real estate owned, carrying amount</t>
  </si>
  <si>
    <t>Recognized net losses on OREO disposals</t>
  </si>
  <si>
    <t>Repossessed Assets</t>
  </si>
  <si>
    <t>Carrying Value Of Impaired Loans With Formal Foreclosure Proceedings In Process</t>
  </si>
  <si>
    <t>Valuation allowance</t>
  </si>
  <si>
    <t>Residential Lots [Member]</t>
  </si>
  <si>
    <t>Seven Residential Lots [Member]</t>
  </si>
  <si>
    <t>Four Residential Properties [Member]</t>
  </si>
  <si>
    <t>Commercial Office Building [Member]</t>
  </si>
  <si>
    <t>Two Commercial Properties [Member]</t>
  </si>
  <si>
    <t>Commercial Lot [Member]</t>
  </si>
  <si>
    <t>Apartment And Condominium Property [Member]</t>
  </si>
  <si>
    <t>One Commercial Condominium [Member]</t>
  </si>
  <si>
    <t>Transfers from OREO to loans</t>
  </si>
  <si>
    <t>One Residential Property And Three Residential Lots [Member]</t>
  </si>
  <si>
    <t>Financing provided</t>
  </si>
  <si>
    <t>Five Residential Properties And Multiple Residential Lots [Member]</t>
  </si>
  <si>
    <t>Gains (losses) on sale of OREO</t>
  </si>
  <si>
    <t>Other Real Estate Owned ("OREO") (Foreclosed Real Estate Roll Forward) (Details) - USD ($) $ in Thousands</t>
  </si>
  <si>
    <t>Balance at beginning of year</t>
  </si>
  <si>
    <t>Disposals of underlying property</t>
  </si>
  <si>
    <t>Transfers of OREO to loans</t>
  </si>
  <si>
    <t>Balance at end of period</t>
  </si>
  <si>
    <t>Other Real Estate Owned ("OREO") (Foreclosed Real Estate Expenses) (Details) - USD ($) $ in Thousands</t>
  </si>
  <si>
    <t>Operating expenses</t>
  </si>
  <si>
    <t>Premises and Equipment and Held for Sale Premises and Equipment (Narrative) (Details) - USD ($) $ in Thousands</t>
  </si>
  <si>
    <t>Impairment of assets to be disposed of</t>
  </si>
  <si>
    <t>Operating leases, rent expense</t>
  </si>
  <si>
    <t>Gain (Loss) on Disposition of Property Plant Equipment</t>
  </si>
  <si>
    <t>Small Office Condo [Member]</t>
  </si>
  <si>
    <t>Long Lived Assets To Be Disposed Of Fair Value</t>
  </si>
  <si>
    <t>Proceeds from Sale of Property, Plant, and Equipment</t>
  </si>
  <si>
    <t>Premises and Equipment and Held for Sale Premises and Equipment (Property, Plant and Equipment) (Details) - USD ($) $ in Thousands</t>
  </si>
  <si>
    <t>Land</t>
  </si>
  <si>
    <t>Building and improvements</t>
  </si>
  <si>
    <t>Furniture and equipment</t>
  </si>
  <si>
    <t>Automobiles</t>
  </si>
  <si>
    <t>Total cost</t>
  </si>
  <si>
    <t>Less accumulated depreciation</t>
  </si>
  <si>
    <t>Premises and Equipment and Held for Sale Premises and Equipment (Schedule of Future Minimum Rental Payments for Operating Leases) (Details) $ in Thousands</t>
  </si>
  <si>
    <t>Dec. 31, 2017USD ($)</t>
  </si>
  <si>
    <t>Thereafter</t>
  </si>
  <si>
    <t>Deposits (Narrative) (Details) - USD ($) $ in Thousands</t>
  </si>
  <si>
    <t>Time deposits, $100,000 or more</t>
  </si>
  <si>
    <t>Time deposits $250000 or more</t>
  </si>
  <si>
    <t>Executive Officers And Directors [Member]</t>
  </si>
  <si>
    <t>Deposits (Schedule Of Deposits) (Details) - USD ($) $ in Thousands</t>
  </si>
  <si>
    <t>Noninterest-bearing demand</t>
  </si>
  <si>
    <t>Interest-bearing</t>
  </si>
  <si>
    <t>Demand</t>
  </si>
  <si>
    <t>Money market deposits</t>
  </si>
  <si>
    <t>Savings</t>
  </si>
  <si>
    <t>Certificates of deposit</t>
  </si>
  <si>
    <t>Total interest-bearing</t>
  </si>
  <si>
    <t>Deposits (Schedule Of Deposits Maturities) (Details) - USD ($) $ in Thousands</t>
  </si>
  <si>
    <t>Within one year</t>
  </si>
  <si>
    <t>Time deposits</t>
  </si>
  <si>
    <t>Short-Term Borrowings and Long-Term Debt (Narrative) (Details) - USD ($) $ in Thousands</t>
  </si>
  <si>
    <t>Debt Instrument [Line Items]</t>
  </si>
  <si>
    <t>Repayments Of Long Term Debt</t>
  </si>
  <si>
    <t>Proceeds From Issuance Of Long-Term Debt</t>
  </si>
  <si>
    <t>Long-Term Debt</t>
  </si>
  <si>
    <t>Due in 2018</t>
  </si>
  <si>
    <t>Due in 2022</t>
  </si>
  <si>
    <t>Daily advances outstanding</t>
  </si>
  <si>
    <t>Short-term advances</t>
  </si>
  <si>
    <t>Fixed Rate Advance Matures in 2018 [Member]</t>
  </si>
  <si>
    <t>Interest rate</t>
  </si>
  <si>
    <t>1.38%</t>
  </si>
  <si>
    <t>0.95%</t>
  </si>
  <si>
    <t>Federal Reserve Bank Of Richmond [Member]</t>
  </si>
  <si>
    <t>Line of credit facility, maximum borrowing capacity</t>
  </si>
  <si>
    <t>Other Commercial Banks [Member]</t>
  </si>
  <si>
    <t>Credit Facility With Commercial Bank [Member]</t>
  </si>
  <si>
    <t>Federal Home Loan Bank Borrowings [Member]</t>
  </si>
  <si>
    <t>Security owned and pledged as collateral, fair value</t>
  </si>
  <si>
    <t>FHLB lendable collateral</t>
  </si>
  <si>
    <t>FHLB lendable pledged collateral</t>
  </si>
  <si>
    <t>Line of credit facility, current borrowing capacity</t>
  </si>
  <si>
    <t>Line of credit facility, fair value of amount outstanding</t>
  </si>
  <si>
    <t>FHLB lendable unpledged collateral</t>
  </si>
  <si>
    <t>Advances and Security Agreement [Member]</t>
  </si>
  <si>
    <t>Percentage of assets limited to maximum borrowing capacity</t>
  </si>
  <si>
    <t>30.00%</t>
  </si>
  <si>
    <t>Short-Term Borrowings and Long-Term Debt (Schedule Related to the Classification of Debt Interest Rate) (Details)</t>
  </si>
  <si>
    <t>Fixed Rate [Member]</t>
  </si>
  <si>
    <t>Weighted average rate</t>
  </si>
  <si>
    <t>1.42%</t>
  </si>
  <si>
    <t>1.05%</t>
  </si>
  <si>
    <t>Matures through</t>
  </si>
  <si>
    <t>Fixed Rate [Member] | Maximum [Member]</t>
  </si>
  <si>
    <t>2.83%</t>
  </si>
  <si>
    <t>Fixed Rate [Member] | Minimum [Member]</t>
  </si>
  <si>
    <t>0.54%</t>
  </si>
  <si>
    <t>Fixed Rate Convertible [Member]</t>
  </si>
  <si>
    <t>3.47%</t>
  </si>
  <si>
    <t>Fixed Rate Convertible [Member] | Maximum [Member]</t>
  </si>
  <si>
    <t>Fixed Rate Convertible [Member] | Minimum [Member]</t>
  </si>
  <si>
    <t>Variable Rate [Member]</t>
  </si>
  <si>
    <t>4.00%</t>
  </si>
  <si>
    <t>Variable Rate [Member] | Maximum [Member]</t>
  </si>
  <si>
    <t>Variable Rate [Member] | Minimum [Member]</t>
  </si>
  <si>
    <t>Short-Term Borrowings and Long-Term Debt (Schedule of Debt) (Details) - USD ($) $ in Thousands</t>
  </si>
  <si>
    <t>Long-term debt outstanding at end of period</t>
  </si>
  <si>
    <t>Weighted average rate on outstanding long-term debt</t>
  </si>
  <si>
    <t>2.38%</t>
  </si>
  <si>
    <t>2.27%</t>
  </si>
  <si>
    <t>2.47%</t>
  </si>
  <si>
    <t>Maximum outstanding long-term debt of any month end</t>
  </si>
  <si>
    <t>Average outstanding long-term debt</t>
  </si>
  <si>
    <t>Approximate average rate paid on long-term debt</t>
  </si>
  <si>
    <t>2.24%</t>
  </si>
  <si>
    <t>2.41%</t>
  </si>
  <si>
    <t>2.26%</t>
  </si>
  <si>
    <t>Short-term borrowings outstanding at end of period</t>
  </si>
  <si>
    <t>Weighted average rate on short-term borrowings</t>
  </si>
  <si>
    <t>1.34%</t>
  </si>
  <si>
    <t>0.71%</t>
  </si>
  <si>
    <t>0.38%</t>
  </si>
  <si>
    <t>Maximum outstanding short-term borrowings at any month end</t>
  </si>
  <si>
    <t>Average outstanding short-term borrowings</t>
  </si>
  <si>
    <t>Approximate average rate paid on short-term borrowings</t>
  </si>
  <si>
    <t>1.15%</t>
  </si>
  <si>
    <t>0.49%</t>
  </si>
  <si>
    <t>0.27%</t>
  </si>
  <si>
    <t>Short-Term Borrowings and Long-Term Debt (Schedule of Maturities of Long-term Debt) (Details) - USD ($) $ in Thousands</t>
  </si>
  <si>
    <t>Due in 2019</t>
  </si>
  <si>
    <t>Due in 2020</t>
  </si>
  <si>
    <t>Due in 2021</t>
  </si>
  <si>
    <t>Long-term debt, total</t>
  </si>
  <si>
    <t>Income Taxes (Narrative) (Details) - USD ($) $ in Thousands</t>
  </si>
  <si>
    <t>Dec. 31, 2018</t>
  </si>
  <si>
    <t>Effective Income Tax Rate Reconciliation, At Federal Statutory Income Tax Rate</t>
  </si>
  <si>
    <t>35.00%</t>
  </si>
  <si>
    <t>34.00%</t>
  </si>
  <si>
    <t>Recognized provisional net tax expense</t>
  </si>
  <si>
    <t>Unrecorded income tax liability from bad debt deductions</t>
  </si>
  <si>
    <t>Scenario, Plan [Member]</t>
  </si>
  <si>
    <t>21.00%</t>
  </si>
  <si>
    <t>Income Taxes (Schedule of Allocation of Federal and State Income Taxes) (Details) - USD ($) $ in Thousands</t>
  </si>
  <si>
    <t>Federal</t>
  </si>
  <si>
    <t>State</t>
  </si>
  <si>
    <t>Current income tax expense (benefit), total</t>
  </si>
  <si>
    <t>Deferred</t>
  </si>
  <si>
    <t>Deferred income tax expense (benefit), total</t>
  </si>
  <si>
    <t>Income tax expense (benefit), total</t>
  </si>
  <si>
    <t>Income Taxes (Schedule of Effective Income Tax Rate Reconciliation) (Details) - USD ($) $ in Thousands</t>
  </si>
  <si>
    <t>Expected income tax expense at federal tax rate</t>
  </si>
  <si>
    <t>State taxes net of federal benefit</t>
  </si>
  <si>
    <t>Nondeductible expenses</t>
  </si>
  <si>
    <t>Nontaxable income</t>
  </si>
  <si>
    <t>Provisional deferred tax adjustment related to reduction in U.S. federal statutory income tax rate</t>
  </si>
  <si>
    <t>6.70%</t>
  </si>
  <si>
    <t>6.78%</t>
  </si>
  <si>
    <t>6.49%</t>
  </si>
  <si>
    <t>1.56%</t>
  </si>
  <si>
    <t>0.31%</t>
  </si>
  <si>
    <t>0.40%</t>
  </si>
  <si>
    <t>(2.30%)</t>
  </si>
  <si>
    <t>(3.19%)</t>
  </si>
  <si>
    <t>(3.99%)</t>
  </si>
  <si>
    <t>16.74%</t>
  </si>
  <si>
    <t>0.00%</t>
  </si>
  <si>
    <t>(1.75%)</t>
  </si>
  <si>
    <t>(0.31%)</t>
  </si>
  <si>
    <t>(0.48%)</t>
  </si>
  <si>
    <t>Total income tax expense</t>
  </si>
  <si>
    <t>55.95%</t>
  </si>
  <si>
    <t>37.59%</t>
  </si>
  <si>
    <t>36.42%</t>
  </si>
  <si>
    <t>Income Taxes (Schedule of Deferred Tax Assets and Liabilities) (Details) - USD ($) $ in Thousands</t>
  </si>
  <si>
    <t>Deferred tax assets</t>
  </si>
  <si>
    <t>Deferred compensation</t>
  </si>
  <si>
    <t>Unrealized loss on investment securities</t>
  </si>
  <si>
    <t>Depreciation</t>
  </si>
  <si>
    <t>Deferred tax assets, gross</t>
  </si>
  <si>
    <t>Deferred tax liabilities</t>
  </si>
  <si>
    <t>FHLB stock dividends</t>
  </si>
  <si>
    <t>Deferred tax liabilities, gross</t>
  </si>
  <si>
    <t>Net deferred tax assets</t>
  </si>
  <si>
    <t>Commitments and Contingencies (Narrative) (Details) - USD ($) $ in Millions</t>
  </si>
  <si>
    <t>Line of credit facility, commitment amount</t>
  </si>
  <si>
    <t>Letters of credit outstanding, amount</t>
  </si>
  <si>
    <t>Amounts available under lines of credit</t>
  </si>
  <si>
    <t>Stock-Based Compensation (Narrative) (Details) - USD ($) $ / shares in Units, $ in Thousands</t>
  </si>
  <si>
    <t>Share-based Compensation Arrangement by Share-based Payment Award [Line Items]</t>
  </si>
  <si>
    <t>Sale of stock, price per share (in dollars per share)</t>
  </si>
  <si>
    <t>Share-Based Compensation Arrangement By Share-Based Payment Award, Options, Outstanding, Intrinsic Value</t>
  </si>
  <si>
    <t>Aggregate intrinsic value exercisable</t>
  </si>
  <si>
    <t>Restricted Stock and Units [Member]</t>
  </si>
  <si>
    <t>Share-based compensation expense</t>
  </si>
  <si>
    <t>Unrecognized stock compensation expense</t>
  </si>
  <si>
    <t>Option maximum term</t>
  </si>
  <si>
    <t>Stock-Based Compensation (Schedule of Share-based Compensation, Stock Options, Activity) (Details) - USD ($) $ / shares in Units, $ in Thousands</t>
  </si>
  <si>
    <t>Shares outstanding, beginning balance</t>
  </si>
  <si>
    <t>Shares exercised</t>
  </si>
  <si>
    <t>Shares expired</t>
  </si>
  <si>
    <t>Shares forfeited</t>
  </si>
  <si>
    <t>Shares outstanding, ending balance</t>
  </si>
  <si>
    <t>Shares, exercisable</t>
  </si>
  <si>
    <t>Weighted average exercise price outstanding, beginning balance</t>
  </si>
  <si>
    <t>Weighted average exercise price exercised</t>
  </si>
  <si>
    <t>Weighted average exercise price expired</t>
  </si>
  <si>
    <t>Weighted average exercise price forfeited</t>
  </si>
  <si>
    <t>Weighted average exercise price outstanding, ending balance</t>
  </si>
  <si>
    <t>Weighted average exercise price exercisable</t>
  </si>
  <si>
    <t>Aggregate intrinsic value outstanding, beginning balance</t>
  </si>
  <si>
    <t>Aggregate intrinsic value exercised</t>
  </si>
  <si>
    <t>Aggregate intrinsic value outstanding, ending balance</t>
  </si>
  <si>
    <t>Weighted-average contractual life remaining in years outstanding (in years)</t>
  </si>
  <si>
    <t>6 months</t>
  </si>
  <si>
    <t>Weighted-average contractual life remaining in years exercisable (in years)</t>
  </si>
  <si>
    <t>Stock-Based Compensation (Schedule of Share-based Compensation, Restricted Stock and Restricted Stock Units Activity) (Details) - Restricted Stock [Member]</t>
  </si>
  <si>
    <t>Dec. 31, 2017$ / sharesshares</t>
  </si>
  <si>
    <t>Dec. 31, 2016$ / sharesshares</t>
  </si>
  <si>
    <t>Beginning period, nonvested number of shares | shares</t>
  </si>
  <si>
    <t>Number of shares, granted | shares</t>
  </si>
  <si>
    <t>Number of shares, vested | shares</t>
  </si>
  <si>
    <t>Number of shares, cancelled | shares</t>
  </si>
  <si>
    <t>Ending period, nonvested number of shares | shares</t>
  </si>
  <si>
    <t>Beginning period, weighted average grant date fair value, nonvested number of shares | $ / shares</t>
  </si>
  <si>
    <t>Weighted average grant date fair value, granted | $ / shares</t>
  </si>
  <si>
    <t>Weighted average grant date fair value, vested | $ / shares</t>
  </si>
  <si>
    <t>Weighted average grant date fair value, cancelled | $ / shares</t>
  </si>
  <si>
    <t>Ending period, weighted average grant date fair value, nonvested number of shares | $ / shares</t>
  </si>
  <si>
    <t>Employee Benefit Plans (Narrative) (Details) - USD ($)</t>
  </si>
  <si>
    <t>Dec. 28, 2017</t>
  </si>
  <si>
    <t>Defined Benefit Plan Disclosure [Line Items]</t>
  </si>
  <si>
    <t>Employee Stock Ownership Plan (ESOP), cash contributions to ESOP</t>
  </si>
  <si>
    <t>Employee Stock Ownership Plan (ESOP), number of allocated shares</t>
  </si>
  <si>
    <t>Employee Stock Ownership Plan (ESOP), number of unallocated shares</t>
  </si>
  <si>
    <t>Employee Stock Ownership Plan (ESOP), allocated shares market value</t>
  </si>
  <si>
    <t>Employee Stock Ownership Plan (ESOP), allocated excess of fair market value of leveraged ESOP shares released</t>
  </si>
  <si>
    <t>Share Price</t>
  </si>
  <si>
    <t>Employee Stock Ownership Plan [Member]</t>
  </si>
  <si>
    <t>Employee Stock Ownership Plan (ESOP) promissory note amortization period</t>
  </si>
  <si>
    <t>7 years</t>
  </si>
  <si>
    <t>Employee Stock Ownership Plan (ESOP), debt structure offset by purchase of common shares, amount</t>
  </si>
  <si>
    <t>Promissory notes</t>
  </si>
  <si>
    <t>Employee Stock Ownership Plan (ESOP), Debt Structure, Direct Loan, Employer Cash Payments Used for Debt Service</t>
  </si>
  <si>
    <t>Employee Stock Ownership Plan (ESOP), debt structure direct loan employer shares used for debt service, Shares</t>
  </si>
  <si>
    <t>Employee Stock Ownership Plan (ESOP), debt structure offset by purchase of common shares</t>
  </si>
  <si>
    <t>Prime Rate [Member] | Employee Stock Ownership Plan [Member]</t>
  </si>
  <si>
    <t>Employee Stock Ownership Plan (ESOP) basis spread on variable rate</t>
  </si>
  <si>
    <t>1.00%</t>
  </si>
  <si>
    <t>401 (K) Plan [Member]</t>
  </si>
  <si>
    <t>Retirement plan expense</t>
  </si>
  <si>
    <t>Individual Supplemental Retirement Plans [Member]</t>
  </si>
  <si>
    <t>Number of years following retirement benefit is paid</t>
  </si>
  <si>
    <t>Nonqualified Retirement Plan For Non Employee Directors [Member]</t>
  </si>
  <si>
    <t>Employee benefit plan requisite service period</t>
  </si>
  <si>
    <t>Employee benefit plan vesting period</t>
  </si>
  <si>
    <t>2 years</t>
  </si>
  <si>
    <t>Maximum annual benefit following retirement</t>
  </si>
  <si>
    <t>Guaranteed Preferred Beneficial Interest in Junior Subordinated Debentures ("TRUPs") (Narrative) (Details) - USD ($)</t>
  </si>
  <si>
    <t>Jun. 15, 2005</t>
  </si>
  <si>
    <t>Jul. 22, 2004</t>
  </si>
  <si>
    <t>Jun. 30, 2005</t>
  </si>
  <si>
    <t>Jul. 31, 2004</t>
  </si>
  <si>
    <t>Junior subordinated notes purchased</t>
  </si>
  <si>
    <t>Capital Trust I I [Member]</t>
  </si>
  <si>
    <t>Debt instrument, face amount</t>
  </si>
  <si>
    <t>Additional amount contributed to purchase debt</t>
  </si>
  <si>
    <t>Debt instrument, maturity date</t>
  </si>
  <si>
    <t>Jun. 15,
		2035</t>
  </si>
  <si>
    <t>Capital Trust I [Member]</t>
  </si>
  <si>
    <t>Jul. 22,
		2034</t>
  </si>
  <si>
    <t>London Interbank Offered Rate (LIBOR) [Member] | Capital Trust I I [Member]</t>
  </si>
  <si>
    <t>Debt instrument, description of variable rate basis</t>
  </si>
  <si>
    <t>90-day LIBOR rate plus 1.70%</t>
  </si>
  <si>
    <t>Debt instrument, percent spread on variable rate</t>
  </si>
  <si>
    <t>1.70%</t>
  </si>
  <si>
    <t>London Interbank Offered Rate (LIBOR) [Member] | Capital Trust I [Member]</t>
  </si>
  <si>
    <t>90-day LIBOR rate plus 2.60%</t>
  </si>
  <si>
    <t>2.60%</t>
  </si>
  <si>
    <t>Subordinated Notes (Details) - USD ($) $ in Thousands</t>
  </si>
  <si>
    <t>Feb. 06, 2015</t>
  </si>
  <si>
    <t>Feb. 13, 2015</t>
  </si>
  <si>
    <t>Subordinated notes</t>
  </si>
  <si>
    <t>Subordinated note terms and conditions</t>
  </si>
  <si>
    <t>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t>
  </si>
  <si>
    <t>Preferred stock, redemption date</t>
  </si>
  <si>
    <t>Feb. 13,
		2015</t>
  </si>
  <si>
    <t>Preferred stock, value</t>
  </si>
  <si>
    <t>Subordinated notes due date</t>
  </si>
  <si>
    <t>Feb. 15,
		2025</t>
  </si>
  <si>
    <t>Debt Instrument, Maturity Date</t>
  </si>
  <si>
    <t>Feb. 15,
		2020</t>
  </si>
  <si>
    <t>Subordinated Debt [Member] | London Interbank Offered Rate (LIBOR) [Member]</t>
  </si>
  <si>
    <t>4.79%</t>
  </si>
  <si>
    <t>Regulatory Capital (Details) - USD ($) $ in Thousands</t>
  </si>
  <si>
    <t>Regulatory Assets</t>
  </si>
  <si>
    <t>Common Equity</t>
  </si>
  <si>
    <t>AOCI Losses (Gains)</t>
  </si>
  <si>
    <t>Common equity Tier 1 capital</t>
  </si>
  <si>
    <t>TRUPs</t>
  </si>
  <si>
    <t>Tier 1 capital</t>
  </si>
  <si>
    <t>Allowable reserve for credit losses and other Tier 2 adjustments</t>
  </si>
  <si>
    <t>Tier 2 capital</t>
  </si>
  <si>
    <t>Risk-weighted assets ("RWA")</t>
  </si>
  <si>
    <t>Average Assets ("AA")</t>
  </si>
  <si>
    <t>Common Tier 1 capital to RWA, 2019 Regulatory Min. Ratio + CCB</t>
  </si>
  <si>
    <t>7.00%</t>
  </si>
  <si>
    <t>Tier 1 capital to RWA, 2019 Regulatory Min. Ratio + CCB</t>
  </si>
  <si>
    <t>8.50%</t>
  </si>
  <si>
    <t>Tier 2 capital to RWA, 2019 Regulatory Min. Ratio + CCB</t>
  </si>
  <si>
    <t>10.50%</t>
  </si>
  <si>
    <t>Common Tier 1 capital to RWA</t>
  </si>
  <si>
    <t>9.51%</t>
  </si>
  <si>
    <t>9.54%</t>
  </si>
  <si>
    <t>Tier 1 capital to RWA</t>
  </si>
  <si>
    <t>10.53%</t>
  </si>
  <si>
    <t>10.62%</t>
  </si>
  <si>
    <t>Tier 2 capital to RWA</t>
  </si>
  <si>
    <t>13.40%</t>
  </si>
  <si>
    <t>13.60%</t>
  </si>
  <si>
    <t>Tier 1 capital to AA (leverage)</t>
  </si>
  <si>
    <t>8.79%</t>
  </si>
  <si>
    <t>9.02%</t>
  </si>
  <si>
    <t>Bank [Member]</t>
  </si>
  <si>
    <t>12.04%</t>
  </si>
  <si>
    <t>12.43%</t>
  </si>
  <si>
    <t>12.95%</t>
  </si>
  <si>
    <t>13.33%</t>
  </si>
  <si>
    <t>10.03%</t>
  </si>
  <si>
    <t>10.56%</t>
  </si>
  <si>
    <t>Fair Value Measurements (Narrative) (Details) - USD ($) $ in Thousands</t>
  </si>
  <si>
    <t>Fair Value, Assets and Liabilities Measured on Recurring and Nonrecurring Basis [Line Items]</t>
  </si>
  <si>
    <t>Loans with impairment, unpaid principal</t>
  </si>
  <si>
    <t>Fair Value Measurements (Fair Value, Assets Measured on Recurring Basis) (Details) - USD ($) $ in Thousands</t>
  </si>
  <si>
    <t>Securities Available For Sale</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US Agency [Member]</t>
  </si>
  <si>
    <t>Fair Value, Measurements, Recurring [Member] | Corporate Equity Securities [Member]</t>
  </si>
  <si>
    <t>Fair Value, Measurements, Recurring [Member] | Bond Mutual Funds [Member]</t>
  </si>
  <si>
    <t>Fair Value, Inputs, Level 1 [Member]</t>
  </si>
  <si>
    <t>Fair Value, Inputs, Level 1 [Member] | Fair Value, Measurements, Recurring [Member]</t>
  </si>
  <si>
    <t>Fair Value, Inputs, Level 1 [Member] | Fair Value, Measurements, Recurring [Member] | Collateralized Mortgage Obligations [Member]</t>
  </si>
  <si>
    <t>Fair Value, Inputs, Level 1 [Member] | Fair Value, Measurements, Recurring [Member] | Collateralized Mortgage Backed Securities [Member]</t>
  </si>
  <si>
    <t>Fair Value, Inputs, Level 1 [Member] | Fair Value, Measurements, Recurring [Member] | US Agency [Member]</t>
  </si>
  <si>
    <t>Fair Value, Inputs, Level 1 [Member] | Fair Value, Measurements, Recurring [Member] | Corporate Equity Securities [Member]</t>
  </si>
  <si>
    <t>Fair Value, Inputs, Level 1 [Member] | Fair Value, Measurements, Recurring [Member] | Bond Mutual Funds [Member]</t>
  </si>
  <si>
    <t>Fair Value, Inputs, Level 2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US Agency [Member]</t>
  </si>
  <si>
    <t>Fair Value, Inputs, Level 2 [Member] | Fair Value, Measurements, Recurring [Member] | Corporate Equity Securities [Member]</t>
  </si>
  <si>
    <t>Fair Value, Inputs, Level 2 [Member] | Fair Value, Measurements, Recurring [Member] | Bond Mutual Funds [Member]</t>
  </si>
  <si>
    <t>Fair Value, Inputs, Level 3 [Member]</t>
  </si>
  <si>
    <t>Fair Value, Inputs, Level 3 [Member] | Fair Value, Measurements, Recurring [Member]</t>
  </si>
  <si>
    <t>Fair Value, Inputs, Level 3 [Member] | Fair Value, Measurements, Recurring [Member] | Collateralized Mortgage Obligations [Member]</t>
  </si>
  <si>
    <t>Fair Value, Inputs, Level 3 [Member] | Fair Value, Measurements, Recurring [Member] | Collateralized Mortgage Backed Securities [Member]</t>
  </si>
  <si>
    <t>Fair Value, Inputs, Level 3 [Member] | Fair Value, Measurements, Recurring [Member] | US Agency [Member]</t>
  </si>
  <si>
    <t>Fair Value, Inputs, Level 3 [Member] | Fair Value, Measurements, Recurring [Member] | Corporate Equity Securities [Member]</t>
  </si>
  <si>
    <t>Fair Value, Inputs, Level 3 [Member] | Fair Value, Measurements, Recurring [Member] | Bond Mutual Funds [Member]</t>
  </si>
  <si>
    <t>Fair Value Measurements (Fair Value, Assets and Liabilities Measured on Nonrecurring Basis) (Details) - USD ($) $ in Thousands</t>
  </si>
  <si>
    <t>Fair Value, Measurements, Nonrecurring [Member]</t>
  </si>
  <si>
    <t>Impaired Loans, Fair Value Disclosures</t>
  </si>
  <si>
    <t>Other Real Estate Owned, Fair Value Disclosures</t>
  </si>
  <si>
    <t>Fair Value, Measurements, Nonrecurring [Member] | Fair Value, Inputs, Level 1 [Member]</t>
  </si>
  <si>
    <t>Fair Value, Measurements, Nonrecurring [Member] | Fair Value, Inputs, Level 2 [Member]</t>
  </si>
  <si>
    <t>Fair Value, Measurements, Nonrecurring [Member] | Fair Value, Inputs, Level 3 [Member]</t>
  </si>
  <si>
    <t>Commercial Real Estate Portfolio Segment [Member] | Fair Value, Measurements, Nonrecurring [Member]</t>
  </si>
  <si>
    <t>Commercial Real Estate Portfolio Segment [Member] | Fair Value, Measurements, Nonrecurring [Member] | Fair Value, Inputs, Level 1 [Member]</t>
  </si>
  <si>
    <t>Commercial Real Estate Portfolio Segment [Member] | Fair Value, Measurements, Nonrecurring [Member] | Fair Value, Inputs, Level 2 [Member]</t>
  </si>
  <si>
    <t>Commercial Real Estate Portfolio Segment [Member] | Fair Value, Measurements, Nonrecurring [Member] | Fair Value, Inputs, Level 3 [Member]</t>
  </si>
  <si>
    <t>Residential First Mortgages Portfolio Segment [Member] | Fair Value, Measurements, Nonrecurring [Member]</t>
  </si>
  <si>
    <t>Residential First Mortgages Portfolio Segment [Member] | Fair Value, Measurements, Nonrecurring [Member] | Fair Value, Inputs, Level 1 [Member]</t>
  </si>
  <si>
    <t>Residential First Mortgages Portfolio Segment [Member] | Fair Value, Measurements, Nonrecurring [Member] | Fair Value, Inputs, Level 2 [Member]</t>
  </si>
  <si>
    <t>Residential First Mortgages Portfolio Segment [Member] | Fair Value, Measurements, Nonrecurring [Member] | Fair Value, Inputs, Level 3 [Member]</t>
  </si>
  <si>
    <t>Residential Rentals Portfolio Segment [Member] | Fair Value, Measurements, Nonrecurring [Member]</t>
  </si>
  <si>
    <t>Residential Rentals Portfolio Segment [Member] | Fair Value, Measurements, Nonrecurring [Member] | Fair Value, Inputs, Level 1 [Member]</t>
  </si>
  <si>
    <t>Residential Rentals Portfolio Segment [Member] | Fair Value, Measurements, Nonrecurring [Member] | Fair Value, Inputs, Level 2 [Member]</t>
  </si>
  <si>
    <t>Residential Rentals Portfolio Segment [Member] | Fair Value, Measurements, Nonrecurring [Member] | Fair Value, Inputs, Level 3 [Member]</t>
  </si>
  <si>
    <t>Construction And Land Development Portfolio Segment [Member] | Fair Value, Measurements, Nonrecurring [Member]</t>
  </si>
  <si>
    <t>Construction And Land Development Portfolio Segment [Member] | Fair Value, Measurements, Nonrecurring [Member] | Fair Value, Inputs, Level 1 [Member]</t>
  </si>
  <si>
    <t>Construction And Land Development Portfolio Segment [Member] | Fair Value, Measurements, Nonrecurring [Member] | Fair Value, Inputs, Level 2 [Member]</t>
  </si>
  <si>
    <t>Construction And Land Development Portfolio Segment [Member] | Fair Value, Measurements, Nonrecurring [Member] | Fair Value, Inputs, Level 3 [Member]</t>
  </si>
  <si>
    <t>Commercial Portfolio Segment [Member] | Fair Value, Measurements, Nonrecurring [Member]</t>
  </si>
  <si>
    <t>Commercial Portfolio Segment [Member] | Fair Value, Measurements, Nonrecurring [Member] | Fair Value, Inputs, Level 1 [Member]</t>
  </si>
  <si>
    <t>Commercial Portfolio Segment [Member] | Fair Value, Measurements, Nonrecurring [Member] | Fair Value, Inputs, Level 2 [Member]</t>
  </si>
  <si>
    <t>Commercial Portfolio Segment [Member] | Fair Value, Measurements, Nonrecurring [Member] | Fair Value, Inputs, Level 3 [Member]</t>
  </si>
  <si>
    <t>Commercial Equipment Portfolio Segment [Member] | Fair Value, Measurements, Nonrecurring [Member]</t>
  </si>
  <si>
    <t>Commercial Equipment Portfolio Segment [Member] | Fair Value, Measurements, Nonrecurring [Member] | Fair Value, Inputs, Level 1 [Member]</t>
  </si>
  <si>
    <t>Commercial Equipment Portfolio Segment [Member] | Fair Value, Measurements, Nonrecurring [Member] | Fair Value, Inputs, Level 2 [Member]</t>
  </si>
  <si>
    <t>Commercial Equipment Portfolio Segment [Member] | Fair Value, Measurements, Nonrecurring [Member] | Fair Value, Inputs, Level 3 [Member]</t>
  </si>
  <si>
    <t>Fair Value Measurements (Unobservable Inputs Used in Level 3 Fair Value Measurements) (Details) - Fair Value, Inputs, Level 3 [Member] - USD ($) $ in Thousands</t>
  </si>
  <si>
    <t>Loans With Impairment [Member]</t>
  </si>
  <si>
    <t>Assets, Fair Value Disclosure</t>
  </si>
  <si>
    <t>Other Real Estate Owned [Member]</t>
  </si>
  <si>
    <t>Maximum [Member] | Loans With Impairment [Member]</t>
  </si>
  <si>
    <t>Fair Value Inputs, Discount Rate</t>
  </si>
  <si>
    <t>50.00%</t>
  </si>
  <si>
    <t>Maximum [Member] | Other Real Estate Owned [Member]</t>
  </si>
  <si>
    <t>Minimum [Member] | Loans With Impairment [Member]</t>
  </si>
  <si>
    <t>Minimum [Member] | Other Real Estate Owned [Member]</t>
  </si>
  <si>
    <t>Weighted Average [Member] | Loans With Impairment [Member]</t>
  </si>
  <si>
    <t>24.00%</t>
  </si>
  <si>
    <t>14.00%</t>
  </si>
  <si>
    <t>Weighted Average [Member] | Other Real Estate Owned [Member]</t>
  </si>
  <si>
    <t>12.00%</t>
  </si>
  <si>
    <t>Fair Value of Financial Instruments (Narrative) (Details) - USD ($) $ in Millions</t>
  </si>
  <si>
    <t>Loans commitments outstanding</t>
  </si>
  <si>
    <t>Line of Credit Facility, Remaining Borrowing Capacity</t>
  </si>
  <si>
    <t>Fair Value of Financial Instruments (Fair Value, by Balance Sheet Grouping) (Details) - USD ($) $ in Thousands</t>
  </si>
  <si>
    <t>Investment securities - AFS</t>
  </si>
  <si>
    <t>Investment securities - HTM</t>
  </si>
  <si>
    <t>FHLB and FRB stock</t>
  </si>
  <si>
    <t>Loans receivable</t>
  </si>
  <si>
    <t>Investments in BOLI</t>
  </si>
  <si>
    <t>Liabilities</t>
  </si>
  <si>
    <t>Savings, NOW and money market accounts</t>
  </si>
  <si>
    <t>Short term borrowings</t>
  </si>
  <si>
    <t>Carrying Amount [Member]</t>
  </si>
  <si>
    <t>Condensed Financial Statements - Parent Company Only (Schedule of Condensed Balance Sheet) (Details) - USD ($) $ in Thousands</t>
  </si>
  <si>
    <t>Common stock</t>
  </si>
  <si>
    <t>Accumulated other comprehensive income</t>
  </si>
  <si>
    <t>Total Liabilities and Stockholders' Equity</t>
  </si>
  <si>
    <t>Cash - noninterest bearing</t>
  </si>
  <si>
    <t>Investment in wholly owned subsidiaries</t>
  </si>
  <si>
    <t>Current liabilities</t>
  </si>
  <si>
    <t>Condensed Financial Statements - Parent Company Only (Schedule of Condensed Income Statement) (Details) - USD ($) $ in Thousands</t>
  </si>
  <si>
    <t>Interest expense</t>
  </si>
  <si>
    <t>Miscellaneous expenses</t>
  </si>
  <si>
    <t>(Loss) income before income taxes and equity in undistributed net income of subsidiary</t>
  </si>
  <si>
    <t>Federal and state income tax benefit</t>
  </si>
  <si>
    <t>Dividends from subsidiary</t>
  </si>
  <si>
    <t>Interest income</t>
  </si>
  <si>
    <t>Equity in undistributed net income of subsidiary</t>
  </si>
  <si>
    <t>Condensed Financial Statements - Parent Company Only (Schedule of Condensed Cash Flow Statement) (Details) - USD ($) $ in Thousands</t>
  </si>
  <si>
    <t>Decrease (increase) deferred income tax benefit</t>
  </si>
  <si>
    <t>Net Cash Provided by Operating Activities</t>
  </si>
  <si>
    <t>Net change in ESOP loan</t>
  </si>
  <si>
    <t>Net cash used in financing activities</t>
  </si>
  <si>
    <t>(Decrease) increase in cash</t>
  </si>
  <si>
    <t>Equity in undistributed earnings of subsidiary</t>
  </si>
  <si>
    <t>(Decrease) increase in current liabilities</t>
  </si>
  <si>
    <t>Downstream of capital to subsidiary</t>
  </si>
  <si>
    <t>Quarterly Financial Comparison (Unaudited) (Details) - USD ($) $ / shares in Units, $ in Thousands</t>
  </si>
  <si>
    <t>Interest and dividend income</t>
  </si>
  <si>
    <t>Noninterest income</t>
  </si>
  <si>
    <t>Noninterest expense</t>
  </si>
  <si>
    <t>Provision for income taxes</t>
  </si>
  <si>
    <t>Basic</t>
  </si>
  <si>
    <t>Diluted</t>
  </si>
  <si>
    <t>Subsequent Event (Details) $ / shares in Units, $ in Thousands</t>
  </si>
  <si>
    <t>Jan. 01, 2018USD ($)$ / sharesshares</t>
  </si>
  <si>
    <t>Dec. 31, 2017USD ($)$ / shares</t>
  </si>
  <si>
    <t>Dec. 28, 2017$ / shares</t>
  </si>
  <si>
    <t>Dec. 31, 2016$ / shares</t>
  </si>
  <si>
    <t>Subsequent Event [Line Items]</t>
  </si>
  <si>
    <t>Common Stock Par Or Stated Value Per Share | $ / shares</t>
  </si>
  <si>
    <t>Share Price | $ / shares</t>
  </si>
  <si>
    <t>County First Acquisition [Member]</t>
  </si>
  <si>
    <t>Business Combination, Recognized Identifiable Assets Acquired and Liabilities Assumed, Assets | $</t>
  </si>
  <si>
    <t>Business Combination, Recognized Identifiable Assets Acquired and Liabilities Assumed, Loans Receivable Assets | $</t>
  </si>
  <si>
    <t>Business Combination, Recognized Identifiable Assets Acquired and Liabilities Assumed, Deposit Receivable Assets | $</t>
  </si>
  <si>
    <t>Business Acquisition, Transaction Costs | $</t>
  </si>
  <si>
    <t>Subsequent Event [Member] | County First Acquisition [Member]</t>
  </si>
  <si>
    <t>Business Acquisition, Share Price | $ / shares</t>
  </si>
  <si>
    <t>Business Acquisition, Share Price, Cash Consideration | $ / shares</t>
  </si>
  <si>
    <t>Business Acquisition, Share Price, Contingent Cash Consideration | $ / shares</t>
  </si>
  <si>
    <t>Payments to Acquire Businesses, Gross | $</t>
  </si>
  <si>
    <t>Business Combination, Consideration Transferred | $</t>
  </si>
  <si>
    <t>Subsequent Event [Member] | County First Acquisition [Member] | Common Stock [Member]</t>
  </si>
  <si>
    <t>Business Acquisition Share Convertion Rate</t>
  </si>
  <si>
    <t>Business Acquisition, Equity Interest Issued or Issuable, Number of Shares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Year &quot;#,##0_);_(&quot;Year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874</v>
      </c>
    </row>
    <row r="6" spans="1:4">
      <c r="A6" s="4" t="s">
        <v>9</v>
      </c>
      <c r="B6" s="4" t="s">
        <v>10</v>
      </c>
    </row>
    <row r="7" spans="1:4">
      <c r="A7" s="4" t="s">
        <v>11</v>
      </c>
      <c r="B7" s="4" t="s">
        <v>12</v>
      </c>
    </row>
    <row r="8" spans="1:4">
      <c r="A8" s="4" t="s">
        <v>13</v>
      </c>
      <c r="B8" s="4" t="s">
        <v>14</v>
      </c>
    </row>
    <row r="9" spans="1:4">
      <c r="A9" s="4" t="s">
        <v>15</v>
      </c>
      <c r="D9" s="6" t="n">
        <v>148</v>
      </c>
    </row>
    <row r="10" spans="1:4">
      <c r="A10" s="4" t="s">
        <v>16</v>
      </c>
      <c r="C10" s="5" t="n">
        <v>5567505</v>
      </c>
    </row>
    <row r="11" spans="1:4">
      <c r="A11" s="4" t="s">
        <v>17</v>
      </c>
      <c r="B11" s="4" t="s">
        <v>18</v>
      </c>
    </row>
    <row r="12" spans="1:4">
      <c r="A12" s="4" t="s">
        <v>19</v>
      </c>
      <c r="B12" s="4" t="s">
        <v>20</v>
      </c>
    </row>
    <row r="13" spans="1:4">
      <c r="A13" s="4" t="s">
        <v>21</v>
      </c>
      <c r="B13" s="4" t="s">
        <v>2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6</v>
      </c>
      <c r="B1" s="2" t="s">
        <v>120</v>
      </c>
      <c r="C1" s="2" t="s">
        <v>1</v>
      </c>
    </row>
    <row r="2" spans="1:5">
      <c r="B2" s="2" t="s">
        <v>4</v>
      </c>
      <c r="C2" s="2" t="s">
        <v>32</v>
      </c>
      <c r="D2" s="2" t="s">
        <v>74</v>
      </c>
      <c r="E2" s="2" t="s">
        <v>2</v>
      </c>
    </row>
    <row r="3" spans="1:5">
      <c r="A3" s="3" t="s">
        <v>1127</v>
      </c>
    </row>
    <row r="4" spans="1:5">
      <c r="A4" s="4" t="s">
        <v>1128</v>
      </c>
      <c r="C4" s="6" t="n">
        <v>8900</v>
      </c>
      <c r="E4" s="6" t="n">
        <v>4200</v>
      </c>
    </row>
    <row r="5" spans="1:5">
      <c r="A5" s="4" t="s">
        <v>828</v>
      </c>
      <c r="D5" s="6" t="n">
        <v>-426</v>
      </c>
    </row>
    <row r="6" spans="1:5">
      <c r="A6" s="4" t="s">
        <v>829</v>
      </c>
    </row>
    <row r="7" spans="1:5">
      <c r="A7" s="3" t="s">
        <v>1127</v>
      </c>
    </row>
    <row r="8" spans="1:5">
      <c r="A8" s="4" t="s">
        <v>830</v>
      </c>
      <c r="C8" s="6" t="n">
        <v>345</v>
      </c>
    </row>
    <row r="9" spans="1:5">
      <c r="A9" s="4" t="s">
        <v>831</v>
      </c>
      <c r="B9" s="6" t="n">
        <v>392</v>
      </c>
    </row>
    <row r="10" spans="1:5">
      <c r="A10" s="4" t="s">
        <v>828</v>
      </c>
      <c r="B10" s="6" t="n">
        <v>47</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2</v>
      </c>
    </row>
    <row r="2" spans="1:3">
      <c r="A2" s="3" t="s">
        <v>1127</v>
      </c>
    </row>
    <row r="3" spans="1:3">
      <c r="A3" s="4" t="s">
        <v>1130</v>
      </c>
      <c r="B3" s="6" t="n">
        <v>68285</v>
      </c>
      <c r="C3" s="6" t="n">
        <v>53033</v>
      </c>
    </row>
    <row r="4" spans="1:3">
      <c r="A4" s="4" t="s">
        <v>512</v>
      </c>
    </row>
    <row r="5" spans="1:3">
      <c r="A5" s="3" t="s">
        <v>1127</v>
      </c>
    </row>
    <row r="6" spans="1:3">
      <c r="A6" s="4" t="s">
        <v>1130</v>
      </c>
      <c r="B6" s="5" t="n">
        <v>12517</v>
      </c>
      <c r="C6" s="5" t="n">
        <v>10172</v>
      </c>
    </row>
    <row r="7" spans="1:3">
      <c r="A7" s="4" t="s">
        <v>498</v>
      </c>
    </row>
    <row r="8" spans="1:3">
      <c r="A8" s="3" t="s">
        <v>1127</v>
      </c>
    </row>
    <row r="9" spans="1:3">
      <c r="A9" s="4" t="s">
        <v>1130</v>
      </c>
      <c r="B9" s="5" t="n">
        <v>37</v>
      </c>
      <c r="C9" s="5" t="n">
        <v>37</v>
      </c>
    </row>
    <row r="10" spans="1:3">
      <c r="A10" s="4" t="s">
        <v>499</v>
      </c>
    </row>
    <row r="11" spans="1:3">
      <c r="A11" s="3" t="s">
        <v>1127</v>
      </c>
    </row>
    <row r="12" spans="1:3">
      <c r="A12" s="4" t="s">
        <v>1130</v>
      </c>
      <c r="B12" s="5" t="n">
        <v>4507</v>
      </c>
      <c r="C12" s="5" t="n">
        <v>4413</v>
      </c>
    </row>
    <row r="13" spans="1:3">
      <c r="A13" s="4" t="s">
        <v>1131</v>
      </c>
    </row>
    <row r="14" spans="1:3">
      <c r="A14" s="3" t="s">
        <v>1127</v>
      </c>
    </row>
    <row r="15" spans="1:3">
      <c r="A15" s="4" t="s">
        <v>1130</v>
      </c>
      <c r="B15" s="5" t="n">
        <v>68285</v>
      </c>
      <c r="C15" s="5" t="n">
        <v>53033</v>
      </c>
    </row>
    <row r="16" spans="1:3">
      <c r="A16" s="4" t="s">
        <v>1132</v>
      </c>
    </row>
    <row r="17" spans="1:3">
      <c r="A17" s="3" t="s">
        <v>1127</v>
      </c>
    </row>
    <row r="18" spans="1:3">
      <c r="A18" s="4" t="s">
        <v>1130</v>
      </c>
      <c r="B18" s="5" t="n">
        <v>44137</v>
      </c>
      <c r="C18" s="5" t="n">
        <v>34228</v>
      </c>
    </row>
    <row r="19" spans="1:3">
      <c r="A19" s="4" t="s">
        <v>1133</v>
      </c>
    </row>
    <row r="20" spans="1:3">
      <c r="A20" s="3" t="s">
        <v>1127</v>
      </c>
    </row>
    <row r="21" spans="1:3">
      <c r="A21" s="4" t="s">
        <v>1130</v>
      </c>
      <c r="B21" s="5" t="n">
        <v>7087</v>
      </c>
      <c r="C21" s="5" t="n">
        <v>4183</v>
      </c>
    </row>
    <row r="22" spans="1:3">
      <c r="A22" s="4" t="s">
        <v>1134</v>
      </c>
    </row>
    <row r="23" spans="1:3">
      <c r="A23" s="3" t="s">
        <v>1127</v>
      </c>
    </row>
    <row r="24" spans="1:3">
      <c r="A24" s="4" t="s">
        <v>1130</v>
      </c>
      <c r="B24" s="5" t="n">
        <v>12517</v>
      </c>
      <c r="C24" s="5" t="n">
        <v>10172</v>
      </c>
    </row>
    <row r="25" spans="1:3">
      <c r="A25" s="4" t="s">
        <v>1135</v>
      </c>
    </row>
    <row r="26" spans="1:3">
      <c r="A26" s="3" t="s">
        <v>1127</v>
      </c>
    </row>
    <row r="27" spans="1:3">
      <c r="A27" s="4" t="s">
        <v>1130</v>
      </c>
      <c r="B27" s="5" t="n">
        <v>37</v>
      </c>
      <c r="C27" s="5" t="n">
        <v>37</v>
      </c>
    </row>
    <row r="28" spans="1:3">
      <c r="A28" s="4" t="s">
        <v>1136</v>
      </c>
    </row>
    <row r="29" spans="1:3">
      <c r="A29" s="3" t="s">
        <v>1127</v>
      </c>
    </row>
    <row r="30" spans="1:3">
      <c r="A30" s="4" t="s">
        <v>1130</v>
      </c>
      <c r="B30" s="5" t="n">
        <v>4507</v>
      </c>
      <c r="C30" s="5" t="n">
        <v>4413</v>
      </c>
    </row>
    <row r="31" spans="1:3">
      <c r="A31" s="4" t="s">
        <v>1137</v>
      </c>
    </row>
    <row r="32" spans="1:3">
      <c r="A32" s="3" t="s">
        <v>1127</v>
      </c>
    </row>
    <row r="33" spans="1:3">
      <c r="A33" s="4" t="s">
        <v>1130</v>
      </c>
      <c r="B33" s="4" t="s">
        <v>506</v>
      </c>
      <c r="C33" s="4" t="s">
        <v>506</v>
      </c>
    </row>
    <row r="34" spans="1:3">
      <c r="A34" s="4" t="s">
        <v>1138</v>
      </c>
    </row>
    <row r="35" spans="1:3">
      <c r="A35" s="3" t="s">
        <v>1127</v>
      </c>
    </row>
    <row r="36" spans="1:3">
      <c r="A36" s="4" t="s">
        <v>1130</v>
      </c>
      <c r="B36" s="4" t="s">
        <v>506</v>
      </c>
    </row>
    <row r="37" spans="1:3">
      <c r="A37" s="4" t="s">
        <v>1139</v>
      </c>
    </row>
    <row r="38" spans="1:3">
      <c r="A38" s="3" t="s">
        <v>1127</v>
      </c>
    </row>
    <row r="39" spans="1:3">
      <c r="A39" s="4" t="s">
        <v>1130</v>
      </c>
      <c r="B39" s="4" t="s">
        <v>506</v>
      </c>
    </row>
    <row r="40" spans="1:3">
      <c r="A40" s="4" t="s">
        <v>1140</v>
      </c>
    </row>
    <row r="41" spans="1:3">
      <c r="A41" s="3" t="s">
        <v>1127</v>
      </c>
    </row>
    <row r="42" spans="1:3">
      <c r="A42" s="4" t="s">
        <v>1130</v>
      </c>
      <c r="B42" s="4" t="s">
        <v>506</v>
      </c>
    </row>
    <row r="43" spans="1:3">
      <c r="A43" s="4" t="s">
        <v>1141</v>
      </c>
    </row>
    <row r="44" spans="1:3">
      <c r="A44" s="3" t="s">
        <v>1127</v>
      </c>
    </row>
    <row r="45" spans="1:3">
      <c r="A45" s="4" t="s">
        <v>1130</v>
      </c>
      <c r="B45" s="4" t="s">
        <v>506</v>
      </c>
    </row>
    <row r="46" spans="1:3">
      <c r="A46" s="4" t="s">
        <v>1142</v>
      </c>
    </row>
    <row r="47" spans="1:3">
      <c r="A47" s="3" t="s">
        <v>1127</v>
      </c>
    </row>
    <row r="48" spans="1:3">
      <c r="A48" s="4" t="s">
        <v>1130</v>
      </c>
      <c r="B48" s="4" t="s">
        <v>506</v>
      </c>
    </row>
    <row r="49" spans="1:3">
      <c r="A49" s="4" t="s">
        <v>1143</v>
      </c>
    </row>
    <row r="50" spans="1:3">
      <c r="A50" s="3" t="s">
        <v>1127</v>
      </c>
    </row>
    <row r="51" spans="1:3">
      <c r="A51" s="4" t="s">
        <v>1130</v>
      </c>
      <c r="B51" s="4" t="s">
        <v>506</v>
      </c>
    </row>
    <row r="52" spans="1:3">
      <c r="A52" s="4" t="s">
        <v>1144</v>
      </c>
    </row>
    <row r="53" spans="1:3">
      <c r="A53" s="3" t="s">
        <v>1127</v>
      </c>
    </row>
    <row r="54" spans="1:3">
      <c r="A54" s="4" t="s">
        <v>1130</v>
      </c>
      <c r="B54" s="5" t="n">
        <v>68285</v>
      </c>
      <c r="C54" s="5" t="n">
        <v>53033</v>
      </c>
    </row>
    <row r="55" spans="1:3">
      <c r="A55" s="4" t="s">
        <v>1145</v>
      </c>
    </row>
    <row r="56" spans="1:3">
      <c r="A56" s="3" t="s">
        <v>1127</v>
      </c>
    </row>
    <row r="57" spans="1:3">
      <c r="A57" s="4" t="s">
        <v>1130</v>
      </c>
      <c r="B57" s="5" t="n">
        <v>68285</v>
      </c>
      <c r="C57" s="5" t="n">
        <v>53033</v>
      </c>
    </row>
    <row r="58" spans="1:3">
      <c r="A58" s="4" t="s">
        <v>1146</v>
      </c>
    </row>
    <row r="59" spans="1:3">
      <c r="A59" s="3" t="s">
        <v>1127</v>
      </c>
    </row>
    <row r="60" spans="1:3">
      <c r="A60" s="4" t="s">
        <v>1130</v>
      </c>
      <c r="B60" s="5" t="n">
        <v>44137</v>
      </c>
      <c r="C60" s="5" t="n">
        <v>34228</v>
      </c>
    </row>
    <row r="61" spans="1:3">
      <c r="A61" s="4" t="s">
        <v>1147</v>
      </c>
    </row>
    <row r="62" spans="1:3">
      <c r="A62" s="3" t="s">
        <v>1127</v>
      </c>
    </row>
    <row r="63" spans="1:3">
      <c r="A63" s="4" t="s">
        <v>1130</v>
      </c>
      <c r="B63" s="5" t="n">
        <v>7087</v>
      </c>
      <c r="C63" s="5" t="n">
        <v>4183</v>
      </c>
    </row>
    <row r="64" spans="1:3">
      <c r="A64" s="4" t="s">
        <v>1148</v>
      </c>
    </row>
    <row r="65" spans="1:3">
      <c r="A65" s="3" t="s">
        <v>1127</v>
      </c>
    </row>
    <row r="66" spans="1:3">
      <c r="A66" s="4" t="s">
        <v>1130</v>
      </c>
      <c r="B66" s="5" t="n">
        <v>12517</v>
      </c>
      <c r="C66" s="5" t="n">
        <v>10172</v>
      </c>
    </row>
    <row r="67" spans="1:3">
      <c r="A67" s="4" t="s">
        <v>1149</v>
      </c>
    </row>
    <row r="68" spans="1:3">
      <c r="A68" s="3" t="s">
        <v>1127</v>
      </c>
    </row>
    <row r="69" spans="1:3">
      <c r="A69" s="4" t="s">
        <v>1130</v>
      </c>
      <c r="B69" s="5" t="n">
        <v>37</v>
      </c>
      <c r="C69" s="5" t="n">
        <v>37</v>
      </c>
    </row>
    <row r="70" spans="1:3">
      <c r="A70" s="4" t="s">
        <v>1150</v>
      </c>
    </row>
    <row r="71" spans="1:3">
      <c r="A71" s="3" t="s">
        <v>1127</v>
      </c>
    </row>
    <row r="72" spans="1:3">
      <c r="A72" s="4" t="s">
        <v>1130</v>
      </c>
      <c r="B72" s="5" t="n">
        <v>4507</v>
      </c>
      <c r="C72" s="5" t="n">
        <v>4413</v>
      </c>
    </row>
    <row r="73" spans="1:3">
      <c r="A73" s="4" t="s">
        <v>1151</v>
      </c>
    </row>
    <row r="74" spans="1:3">
      <c r="A74" s="3" t="s">
        <v>1127</v>
      </c>
    </row>
    <row r="75" spans="1:3">
      <c r="A75" s="4" t="s">
        <v>1130</v>
      </c>
      <c r="B75" s="4" t="s">
        <v>506</v>
      </c>
      <c r="C75" s="4" t="s">
        <v>506</v>
      </c>
    </row>
    <row r="76" spans="1:3">
      <c r="A76" s="4" t="s">
        <v>1152</v>
      </c>
    </row>
    <row r="77" spans="1:3">
      <c r="A77" s="3" t="s">
        <v>1127</v>
      </c>
    </row>
    <row r="78" spans="1:3">
      <c r="A78" s="4" t="s">
        <v>1130</v>
      </c>
      <c r="B78" s="4" t="s">
        <v>506</v>
      </c>
    </row>
    <row r="79" spans="1:3">
      <c r="A79" s="4" t="s">
        <v>1153</v>
      </c>
    </row>
    <row r="80" spans="1:3">
      <c r="A80" s="3" t="s">
        <v>1127</v>
      </c>
    </row>
    <row r="81" spans="1:3">
      <c r="A81" s="4" t="s">
        <v>1130</v>
      </c>
      <c r="B81" s="4" t="s">
        <v>506</v>
      </c>
    </row>
    <row r="82" spans="1:3">
      <c r="A82" s="4" t="s">
        <v>1154</v>
      </c>
    </row>
    <row r="83" spans="1:3">
      <c r="A83" s="3" t="s">
        <v>1127</v>
      </c>
    </row>
    <row r="84" spans="1:3">
      <c r="A84" s="4" t="s">
        <v>1130</v>
      </c>
      <c r="B84" s="4" t="s">
        <v>506</v>
      </c>
    </row>
    <row r="85" spans="1:3">
      <c r="A85" s="4" t="s">
        <v>1155</v>
      </c>
    </row>
    <row r="86" spans="1:3">
      <c r="A86" s="3" t="s">
        <v>1127</v>
      </c>
    </row>
    <row r="87" spans="1:3">
      <c r="A87" s="4" t="s">
        <v>1130</v>
      </c>
      <c r="B87" s="4" t="s">
        <v>506</v>
      </c>
    </row>
    <row r="88" spans="1:3">
      <c r="A88" s="4" t="s">
        <v>1156</v>
      </c>
    </row>
    <row r="89" spans="1:3">
      <c r="A89" s="3" t="s">
        <v>1127</v>
      </c>
    </row>
    <row r="90" spans="1:3">
      <c r="A90" s="4" t="s">
        <v>1130</v>
      </c>
      <c r="B90" s="4" t="s">
        <v>506</v>
      </c>
    </row>
    <row r="91" spans="1:3">
      <c r="A91" s="4" t="s">
        <v>1157</v>
      </c>
    </row>
    <row r="92" spans="1:3">
      <c r="A92" s="3" t="s">
        <v>1127</v>
      </c>
    </row>
    <row r="93" spans="1:3">
      <c r="A93" s="4" t="s">
        <v>1130</v>
      </c>
      <c r="B93" s="4" t="s">
        <v>5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2</v>
      </c>
    </row>
    <row r="2" spans="1:3">
      <c r="A2" s="3" t="s">
        <v>1127</v>
      </c>
    </row>
    <row r="3" spans="1:3">
      <c r="A3" s="4" t="s">
        <v>41</v>
      </c>
      <c r="C3" s="6" t="n">
        <v>345</v>
      </c>
    </row>
    <row r="4" spans="1:3">
      <c r="A4" s="4" t="s">
        <v>1159</v>
      </c>
    </row>
    <row r="5" spans="1:3">
      <c r="A5" s="3" t="s">
        <v>1127</v>
      </c>
    </row>
    <row r="6" spans="1:3">
      <c r="A6" s="4" t="s">
        <v>1160</v>
      </c>
      <c r="B6" s="6" t="n">
        <v>3202</v>
      </c>
      <c r="C6" s="5" t="n">
        <v>7635</v>
      </c>
    </row>
    <row r="7" spans="1:3">
      <c r="A7" s="4" t="s">
        <v>41</v>
      </c>
      <c r="C7" s="5" t="n">
        <v>345</v>
      </c>
    </row>
    <row r="8" spans="1:3">
      <c r="A8" s="4" t="s">
        <v>1161</v>
      </c>
      <c r="B8" s="5" t="n">
        <v>9341</v>
      </c>
      <c r="C8" s="5" t="n">
        <v>7763</v>
      </c>
    </row>
    <row r="9" spans="1:3">
      <c r="A9" s="4" t="s">
        <v>1162</v>
      </c>
    </row>
    <row r="10" spans="1:3">
      <c r="A10" s="3" t="s">
        <v>1127</v>
      </c>
    </row>
    <row r="11" spans="1:3">
      <c r="A11" s="4" t="s">
        <v>1160</v>
      </c>
      <c r="B11" s="4" t="s">
        <v>506</v>
      </c>
      <c r="C11" s="4" t="s">
        <v>506</v>
      </c>
    </row>
    <row r="12" spans="1:3">
      <c r="A12" s="4" t="s">
        <v>41</v>
      </c>
      <c r="C12" s="4" t="s">
        <v>506</v>
      </c>
    </row>
    <row r="13" spans="1:3">
      <c r="A13" s="4" t="s">
        <v>1161</v>
      </c>
      <c r="B13" s="4" t="s">
        <v>506</v>
      </c>
      <c r="C13" s="4" t="s">
        <v>506</v>
      </c>
    </row>
    <row r="14" spans="1:3">
      <c r="A14" s="4" t="s">
        <v>1163</v>
      </c>
    </row>
    <row r="15" spans="1:3">
      <c r="A15" s="3" t="s">
        <v>1127</v>
      </c>
    </row>
    <row r="16" spans="1:3">
      <c r="A16" s="4" t="s">
        <v>1160</v>
      </c>
      <c r="B16" s="4" t="s">
        <v>506</v>
      </c>
      <c r="C16" s="4" t="s">
        <v>506</v>
      </c>
    </row>
    <row r="17" spans="1:3">
      <c r="A17" s="4" t="s">
        <v>41</v>
      </c>
      <c r="C17" s="5" t="n">
        <v>345</v>
      </c>
    </row>
    <row r="18" spans="1:3">
      <c r="A18" s="4" t="s">
        <v>1161</v>
      </c>
      <c r="B18" s="4" t="s">
        <v>506</v>
      </c>
      <c r="C18" s="4" t="s">
        <v>506</v>
      </c>
    </row>
    <row r="19" spans="1:3">
      <c r="A19" s="4" t="s">
        <v>1164</v>
      </c>
    </row>
    <row r="20" spans="1:3">
      <c r="A20" s="3" t="s">
        <v>1127</v>
      </c>
    </row>
    <row r="21" spans="1:3">
      <c r="A21" s="4" t="s">
        <v>1160</v>
      </c>
      <c r="B21" s="5" t="n">
        <v>3202</v>
      </c>
      <c r="C21" s="5" t="n">
        <v>7635</v>
      </c>
    </row>
    <row r="22" spans="1:3">
      <c r="A22" s="4" t="s">
        <v>41</v>
      </c>
      <c r="C22" s="4" t="s">
        <v>506</v>
      </c>
    </row>
    <row r="23" spans="1:3">
      <c r="A23" s="4" t="s">
        <v>1161</v>
      </c>
      <c r="B23" s="5" t="n">
        <v>9341</v>
      </c>
      <c r="C23" s="5" t="n">
        <v>7763</v>
      </c>
    </row>
    <row r="24" spans="1:3">
      <c r="A24" s="4" t="s">
        <v>1165</v>
      </c>
    </row>
    <row r="25" spans="1:3">
      <c r="A25" s="3" t="s">
        <v>1127</v>
      </c>
    </row>
    <row r="26" spans="1:3">
      <c r="A26" s="4" t="s">
        <v>1160</v>
      </c>
      <c r="B26" s="5" t="n">
        <v>1638</v>
      </c>
      <c r="C26" s="5" t="n">
        <v>6275</v>
      </c>
    </row>
    <row r="27" spans="1:3">
      <c r="A27" s="4" t="s">
        <v>1166</v>
      </c>
    </row>
    <row r="28" spans="1:3">
      <c r="A28" s="3" t="s">
        <v>1127</v>
      </c>
    </row>
    <row r="29" spans="1:3">
      <c r="A29" s="4" t="s">
        <v>1160</v>
      </c>
      <c r="B29" s="4" t="s">
        <v>506</v>
      </c>
      <c r="C29" s="4" t="s">
        <v>506</v>
      </c>
    </row>
    <row r="30" spans="1:3">
      <c r="A30" s="4" t="s">
        <v>1167</v>
      </c>
    </row>
    <row r="31" spans="1:3">
      <c r="A31" s="3" t="s">
        <v>1127</v>
      </c>
    </row>
    <row r="32" spans="1:3">
      <c r="A32" s="4" t="s">
        <v>1160</v>
      </c>
      <c r="B32" s="4" t="s">
        <v>506</v>
      </c>
      <c r="C32" s="4" t="s">
        <v>506</v>
      </c>
    </row>
    <row r="33" spans="1:3">
      <c r="A33" s="4" t="s">
        <v>1168</v>
      </c>
    </row>
    <row r="34" spans="1:3">
      <c r="A34" s="3" t="s">
        <v>1127</v>
      </c>
    </row>
    <row r="35" spans="1:3">
      <c r="A35" s="4" t="s">
        <v>1160</v>
      </c>
      <c r="B35" s="5" t="n">
        <v>1638</v>
      </c>
      <c r="C35" s="5" t="n">
        <v>6275</v>
      </c>
    </row>
    <row r="36" spans="1:3">
      <c r="A36" s="4" t="s">
        <v>1169</v>
      </c>
    </row>
    <row r="37" spans="1:3">
      <c r="A37" s="3" t="s">
        <v>1127</v>
      </c>
    </row>
    <row r="38" spans="1:3">
      <c r="A38" s="4" t="s">
        <v>1160</v>
      </c>
      <c r="B38" s="5" t="n">
        <v>457</v>
      </c>
      <c r="C38" s="5" t="n">
        <v>468</v>
      </c>
    </row>
    <row r="39" spans="1:3">
      <c r="A39" s="4" t="s">
        <v>1170</v>
      </c>
    </row>
    <row r="40" spans="1:3">
      <c r="A40" s="3" t="s">
        <v>1127</v>
      </c>
    </row>
    <row r="41" spans="1:3">
      <c r="A41" s="4" t="s">
        <v>1160</v>
      </c>
      <c r="B41" s="4" t="s">
        <v>506</v>
      </c>
      <c r="C41" s="4" t="s">
        <v>506</v>
      </c>
    </row>
    <row r="42" spans="1:3">
      <c r="A42" s="4" t="s">
        <v>1171</v>
      </c>
    </row>
    <row r="43" spans="1:3">
      <c r="A43" s="3" t="s">
        <v>1127</v>
      </c>
    </row>
    <row r="44" spans="1:3">
      <c r="A44" s="4" t="s">
        <v>1160</v>
      </c>
      <c r="B44" s="4" t="s">
        <v>506</v>
      </c>
      <c r="C44" s="4" t="s">
        <v>506</v>
      </c>
    </row>
    <row r="45" spans="1:3">
      <c r="A45" s="4" t="s">
        <v>1172</v>
      </c>
    </row>
    <row r="46" spans="1:3">
      <c r="A46" s="3" t="s">
        <v>1127</v>
      </c>
    </row>
    <row r="47" spans="1:3">
      <c r="A47" s="4" t="s">
        <v>1160</v>
      </c>
      <c r="B47" s="5" t="n">
        <v>457</v>
      </c>
      <c r="C47" s="5" t="n">
        <v>468</v>
      </c>
    </row>
    <row r="48" spans="1:3">
      <c r="A48" s="4" t="s">
        <v>1173</v>
      </c>
    </row>
    <row r="49" spans="1:3">
      <c r="A49" s="3" t="s">
        <v>1127</v>
      </c>
    </row>
    <row r="50" spans="1:3">
      <c r="A50" s="4" t="s">
        <v>1160</v>
      </c>
      <c r="B50" s="5" t="n">
        <v>377</v>
      </c>
      <c r="C50" s="5" t="n">
        <v>142</v>
      </c>
    </row>
    <row r="51" spans="1:3">
      <c r="A51" s="4" t="s">
        <v>1174</v>
      </c>
    </row>
    <row r="52" spans="1:3">
      <c r="A52" s="3" t="s">
        <v>1127</v>
      </c>
    </row>
    <row r="53" spans="1:3">
      <c r="A53" s="4" t="s">
        <v>1160</v>
      </c>
      <c r="B53" s="4" t="s">
        <v>506</v>
      </c>
      <c r="C53" s="4" t="s">
        <v>506</v>
      </c>
    </row>
    <row r="54" spans="1:3">
      <c r="A54" s="4" t="s">
        <v>1175</v>
      </c>
    </row>
    <row r="55" spans="1:3">
      <c r="A55" s="3" t="s">
        <v>1127</v>
      </c>
    </row>
    <row r="56" spans="1:3">
      <c r="A56" s="4" t="s">
        <v>1160</v>
      </c>
      <c r="B56" s="4" t="s">
        <v>506</v>
      </c>
      <c r="C56" s="4" t="s">
        <v>506</v>
      </c>
    </row>
    <row r="57" spans="1:3">
      <c r="A57" s="4" t="s">
        <v>1176</v>
      </c>
    </row>
    <row r="58" spans="1:3">
      <c r="A58" s="3" t="s">
        <v>1127</v>
      </c>
    </row>
    <row r="59" spans="1:3">
      <c r="A59" s="4" t="s">
        <v>1160</v>
      </c>
      <c r="B59" s="5" t="n">
        <v>377</v>
      </c>
      <c r="C59" s="5" t="n">
        <v>142</v>
      </c>
    </row>
    <row r="60" spans="1:3">
      <c r="A60" s="4" t="s">
        <v>1177</v>
      </c>
    </row>
    <row r="61" spans="1:3">
      <c r="A61" s="3" t="s">
        <v>1127</v>
      </c>
    </row>
    <row r="62" spans="1:3">
      <c r="A62" s="4" t="s">
        <v>1160</v>
      </c>
      <c r="B62" s="5" t="n">
        <v>566</v>
      </c>
      <c r="C62" s="5" t="n">
        <v>673</v>
      </c>
    </row>
    <row r="63" spans="1:3">
      <c r="A63" s="4" t="s">
        <v>1178</v>
      </c>
    </row>
    <row r="64" spans="1:3">
      <c r="A64" s="3" t="s">
        <v>1127</v>
      </c>
    </row>
    <row r="65" spans="1:3">
      <c r="A65" s="4" t="s">
        <v>1160</v>
      </c>
      <c r="B65" s="4" t="s">
        <v>506</v>
      </c>
      <c r="C65" s="4" t="s">
        <v>506</v>
      </c>
    </row>
    <row r="66" spans="1:3">
      <c r="A66" s="4" t="s">
        <v>1179</v>
      </c>
    </row>
    <row r="67" spans="1:3">
      <c r="A67" s="3" t="s">
        <v>1127</v>
      </c>
    </row>
    <row r="68" spans="1:3">
      <c r="A68" s="4" t="s">
        <v>1160</v>
      </c>
      <c r="B68" s="4" t="s">
        <v>506</v>
      </c>
      <c r="C68" s="4" t="s">
        <v>506</v>
      </c>
    </row>
    <row r="69" spans="1:3">
      <c r="A69" s="4" t="s">
        <v>1180</v>
      </c>
    </row>
    <row r="70" spans="1:3">
      <c r="A70" s="3" t="s">
        <v>1127</v>
      </c>
    </row>
    <row r="71" spans="1:3">
      <c r="A71" s="4" t="s">
        <v>1160</v>
      </c>
      <c r="B71" s="5" t="n">
        <v>566</v>
      </c>
      <c r="C71" s="5" t="n">
        <v>673</v>
      </c>
    </row>
    <row r="72" spans="1:3">
      <c r="A72" s="4" t="s">
        <v>1181</v>
      </c>
    </row>
    <row r="73" spans="1:3">
      <c r="A73" s="3" t="s">
        <v>1127</v>
      </c>
    </row>
    <row r="74" spans="1:3">
      <c r="A74" s="4" t="s">
        <v>1160</v>
      </c>
      <c r="C74" s="5" t="n">
        <v>77</v>
      </c>
    </row>
    <row r="75" spans="1:3">
      <c r="A75" s="4" t="s">
        <v>1182</v>
      </c>
    </row>
    <row r="76" spans="1:3">
      <c r="A76" s="3" t="s">
        <v>1127</v>
      </c>
    </row>
    <row r="77" spans="1:3">
      <c r="A77" s="4" t="s">
        <v>1160</v>
      </c>
      <c r="C77" s="4" t="s">
        <v>506</v>
      </c>
    </row>
    <row r="78" spans="1:3">
      <c r="A78" s="4" t="s">
        <v>1183</v>
      </c>
    </row>
    <row r="79" spans="1:3">
      <c r="A79" s="3" t="s">
        <v>1127</v>
      </c>
    </row>
    <row r="80" spans="1:3">
      <c r="A80" s="4" t="s">
        <v>1160</v>
      </c>
      <c r="C80" s="4" t="s">
        <v>506</v>
      </c>
    </row>
    <row r="81" spans="1:3">
      <c r="A81" s="4" t="s">
        <v>1184</v>
      </c>
    </row>
    <row r="82" spans="1:3">
      <c r="A82" s="3" t="s">
        <v>1127</v>
      </c>
    </row>
    <row r="83" spans="1:3">
      <c r="A83" s="4" t="s">
        <v>1160</v>
      </c>
      <c r="C83" s="6" t="n">
        <v>77</v>
      </c>
    </row>
    <row r="84" spans="1:3">
      <c r="A84" s="4" t="s">
        <v>1185</v>
      </c>
    </row>
    <row r="85" spans="1:3">
      <c r="A85" s="3" t="s">
        <v>1127</v>
      </c>
    </row>
    <row r="86" spans="1:3">
      <c r="A86" s="4" t="s">
        <v>1160</v>
      </c>
      <c r="B86" s="5" t="n">
        <v>164</v>
      </c>
    </row>
    <row r="87" spans="1:3">
      <c r="A87" s="4" t="s">
        <v>1186</v>
      </c>
    </row>
    <row r="88" spans="1:3">
      <c r="A88" s="3" t="s">
        <v>1127</v>
      </c>
    </row>
    <row r="89" spans="1:3">
      <c r="A89" s="4" t="s">
        <v>1160</v>
      </c>
      <c r="B89" s="4" t="s">
        <v>506</v>
      </c>
    </row>
    <row r="90" spans="1:3">
      <c r="A90" s="4" t="s">
        <v>1187</v>
      </c>
    </row>
    <row r="91" spans="1:3">
      <c r="A91" s="3" t="s">
        <v>1127</v>
      </c>
    </row>
    <row r="92" spans="1:3">
      <c r="A92" s="4" t="s">
        <v>1160</v>
      </c>
      <c r="B92" s="4" t="s">
        <v>506</v>
      </c>
    </row>
    <row r="93" spans="1:3">
      <c r="A93" s="4" t="s">
        <v>1188</v>
      </c>
    </row>
    <row r="94" spans="1:3">
      <c r="A94" s="3" t="s">
        <v>1127</v>
      </c>
    </row>
    <row r="95" spans="1:3">
      <c r="A95" s="4" t="s">
        <v>1160</v>
      </c>
      <c r="B95" s="6" t="n">
        <v>1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2</v>
      </c>
    </row>
    <row r="3" spans="1:3">
      <c r="A3" s="4" t="s">
        <v>1190</v>
      </c>
    </row>
    <row r="4" spans="1:3">
      <c r="A4" s="4" t="s">
        <v>1191</v>
      </c>
      <c r="B4" s="6" t="n">
        <v>3202</v>
      </c>
      <c r="C4" s="6" t="n">
        <v>7635</v>
      </c>
    </row>
    <row r="5" spans="1:3">
      <c r="A5" s="4" t="s">
        <v>1192</v>
      </c>
    </row>
    <row r="6" spans="1:3">
      <c r="A6" s="4" t="s">
        <v>1191</v>
      </c>
      <c r="B6" s="6" t="n">
        <v>9341</v>
      </c>
      <c r="C6" s="6" t="n">
        <v>7763</v>
      </c>
    </row>
    <row r="7" spans="1:3">
      <c r="A7" s="4" t="s">
        <v>1193</v>
      </c>
    </row>
    <row r="8" spans="1:3">
      <c r="A8" s="4" t="s">
        <v>1194</v>
      </c>
      <c r="B8" s="4" t="s">
        <v>1195</v>
      </c>
      <c r="C8" s="4" t="s">
        <v>1195</v>
      </c>
    </row>
    <row r="9" spans="1:3">
      <c r="A9" s="4" t="s">
        <v>1196</v>
      </c>
    </row>
    <row r="10" spans="1:3">
      <c r="A10" s="4" t="s">
        <v>1194</v>
      </c>
      <c r="B10" s="4" t="s">
        <v>1195</v>
      </c>
      <c r="C10" s="4" t="s">
        <v>1195</v>
      </c>
    </row>
    <row r="11" spans="1:3">
      <c r="A11" s="4" t="s">
        <v>1197</v>
      </c>
    </row>
    <row r="12" spans="1:3">
      <c r="A12" s="4" t="s">
        <v>1194</v>
      </c>
      <c r="B12" s="4" t="s">
        <v>962</v>
      </c>
      <c r="C12" s="4" t="s">
        <v>962</v>
      </c>
    </row>
    <row r="13" spans="1:3">
      <c r="A13" s="4" t="s">
        <v>1198</v>
      </c>
    </row>
    <row r="14" spans="1:3">
      <c r="A14" s="4" t="s">
        <v>1194</v>
      </c>
      <c r="B14" s="4" t="s">
        <v>962</v>
      </c>
      <c r="C14" s="4" t="s">
        <v>962</v>
      </c>
    </row>
    <row r="15" spans="1:3">
      <c r="A15" s="4" t="s">
        <v>1199</v>
      </c>
    </row>
    <row r="16" spans="1:3">
      <c r="A16" s="4" t="s">
        <v>1194</v>
      </c>
      <c r="B16" s="4" t="s">
        <v>1200</v>
      </c>
      <c r="C16" s="4" t="s">
        <v>1201</v>
      </c>
    </row>
    <row r="17" spans="1:3">
      <c r="A17" s="4" t="s">
        <v>1202</v>
      </c>
    </row>
    <row r="18" spans="1:3">
      <c r="A18" s="4" t="s">
        <v>1194</v>
      </c>
      <c r="B18" s="4" t="s">
        <v>1203</v>
      </c>
      <c r="C18" s="4" t="s">
        <v>120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3" t="s">
        <v>277</v>
      </c>
    </row>
    <row r="3" spans="1:3">
      <c r="A3" s="4" t="s">
        <v>1205</v>
      </c>
      <c r="B3" s="9" t="n">
        <v>65.59999999999999</v>
      </c>
      <c r="C3" s="6" t="n">
        <v>67</v>
      </c>
    </row>
    <row r="4" spans="1:3">
      <c r="A4" s="4" t="s">
        <v>982</v>
      </c>
      <c r="B4" s="11" t="n">
        <v>17.9</v>
      </c>
      <c r="C4" s="11" t="n">
        <v>17.7</v>
      </c>
    </row>
    <row r="5" spans="1:3">
      <c r="A5" s="4" t="s">
        <v>1206</v>
      </c>
      <c r="B5" s="9" t="n">
        <v>162.2</v>
      </c>
      <c r="C5" s="9" t="n">
        <v>13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2</v>
      </c>
    </row>
    <row r="2" spans="1:3">
      <c r="A2" s="3" t="s">
        <v>33</v>
      </c>
    </row>
    <row r="3" spans="1:3">
      <c r="A3" s="4" t="s">
        <v>1208</v>
      </c>
      <c r="B3" s="6" t="n">
        <v>68285</v>
      </c>
      <c r="C3" s="6" t="n">
        <v>53033</v>
      </c>
    </row>
    <row r="4" spans="1:3">
      <c r="A4" s="4" t="s">
        <v>1209</v>
      </c>
      <c r="B4" s="5" t="n">
        <v>98007</v>
      </c>
      <c r="C4" s="5" t="n">
        <v>108034</v>
      </c>
    </row>
    <row r="5" spans="1:3">
      <c r="A5" s="4" t="s">
        <v>1210</v>
      </c>
      <c r="B5" s="5" t="n">
        <v>7276</v>
      </c>
      <c r="C5" s="5" t="n">
        <v>7235</v>
      </c>
    </row>
    <row r="6" spans="1:3">
      <c r="A6" s="4" t="s">
        <v>1211</v>
      </c>
      <c r="B6" s="5" t="n">
        <v>1097592</v>
      </c>
      <c r="C6" s="5" t="n">
        <v>1066975</v>
      </c>
    </row>
    <row r="7" spans="1:3">
      <c r="A7" s="4" t="s">
        <v>1212</v>
      </c>
      <c r="B7" s="5" t="n">
        <v>29398</v>
      </c>
      <c r="C7" s="5" t="n">
        <v>28625</v>
      </c>
    </row>
    <row r="8" spans="1:3">
      <c r="A8" s="3" t="s">
        <v>1213</v>
      </c>
    </row>
    <row r="9" spans="1:3">
      <c r="A9" s="4" t="s">
        <v>1214</v>
      </c>
      <c r="B9" s="5" t="n">
        <v>654632</v>
      </c>
      <c r="C9" s="5" t="n">
        <v>606033</v>
      </c>
    </row>
    <row r="10" spans="1:3">
      <c r="A10" s="4" t="s">
        <v>856</v>
      </c>
      <c r="B10" s="5" t="n">
        <v>453644</v>
      </c>
      <c r="C10" s="5" t="n">
        <v>433242</v>
      </c>
    </row>
    <row r="11" spans="1:3">
      <c r="A11" s="4" t="s">
        <v>52</v>
      </c>
      <c r="B11" s="5" t="n">
        <v>57421</v>
      </c>
      <c r="C11" s="5" t="n">
        <v>66302</v>
      </c>
    </row>
    <row r="12" spans="1:3">
      <c r="A12" s="4" t="s">
        <v>1215</v>
      </c>
      <c r="B12" s="5" t="n">
        <v>87208</v>
      </c>
      <c r="C12" s="5" t="n">
        <v>78984</v>
      </c>
    </row>
    <row r="13" spans="1:3">
      <c r="A13" s="4" t="s">
        <v>1095</v>
      </c>
      <c r="B13" s="5" t="n">
        <v>9400</v>
      </c>
      <c r="C13" s="5" t="n">
        <v>8100</v>
      </c>
    </row>
    <row r="14" spans="1:3">
      <c r="A14" s="4" t="s">
        <v>1078</v>
      </c>
      <c r="B14" s="5" t="n">
        <v>22400</v>
      </c>
      <c r="C14" s="5" t="n">
        <v>23000</v>
      </c>
    </row>
    <row r="15" spans="1:3">
      <c r="A15" s="4" t="s">
        <v>1137</v>
      </c>
    </row>
    <row r="16" spans="1:3">
      <c r="A16" s="3" t="s">
        <v>33</v>
      </c>
    </row>
    <row r="17" spans="1:3">
      <c r="A17" s="4" t="s">
        <v>1208</v>
      </c>
      <c r="B17" s="4" t="s">
        <v>506</v>
      </c>
      <c r="C17" s="4" t="s">
        <v>506</v>
      </c>
    </row>
    <row r="18" spans="1:3">
      <c r="A18" s="4" t="s">
        <v>1209</v>
      </c>
      <c r="B18" s="5" t="n">
        <v>1000</v>
      </c>
      <c r="C18" s="5" t="n">
        <v>850</v>
      </c>
    </row>
    <row r="19" spans="1:3">
      <c r="A19" s="4" t="s">
        <v>1210</v>
      </c>
      <c r="B19" s="4" t="s">
        <v>506</v>
      </c>
      <c r="C19" s="4" t="s">
        <v>506</v>
      </c>
    </row>
    <row r="20" spans="1:3">
      <c r="A20" s="4" t="s">
        <v>1211</v>
      </c>
      <c r="B20" s="4" t="s">
        <v>506</v>
      </c>
      <c r="C20" s="4" t="s">
        <v>506</v>
      </c>
    </row>
    <row r="21" spans="1:3">
      <c r="A21" s="4" t="s">
        <v>1212</v>
      </c>
      <c r="B21" s="4" t="s">
        <v>506</v>
      </c>
      <c r="C21" s="4" t="s">
        <v>506</v>
      </c>
    </row>
    <row r="22" spans="1:3">
      <c r="A22" s="3" t="s">
        <v>1213</v>
      </c>
    </row>
    <row r="23" spans="1:3">
      <c r="A23" s="4" t="s">
        <v>1214</v>
      </c>
      <c r="B23" s="4" t="s">
        <v>506</v>
      </c>
      <c r="C23" s="4" t="s">
        <v>506</v>
      </c>
    </row>
    <row r="24" spans="1:3">
      <c r="A24" s="4" t="s">
        <v>856</v>
      </c>
      <c r="B24" s="4" t="s">
        <v>506</v>
      </c>
      <c r="C24" s="4" t="s">
        <v>506</v>
      </c>
    </row>
    <row r="25" spans="1:3">
      <c r="A25" s="4" t="s">
        <v>52</v>
      </c>
      <c r="B25" s="4" t="s">
        <v>506</v>
      </c>
      <c r="C25" s="4" t="s">
        <v>506</v>
      </c>
    </row>
    <row r="26" spans="1:3">
      <c r="A26" s="4" t="s">
        <v>1215</v>
      </c>
      <c r="B26" s="4" t="s">
        <v>506</v>
      </c>
      <c r="C26" s="4" t="s">
        <v>506</v>
      </c>
    </row>
    <row r="27" spans="1:3">
      <c r="A27" s="4" t="s">
        <v>1095</v>
      </c>
      <c r="B27" s="4" t="s">
        <v>506</v>
      </c>
      <c r="C27" s="4" t="s">
        <v>506</v>
      </c>
    </row>
    <row r="28" spans="1:3">
      <c r="A28" s="4" t="s">
        <v>1078</v>
      </c>
      <c r="B28" s="4" t="s">
        <v>506</v>
      </c>
      <c r="C28" s="4" t="s">
        <v>506</v>
      </c>
    </row>
    <row r="29" spans="1:3">
      <c r="A29" s="4" t="s">
        <v>1144</v>
      </c>
    </row>
    <row r="30" spans="1:3">
      <c r="A30" s="3" t="s">
        <v>33</v>
      </c>
    </row>
    <row r="31" spans="1:3">
      <c r="A31" s="4" t="s">
        <v>1208</v>
      </c>
      <c r="B31" s="5" t="n">
        <v>68285</v>
      </c>
      <c r="C31" s="5" t="n">
        <v>53033</v>
      </c>
    </row>
    <row r="32" spans="1:3">
      <c r="A32" s="4" t="s">
        <v>1209</v>
      </c>
      <c r="B32" s="5" t="n">
        <v>97007</v>
      </c>
      <c r="C32" s="5" t="n">
        <v>107184</v>
      </c>
    </row>
    <row r="33" spans="1:3">
      <c r="A33" s="4" t="s">
        <v>1210</v>
      </c>
      <c r="B33" s="5" t="n">
        <v>7276</v>
      </c>
      <c r="C33" s="5" t="n">
        <v>7235</v>
      </c>
    </row>
    <row r="34" spans="1:3">
      <c r="A34" s="4" t="s">
        <v>1211</v>
      </c>
      <c r="B34" s="4" t="s">
        <v>506</v>
      </c>
      <c r="C34" s="4" t="s">
        <v>506</v>
      </c>
    </row>
    <row r="35" spans="1:3">
      <c r="A35" s="4" t="s">
        <v>1212</v>
      </c>
      <c r="B35" s="5" t="n">
        <v>29398</v>
      </c>
      <c r="C35" s="5" t="n">
        <v>28625</v>
      </c>
    </row>
    <row r="36" spans="1:3">
      <c r="A36" s="3" t="s">
        <v>1213</v>
      </c>
    </row>
    <row r="37" spans="1:3">
      <c r="A37" s="4" t="s">
        <v>1214</v>
      </c>
      <c r="B37" s="5" t="n">
        <v>654632</v>
      </c>
      <c r="C37" s="5" t="n">
        <v>606033</v>
      </c>
    </row>
    <row r="38" spans="1:3">
      <c r="A38" s="4" t="s">
        <v>856</v>
      </c>
      <c r="B38" s="5" t="n">
        <v>453644</v>
      </c>
      <c r="C38" s="5" t="n">
        <v>433242</v>
      </c>
    </row>
    <row r="39" spans="1:3">
      <c r="A39" s="4" t="s">
        <v>52</v>
      </c>
      <c r="B39" s="5" t="n">
        <v>57421</v>
      </c>
      <c r="C39" s="5" t="n">
        <v>66302</v>
      </c>
    </row>
    <row r="40" spans="1:3">
      <c r="A40" s="4" t="s">
        <v>1215</v>
      </c>
      <c r="B40" s="5" t="n">
        <v>87208</v>
      </c>
      <c r="C40" s="5" t="n">
        <v>78984</v>
      </c>
    </row>
    <row r="41" spans="1:3">
      <c r="A41" s="4" t="s">
        <v>1095</v>
      </c>
      <c r="B41" s="5" t="n">
        <v>9400</v>
      </c>
      <c r="C41" s="5" t="n">
        <v>8100</v>
      </c>
    </row>
    <row r="42" spans="1:3">
      <c r="A42" s="4" t="s">
        <v>1078</v>
      </c>
      <c r="B42" s="5" t="n">
        <v>22400</v>
      </c>
      <c r="C42" s="5" t="n">
        <v>23000</v>
      </c>
    </row>
    <row r="43" spans="1:3">
      <c r="A43" s="4" t="s">
        <v>1151</v>
      </c>
    </row>
    <row r="44" spans="1:3">
      <c r="A44" s="3" t="s">
        <v>33</v>
      </c>
    </row>
    <row r="45" spans="1:3">
      <c r="A45" s="4" t="s">
        <v>1208</v>
      </c>
      <c r="B45" s="4" t="s">
        <v>506</v>
      </c>
      <c r="C45" s="4" t="s">
        <v>506</v>
      </c>
    </row>
    <row r="46" spans="1:3">
      <c r="A46" s="4" t="s">
        <v>1209</v>
      </c>
      <c r="B46" s="4" t="s">
        <v>506</v>
      </c>
      <c r="C46" s="4" t="s">
        <v>506</v>
      </c>
    </row>
    <row r="47" spans="1:3">
      <c r="A47" s="4" t="s">
        <v>1210</v>
      </c>
      <c r="B47" s="4" t="s">
        <v>506</v>
      </c>
      <c r="C47" s="4" t="s">
        <v>506</v>
      </c>
    </row>
    <row r="48" spans="1:3">
      <c r="A48" s="4" t="s">
        <v>1211</v>
      </c>
      <c r="B48" s="5" t="n">
        <v>1097592</v>
      </c>
      <c r="C48" s="5" t="n">
        <v>1066975</v>
      </c>
    </row>
    <row r="49" spans="1:3">
      <c r="A49" s="4" t="s">
        <v>1212</v>
      </c>
      <c r="B49" s="4" t="s">
        <v>506</v>
      </c>
      <c r="C49" s="4" t="s">
        <v>506</v>
      </c>
    </row>
    <row r="50" spans="1:3">
      <c r="A50" s="3" t="s">
        <v>1213</v>
      </c>
    </row>
    <row r="51" spans="1:3">
      <c r="A51" s="4" t="s">
        <v>1214</v>
      </c>
      <c r="B51" s="4" t="s">
        <v>506</v>
      </c>
      <c r="C51" s="4" t="s">
        <v>506</v>
      </c>
    </row>
    <row r="52" spans="1:3">
      <c r="A52" s="4" t="s">
        <v>856</v>
      </c>
      <c r="B52" s="4" t="s">
        <v>506</v>
      </c>
      <c r="C52" s="4" t="s">
        <v>506</v>
      </c>
    </row>
    <row r="53" spans="1:3">
      <c r="A53" s="4" t="s">
        <v>52</v>
      </c>
      <c r="B53" s="4" t="s">
        <v>506</v>
      </c>
      <c r="C53" s="4" t="s">
        <v>506</v>
      </c>
    </row>
    <row r="54" spans="1:3">
      <c r="A54" s="4" t="s">
        <v>1215</v>
      </c>
      <c r="B54" s="4" t="s">
        <v>506</v>
      </c>
      <c r="C54" s="4" t="s">
        <v>506</v>
      </c>
    </row>
    <row r="55" spans="1:3">
      <c r="A55" s="4" t="s">
        <v>1095</v>
      </c>
      <c r="B55" s="4" t="s">
        <v>506</v>
      </c>
      <c r="C55" s="4" t="s">
        <v>506</v>
      </c>
    </row>
    <row r="56" spans="1:3">
      <c r="A56" s="4" t="s">
        <v>1078</v>
      </c>
      <c r="B56" s="4" t="s">
        <v>506</v>
      </c>
      <c r="C56" s="4" t="s">
        <v>506</v>
      </c>
    </row>
    <row r="57" spans="1:3">
      <c r="A57" s="4" t="s">
        <v>1216</v>
      </c>
    </row>
    <row r="58" spans="1:3">
      <c r="A58" s="3" t="s">
        <v>33</v>
      </c>
    </row>
    <row r="59" spans="1:3">
      <c r="A59" s="4" t="s">
        <v>1208</v>
      </c>
      <c r="B59" s="5" t="n">
        <v>68285</v>
      </c>
      <c r="C59" s="5" t="n">
        <v>53033</v>
      </c>
    </row>
    <row r="60" spans="1:3">
      <c r="A60" s="4" t="s">
        <v>1209</v>
      </c>
      <c r="B60" s="5" t="n">
        <v>99246</v>
      </c>
      <c r="C60" s="5" t="n">
        <v>109247</v>
      </c>
    </row>
    <row r="61" spans="1:3">
      <c r="A61" s="4" t="s">
        <v>1210</v>
      </c>
      <c r="B61" s="5" t="n">
        <v>7276</v>
      </c>
      <c r="C61" s="5" t="n">
        <v>7235</v>
      </c>
    </row>
    <row r="62" spans="1:3">
      <c r="A62" s="4" t="s">
        <v>1211</v>
      </c>
      <c r="B62" s="5" t="n">
        <v>1140615</v>
      </c>
      <c r="C62" s="5" t="n">
        <v>1079519</v>
      </c>
    </row>
    <row r="63" spans="1:3">
      <c r="A63" s="4" t="s">
        <v>1212</v>
      </c>
      <c r="B63" s="5" t="n">
        <v>29398</v>
      </c>
      <c r="C63" s="5" t="n">
        <v>28625</v>
      </c>
    </row>
    <row r="64" spans="1:3">
      <c r="A64" s="3" t="s">
        <v>1213</v>
      </c>
    </row>
    <row r="65" spans="1:3">
      <c r="A65" s="4" t="s">
        <v>1214</v>
      </c>
      <c r="B65" s="5" t="n">
        <v>654632</v>
      </c>
      <c r="C65" s="5" t="n">
        <v>606033</v>
      </c>
    </row>
    <row r="66" spans="1:3">
      <c r="A66" s="4" t="s">
        <v>856</v>
      </c>
      <c r="B66" s="5" t="n">
        <v>451605</v>
      </c>
      <c r="C66" s="5" t="n">
        <v>432792</v>
      </c>
    </row>
    <row r="67" spans="1:3">
      <c r="A67" s="4" t="s">
        <v>52</v>
      </c>
      <c r="B67" s="5" t="n">
        <v>55498</v>
      </c>
      <c r="C67" s="5" t="n">
        <v>65559</v>
      </c>
    </row>
    <row r="68" spans="1:3">
      <c r="A68" s="4" t="s">
        <v>1215</v>
      </c>
      <c r="B68" s="5" t="n">
        <v>87500</v>
      </c>
      <c r="C68" s="5" t="n">
        <v>79000</v>
      </c>
    </row>
    <row r="69" spans="1:3">
      <c r="A69" s="4" t="s">
        <v>1095</v>
      </c>
      <c r="B69" s="5" t="n">
        <v>12000</v>
      </c>
      <c r="C69" s="5" t="n">
        <v>12000</v>
      </c>
    </row>
    <row r="70" spans="1:3">
      <c r="A70" s="4" t="s">
        <v>1078</v>
      </c>
      <c r="B70" s="6" t="n">
        <v>23000</v>
      </c>
      <c r="C70" s="6" t="n">
        <v>2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7</v>
      </c>
      <c r="B1" s="2" t="s">
        <v>2</v>
      </c>
      <c r="C1" s="2" t="s">
        <v>32</v>
      </c>
      <c r="D1" s="2" t="s">
        <v>74</v>
      </c>
      <c r="E1" s="2" t="s">
        <v>1077</v>
      </c>
      <c r="F1" s="2" t="s">
        <v>744</v>
      </c>
    </row>
    <row r="2" spans="1:6">
      <c r="A2" s="3" t="s">
        <v>33</v>
      </c>
    </row>
    <row r="3" spans="1:6">
      <c r="A3" s="4" t="s">
        <v>45</v>
      </c>
      <c r="B3" s="6" t="n">
        <v>10481</v>
      </c>
      <c r="C3" s="6" t="n">
        <v>11043</v>
      </c>
    </row>
    <row r="4" spans="1:6">
      <c r="A4" s="4" t="s">
        <v>46</v>
      </c>
      <c r="B4" s="5" t="n">
        <v>1405961</v>
      </c>
      <c r="C4" s="5" t="n">
        <v>1334257</v>
      </c>
    </row>
    <row r="5" spans="1:6">
      <c r="A5" s="3" t="s">
        <v>47</v>
      </c>
    </row>
    <row r="6" spans="1:6">
      <c r="A6" s="4" t="s">
        <v>53</v>
      </c>
      <c r="B6" s="5" t="n">
        <v>12000</v>
      </c>
      <c r="C6" s="5" t="n">
        <v>12000</v>
      </c>
    </row>
    <row r="7" spans="1:6">
      <c r="A7" s="4" t="s">
        <v>54</v>
      </c>
      <c r="B7" s="5" t="n">
        <v>23000</v>
      </c>
      <c r="C7" s="5" t="n">
        <v>23000</v>
      </c>
    </row>
    <row r="8" spans="1:6">
      <c r="A8" s="4" t="s">
        <v>56</v>
      </c>
      <c r="B8" s="5" t="n">
        <v>1296004</v>
      </c>
      <c r="C8" s="5" t="n">
        <v>1229831</v>
      </c>
    </row>
    <row r="9" spans="1:6">
      <c r="A9" s="3" t="s">
        <v>57</v>
      </c>
    </row>
    <row r="10" spans="1:6">
      <c r="A10" s="4" t="s">
        <v>1083</v>
      </c>
      <c r="E10" s="6" t="n">
        <v>20000</v>
      </c>
    </row>
    <row r="11" spans="1:6">
      <c r="A11" s="4" t="s">
        <v>1218</v>
      </c>
      <c r="B11" s="5" t="n">
        <v>46</v>
      </c>
      <c r="C11" s="5" t="n">
        <v>46</v>
      </c>
    </row>
    <row r="12" spans="1:6">
      <c r="A12" s="4" t="s">
        <v>59</v>
      </c>
      <c r="B12" s="5" t="n">
        <v>48209</v>
      </c>
      <c r="C12" s="5" t="n">
        <v>47377</v>
      </c>
    </row>
    <row r="13" spans="1:6">
      <c r="A13" s="4" t="s">
        <v>60</v>
      </c>
      <c r="B13" s="5" t="n">
        <v>63648</v>
      </c>
      <c r="C13" s="5" t="n">
        <v>58100</v>
      </c>
    </row>
    <row r="14" spans="1:6">
      <c r="A14" s="4" t="s">
        <v>1219</v>
      </c>
      <c r="B14" s="5" t="n">
        <v>-1191</v>
      </c>
      <c r="C14" s="5" t="n">
        <v>-928</v>
      </c>
      <c r="D14" s="6" t="n">
        <v>-251</v>
      </c>
      <c r="F14" s="6" t="n">
        <v>-378</v>
      </c>
    </row>
    <row r="15" spans="1:6">
      <c r="A15" s="4" t="s">
        <v>62</v>
      </c>
      <c r="B15" s="5" t="n">
        <v>-755</v>
      </c>
      <c r="C15" s="5" t="n">
        <v>-169</v>
      </c>
    </row>
    <row r="16" spans="1:6">
      <c r="A16" s="4" t="s">
        <v>63</v>
      </c>
      <c r="B16" s="5" t="n">
        <v>109957</v>
      </c>
      <c r="C16" s="5" t="n">
        <v>104426</v>
      </c>
      <c r="D16" s="6" t="n">
        <v>99783</v>
      </c>
      <c r="F16" s="6" t="n">
        <v>116559</v>
      </c>
    </row>
    <row r="17" spans="1:6">
      <c r="A17" s="4" t="s">
        <v>1220</v>
      </c>
      <c r="B17" s="5" t="n">
        <v>1405961</v>
      </c>
      <c r="C17" s="5" t="n">
        <v>1334257</v>
      </c>
    </row>
    <row r="18" spans="1:6">
      <c r="A18" s="4" t="s">
        <v>424</v>
      </c>
    </row>
    <row r="19" spans="1:6">
      <c r="A19" s="3" t="s">
        <v>33</v>
      </c>
    </row>
    <row r="20" spans="1:6">
      <c r="A20" s="4" t="s">
        <v>1221</v>
      </c>
      <c r="B20" s="5" t="n">
        <v>2812</v>
      </c>
      <c r="C20" s="5" t="n">
        <v>2366</v>
      </c>
    </row>
    <row r="21" spans="1:6">
      <c r="A21" s="4" t="s">
        <v>1222</v>
      </c>
      <c r="B21" s="5" t="n">
        <v>139418</v>
      </c>
      <c r="C21" s="5" t="n">
        <v>136481</v>
      </c>
    </row>
    <row r="22" spans="1:6">
      <c r="A22" s="4" t="s">
        <v>45</v>
      </c>
      <c r="B22" s="5" t="n">
        <v>4491</v>
      </c>
      <c r="C22" s="5" t="n">
        <v>2017</v>
      </c>
    </row>
    <row r="23" spans="1:6">
      <c r="A23" s="4" t="s">
        <v>46</v>
      </c>
      <c r="B23" s="5" t="n">
        <v>146721</v>
      </c>
      <c r="C23" s="5" t="n">
        <v>140864</v>
      </c>
    </row>
    <row r="24" spans="1:6">
      <c r="A24" s="3" t="s">
        <v>47</v>
      </c>
    </row>
    <row r="25" spans="1:6">
      <c r="A25" s="4" t="s">
        <v>1223</v>
      </c>
      <c r="B25" s="5" t="n">
        <v>1392</v>
      </c>
      <c r="C25" s="5" t="n">
        <v>1066</v>
      </c>
    </row>
    <row r="26" spans="1:6">
      <c r="A26" s="4" t="s">
        <v>53</v>
      </c>
      <c r="B26" s="5" t="n">
        <v>12372</v>
      </c>
      <c r="C26" s="5" t="n">
        <v>12372</v>
      </c>
    </row>
    <row r="27" spans="1:6">
      <c r="A27" s="4" t="s">
        <v>54</v>
      </c>
      <c r="B27" s="5" t="n">
        <v>23000</v>
      </c>
      <c r="C27" s="5" t="n">
        <v>23000</v>
      </c>
    </row>
    <row r="28" spans="1:6">
      <c r="A28" s="4" t="s">
        <v>56</v>
      </c>
      <c r="B28" s="5" t="n">
        <v>36764</v>
      </c>
      <c r="C28" s="5" t="n">
        <v>36438</v>
      </c>
    </row>
    <row r="29" spans="1:6">
      <c r="A29" s="3" t="s">
        <v>57</v>
      </c>
    </row>
    <row r="30" spans="1:6">
      <c r="A30" s="4" t="s">
        <v>1218</v>
      </c>
      <c r="B30" s="5" t="n">
        <v>46</v>
      </c>
      <c r="C30" s="5" t="n">
        <v>46</v>
      </c>
    </row>
    <row r="31" spans="1:6">
      <c r="A31" s="4" t="s">
        <v>59</v>
      </c>
      <c r="B31" s="5" t="n">
        <v>48209</v>
      </c>
      <c r="C31" s="5" t="n">
        <v>47377</v>
      </c>
    </row>
    <row r="32" spans="1:6">
      <c r="A32" s="4" t="s">
        <v>60</v>
      </c>
      <c r="B32" s="5" t="n">
        <v>63648</v>
      </c>
      <c r="C32" s="5" t="n">
        <v>58100</v>
      </c>
    </row>
    <row r="33" spans="1:6">
      <c r="A33" s="4" t="s">
        <v>1219</v>
      </c>
      <c r="B33" s="5" t="n">
        <v>-1191</v>
      </c>
      <c r="C33" s="5" t="n">
        <v>-928</v>
      </c>
    </row>
    <row r="34" spans="1:6">
      <c r="A34" s="4" t="s">
        <v>62</v>
      </c>
      <c r="B34" s="5" t="n">
        <v>-755</v>
      </c>
      <c r="C34" s="5" t="n">
        <v>-169</v>
      </c>
    </row>
    <row r="35" spans="1:6">
      <c r="A35" s="4" t="s">
        <v>63</v>
      </c>
      <c r="B35" s="5" t="n">
        <v>109957</v>
      </c>
      <c r="C35" s="5" t="n">
        <v>104426</v>
      </c>
    </row>
    <row r="36" spans="1:6">
      <c r="A36" s="4" t="s">
        <v>1220</v>
      </c>
      <c r="B36" s="6" t="n">
        <v>146721</v>
      </c>
      <c r="C36" s="6" t="n">
        <v>1408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4</v>
      </c>
      <c r="B1" s="2" t="s">
        <v>120</v>
      </c>
      <c r="N1" s="2" t="s">
        <v>1</v>
      </c>
    </row>
    <row r="2" spans="1:16">
      <c r="B2" s="2" t="s">
        <v>2</v>
      </c>
      <c r="C2" s="2" t="s">
        <v>430</v>
      </c>
      <c r="D2" s="2" t="s">
        <v>4</v>
      </c>
      <c r="E2" s="2" t="s">
        <v>431</v>
      </c>
      <c r="F2" s="2" t="s">
        <v>32</v>
      </c>
      <c r="G2" s="2" t="s">
        <v>121</v>
      </c>
      <c r="H2" s="2" t="s">
        <v>122</v>
      </c>
      <c r="I2" s="2" t="s">
        <v>123</v>
      </c>
      <c r="J2" s="2" t="s">
        <v>74</v>
      </c>
      <c r="K2" s="2" t="s">
        <v>124</v>
      </c>
      <c r="L2" s="2" t="s">
        <v>125</v>
      </c>
      <c r="M2" s="2" t="s">
        <v>126</v>
      </c>
      <c r="N2" s="2" t="s">
        <v>2</v>
      </c>
      <c r="O2" s="2" t="s">
        <v>32</v>
      </c>
      <c r="P2" s="2" t="s">
        <v>74</v>
      </c>
    </row>
    <row r="3" spans="1:16">
      <c r="A3" s="4" t="s">
        <v>1225</v>
      </c>
      <c r="B3" s="6" t="n">
        <v>2800</v>
      </c>
      <c r="C3" s="6" t="n">
        <v>2672</v>
      </c>
      <c r="D3" s="6" t="n">
        <v>2462</v>
      </c>
      <c r="E3" s="6" t="n">
        <v>2248</v>
      </c>
      <c r="F3" s="6" t="n">
        <v>2111</v>
      </c>
      <c r="G3" s="6" t="n">
        <v>2079</v>
      </c>
      <c r="H3" s="6" t="n">
        <v>2033</v>
      </c>
      <c r="I3" s="6" t="n">
        <v>1919</v>
      </c>
      <c r="J3" s="6" t="n">
        <v>1860</v>
      </c>
      <c r="K3" s="6" t="n">
        <v>1918</v>
      </c>
      <c r="L3" s="6" t="n">
        <v>1902</v>
      </c>
      <c r="M3" s="6" t="n">
        <v>1665</v>
      </c>
      <c r="N3" s="6" t="n">
        <v>10182</v>
      </c>
      <c r="O3" s="6" t="n">
        <v>8142</v>
      </c>
      <c r="P3" s="6" t="n">
        <v>7345</v>
      </c>
    </row>
    <row r="4" spans="1:16">
      <c r="A4" s="4" t="s">
        <v>83</v>
      </c>
      <c r="B4" s="5" t="n">
        <v>10773</v>
      </c>
      <c r="C4" s="5" t="n">
        <v>11008</v>
      </c>
      <c r="D4" s="5" t="n">
        <v>10933</v>
      </c>
      <c r="E4" s="5" t="n">
        <v>10674</v>
      </c>
      <c r="F4" s="5" t="n">
        <v>10473</v>
      </c>
      <c r="G4" s="5" t="n">
        <v>10144</v>
      </c>
      <c r="H4" s="5" t="n">
        <v>9895</v>
      </c>
      <c r="I4" s="5" t="n">
        <v>9393</v>
      </c>
      <c r="J4" s="5" t="n">
        <v>9348</v>
      </c>
      <c r="K4" s="5" t="n">
        <v>9084</v>
      </c>
      <c r="L4" s="5" t="n">
        <v>9033</v>
      </c>
      <c r="M4" s="5" t="n">
        <v>9063</v>
      </c>
      <c r="N4" s="5" t="n">
        <v>43388</v>
      </c>
      <c r="O4" s="5" t="n">
        <v>39905</v>
      </c>
      <c r="P4" s="5" t="n">
        <v>36528</v>
      </c>
    </row>
    <row r="5" spans="1:16">
      <c r="A5" s="4" t="s">
        <v>1226</v>
      </c>
      <c r="N5" s="5" t="n">
        <v>-746</v>
      </c>
      <c r="O5" s="5" t="n">
        <v>-861</v>
      </c>
      <c r="P5" s="5" t="n">
        <v>-1059</v>
      </c>
    </row>
    <row r="6" spans="1:16">
      <c r="A6" s="4" t="s">
        <v>1227</v>
      </c>
      <c r="B6" s="5" t="n">
        <v>3997</v>
      </c>
      <c r="C6" s="5" t="n">
        <v>4499</v>
      </c>
      <c r="D6" s="5" t="n">
        <v>4079</v>
      </c>
      <c r="E6" s="5" t="n">
        <v>3790</v>
      </c>
      <c r="F6" s="5" t="n">
        <v>3378</v>
      </c>
      <c r="G6" s="5" t="n">
        <v>2977</v>
      </c>
      <c r="H6" s="5" t="n">
        <v>2816</v>
      </c>
      <c r="I6" s="5" t="n">
        <v>2576</v>
      </c>
      <c r="J6" s="5" t="n">
        <v>2339</v>
      </c>
      <c r="K6" s="5" t="n">
        <v>2018</v>
      </c>
      <c r="L6" s="5" t="n">
        <v>2715</v>
      </c>
      <c r="M6" s="5" t="n">
        <v>2904</v>
      </c>
      <c r="N6" s="5" t="n">
        <v>16365</v>
      </c>
      <c r="O6" s="5" t="n">
        <v>11747</v>
      </c>
      <c r="P6" s="5" t="n">
        <v>9976</v>
      </c>
    </row>
    <row r="7" spans="1:16">
      <c r="A7" s="4" t="s">
        <v>1228</v>
      </c>
      <c r="B7" s="5" t="n">
        <v>-4456</v>
      </c>
      <c r="C7" s="5" t="n">
        <v>-1717</v>
      </c>
      <c r="D7" s="5" t="n">
        <v>-1536</v>
      </c>
      <c r="E7" s="5" t="n">
        <v>-1448</v>
      </c>
      <c r="F7" s="5" t="n">
        <v>-1356</v>
      </c>
      <c r="G7" s="5" t="n">
        <v>-1014</v>
      </c>
      <c r="H7" s="5" t="n">
        <v>-1078</v>
      </c>
      <c r="I7" s="5" t="n">
        <v>-968</v>
      </c>
      <c r="J7" s="5" t="n">
        <v>-811</v>
      </c>
      <c r="K7" s="5" t="n">
        <v>-735</v>
      </c>
      <c r="L7" s="5" t="n">
        <v>-1004</v>
      </c>
      <c r="M7" s="5" t="n">
        <v>-1083</v>
      </c>
      <c r="N7" s="5" t="n">
        <v>-9157</v>
      </c>
      <c r="O7" s="5" t="n">
        <v>-4416</v>
      </c>
      <c r="P7" s="5" t="n">
        <v>-3633</v>
      </c>
    </row>
    <row r="8" spans="1:16">
      <c r="A8" s="4" t="s">
        <v>112</v>
      </c>
      <c r="F8" s="6" t="n">
        <v>2022</v>
      </c>
      <c r="G8" s="6" t="n">
        <v>1963</v>
      </c>
      <c r="H8" s="6" t="n">
        <v>1738</v>
      </c>
      <c r="I8" s="6" t="n">
        <v>1608</v>
      </c>
      <c r="J8" s="5" t="n">
        <v>1528</v>
      </c>
      <c r="K8" s="5" t="n">
        <v>1283</v>
      </c>
      <c r="L8" s="5" t="n">
        <v>1711</v>
      </c>
      <c r="M8" s="5" t="n">
        <v>1821</v>
      </c>
      <c r="N8" s="5" t="n">
        <v>7208</v>
      </c>
      <c r="O8" s="5" t="n">
        <v>7331</v>
      </c>
      <c r="P8" s="5" t="n">
        <v>6343</v>
      </c>
    </row>
    <row r="9" spans="1:16">
      <c r="A9" s="4" t="s">
        <v>113</v>
      </c>
      <c r="M9" s="5" t="n">
        <v>23</v>
      </c>
      <c r="P9" s="5" t="n">
        <v>23</v>
      </c>
    </row>
    <row r="10" spans="1:16">
      <c r="A10" s="4" t="s">
        <v>114</v>
      </c>
      <c r="B10" s="6" t="n">
        <v>-459</v>
      </c>
      <c r="C10" s="6" t="n">
        <v>2782</v>
      </c>
      <c r="D10" s="6" t="n">
        <v>2543</v>
      </c>
      <c r="E10" s="6" t="n">
        <v>2342</v>
      </c>
      <c r="J10" s="6" t="n">
        <v>1528</v>
      </c>
      <c r="K10" s="6" t="n">
        <v>1283</v>
      </c>
      <c r="L10" s="6" t="n">
        <v>1711</v>
      </c>
      <c r="M10" s="6" t="n">
        <v>1798</v>
      </c>
      <c r="N10" s="5" t="n">
        <v>7208</v>
      </c>
      <c r="O10" s="5" t="n">
        <v>7331</v>
      </c>
      <c r="P10" s="5" t="n">
        <v>6320</v>
      </c>
    </row>
    <row r="11" spans="1:16">
      <c r="A11" s="4" t="s">
        <v>424</v>
      </c>
    </row>
    <row r="12" spans="1:16">
      <c r="A12" s="4" t="s">
        <v>1229</v>
      </c>
      <c r="N12" s="5" t="n">
        <v>7500</v>
      </c>
      <c r="O12" s="5" t="n">
        <v>5500</v>
      </c>
      <c r="P12" s="5" t="n">
        <v>2775</v>
      </c>
    </row>
    <row r="13" spans="1:16">
      <c r="A13" s="4" t="s">
        <v>1230</v>
      </c>
      <c r="N13" s="5" t="n">
        <v>64</v>
      </c>
      <c r="O13" s="5" t="n">
        <v>19</v>
      </c>
      <c r="P13" s="5" t="n">
        <v>51</v>
      </c>
    </row>
    <row r="14" spans="1:16">
      <c r="A14" s="4" t="s">
        <v>1225</v>
      </c>
      <c r="N14" s="5" t="n">
        <v>1865</v>
      </c>
      <c r="O14" s="5" t="n">
        <v>1795</v>
      </c>
      <c r="P14" s="5" t="n">
        <v>1599</v>
      </c>
    </row>
    <row r="15" spans="1:16">
      <c r="A15" s="4" t="s">
        <v>83</v>
      </c>
      <c r="N15" s="5" t="n">
        <v>5699</v>
      </c>
      <c r="O15" s="5" t="n">
        <v>3724</v>
      </c>
      <c r="P15" s="5" t="n">
        <v>1227</v>
      </c>
    </row>
    <row r="16" spans="1:16">
      <c r="A16" s="4" t="s">
        <v>1226</v>
      </c>
      <c r="N16" s="5" t="n">
        <v>-2968</v>
      </c>
      <c r="O16" s="5" t="n">
        <v>-2110</v>
      </c>
      <c r="P16" s="5" t="n">
        <v>-1421</v>
      </c>
    </row>
    <row r="17" spans="1:16">
      <c r="A17" s="4" t="s">
        <v>1227</v>
      </c>
      <c r="N17" s="5" t="n">
        <v>2731</v>
      </c>
      <c r="O17" s="5" t="n">
        <v>1614</v>
      </c>
      <c r="P17" s="5" t="n">
        <v>-194</v>
      </c>
    </row>
    <row r="18" spans="1:16">
      <c r="A18" s="4" t="s">
        <v>1228</v>
      </c>
      <c r="N18" s="5" t="n">
        <v>1583</v>
      </c>
      <c r="O18" s="5" t="n">
        <v>1321</v>
      </c>
      <c r="P18" s="5" t="n">
        <v>1009</v>
      </c>
    </row>
    <row r="19" spans="1:16">
      <c r="A19" s="4" t="s">
        <v>1231</v>
      </c>
      <c r="N19" s="5" t="n">
        <v>2894</v>
      </c>
      <c r="O19" s="5" t="n">
        <v>4396</v>
      </c>
      <c r="P19" s="5" t="n">
        <v>5528</v>
      </c>
    </row>
    <row r="20" spans="1:16">
      <c r="A20" s="4" t="s">
        <v>112</v>
      </c>
      <c r="N20" s="5" t="n">
        <v>7208</v>
      </c>
      <c r="O20" s="5" t="n">
        <v>7331</v>
      </c>
      <c r="P20" s="5" t="n">
        <v>6343</v>
      </c>
    </row>
    <row r="21" spans="1:16">
      <c r="A21" s="4" t="s">
        <v>113</v>
      </c>
      <c r="N21" s="4" t="s">
        <v>506</v>
      </c>
      <c r="O21" s="4" t="s">
        <v>506</v>
      </c>
      <c r="P21" s="5" t="n">
        <v>23</v>
      </c>
    </row>
    <row r="22" spans="1:16">
      <c r="A22" s="4" t="s">
        <v>114</v>
      </c>
      <c r="N22" s="6" t="n">
        <v>7208</v>
      </c>
      <c r="O22" s="6" t="n">
        <v>7331</v>
      </c>
      <c r="P22" s="6" t="n">
        <v>6320</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120</v>
      </c>
      <c r="J1" s="2" t="s">
        <v>1</v>
      </c>
    </row>
    <row r="2" spans="1:12">
      <c r="B2" s="2" t="s">
        <v>32</v>
      </c>
      <c r="C2" s="2" t="s">
        <v>121</v>
      </c>
      <c r="D2" s="2" t="s">
        <v>122</v>
      </c>
      <c r="E2" s="2" t="s">
        <v>123</v>
      </c>
      <c r="F2" s="2" t="s">
        <v>74</v>
      </c>
      <c r="G2" s="2" t="s">
        <v>124</v>
      </c>
      <c r="H2" s="2" t="s">
        <v>125</v>
      </c>
      <c r="I2" s="2" t="s">
        <v>126</v>
      </c>
      <c r="J2" s="2" t="s">
        <v>2</v>
      </c>
      <c r="K2" s="2" t="s">
        <v>32</v>
      </c>
      <c r="L2" s="2" t="s">
        <v>74</v>
      </c>
    </row>
    <row r="3" spans="1:12">
      <c r="A3" s="3" t="s">
        <v>164</v>
      </c>
    </row>
    <row r="4" spans="1:12">
      <c r="A4" s="4" t="s">
        <v>112</v>
      </c>
      <c r="B4" s="6" t="n">
        <v>2022</v>
      </c>
      <c r="C4" s="6" t="n">
        <v>1963</v>
      </c>
      <c r="D4" s="6" t="n">
        <v>1738</v>
      </c>
      <c r="E4" s="6" t="n">
        <v>1608</v>
      </c>
      <c r="F4" s="6" t="n">
        <v>1528</v>
      </c>
      <c r="G4" s="6" t="n">
        <v>1283</v>
      </c>
      <c r="H4" s="6" t="n">
        <v>1711</v>
      </c>
      <c r="I4" s="6" t="n">
        <v>1821</v>
      </c>
      <c r="J4" s="6" t="n">
        <v>7208</v>
      </c>
      <c r="K4" s="6" t="n">
        <v>7331</v>
      </c>
      <c r="L4" s="6" t="n">
        <v>6343</v>
      </c>
    </row>
    <row r="5" spans="1:12">
      <c r="A5" s="3" t="s">
        <v>165</v>
      </c>
    </row>
    <row r="6" spans="1:12">
      <c r="A6" s="4" t="s">
        <v>151</v>
      </c>
      <c r="J6" s="5" t="n">
        <v>515</v>
      </c>
      <c r="K6" s="5" t="n">
        <v>489</v>
      </c>
      <c r="L6" s="5" t="n">
        <v>319</v>
      </c>
    </row>
    <row r="7" spans="1:12">
      <c r="A7" s="4" t="s">
        <v>181</v>
      </c>
      <c r="J7" s="5" t="n">
        <v>-1281</v>
      </c>
      <c r="K7" s="5" t="n">
        <v>1959</v>
      </c>
      <c r="L7" s="5" t="n">
        <v>1523</v>
      </c>
    </row>
    <row r="8" spans="1:12">
      <c r="A8" s="4" t="s">
        <v>1233</v>
      </c>
      <c r="J8" s="5" t="n">
        <v>1887</v>
      </c>
      <c r="K8" s="5" t="n">
        <v>-555</v>
      </c>
      <c r="L8" s="5" t="n">
        <v>-750</v>
      </c>
    </row>
    <row r="9" spans="1:12">
      <c r="A9" s="4" t="s">
        <v>1234</v>
      </c>
      <c r="J9" s="5" t="n">
        <v>10102</v>
      </c>
      <c r="K9" s="5" t="n">
        <v>12915</v>
      </c>
      <c r="L9" s="5" t="n">
        <v>12497</v>
      </c>
    </row>
    <row r="10" spans="1:12">
      <c r="A10" s="3" t="s">
        <v>197</v>
      </c>
    </row>
    <row r="11" spans="1:12">
      <c r="A11" s="4" t="s">
        <v>204</v>
      </c>
      <c r="J11" s="5" t="n">
        <v>-1804</v>
      </c>
      <c r="K11" s="5" t="n">
        <v>-1814</v>
      </c>
      <c r="L11" s="5" t="n">
        <v>-1916</v>
      </c>
    </row>
    <row r="12" spans="1:12">
      <c r="A12" s="4" t="s">
        <v>202</v>
      </c>
      <c r="L12" s="5" t="n">
        <v>23000</v>
      </c>
    </row>
    <row r="13" spans="1:12">
      <c r="A13" s="4" t="s">
        <v>203</v>
      </c>
      <c r="L13" s="5" t="n">
        <v>-20000</v>
      </c>
    </row>
    <row r="14" spans="1:12">
      <c r="A14" s="4" t="s">
        <v>157</v>
      </c>
      <c r="J14" s="5" t="n">
        <v>155</v>
      </c>
    </row>
    <row r="15" spans="1:12">
      <c r="A15" s="4" t="s">
        <v>1235</v>
      </c>
      <c r="J15" s="5" t="n">
        <v>-586</v>
      </c>
      <c r="K15" s="5" t="n">
        <v>147</v>
      </c>
      <c r="L15" s="5" t="n">
        <v>146</v>
      </c>
    </row>
    <row r="16" spans="1:12">
      <c r="A16" s="4" t="s">
        <v>150</v>
      </c>
      <c r="K16" s="5" t="n">
        <v>-865</v>
      </c>
      <c r="L16" s="5" t="n">
        <v>-1827</v>
      </c>
    </row>
    <row r="17" spans="1:12">
      <c r="A17" s="4" t="s">
        <v>1236</v>
      </c>
      <c r="J17" s="5" t="n">
        <v>63616</v>
      </c>
      <c r="K17" s="5" t="n">
        <v>182335</v>
      </c>
      <c r="L17" s="5" t="n">
        <v>51863</v>
      </c>
    </row>
    <row r="18" spans="1:12">
      <c r="A18" s="4" t="s">
        <v>1237</v>
      </c>
      <c r="J18" s="5" t="n">
        <v>4154</v>
      </c>
      <c r="K18" s="5" t="n">
        <v>124</v>
      </c>
      <c r="L18" s="5" t="n">
        <v>-10234</v>
      </c>
    </row>
    <row r="19" spans="1:12">
      <c r="A19" s="4" t="s">
        <v>207</v>
      </c>
      <c r="E19" s="5" t="n">
        <v>11139</v>
      </c>
      <c r="I19" s="5" t="n">
        <v>21373</v>
      </c>
      <c r="J19" s="5" t="n">
        <v>11263</v>
      </c>
      <c r="K19" s="5" t="n">
        <v>11139</v>
      </c>
      <c r="L19" s="5" t="n">
        <v>21373</v>
      </c>
    </row>
    <row r="20" spans="1:12">
      <c r="A20" s="4" t="s">
        <v>208</v>
      </c>
      <c r="B20" s="5" t="n">
        <v>11263</v>
      </c>
      <c r="F20" s="5" t="n">
        <v>11139</v>
      </c>
      <c r="J20" s="5" t="n">
        <v>15417</v>
      </c>
      <c r="K20" s="5" t="n">
        <v>11263</v>
      </c>
      <c r="L20" s="5" t="n">
        <v>11139</v>
      </c>
    </row>
    <row r="21" spans="1:12">
      <c r="A21" s="4" t="s">
        <v>424</v>
      </c>
    </row>
    <row r="22" spans="1:12">
      <c r="A22" s="3" t="s">
        <v>164</v>
      </c>
    </row>
    <row r="23" spans="1:12">
      <c r="A23" s="4" t="s">
        <v>112</v>
      </c>
      <c r="J23" s="5" t="n">
        <v>7208</v>
      </c>
      <c r="K23" s="5" t="n">
        <v>7331</v>
      </c>
      <c r="L23" s="5" t="n">
        <v>6343</v>
      </c>
    </row>
    <row r="24" spans="1:12">
      <c r="A24" s="3" t="s">
        <v>165</v>
      </c>
    </row>
    <row r="25" spans="1:12">
      <c r="A25" s="4" t="s">
        <v>1238</v>
      </c>
      <c r="J25" s="5" t="n">
        <v>-2894</v>
      </c>
      <c r="K25" s="5" t="n">
        <v>-4396</v>
      </c>
      <c r="L25" s="5" t="n">
        <v>-5528</v>
      </c>
    </row>
    <row r="26" spans="1:12">
      <c r="A26" s="4" t="s">
        <v>151</v>
      </c>
      <c r="J26" s="5" t="n">
        <v>515</v>
      </c>
      <c r="K26" s="5" t="n">
        <v>489</v>
      </c>
      <c r="L26" s="5" t="n">
        <v>139</v>
      </c>
    </row>
    <row r="27" spans="1:12">
      <c r="A27" s="4" t="s">
        <v>181</v>
      </c>
      <c r="J27" s="5" t="n">
        <v>-2446</v>
      </c>
      <c r="K27" s="5" t="n">
        <v>-145</v>
      </c>
      <c r="L27" s="5" t="n">
        <v>-284</v>
      </c>
    </row>
    <row r="28" spans="1:12">
      <c r="A28" s="4" t="s">
        <v>1233</v>
      </c>
      <c r="J28" s="5" t="n">
        <v>-29</v>
      </c>
      <c r="K28" s="5" t="n">
        <v>55</v>
      </c>
      <c r="L28" s="5" t="n">
        <v>23</v>
      </c>
    </row>
    <row r="29" spans="1:12">
      <c r="A29" s="4" t="s">
        <v>1239</v>
      </c>
      <c r="J29" s="5" t="n">
        <v>327</v>
      </c>
      <c r="K29" s="5" t="n">
        <v>-157</v>
      </c>
      <c r="L29" s="5" t="n">
        <v>459</v>
      </c>
    </row>
    <row r="30" spans="1:12">
      <c r="A30" s="4" t="s">
        <v>1234</v>
      </c>
      <c r="J30" s="5" t="n">
        <v>2681</v>
      </c>
      <c r="K30" s="5" t="n">
        <v>3177</v>
      </c>
      <c r="L30" s="5" t="n">
        <v>1152</v>
      </c>
    </row>
    <row r="31" spans="1:12">
      <c r="A31" s="3" t="s">
        <v>197</v>
      </c>
    </row>
    <row r="32" spans="1:12">
      <c r="A32" s="4" t="s">
        <v>204</v>
      </c>
      <c r="J32" s="5" t="n">
        <v>-1804</v>
      </c>
      <c r="K32" s="5" t="n">
        <v>-1814</v>
      </c>
      <c r="L32" s="5" t="n">
        <v>-1916</v>
      </c>
    </row>
    <row r="33" spans="1:12">
      <c r="A33" s="4" t="s">
        <v>1240</v>
      </c>
      <c r="K33" s="5" t="n">
        <v>180</v>
      </c>
      <c r="L33" s="5" t="n">
        <v>-78</v>
      </c>
    </row>
    <row r="34" spans="1:12">
      <c r="A34" s="4" t="s">
        <v>202</v>
      </c>
      <c r="L34" s="5" t="n">
        <v>23000</v>
      </c>
    </row>
    <row r="35" spans="1:12">
      <c r="A35" s="4" t="s">
        <v>203</v>
      </c>
      <c r="L35" s="5" t="n">
        <v>-20000</v>
      </c>
    </row>
    <row r="36" spans="1:12">
      <c r="A36" s="4" t="s">
        <v>157</v>
      </c>
      <c r="J36" s="5" t="n">
        <v>155</v>
      </c>
    </row>
    <row r="37" spans="1:12">
      <c r="A37" s="4" t="s">
        <v>1235</v>
      </c>
      <c r="J37" s="5" t="n">
        <v>-586</v>
      </c>
      <c r="K37" s="5" t="n">
        <v>147</v>
      </c>
      <c r="L37" s="5" t="n">
        <v>146</v>
      </c>
    </row>
    <row r="38" spans="1:12">
      <c r="A38" s="4" t="s">
        <v>150</v>
      </c>
      <c r="K38" s="5" t="n">
        <v>-865</v>
      </c>
      <c r="L38" s="5" t="n">
        <v>-1827</v>
      </c>
    </row>
    <row r="39" spans="1:12">
      <c r="A39" s="4" t="s">
        <v>1236</v>
      </c>
      <c r="J39" s="5" t="n">
        <v>-2235</v>
      </c>
      <c r="K39" s="5" t="n">
        <v>-2352</v>
      </c>
      <c r="L39" s="5" t="n">
        <v>-675</v>
      </c>
    </row>
    <row r="40" spans="1:12">
      <c r="A40" s="4" t="s">
        <v>1237</v>
      </c>
      <c r="J40" s="5" t="n">
        <v>446</v>
      </c>
      <c r="K40" s="5" t="n">
        <v>825</v>
      </c>
      <c r="L40" s="5" t="n">
        <v>477</v>
      </c>
    </row>
    <row r="41" spans="1:12">
      <c r="A41" s="4" t="s">
        <v>207</v>
      </c>
      <c r="E41" s="6" t="n">
        <v>1541</v>
      </c>
      <c r="I41" s="6" t="n">
        <v>1064</v>
      </c>
      <c r="J41" s="5" t="n">
        <v>2366</v>
      </c>
      <c r="K41" s="5" t="n">
        <v>1541</v>
      </c>
      <c r="L41" s="5" t="n">
        <v>1064</v>
      </c>
    </row>
    <row r="42" spans="1:12">
      <c r="A42" s="4" t="s">
        <v>208</v>
      </c>
      <c r="B42" s="6" t="n">
        <v>2366</v>
      </c>
      <c r="F42" s="6" t="n">
        <v>1541</v>
      </c>
      <c r="J42" s="6" t="n">
        <v>2812</v>
      </c>
      <c r="K42" s="6" t="n">
        <v>2366</v>
      </c>
      <c r="L42" s="6" t="n">
        <v>154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AB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1241</v>
      </c>
      <c r="B1" s="2" t="s">
        <v>120</v>
      </c>
      <c r="Z1" s="2" t="s">
        <v>1</v>
      </c>
    </row>
    <row r="2" spans="1:28">
      <c r="B2" s="2" t="s">
        <v>2</v>
      </c>
      <c r="D2" s="2" t="s">
        <v>430</v>
      </c>
      <c r="F2" s="2" t="s">
        <v>4</v>
      </c>
      <c r="H2" s="2" t="s">
        <v>431</v>
      </c>
      <c r="J2" s="2" t="s">
        <v>32</v>
      </c>
      <c r="L2" s="2" t="s">
        <v>121</v>
      </c>
      <c r="N2" s="2" t="s">
        <v>122</v>
      </c>
      <c r="P2" s="2" t="s">
        <v>123</v>
      </c>
      <c r="R2" s="2" t="s">
        <v>74</v>
      </c>
      <c r="T2" s="2" t="s">
        <v>124</v>
      </c>
      <c r="V2" s="2" t="s">
        <v>125</v>
      </c>
      <c r="X2" s="2" t="s">
        <v>126</v>
      </c>
      <c r="Z2" s="2" t="s">
        <v>2</v>
      </c>
      <c r="AA2" s="2" t="s">
        <v>32</v>
      </c>
      <c r="AB2" s="2" t="s">
        <v>74</v>
      </c>
    </row>
    <row r="3" spans="1:28">
      <c r="A3" s="4" t="s">
        <v>1242</v>
      </c>
      <c r="B3" s="6" t="n">
        <v>13573</v>
      </c>
      <c r="D3" s="6" t="n">
        <v>13680</v>
      </c>
      <c r="F3" s="6" t="n">
        <v>13395</v>
      </c>
      <c r="H3" s="6" t="n">
        <v>12922</v>
      </c>
      <c r="J3" s="6" t="n">
        <v>12584</v>
      </c>
      <c r="L3" s="6" t="n">
        <v>12223</v>
      </c>
      <c r="N3" s="6" t="n">
        <v>11928</v>
      </c>
      <c r="P3" s="6" t="n">
        <v>11312</v>
      </c>
      <c r="R3" s="6" t="n">
        <v>11208</v>
      </c>
      <c r="T3" s="6" t="n">
        <v>11002</v>
      </c>
      <c r="V3" s="6" t="n">
        <v>10935</v>
      </c>
      <c r="X3" s="6" t="n">
        <v>10728</v>
      </c>
      <c r="Z3" s="6" t="n">
        <v>53570</v>
      </c>
      <c r="AA3" s="6" t="n">
        <v>48047</v>
      </c>
      <c r="AB3" s="6" t="n">
        <v>43873</v>
      </c>
    </row>
    <row r="4" spans="1:28">
      <c r="A4" s="4" t="s">
        <v>1225</v>
      </c>
      <c r="B4" s="5" t="n">
        <v>2800</v>
      </c>
      <c r="D4" s="5" t="n">
        <v>2672</v>
      </c>
      <c r="F4" s="5" t="n">
        <v>2462</v>
      </c>
      <c r="H4" s="5" t="n">
        <v>2248</v>
      </c>
      <c r="J4" s="5" t="n">
        <v>2111</v>
      </c>
      <c r="L4" s="5" t="n">
        <v>2079</v>
      </c>
      <c r="N4" s="5" t="n">
        <v>2033</v>
      </c>
      <c r="P4" s="5" t="n">
        <v>1919</v>
      </c>
      <c r="R4" s="5" t="n">
        <v>1860</v>
      </c>
      <c r="T4" s="5" t="n">
        <v>1918</v>
      </c>
      <c r="V4" s="5" t="n">
        <v>1902</v>
      </c>
      <c r="X4" s="5" t="n">
        <v>1665</v>
      </c>
      <c r="Z4" s="5" t="n">
        <v>10182</v>
      </c>
      <c r="AA4" s="5" t="n">
        <v>8142</v>
      </c>
      <c r="AB4" s="5" t="n">
        <v>7345</v>
      </c>
    </row>
    <row r="5" spans="1:28">
      <c r="A5" s="4" t="s">
        <v>83</v>
      </c>
      <c r="B5" s="5" t="n">
        <v>10773</v>
      </c>
      <c r="D5" s="5" t="n">
        <v>11008</v>
      </c>
      <c r="F5" s="5" t="n">
        <v>10933</v>
      </c>
      <c r="H5" s="5" t="n">
        <v>10674</v>
      </c>
      <c r="J5" s="5" t="n">
        <v>10473</v>
      </c>
      <c r="L5" s="5" t="n">
        <v>10144</v>
      </c>
      <c r="N5" s="5" t="n">
        <v>9895</v>
      </c>
      <c r="P5" s="5" t="n">
        <v>9393</v>
      </c>
      <c r="R5" s="5" t="n">
        <v>9348</v>
      </c>
      <c r="T5" s="5" t="n">
        <v>9084</v>
      </c>
      <c r="V5" s="5" t="n">
        <v>9033</v>
      </c>
      <c r="X5" s="5" t="n">
        <v>9063</v>
      </c>
      <c r="Z5" s="5" t="n">
        <v>43388</v>
      </c>
      <c r="AA5" s="5" t="n">
        <v>39905</v>
      </c>
      <c r="AB5" s="5" t="n">
        <v>36528</v>
      </c>
    </row>
    <row r="6" spans="1:28">
      <c r="A6" s="4" t="s">
        <v>84</v>
      </c>
      <c r="B6" s="5" t="n">
        <v>30</v>
      </c>
      <c r="D6" s="5" t="n">
        <v>224</v>
      </c>
      <c r="F6" s="5" t="n">
        <v>376</v>
      </c>
      <c r="H6" s="5" t="n">
        <v>380</v>
      </c>
      <c r="J6" s="5" t="n">
        <v>670</v>
      </c>
      <c r="L6" s="5" t="n">
        <v>698</v>
      </c>
      <c r="N6" s="5" t="n">
        <v>564</v>
      </c>
      <c r="P6" s="5" t="n">
        <v>427</v>
      </c>
      <c r="R6" s="5" t="n">
        <v>362</v>
      </c>
      <c r="T6" s="5" t="n">
        <v>501</v>
      </c>
      <c r="V6" s="5" t="n">
        <v>392</v>
      </c>
      <c r="X6" s="5" t="n">
        <v>178</v>
      </c>
      <c r="Z6" s="5" t="n">
        <v>1010</v>
      </c>
      <c r="AA6" s="5" t="n">
        <v>2359</v>
      </c>
      <c r="AB6" s="5" t="n">
        <v>1433</v>
      </c>
    </row>
    <row r="7" spans="1:28">
      <c r="A7" s="4" t="s">
        <v>85</v>
      </c>
      <c r="B7" s="5" t="n">
        <v>10743</v>
      </c>
      <c r="D7" s="5" t="n">
        <v>10784</v>
      </c>
      <c r="F7" s="5" t="n">
        <v>10557</v>
      </c>
      <c r="H7" s="5" t="n">
        <v>10294</v>
      </c>
      <c r="J7" s="5" t="n">
        <v>9803</v>
      </c>
      <c r="L7" s="5" t="n">
        <v>9446</v>
      </c>
      <c r="N7" s="5" t="n">
        <v>9331</v>
      </c>
      <c r="P7" s="5" t="n">
        <v>8966</v>
      </c>
      <c r="R7" s="5" t="n">
        <v>8986</v>
      </c>
      <c r="T7" s="5" t="n">
        <v>8583</v>
      </c>
      <c r="V7" s="5" t="n">
        <v>8641</v>
      </c>
      <c r="X7" s="5" t="n">
        <v>8885</v>
      </c>
      <c r="Z7" s="5" t="n">
        <v>42378</v>
      </c>
      <c r="AA7" s="5" t="n">
        <v>37546</v>
      </c>
      <c r="AB7" s="5" t="n">
        <v>35095</v>
      </c>
    </row>
    <row r="8" spans="1:28">
      <c r="A8" s="4" t="s">
        <v>1243</v>
      </c>
      <c r="B8" s="5" t="n">
        <v>1000</v>
      </c>
      <c r="D8" s="5" t="n">
        <v>1157</v>
      </c>
      <c r="F8" s="5" t="n">
        <v>1052</v>
      </c>
      <c r="H8" s="5" t="n">
        <v>875</v>
      </c>
      <c r="J8" s="5" t="n">
        <v>891</v>
      </c>
      <c r="L8" s="5" t="n">
        <v>842</v>
      </c>
      <c r="N8" s="5" t="n">
        <v>777</v>
      </c>
      <c r="P8" s="5" t="n">
        <v>850</v>
      </c>
      <c r="R8" s="5" t="n">
        <v>909</v>
      </c>
      <c r="T8" s="5" t="n">
        <v>466</v>
      </c>
      <c r="V8" s="5" t="n">
        <v>962</v>
      </c>
      <c r="X8" s="5" t="n">
        <v>962</v>
      </c>
      <c r="Z8" s="5" t="n">
        <v>4084</v>
      </c>
      <c r="AA8" s="5" t="n">
        <v>3360</v>
      </c>
      <c r="AB8" s="5" t="n">
        <v>3299</v>
      </c>
    </row>
    <row r="9" spans="1:28">
      <c r="A9" s="4" t="s">
        <v>1244</v>
      </c>
      <c r="B9" s="5" t="n">
        <v>7746</v>
      </c>
      <c r="D9" s="5" t="n">
        <v>7442</v>
      </c>
      <c r="F9" s="5" t="n">
        <v>7530</v>
      </c>
      <c r="H9" s="5" t="n">
        <v>7379</v>
      </c>
      <c r="J9" s="5" t="n">
        <v>7316</v>
      </c>
      <c r="L9" s="5" t="n">
        <v>7311</v>
      </c>
      <c r="N9" s="5" t="n">
        <v>7292</v>
      </c>
      <c r="P9" s="5" t="n">
        <v>7240</v>
      </c>
      <c r="R9" s="5" t="n">
        <v>7556</v>
      </c>
      <c r="T9" s="5" t="n">
        <v>7031</v>
      </c>
      <c r="V9" s="5" t="n">
        <v>6888</v>
      </c>
      <c r="X9" s="5" t="n">
        <v>6943</v>
      </c>
      <c r="Z9" s="5" t="n">
        <v>30097</v>
      </c>
      <c r="AA9" s="5" t="n">
        <v>29159</v>
      </c>
      <c r="AB9" s="5" t="n">
        <v>28418</v>
      </c>
    </row>
    <row r="10" spans="1:28">
      <c r="A10" s="4" t="s">
        <v>110</v>
      </c>
      <c r="B10" s="5" t="n">
        <v>3997</v>
      </c>
      <c r="D10" s="5" t="n">
        <v>4499</v>
      </c>
      <c r="F10" s="5" t="n">
        <v>4079</v>
      </c>
      <c r="H10" s="5" t="n">
        <v>3790</v>
      </c>
      <c r="J10" s="5" t="n">
        <v>3378</v>
      </c>
      <c r="L10" s="5" t="n">
        <v>2977</v>
      </c>
      <c r="N10" s="5" t="n">
        <v>2816</v>
      </c>
      <c r="P10" s="5" t="n">
        <v>2576</v>
      </c>
      <c r="R10" s="5" t="n">
        <v>2339</v>
      </c>
      <c r="T10" s="5" t="n">
        <v>2018</v>
      </c>
      <c r="V10" s="5" t="n">
        <v>2715</v>
      </c>
      <c r="X10" s="5" t="n">
        <v>2904</v>
      </c>
      <c r="Z10" s="5" t="n">
        <v>16365</v>
      </c>
      <c r="AA10" s="5" t="n">
        <v>11747</v>
      </c>
      <c r="AB10" s="5" t="n">
        <v>9976</v>
      </c>
    </row>
    <row r="11" spans="1:28">
      <c r="A11" s="4" t="s">
        <v>1245</v>
      </c>
      <c r="B11" s="5" t="n">
        <v>4456</v>
      </c>
      <c r="D11" s="5" t="n">
        <v>1717</v>
      </c>
      <c r="F11" s="5" t="n">
        <v>1536</v>
      </c>
      <c r="H11" s="5" t="n">
        <v>1448</v>
      </c>
      <c r="J11" s="5" t="n">
        <v>1356</v>
      </c>
      <c r="L11" s="5" t="n">
        <v>1014</v>
      </c>
      <c r="N11" s="5" t="n">
        <v>1078</v>
      </c>
      <c r="P11" s="5" t="n">
        <v>968</v>
      </c>
      <c r="R11" s="5" t="n">
        <v>811</v>
      </c>
      <c r="T11" s="5" t="n">
        <v>735</v>
      </c>
      <c r="V11" s="5" t="n">
        <v>1004</v>
      </c>
      <c r="X11" s="5" t="n">
        <v>1083</v>
      </c>
      <c r="Z11" s="5" t="n">
        <v>9157</v>
      </c>
      <c r="AA11" s="5" t="n">
        <v>4416</v>
      </c>
      <c r="AB11" s="5" t="n">
        <v>3633</v>
      </c>
    </row>
    <row r="12" spans="1:28">
      <c r="A12" s="4" t="s">
        <v>112</v>
      </c>
      <c r="J12" s="6" t="n">
        <v>2022</v>
      </c>
      <c r="L12" s="6" t="n">
        <v>1963</v>
      </c>
      <c r="N12" s="6" t="n">
        <v>1738</v>
      </c>
      <c r="P12" s="6" t="n">
        <v>1608</v>
      </c>
      <c r="R12" s="5" t="n">
        <v>1528</v>
      </c>
      <c r="T12" s="5" t="n">
        <v>1283</v>
      </c>
      <c r="V12" s="5" t="n">
        <v>1711</v>
      </c>
      <c r="X12" s="5" t="n">
        <v>1821</v>
      </c>
      <c r="Z12" s="5" t="n">
        <v>7208</v>
      </c>
      <c r="AA12" s="5" t="n">
        <v>7331</v>
      </c>
      <c r="AB12" s="5" t="n">
        <v>6343</v>
      </c>
    </row>
    <row r="13" spans="1:28">
      <c r="A13" s="4" t="s">
        <v>113</v>
      </c>
      <c r="X13" s="5" t="n">
        <v>23</v>
      </c>
      <c r="AB13" s="5" t="n">
        <v>23</v>
      </c>
    </row>
    <row r="14" spans="1:28">
      <c r="A14" s="4" t="s">
        <v>114</v>
      </c>
      <c r="B14" s="6" t="n">
        <v>-459</v>
      </c>
      <c r="D14" s="6" t="n">
        <v>2782</v>
      </c>
      <c r="F14" s="6" t="n">
        <v>2543</v>
      </c>
      <c r="H14" s="6" t="n">
        <v>2342</v>
      </c>
      <c r="R14" s="6" t="n">
        <v>1528</v>
      </c>
      <c r="T14" s="6" t="n">
        <v>1283</v>
      </c>
      <c r="V14" s="6" t="n">
        <v>1711</v>
      </c>
      <c r="X14" s="6" t="n">
        <v>1798</v>
      </c>
      <c r="Z14" s="6" t="n">
        <v>7208</v>
      </c>
      <c r="AA14" s="6" t="n">
        <v>7331</v>
      </c>
      <c r="AB14" s="6" t="n">
        <v>6320</v>
      </c>
    </row>
    <row r="15" spans="1:28">
      <c r="A15" s="3" t="s">
        <v>115</v>
      </c>
    </row>
    <row r="16" spans="1:28">
      <c r="A16" s="4" t="s">
        <v>1246</v>
      </c>
      <c r="B16" s="7" t="n">
        <v>-0.1</v>
      </c>
      <c r="C16" s="4" t="s">
        <v>437</v>
      </c>
      <c r="D16" s="7" t="n">
        <v>0.6</v>
      </c>
      <c r="E16" s="4" t="s">
        <v>437</v>
      </c>
      <c r="F16" s="7" t="n">
        <v>0.55</v>
      </c>
      <c r="G16" s="4" t="s">
        <v>437</v>
      </c>
      <c r="H16" s="7" t="n">
        <v>0.51</v>
      </c>
      <c r="I16" s="4" t="s">
        <v>437</v>
      </c>
      <c r="J16" s="7" t="n">
        <v>0.44</v>
      </c>
      <c r="K16" s="4" t="s">
        <v>437</v>
      </c>
      <c r="L16" s="7" t="n">
        <v>0.43</v>
      </c>
      <c r="M16" s="4" t="s">
        <v>437</v>
      </c>
      <c r="N16" s="7" t="n">
        <v>0.38</v>
      </c>
      <c r="O16" s="4" t="s">
        <v>437</v>
      </c>
      <c r="P16" s="7" t="n">
        <v>0.35</v>
      </c>
      <c r="Q16" s="4" t="s">
        <v>437</v>
      </c>
      <c r="R16" s="7" t="n">
        <v>0.33</v>
      </c>
      <c r="S16" s="4" t="s">
        <v>437</v>
      </c>
      <c r="T16" s="7" t="n">
        <v>0.28</v>
      </c>
      <c r="U16" s="4" t="s">
        <v>437</v>
      </c>
      <c r="V16" s="7" t="n">
        <v>0.37</v>
      </c>
      <c r="W16" s="4" t="s">
        <v>437</v>
      </c>
      <c r="X16" s="7" t="n">
        <v>0.38</v>
      </c>
      <c r="Y16" s="4" t="s">
        <v>437</v>
      </c>
      <c r="Z16" s="7" t="n">
        <v>1.56</v>
      </c>
      <c r="AA16" s="7" t="n">
        <v>1.59</v>
      </c>
      <c r="AB16" s="7" t="n">
        <v>1.36</v>
      </c>
    </row>
    <row r="17" spans="1:28">
      <c r="A17" s="4" t="s">
        <v>1247</v>
      </c>
      <c r="B17" s="7" t="n">
        <v>-0.1</v>
      </c>
      <c r="C17" s="4" t="s">
        <v>437</v>
      </c>
      <c r="D17" s="7" t="n">
        <v>0.6</v>
      </c>
      <c r="E17" s="4" t="s">
        <v>437</v>
      </c>
      <c r="F17" s="7" t="n">
        <v>0.55</v>
      </c>
      <c r="G17" s="4" t="s">
        <v>437</v>
      </c>
      <c r="H17" s="7" t="n">
        <v>0.51</v>
      </c>
      <c r="I17" s="4" t="s">
        <v>437</v>
      </c>
      <c r="J17" s="7" t="n">
        <v>0.44</v>
      </c>
      <c r="K17" s="4" t="s">
        <v>437</v>
      </c>
      <c r="L17" s="7" t="n">
        <v>0.42</v>
      </c>
      <c r="M17" s="4" t="s">
        <v>437</v>
      </c>
      <c r="N17" s="7" t="n">
        <v>0.38</v>
      </c>
      <c r="O17" s="4" t="s">
        <v>437</v>
      </c>
      <c r="P17" s="7" t="n">
        <v>0.35</v>
      </c>
      <c r="Q17" s="4" t="s">
        <v>437</v>
      </c>
      <c r="R17" s="7" t="n">
        <v>0.33</v>
      </c>
      <c r="S17" s="4" t="s">
        <v>437</v>
      </c>
      <c r="T17" s="7" t="n">
        <v>0.27</v>
      </c>
      <c r="U17" s="4" t="s">
        <v>437</v>
      </c>
      <c r="V17" s="7" t="n">
        <v>0.37</v>
      </c>
      <c r="W17" s="4" t="s">
        <v>437</v>
      </c>
      <c r="X17" s="7" t="n">
        <v>0.38</v>
      </c>
      <c r="Y17" s="4" t="s">
        <v>437</v>
      </c>
      <c r="Z17" s="7" t="n">
        <v>1.56</v>
      </c>
      <c r="AA17" s="7" t="n">
        <v>1.59</v>
      </c>
      <c r="AB17" s="7" t="n">
        <v>1.35</v>
      </c>
    </row>
    <row r="18" spans="1:28">
      <c r="A18" s="4" t="s">
        <v>424</v>
      </c>
    </row>
    <row r="19" spans="1:28">
      <c r="A19" s="4" t="s">
        <v>1225</v>
      </c>
      <c r="Z19" s="6" t="n">
        <v>1865</v>
      </c>
      <c r="AA19" s="6" t="n">
        <v>1795</v>
      </c>
      <c r="AB19" s="6" t="n">
        <v>1599</v>
      </c>
    </row>
    <row r="20" spans="1:28">
      <c r="A20" s="4" t="s">
        <v>83</v>
      </c>
      <c r="Z20" s="5" t="n">
        <v>5699</v>
      </c>
      <c r="AA20" s="5" t="n">
        <v>3724</v>
      </c>
      <c r="AB20" s="5" t="n">
        <v>1227</v>
      </c>
    </row>
    <row r="21" spans="1:28">
      <c r="A21" s="4" t="s">
        <v>110</v>
      </c>
      <c r="Z21" s="5" t="n">
        <v>2731</v>
      </c>
      <c r="AA21" s="5" t="n">
        <v>1614</v>
      </c>
      <c r="AB21" s="5" t="n">
        <v>-194</v>
      </c>
    </row>
    <row r="22" spans="1:28">
      <c r="A22" s="4" t="s">
        <v>1245</v>
      </c>
      <c r="Z22" s="5" t="n">
        <v>-1583</v>
      </c>
      <c r="AA22" s="5" t="n">
        <v>-1321</v>
      </c>
      <c r="AB22" s="5" t="n">
        <v>-1009</v>
      </c>
    </row>
    <row r="23" spans="1:28">
      <c r="A23" s="4" t="s">
        <v>112</v>
      </c>
      <c r="Z23" s="5" t="n">
        <v>7208</v>
      </c>
      <c r="AA23" s="5" t="n">
        <v>7331</v>
      </c>
      <c r="AB23" s="5" t="n">
        <v>6343</v>
      </c>
    </row>
    <row r="24" spans="1:28">
      <c r="A24" s="4" t="s">
        <v>113</v>
      </c>
      <c r="Z24" s="4" t="s">
        <v>506</v>
      </c>
      <c r="AA24" s="4" t="s">
        <v>506</v>
      </c>
      <c r="AB24" s="5" t="n">
        <v>23</v>
      </c>
    </row>
    <row r="25" spans="1:28">
      <c r="A25" s="4" t="s">
        <v>114</v>
      </c>
      <c r="Z25" s="6" t="n">
        <v>7208</v>
      </c>
      <c r="AA25" s="6" t="n">
        <v>7331</v>
      </c>
      <c r="AB25" s="6" t="n">
        <v>6320</v>
      </c>
    </row>
    <row r="26" spans="1:28"/>
    <row r="27" spans="1:28">
      <c r="A27" s="4" t="s">
        <v>437</v>
      </c>
      <c r="B27" s="4" t="s">
        <v>439</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26:AB26"/>
    <mergeCell ref="B27:AB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 customWidth="1" max="5" min="5" width="24"/>
  </cols>
  <sheetData>
    <row r="1" spans="1:5">
      <c r="A1" s="1" t="s">
        <v>1248</v>
      </c>
      <c r="B1" s="2" t="s">
        <v>1249</v>
      </c>
      <c r="C1" s="2" t="s">
        <v>1250</v>
      </c>
      <c r="D1" s="2" t="s">
        <v>1251</v>
      </c>
      <c r="E1" s="2" t="s">
        <v>1252</v>
      </c>
    </row>
    <row r="2" spans="1:5">
      <c r="A2" s="3" t="s">
        <v>1253</v>
      </c>
    </row>
    <row r="3" spans="1:5">
      <c r="A3" s="4" t="s">
        <v>1254</v>
      </c>
      <c r="C3" s="7" t="n">
        <v>0.01</v>
      </c>
      <c r="E3" s="7" t="n">
        <v>0.01</v>
      </c>
    </row>
    <row r="4" spans="1:5">
      <c r="A4" s="4" t="s">
        <v>1255</v>
      </c>
      <c r="D4" s="7" t="n">
        <v>38.78</v>
      </c>
    </row>
    <row r="5" spans="1:5">
      <c r="A5" s="4" t="s">
        <v>1256</v>
      </c>
    </row>
    <row r="6" spans="1:5">
      <c r="A6" s="3" t="s">
        <v>1253</v>
      </c>
    </row>
    <row r="7" spans="1:5">
      <c r="A7" s="4" t="s">
        <v>1257</v>
      </c>
      <c r="C7" s="6" t="n">
        <v>227000</v>
      </c>
    </row>
    <row r="8" spans="1:5">
      <c r="A8" s="4" t="s">
        <v>1258</v>
      </c>
      <c r="C8" s="5" t="n">
        <v>143000</v>
      </c>
    </row>
    <row r="9" spans="1:5">
      <c r="A9" s="4" t="s">
        <v>1259</v>
      </c>
      <c r="C9" s="5" t="n">
        <v>200000</v>
      </c>
    </row>
    <row r="10" spans="1:5">
      <c r="A10" s="4" t="s">
        <v>1260</v>
      </c>
      <c r="C10" s="6" t="n">
        <v>829</v>
      </c>
    </row>
    <row r="11" spans="1:5">
      <c r="A11" s="4" t="s">
        <v>1261</v>
      </c>
    </row>
    <row r="12" spans="1:5">
      <c r="A12" s="3" t="s">
        <v>1253</v>
      </c>
    </row>
    <row r="13" spans="1:5">
      <c r="A13" s="4" t="s">
        <v>1254</v>
      </c>
      <c r="B13" s="6" t="n">
        <v>1</v>
      </c>
    </row>
    <row r="14" spans="1:5">
      <c r="A14" s="4" t="s">
        <v>1262</v>
      </c>
      <c r="B14" s="8" t="n">
        <v>2.2</v>
      </c>
    </row>
    <row r="15" spans="1:5">
      <c r="A15" s="4" t="s">
        <v>1263</v>
      </c>
      <c r="B15" s="5" t="n">
        <v>1</v>
      </c>
    </row>
    <row r="16" spans="1:5">
      <c r="A16" s="4" t="s">
        <v>1264</v>
      </c>
      <c r="B16" s="7" t="n">
        <v>1.2</v>
      </c>
    </row>
    <row r="17" spans="1:5">
      <c r="A17" s="4" t="s">
        <v>1265</v>
      </c>
      <c r="B17" s="6" t="n">
        <v>2100</v>
      </c>
    </row>
    <row r="18" spans="1:5">
      <c r="A18" s="4" t="s">
        <v>1266</v>
      </c>
      <c r="B18" s="6" t="n">
        <v>37700</v>
      </c>
    </row>
    <row r="19" spans="1:5">
      <c r="A19" s="4" t="s">
        <v>1267</v>
      </c>
    </row>
    <row r="20" spans="1:5">
      <c r="A20" s="3" t="s">
        <v>1253</v>
      </c>
    </row>
    <row r="21" spans="1:5">
      <c r="A21" s="4" t="s">
        <v>1268</v>
      </c>
      <c r="B21" s="12" t="n">
        <v>0.9543</v>
      </c>
    </row>
    <row r="22" spans="1:5">
      <c r="A22" s="4" t="s">
        <v>1269</v>
      </c>
      <c r="B22" s="5" t="n">
        <v>91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47</v>
      </c>
    </row>
    <row r="4" spans="1:2">
      <c r="A4" s="4" t="s">
        <v>81</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315</v>
      </c>
      <c r="C3" s="6" t="n">
        <v>9948</v>
      </c>
    </row>
    <row r="4" spans="1:3">
      <c r="A4" s="4" t="s">
        <v>35</v>
      </c>
      <c r="B4" s="5" t="n">
        <v>2102</v>
      </c>
      <c r="C4" s="5" t="n">
        <v>1315</v>
      </c>
    </row>
    <row r="5" spans="1:3">
      <c r="A5" s="4" t="s">
        <v>36</v>
      </c>
      <c r="B5" s="5" t="n">
        <v>68285</v>
      </c>
      <c r="C5" s="5" t="n">
        <v>53033</v>
      </c>
    </row>
    <row r="6" spans="1:3">
      <c r="A6" s="4" t="s">
        <v>37</v>
      </c>
      <c r="B6" s="5" t="n">
        <v>99246</v>
      </c>
      <c r="C6" s="5" t="n">
        <v>109247</v>
      </c>
    </row>
    <row r="7" spans="1:3">
      <c r="A7" s="4" t="s">
        <v>38</v>
      </c>
      <c r="B7" s="5" t="n">
        <v>7276</v>
      </c>
      <c r="C7" s="5" t="n">
        <v>7235</v>
      </c>
    </row>
    <row r="8" spans="1:3">
      <c r="A8" s="4" t="s">
        <v>39</v>
      </c>
      <c r="B8" s="5" t="n">
        <v>1140615</v>
      </c>
      <c r="C8" s="5" t="n">
        <v>1079519</v>
      </c>
    </row>
    <row r="9" spans="1:3">
      <c r="A9" s="4" t="s">
        <v>40</v>
      </c>
      <c r="B9" s="5" t="n">
        <v>21391</v>
      </c>
      <c r="C9" s="5" t="n">
        <v>22205</v>
      </c>
    </row>
    <row r="10" spans="1:3">
      <c r="A10" s="4" t="s">
        <v>41</v>
      </c>
      <c r="C10" s="5" t="n">
        <v>345</v>
      </c>
    </row>
    <row r="11" spans="1:3">
      <c r="A11" s="4" t="s">
        <v>42</v>
      </c>
      <c r="B11" s="5" t="n">
        <v>9341</v>
      </c>
      <c r="C11" s="5" t="n">
        <v>7763</v>
      </c>
    </row>
    <row r="12" spans="1:3">
      <c r="A12" s="4" t="s">
        <v>43</v>
      </c>
      <c r="B12" s="5" t="n">
        <v>4511</v>
      </c>
      <c r="C12" s="5" t="n">
        <v>3979</v>
      </c>
    </row>
    <row r="13" spans="1:3">
      <c r="A13" s="4" t="s">
        <v>44</v>
      </c>
      <c r="B13" s="5" t="n">
        <v>29398</v>
      </c>
      <c r="C13" s="5" t="n">
        <v>28625</v>
      </c>
    </row>
    <row r="14" spans="1:3">
      <c r="A14" s="4" t="s">
        <v>45</v>
      </c>
      <c r="B14" s="5" t="n">
        <v>10481</v>
      </c>
      <c r="C14" s="5" t="n">
        <v>11043</v>
      </c>
    </row>
    <row r="15" spans="1:3">
      <c r="A15" s="4" t="s">
        <v>46</v>
      </c>
      <c r="B15" s="5" t="n">
        <v>1405961</v>
      </c>
      <c r="C15" s="5" t="n">
        <v>1334257</v>
      </c>
    </row>
    <row r="16" spans="1:3">
      <c r="A16" s="3" t="s">
        <v>47</v>
      </c>
    </row>
    <row r="17" spans="1:3">
      <c r="A17" s="4" t="s">
        <v>48</v>
      </c>
      <c r="B17" s="5" t="n">
        <v>159844</v>
      </c>
      <c r="C17" s="5" t="n">
        <v>144877</v>
      </c>
    </row>
    <row r="18" spans="1:3">
      <c r="A18" s="4" t="s">
        <v>49</v>
      </c>
      <c r="B18" s="5" t="n">
        <v>946393</v>
      </c>
      <c r="C18" s="5" t="n">
        <v>893948</v>
      </c>
    </row>
    <row r="19" spans="1:3">
      <c r="A19" s="4" t="s">
        <v>50</v>
      </c>
      <c r="B19" s="5" t="n">
        <v>1106237</v>
      </c>
      <c r="C19" s="5" t="n">
        <v>1038825</v>
      </c>
    </row>
    <row r="20" spans="1:3">
      <c r="A20" s="4" t="s">
        <v>51</v>
      </c>
      <c r="B20" s="5" t="n">
        <v>87500</v>
      </c>
      <c r="C20" s="5" t="n">
        <v>79000</v>
      </c>
    </row>
    <row r="21" spans="1:3">
      <c r="A21" s="4" t="s">
        <v>52</v>
      </c>
      <c r="B21" s="5" t="n">
        <v>55498</v>
      </c>
      <c r="C21" s="5" t="n">
        <v>65559</v>
      </c>
    </row>
    <row r="22" spans="1:3">
      <c r="A22" s="4" t="s">
        <v>53</v>
      </c>
      <c r="B22" s="5" t="n">
        <v>12000</v>
      </c>
      <c r="C22" s="5" t="n">
        <v>12000</v>
      </c>
    </row>
    <row r="23" spans="1:3">
      <c r="A23" s="4" t="s">
        <v>54</v>
      </c>
      <c r="B23" s="5" t="n">
        <v>23000</v>
      </c>
      <c r="C23" s="5" t="n">
        <v>23000</v>
      </c>
    </row>
    <row r="24" spans="1:3">
      <c r="A24" s="4" t="s">
        <v>55</v>
      </c>
      <c r="B24" s="5" t="n">
        <v>11769</v>
      </c>
      <c r="C24" s="5" t="n">
        <v>11447</v>
      </c>
    </row>
    <row r="25" spans="1:3">
      <c r="A25" s="4" t="s">
        <v>56</v>
      </c>
      <c r="B25" s="5" t="n">
        <v>1296004</v>
      </c>
      <c r="C25" s="5" t="n">
        <v>1229831</v>
      </c>
    </row>
    <row r="26" spans="1:3">
      <c r="A26" s="3" t="s">
        <v>57</v>
      </c>
    </row>
    <row r="27" spans="1:3">
      <c r="A27" s="4" t="s">
        <v>58</v>
      </c>
      <c r="B27" s="5" t="n">
        <v>46</v>
      </c>
      <c r="C27" s="5" t="n">
        <v>46</v>
      </c>
    </row>
    <row r="28" spans="1:3">
      <c r="A28" s="4" t="s">
        <v>59</v>
      </c>
      <c r="B28" s="5" t="n">
        <v>48209</v>
      </c>
      <c r="C28" s="5" t="n">
        <v>47377</v>
      </c>
    </row>
    <row r="29" spans="1:3">
      <c r="A29" s="4" t="s">
        <v>60</v>
      </c>
      <c r="B29" s="5" t="n">
        <v>63648</v>
      </c>
      <c r="C29" s="5" t="n">
        <v>58100</v>
      </c>
    </row>
    <row r="30" spans="1:3">
      <c r="A30" s="4" t="s">
        <v>61</v>
      </c>
      <c r="B30" s="5" t="n">
        <v>-1191</v>
      </c>
      <c r="C30" s="5" t="n">
        <v>-928</v>
      </c>
    </row>
    <row r="31" spans="1:3">
      <c r="A31" s="4" t="s">
        <v>62</v>
      </c>
      <c r="B31" s="5" t="n">
        <v>-755</v>
      </c>
      <c r="C31" s="5" t="n">
        <v>-169</v>
      </c>
    </row>
    <row r="32" spans="1:3">
      <c r="A32" s="4" t="s">
        <v>63</v>
      </c>
      <c r="B32" s="5" t="n">
        <v>109957</v>
      </c>
      <c r="C32" s="5" t="n">
        <v>104426</v>
      </c>
    </row>
    <row r="33" spans="1:3">
      <c r="A33" s="4" t="s">
        <v>64</v>
      </c>
      <c r="B33" s="6" t="n">
        <v>1405961</v>
      </c>
      <c r="C33" s="6" t="n">
        <v>1334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v>
      </c>
      <c r="B1" s="2" t="s">
        <v>1</v>
      </c>
    </row>
    <row r="2" spans="1:3">
      <c r="B2" s="2" t="s">
        <v>2</v>
      </c>
      <c r="C2" s="2" t="s">
        <v>32</v>
      </c>
    </row>
    <row r="3" spans="1:3">
      <c r="A3" s="4" t="s">
        <v>66</v>
      </c>
      <c r="B3" s="6" t="n">
        <v>10515</v>
      </c>
      <c r="C3" s="6" t="n">
        <v>9860</v>
      </c>
    </row>
    <row r="4" spans="1:3">
      <c r="A4" s="4" t="s">
        <v>67</v>
      </c>
      <c r="B4" s="7" t="n">
        <v>0.01</v>
      </c>
      <c r="C4" s="7" t="n">
        <v>0.01</v>
      </c>
    </row>
    <row r="5" spans="1:3">
      <c r="A5" s="4" t="s">
        <v>68</v>
      </c>
      <c r="B5" s="5" t="n">
        <v>15000000</v>
      </c>
      <c r="C5" s="5" t="n">
        <v>15000000</v>
      </c>
    </row>
    <row r="6" spans="1:3">
      <c r="A6" s="4" t="s">
        <v>69</v>
      </c>
      <c r="B6" s="5" t="n">
        <v>4649658</v>
      </c>
      <c r="C6" s="5" t="n">
        <v>4633868</v>
      </c>
    </row>
    <row r="7" spans="1:3">
      <c r="A7" s="4" t="s">
        <v>70</v>
      </c>
    </row>
    <row r="8" spans="1:3">
      <c r="A8" s="4" t="s">
        <v>71</v>
      </c>
      <c r="B8" s="4" t="s">
        <v>72</v>
      </c>
      <c r="C8" s="4" t="s">
        <v>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4" t="s">
        <v>232</v>
      </c>
      <c r="B3" s="4" t="s">
        <v>297</v>
      </c>
    </row>
    <row r="4" spans="1:2">
      <c r="A4" s="4" t="s">
        <v>298</v>
      </c>
      <c r="B4" s="4" t="s">
        <v>299</v>
      </c>
    </row>
    <row r="5" spans="1:2">
      <c r="A5" s="4" t="s">
        <v>300</v>
      </c>
      <c r="B5" s="4" t="s">
        <v>301</v>
      </c>
    </row>
    <row r="6" spans="1:2">
      <c r="A6" s="4" t="s">
        <v>302</v>
      </c>
    </row>
    <row r="7" spans="1:2">
      <c r="A7" s="4" t="s">
        <v>303</v>
      </c>
      <c r="B7" s="4" t="s">
        <v>304</v>
      </c>
    </row>
    <row r="8" spans="1:2">
      <c r="A8" s="4" t="s">
        <v>305</v>
      </c>
    </row>
    <row r="9" spans="1:2">
      <c r="A9" s="4" t="s">
        <v>303</v>
      </c>
      <c r="B9"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49611</v>
      </c>
      <c r="C4" s="6" t="n">
        <v>44919</v>
      </c>
      <c r="D4" s="6" t="n">
        <v>41386</v>
      </c>
    </row>
    <row r="5" spans="1:4">
      <c r="A5" s="4" t="s">
        <v>77</v>
      </c>
      <c r="B5" s="5" t="n">
        <v>3906</v>
      </c>
      <c r="C5" s="5" t="n">
        <v>3108</v>
      </c>
      <c r="D5" s="5" t="n">
        <v>2473</v>
      </c>
    </row>
    <row r="6" spans="1:4">
      <c r="A6" s="4" t="s">
        <v>78</v>
      </c>
      <c r="B6" s="5" t="n">
        <v>53</v>
      </c>
      <c r="C6" s="5" t="n">
        <v>20</v>
      </c>
      <c r="D6" s="5" t="n">
        <v>14</v>
      </c>
    </row>
    <row r="7" spans="1:4">
      <c r="A7" s="4" t="s">
        <v>79</v>
      </c>
      <c r="B7" s="5" t="n">
        <v>53570</v>
      </c>
      <c r="C7" s="5" t="n">
        <v>48047</v>
      </c>
      <c r="D7" s="5" t="n">
        <v>43873</v>
      </c>
    </row>
    <row r="8" spans="1:4">
      <c r="A8" s="3" t="s">
        <v>80</v>
      </c>
    </row>
    <row r="9" spans="1:4">
      <c r="A9" s="4" t="s">
        <v>81</v>
      </c>
      <c r="B9" s="5" t="n">
        <v>5946</v>
      </c>
      <c r="C9" s="5" t="n">
        <v>4695</v>
      </c>
      <c r="D9" s="5" t="n">
        <v>4152</v>
      </c>
    </row>
    <row r="10" spans="1:4">
      <c r="A10" s="4" t="s">
        <v>51</v>
      </c>
      <c r="B10" s="5" t="n">
        <v>1057</v>
      </c>
      <c r="C10" s="5" t="n">
        <v>196</v>
      </c>
      <c r="D10" s="5" t="n">
        <v>37</v>
      </c>
    </row>
    <row r="11" spans="1:4">
      <c r="A11" s="4" t="s">
        <v>52</v>
      </c>
      <c r="B11" s="5" t="n">
        <v>3179</v>
      </c>
      <c r="C11" s="5" t="n">
        <v>3251</v>
      </c>
      <c r="D11" s="5" t="n">
        <v>3156</v>
      </c>
    </row>
    <row r="12" spans="1:4">
      <c r="A12" s="4" t="s">
        <v>82</v>
      </c>
      <c r="B12" s="5" t="n">
        <v>10182</v>
      </c>
      <c r="C12" s="5" t="n">
        <v>8142</v>
      </c>
      <c r="D12" s="5" t="n">
        <v>7345</v>
      </c>
    </row>
    <row r="13" spans="1:4">
      <c r="A13" s="4" t="s">
        <v>83</v>
      </c>
      <c r="B13" s="5" t="n">
        <v>43388</v>
      </c>
      <c r="C13" s="5" t="n">
        <v>39905</v>
      </c>
      <c r="D13" s="5" t="n">
        <v>36528</v>
      </c>
    </row>
    <row r="14" spans="1:4">
      <c r="A14" s="4" t="s">
        <v>84</v>
      </c>
      <c r="B14" s="5" t="n">
        <v>1010</v>
      </c>
      <c r="C14" s="5" t="n">
        <v>2359</v>
      </c>
      <c r="D14" s="5" t="n">
        <v>1433</v>
      </c>
    </row>
    <row r="15" spans="1:4">
      <c r="A15" s="4" t="s">
        <v>85</v>
      </c>
      <c r="B15" s="5" t="n">
        <v>42378</v>
      </c>
      <c r="C15" s="5" t="n">
        <v>37546</v>
      </c>
      <c r="D15" s="5" t="n">
        <v>35095</v>
      </c>
    </row>
    <row r="16" spans="1:4">
      <c r="A16" s="3" t="s">
        <v>86</v>
      </c>
    </row>
    <row r="17" spans="1:4">
      <c r="A17" s="4" t="s">
        <v>87</v>
      </c>
      <c r="B17" s="5" t="n">
        <v>157</v>
      </c>
      <c r="C17" s="5" t="n">
        <v>289</v>
      </c>
      <c r="D17" s="5" t="n">
        <v>315</v>
      </c>
    </row>
    <row r="18" spans="1:4">
      <c r="A18" s="4" t="s">
        <v>88</v>
      </c>
      <c r="B18" s="5" t="n">
        <v>47</v>
      </c>
      <c r="C18" s="5" t="n">
        <v>12</v>
      </c>
      <c r="D18" s="5" t="n">
        <v>19</v>
      </c>
    </row>
    <row r="19" spans="1:4">
      <c r="A19" s="4" t="s">
        <v>89</v>
      </c>
      <c r="B19" s="5" t="n">
        <v>43</v>
      </c>
      <c r="C19" s="5" t="n">
        <v>-436</v>
      </c>
      <c r="D19" s="5" t="n">
        <v>-20</v>
      </c>
    </row>
    <row r="20" spans="1:4">
      <c r="A20" s="4" t="s">
        <v>90</v>
      </c>
      <c r="B20" s="5" t="n">
        <v>175</v>
      </c>
      <c r="C20" s="5" t="n">
        <v>31</v>
      </c>
      <c r="D20" s="5" t="n">
        <v>4</v>
      </c>
    </row>
    <row r="21" spans="1:4">
      <c r="A21" s="4" t="s">
        <v>91</v>
      </c>
      <c r="D21" s="5" t="n">
        <v>-426</v>
      </c>
    </row>
    <row r="22" spans="1:4">
      <c r="A22" s="4" t="s">
        <v>92</v>
      </c>
      <c r="B22" s="5" t="n">
        <v>773</v>
      </c>
      <c r="C22" s="5" t="n">
        <v>789</v>
      </c>
      <c r="D22" s="5" t="n">
        <v>815</v>
      </c>
    </row>
    <row r="23" spans="1:4">
      <c r="A23" s="4" t="s">
        <v>93</v>
      </c>
      <c r="B23" s="5" t="n">
        <v>2595</v>
      </c>
      <c r="C23" s="5" t="n">
        <v>2675</v>
      </c>
      <c r="D23" s="5" t="n">
        <v>2488</v>
      </c>
    </row>
    <row r="24" spans="1:4">
      <c r="A24" s="4" t="s">
        <v>94</v>
      </c>
      <c r="B24" s="5" t="n">
        <v>294</v>
      </c>
      <c r="D24" s="5" t="n">
        <v>104</v>
      </c>
    </row>
    <row r="25" spans="1:4">
      <c r="A25" s="4" t="s">
        <v>95</v>
      </c>
      <c r="B25" s="5" t="n">
        <v>4084</v>
      </c>
      <c r="C25" s="5" t="n">
        <v>3360</v>
      </c>
      <c r="D25" s="5" t="n">
        <v>3299</v>
      </c>
    </row>
    <row r="26" spans="1:4">
      <c r="A26" s="3" t="s">
        <v>96</v>
      </c>
    </row>
    <row r="27" spans="1:4">
      <c r="A27" s="4" t="s">
        <v>97</v>
      </c>
      <c r="B27" s="5" t="n">
        <v>16758</v>
      </c>
      <c r="C27" s="5" t="n">
        <v>16810</v>
      </c>
      <c r="D27" s="5" t="n">
        <v>16366</v>
      </c>
    </row>
    <row r="28" spans="1:4">
      <c r="A28" s="4" t="s">
        <v>98</v>
      </c>
      <c r="B28" s="5" t="n">
        <v>2632</v>
      </c>
      <c r="C28" s="5" t="n">
        <v>2488</v>
      </c>
      <c r="D28" s="5" t="n">
        <v>2427</v>
      </c>
    </row>
    <row r="29" spans="1:4">
      <c r="A29" s="4" t="s">
        <v>99</v>
      </c>
      <c r="B29" s="5" t="n">
        <v>543</v>
      </c>
      <c r="C29" s="5" t="n">
        <v>647</v>
      </c>
      <c r="D29" s="5" t="n">
        <v>583</v>
      </c>
    </row>
    <row r="30" spans="1:4">
      <c r="A30" s="4" t="s">
        <v>100</v>
      </c>
      <c r="B30" s="5" t="n">
        <v>2354</v>
      </c>
      <c r="C30" s="5" t="n">
        <v>2267</v>
      </c>
      <c r="D30" s="5" t="n">
        <v>2044</v>
      </c>
    </row>
    <row r="31" spans="1:4">
      <c r="A31" s="4" t="s">
        <v>101</v>
      </c>
      <c r="B31" s="5" t="n">
        <v>1662</v>
      </c>
      <c r="C31" s="5" t="n">
        <v>1568</v>
      </c>
      <c r="D31" s="5" t="n">
        <v>1323</v>
      </c>
    </row>
    <row r="32" spans="1:4">
      <c r="A32" s="4" t="s">
        <v>102</v>
      </c>
      <c r="B32" s="5" t="n">
        <v>829</v>
      </c>
    </row>
    <row r="33" spans="1:4">
      <c r="A33" s="4" t="s">
        <v>103</v>
      </c>
      <c r="B33" s="5" t="n">
        <v>786</v>
      </c>
      <c r="C33" s="5" t="n">
        <v>812</v>
      </c>
      <c r="D33" s="5" t="n">
        <v>810</v>
      </c>
    </row>
    <row r="34" spans="1:4">
      <c r="A34" s="4" t="s">
        <v>104</v>
      </c>
      <c r="B34" s="5" t="n">
        <v>191</v>
      </c>
      <c r="C34" s="5" t="n">
        <v>174</v>
      </c>
      <c r="D34" s="5" t="n">
        <v>188</v>
      </c>
    </row>
    <row r="35" spans="1:4">
      <c r="A35" s="4" t="s">
        <v>105</v>
      </c>
      <c r="B35" s="5" t="n">
        <v>119</v>
      </c>
      <c r="C35" s="5" t="n">
        <v>136</v>
      </c>
      <c r="D35" s="5" t="n">
        <v>157</v>
      </c>
    </row>
    <row r="36" spans="1:4">
      <c r="A36" s="4" t="s">
        <v>106</v>
      </c>
      <c r="B36" s="5" t="n">
        <v>638</v>
      </c>
      <c r="C36" s="5" t="n">
        <v>739</v>
      </c>
      <c r="D36" s="5" t="n">
        <v>799</v>
      </c>
    </row>
    <row r="37" spans="1:4">
      <c r="A37" s="4" t="s">
        <v>107</v>
      </c>
      <c r="B37" s="5" t="n">
        <v>746</v>
      </c>
      <c r="C37" s="5" t="n">
        <v>861</v>
      </c>
      <c r="D37" s="5" t="n">
        <v>1059</v>
      </c>
    </row>
    <row r="38" spans="1:4">
      <c r="A38" s="4" t="s">
        <v>108</v>
      </c>
      <c r="B38" s="5" t="n">
        <v>2839</v>
      </c>
      <c r="C38" s="5" t="n">
        <v>2657</v>
      </c>
      <c r="D38" s="5" t="n">
        <v>2662</v>
      </c>
    </row>
    <row r="39" spans="1:4">
      <c r="A39" s="4" t="s">
        <v>109</v>
      </c>
      <c r="B39" s="5" t="n">
        <v>30097</v>
      </c>
      <c r="C39" s="5" t="n">
        <v>29159</v>
      </c>
      <c r="D39" s="5" t="n">
        <v>28418</v>
      </c>
    </row>
    <row r="40" spans="1:4">
      <c r="A40" s="4" t="s">
        <v>110</v>
      </c>
      <c r="B40" s="5" t="n">
        <v>16365</v>
      </c>
      <c r="C40" s="5" t="n">
        <v>11747</v>
      </c>
      <c r="D40" s="5" t="n">
        <v>9976</v>
      </c>
    </row>
    <row r="41" spans="1:4">
      <c r="A41" s="4" t="s">
        <v>111</v>
      </c>
      <c r="B41" s="5" t="n">
        <v>9157</v>
      </c>
      <c r="C41" s="5" t="n">
        <v>4416</v>
      </c>
      <c r="D41" s="5" t="n">
        <v>3633</v>
      </c>
    </row>
    <row r="42" spans="1:4">
      <c r="A42" s="4" t="s">
        <v>112</v>
      </c>
      <c r="B42" s="5" t="n">
        <v>7208</v>
      </c>
      <c r="C42" s="5" t="n">
        <v>7331</v>
      </c>
      <c r="D42" s="5" t="n">
        <v>6343</v>
      </c>
    </row>
    <row r="43" spans="1:4">
      <c r="A43" s="4" t="s">
        <v>113</v>
      </c>
      <c r="D43" s="5" t="n">
        <v>23</v>
      </c>
    </row>
    <row r="44" spans="1:4">
      <c r="A44" s="4" t="s">
        <v>114</v>
      </c>
      <c r="B44" s="6" t="n">
        <v>7208</v>
      </c>
      <c r="C44" s="6" t="n">
        <v>7331</v>
      </c>
      <c r="D44" s="6" t="n">
        <v>6320</v>
      </c>
    </row>
    <row r="45" spans="1:4">
      <c r="A45" s="3" t="s">
        <v>115</v>
      </c>
    </row>
    <row r="46" spans="1:4">
      <c r="A46" s="4" t="s">
        <v>116</v>
      </c>
      <c r="B46" s="7" t="n">
        <v>1.56</v>
      </c>
      <c r="C46" s="7" t="n">
        <v>1.59</v>
      </c>
      <c r="D46" s="7" t="n">
        <v>1.36</v>
      </c>
    </row>
    <row r="47" spans="1:4">
      <c r="A47" s="4" t="s">
        <v>117</v>
      </c>
      <c r="B47" s="8" t="n">
        <v>1.56</v>
      </c>
      <c r="C47" s="8" t="n">
        <v>1.59</v>
      </c>
      <c r="D47" s="8" t="n">
        <v>1.35</v>
      </c>
    </row>
    <row r="48" spans="1:4">
      <c r="A48" s="4" t="s">
        <v>118</v>
      </c>
      <c r="B48" s="7" t="n">
        <v>0.4</v>
      </c>
      <c r="C48" s="7" t="n">
        <v>0.4</v>
      </c>
      <c r="D48"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4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5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271</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7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77</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83</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74</v>
      </c>
    </row>
    <row r="3" spans="1:3">
      <c r="A3" s="3" t="s">
        <v>391</v>
      </c>
    </row>
    <row r="4" spans="1:3">
      <c r="A4" s="4" t="s">
        <v>392</v>
      </c>
      <c r="B4" s="6" t="n">
        <v>829</v>
      </c>
    </row>
    <row r="5" spans="1:3">
      <c r="A5" s="4" t="s">
        <v>393</v>
      </c>
      <c r="B5" s="5" t="n">
        <v>294</v>
      </c>
      <c r="C5" s="6" t="n">
        <v>104</v>
      </c>
    </row>
    <row r="6" spans="1:3">
      <c r="A6" s="4" t="s">
        <v>394</v>
      </c>
      <c r="B6" s="5" t="n">
        <v>196</v>
      </c>
    </row>
    <row r="7" spans="1:3">
      <c r="A7" s="4" t="s">
        <v>395</v>
      </c>
    </row>
    <row r="8" spans="1:3">
      <c r="A8" s="3" t="s">
        <v>391</v>
      </c>
    </row>
    <row r="9" spans="1:3">
      <c r="A9" s="4" t="s">
        <v>396</v>
      </c>
      <c r="B9" s="5" t="n">
        <v>2800</v>
      </c>
    </row>
    <row r="10" spans="1:3">
      <c r="A10" s="4" t="s">
        <v>393</v>
      </c>
      <c r="B10" s="6" t="n">
        <v>294</v>
      </c>
    </row>
    <row r="11" spans="1:3">
      <c r="A11" s="4" t="s">
        <v>397</v>
      </c>
    </row>
    <row r="12" spans="1:3">
      <c r="A12" s="3" t="s">
        <v>391</v>
      </c>
    </row>
    <row r="13" spans="1:3">
      <c r="A13" s="4" t="s">
        <v>398</v>
      </c>
      <c r="B13" s="4" t="s">
        <v>399</v>
      </c>
    </row>
    <row r="14" spans="1:3">
      <c r="A14" s="4" t="s">
        <v>400</v>
      </c>
    </row>
    <row r="15" spans="1:3">
      <c r="A15" s="3" t="s">
        <v>391</v>
      </c>
    </row>
    <row r="16" spans="1:3">
      <c r="A16" s="4" t="s">
        <v>398</v>
      </c>
      <c r="B16" s="4" t="s">
        <v>401</v>
      </c>
    </row>
    <row r="17" spans="1:3">
      <c r="A17" s="4" t="s">
        <v>402</v>
      </c>
    </row>
    <row r="18" spans="1:3">
      <c r="A18" s="3" t="s">
        <v>391</v>
      </c>
    </row>
    <row r="19" spans="1:3">
      <c r="A19" s="4" t="s">
        <v>398</v>
      </c>
      <c r="B19" s="4" t="s">
        <v>403</v>
      </c>
    </row>
    <row r="20" spans="1:3">
      <c r="A20" s="4" t="s">
        <v>404</v>
      </c>
    </row>
    <row r="21" spans="1:3">
      <c r="A21" s="3" t="s">
        <v>391</v>
      </c>
    </row>
    <row r="22" spans="1:3">
      <c r="A22" s="4" t="s">
        <v>398</v>
      </c>
      <c r="B22" s="4" t="s">
        <v>405</v>
      </c>
    </row>
    <row r="23" spans="1:3">
      <c r="A23" s="4" t="s">
        <v>406</v>
      </c>
    </row>
    <row r="24" spans="1:3">
      <c r="A24" s="3" t="s">
        <v>391</v>
      </c>
    </row>
    <row r="25" spans="1:3">
      <c r="A25" s="4" t="s">
        <v>398</v>
      </c>
      <c r="B25" s="4" t="s">
        <v>407</v>
      </c>
    </row>
    <row r="26" spans="1:3">
      <c r="A26" s="4" t="s">
        <v>408</v>
      </c>
    </row>
    <row r="27" spans="1:3">
      <c r="A27" s="3" t="s">
        <v>391</v>
      </c>
    </row>
    <row r="28" spans="1:3">
      <c r="A28" s="4" t="s">
        <v>398</v>
      </c>
      <c r="B28" s="4" t="s">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32</v>
      </c>
      <c r="C2" s="2" t="s">
        <v>121</v>
      </c>
      <c r="D2" s="2" t="s">
        <v>122</v>
      </c>
      <c r="E2" s="2" t="s">
        <v>123</v>
      </c>
      <c r="F2" s="2" t="s">
        <v>74</v>
      </c>
      <c r="G2" s="2" t="s">
        <v>124</v>
      </c>
      <c r="H2" s="2" t="s">
        <v>125</v>
      </c>
      <c r="I2" s="2" t="s">
        <v>126</v>
      </c>
      <c r="J2" s="2" t="s">
        <v>2</v>
      </c>
      <c r="K2" s="2" t="s">
        <v>32</v>
      </c>
      <c r="L2" s="2" t="s">
        <v>74</v>
      </c>
    </row>
    <row r="3" spans="1:12">
      <c r="A3" s="3" t="s">
        <v>127</v>
      </c>
    </row>
    <row r="4" spans="1:12">
      <c r="A4" s="4" t="s">
        <v>112</v>
      </c>
      <c r="B4" s="6" t="n">
        <v>2022</v>
      </c>
      <c r="C4" s="6" t="n">
        <v>1963</v>
      </c>
      <c r="D4" s="6" t="n">
        <v>1738</v>
      </c>
      <c r="E4" s="6" t="n">
        <v>1608</v>
      </c>
      <c r="F4" s="6" t="n">
        <v>1528</v>
      </c>
      <c r="G4" s="6" t="n">
        <v>1283</v>
      </c>
      <c r="H4" s="6" t="n">
        <v>1711</v>
      </c>
      <c r="I4" s="6" t="n">
        <v>1821</v>
      </c>
      <c r="J4" s="6" t="n">
        <v>7208</v>
      </c>
      <c r="K4" s="6" t="n">
        <v>7331</v>
      </c>
      <c r="L4" s="6" t="n">
        <v>6343</v>
      </c>
    </row>
    <row r="5" spans="1:12">
      <c r="A5" s="4" t="s">
        <v>128</v>
      </c>
      <c r="J5" s="5" t="n">
        <v>-62</v>
      </c>
      <c r="K5" s="5" t="n">
        <v>-662</v>
      </c>
      <c r="L5" s="5" t="n">
        <v>131</v>
      </c>
    </row>
    <row r="6" spans="1:12">
      <c r="A6" s="4" t="s">
        <v>129</v>
      </c>
      <c r="J6" s="5" t="n">
        <v>-5</v>
      </c>
      <c r="K6" s="5" t="n">
        <v>-15</v>
      </c>
      <c r="L6" s="5" t="n">
        <v>-4</v>
      </c>
    </row>
    <row r="7" spans="1:12">
      <c r="A7" s="4" t="s">
        <v>130</v>
      </c>
      <c r="J7" s="6" t="n">
        <v>7141</v>
      </c>
      <c r="K7" s="6" t="n">
        <v>6654</v>
      </c>
      <c r="L7" s="6" t="n">
        <v>647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74</v>
      </c>
    </row>
    <row r="3" spans="1:4">
      <c r="A3" s="3" t="s">
        <v>222</v>
      </c>
    </row>
    <row r="4" spans="1:4">
      <c r="A4" s="4" t="s">
        <v>411</v>
      </c>
      <c r="B4" s="6" t="n">
        <v>-103</v>
      </c>
      <c r="C4" s="6" t="n">
        <v>-1095</v>
      </c>
      <c r="D4" s="6" t="n">
        <v>216</v>
      </c>
    </row>
    <row r="5" spans="1:4">
      <c r="A5" s="4" t="s">
        <v>412</v>
      </c>
      <c r="B5" s="5" t="n">
        <v>-8</v>
      </c>
      <c r="C5" s="5" t="n">
        <v>-22</v>
      </c>
      <c r="D5" s="5" t="n">
        <v>-6</v>
      </c>
    </row>
    <row r="6" spans="1:4">
      <c r="A6" s="4" t="s">
        <v>413</v>
      </c>
      <c r="B6" s="5" t="n">
        <v>-111</v>
      </c>
      <c r="C6" s="5" t="n">
        <v>-1117</v>
      </c>
      <c r="D6" s="5" t="n">
        <v>210</v>
      </c>
    </row>
    <row r="7" spans="1:4">
      <c r="A7" s="4" t="s">
        <v>133</v>
      </c>
      <c r="B7" s="5" t="n">
        <v>-41</v>
      </c>
      <c r="C7" s="5" t="n">
        <v>-433</v>
      </c>
      <c r="D7" s="5" t="n">
        <v>85</v>
      </c>
    </row>
    <row r="8" spans="1:4">
      <c r="A8" s="4" t="s">
        <v>134</v>
      </c>
      <c r="B8" s="5" t="n">
        <v>-3</v>
      </c>
      <c r="C8" s="5" t="n">
        <v>-7</v>
      </c>
      <c r="D8" s="5" t="n">
        <v>-2</v>
      </c>
    </row>
    <row r="9" spans="1:4">
      <c r="A9" s="4" t="s">
        <v>414</v>
      </c>
      <c r="B9" s="5" t="n">
        <v>-44</v>
      </c>
      <c r="C9" s="5" t="n">
        <v>-440</v>
      </c>
      <c r="D9" s="5" t="n">
        <v>83</v>
      </c>
    </row>
    <row r="10" spans="1:4">
      <c r="A10" s="4" t="s">
        <v>415</v>
      </c>
      <c r="B10" s="5" t="n">
        <v>-62</v>
      </c>
      <c r="C10" s="5" t="n">
        <v>-662</v>
      </c>
      <c r="D10" s="5" t="n">
        <v>131</v>
      </c>
    </row>
    <row r="11" spans="1:4">
      <c r="A11" s="4" t="s">
        <v>416</v>
      </c>
      <c r="B11" s="5" t="n">
        <v>-5</v>
      </c>
      <c r="C11" s="5" t="n">
        <v>-15</v>
      </c>
      <c r="D11" s="5" t="n">
        <v>-4</v>
      </c>
    </row>
    <row r="12" spans="1:4">
      <c r="A12" s="4" t="s">
        <v>417</v>
      </c>
      <c r="B12" s="6" t="n">
        <v>-67</v>
      </c>
      <c r="C12" s="6" t="n">
        <v>-677</v>
      </c>
      <c r="D12" s="6" t="n">
        <v>1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4</v>
      </c>
    </row>
    <row r="3" spans="1:4">
      <c r="A3" s="4" t="s">
        <v>419</v>
      </c>
      <c r="B3" s="6" t="n">
        <v>-928</v>
      </c>
      <c r="C3" s="6" t="n">
        <v>-251</v>
      </c>
      <c r="D3" s="6" t="n">
        <v>-378</v>
      </c>
    </row>
    <row r="4" spans="1:4">
      <c r="A4" s="4" t="s">
        <v>420</v>
      </c>
      <c r="B4" s="5" t="n">
        <v>-62</v>
      </c>
      <c r="C4" s="5" t="n">
        <v>-662</v>
      </c>
      <c r="D4" s="5" t="n">
        <v>131</v>
      </c>
    </row>
    <row r="5" spans="1:4">
      <c r="A5" s="4" t="s">
        <v>421</v>
      </c>
      <c r="B5" s="5" t="n">
        <v>-5</v>
      </c>
      <c r="C5" s="5" t="n">
        <v>-15</v>
      </c>
      <c r="D5" s="5" t="n">
        <v>-4</v>
      </c>
    </row>
    <row r="6" spans="1:4">
      <c r="A6" s="4" t="s">
        <v>422</v>
      </c>
      <c r="B6" s="5" t="n">
        <v>-67</v>
      </c>
      <c r="C6" s="5" t="n">
        <v>-677</v>
      </c>
      <c r="D6" s="5" t="n">
        <v>127</v>
      </c>
    </row>
    <row r="7" spans="1:4">
      <c r="A7" s="4" t="s">
        <v>155</v>
      </c>
      <c r="B7" s="5" t="n">
        <v>-196</v>
      </c>
    </row>
    <row r="8" spans="1:4">
      <c r="A8" s="4" t="s">
        <v>423</v>
      </c>
      <c r="B8" s="5" t="n">
        <v>-1191</v>
      </c>
      <c r="C8" s="5" t="n">
        <v>-928</v>
      </c>
      <c r="D8" s="6" t="n">
        <v>-251</v>
      </c>
    </row>
    <row r="9" spans="1:4">
      <c r="A9" s="4" t="s">
        <v>424</v>
      </c>
    </row>
    <row r="10" spans="1:4">
      <c r="A10" s="4" t="s">
        <v>419</v>
      </c>
      <c r="B10" s="5" t="n">
        <v>-928</v>
      </c>
    </row>
    <row r="11" spans="1:4">
      <c r="A11" s="4" t="s">
        <v>423</v>
      </c>
      <c r="B11" s="6" t="n">
        <v>-1191</v>
      </c>
      <c r="C11" s="6" t="n">
        <v>-9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4</v>
      </c>
    </row>
    <row r="3" spans="1:4">
      <c r="A3" s="4" t="s">
        <v>426</v>
      </c>
    </row>
    <row r="4" spans="1:4">
      <c r="A4" s="3" t="s">
        <v>427</v>
      </c>
    </row>
    <row r="5" spans="1:4">
      <c r="A5" s="4" t="s">
        <v>428</v>
      </c>
      <c r="B5" s="5" t="n">
        <v>0</v>
      </c>
      <c r="C5" s="5" t="n">
        <v>15081</v>
      </c>
      <c r="D5" s="5" t="n">
        <v>212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B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429</v>
      </c>
      <c r="B1" s="2" t="s">
        <v>120</v>
      </c>
      <c r="Z1" s="2" t="s">
        <v>1</v>
      </c>
    </row>
    <row r="2" spans="1:28">
      <c r="B2" s="2" t="s">
        <v>2</v>
      </c>
      <c r="D2" s="2" t="s">
        <v>430</v>
      </c>
      <c r="F2" s="2" t="s">
        <v>4</v>
      </c>
      <c r="H2" s="2" t="s">
        <v>431</v>
      </c>
      <c r="J2" s="2" t="s">
        <v>32</v>
      </c>
      <c r="L2" s="2" t="s">
        <v>121</v>
      </c>
      <c r="N2" s="2" t="s">
        <v>122</v>
      </c>
      <c r="P2" s="2" t="s">
        <v>123</v>
      </c>
      <c r="R2" s="2" t="s">
        <v>74</v>
      </c>
      <c r="T2" s="2" t="s">
        <v>124</v>
      </c>
      <c r="V2" s="2" t="s">
        <v>125</v>
      </c>
      <c r="X2" s="2" t="s">
        <v>126</v>
      </c>
      <c r="Z2" s="2" t="s">
        <v>2</v>
      </c>
      <c r="AA2" s="2" t="s">
        <v>32</v>
      </c>
      <c r="AB2" s="2" t="s">
        <v>74</v>
      </c>
    </row>
    <row r="3" spans="1:28">
      <c r="A3" s="3" t="s">
        <v>226</v>
      </c>
    </row>
    <row r="4" spans="1:28">
      <c r="A4" s="4" t="s">
        <v>112</v>
      </c>
      <c r="J4" s="6" t="n">
        <v>2022</v>
      </c>
      <c r="L4" s="6" t="n">
        <v>1963</v>
      </c>
      <c r="N4" s="6" t="n">
        <v>1738</v>
      </c>
      <c r="P4" s="6" t="n">
        <v>1608</v>
      </c>
      <c r="R4" s="6" t="n">
        <v>1528</v>
      </c>
      <c r="T4" s="6" t="n">
        <v>1283</v>
      </c>
      <c r="V4" s="6" t="n">
        <v>1711</v>
      </c>
      <c r="X4" s="6" t="n">
        <v>1821</v>
      </c>
      <c r="Z4" s="6" t="n">
        <v>7208</v>
      </c>
      <c r="AA4" s="6" t="n">
        <v>7331</v>
      </c>
      <c r="AB4" s="6" t="n">
        <v>6343</v>
      </c>
    </row>
    <row r="5" spans="1:28">
      <c r="A5" s="4" t="s">
        <v>432</v>
      </c>
      <c r="X5" s="5" t="n">
        <v>-23</v>
      </c>
      <c r="AB5" s="5" t="n">
        <v>-23</v>
      </c>
    </row>
    <row r="6" spans="1:28">
      <c r="A6" s="4" t="s">
        <v>114</v>
      </c>
      <c r="B6" s="6" t="n">
        <v>-459</v>
      </c>
      <c r="D6" s="6" t="n">
        <v>2782</v>
      </c>
      <c r="F6" s="6" t="n">
        <v>2543</v>
      </c>
      <c r="H6" s="6" t="n">
        <v>2342</v>
      </c>
      <c r="R6" s="6" t="n">
        <v>1528</v>
      </c>
      <c r="T6" s="6" t="n">
        <v>1283</v>
      </c>
      <c r="V6" s="6" t="n">
        <v>1711</v>
      </c>
      <c r="X6" s="6" t="n">
        <v>1798</v>
      </c>
      <c r="Z6" s="6" t="n">
        <v>7208</v>
      </c>
      <c r="AA6" s="6" t="n">
        <v>7331</v>
      </c>
      <c r="AB6" s="6" t="n">
        <v>6320</v>
      </c>
    </row>
    <row r="7" spans="1:28">
      <c r="A7" s="4" t="s">
        <v>433</v>
      </c>
      <c r="Z7" s="5" t="n">
        <v>4627776</v>
      </c>
      <c r="AA7" s="5" t="n">
        <v>4599502</v>
      </c>
      <c r="AB7" s="5" t="n">
        <v>4676748</v>
      </c>
    </row>
    <row r="8" spans="1:28">
      <c r="A8" s="4" t="s">
        <v>434</v>
      </c>
      <c r="Z8" s="5" t="n">
        <v>1452</v>
      </c>
    </row>
    <row r="9" spans="1:28">
      <c r="A9" s="4" t="s">
        <v>435</v>
      </c>
      <c r="Z9" s="5" t="n">
        <v>4629228</v>
      </c>
      <c r="AA9" s="5" t="n">
        <v>4599502</v>
      </c>
      <c r="AB9" s="5" t="n">
        <v>4676748</v>
      </c>
    </row>
    <row r="10" spans="1:28">
      <c r="A10" s="4" t="s">
        <v>436</v>
      </c>
      <c r="B10" s="7" t="n">
        <v>-0.1</v>
      </c>
      <c r="C10" s="4" t="s">
        <v>437</v>
      </c>
      <c r="D10" s="7" t="n">
        <v>0.6</v>
      </c>
      <c r="E10" s="4" t="s">
        <v>437</v>
      </c>
      <c r="F10" s="7" t="n">
        <v>0.55</v>
      </c>
      <c r="G10" s="4" t="s">
        <v>437</v>
      </c>
      <c r="H10" s="7" t="n">
        <v>0.51</v>
      </c>
      <c r="I10" s="4" t="s">
        <v>437</v>
      </c>
      <c r="J10" s="7" t="n">
        <v>0.44</v>
      </c>
      <c r="K10" s="4" t="s">
        <v>437</v>
      </c>
      <c r="L10" s="7" t="n">
        <v>0.43</v>
      </c>
      <c r="M10" s="4" t="s">
        <v>437</v>
      </c>
      <c r="N10" s="7" t="n">
        <v>0.38</v>
      </c>
      <c r="O10" s="4" t="s">
        <v>437</v>
      </c>
      <c r="P10" s="7" t="n">
        <v>0.35</v>
      </c>
      <c r="Q10" s="4" t="s">
        <v>437</v>
      </c>
      <c r="R10" s="7" t="n">
        <v>0.33</v>
      </c>
      <c r="S10" s="4" t="s">
        <v>437</v>
      </c>
      <c r="T10" s="7" t="n">
        <v>0.28</v>
      </c>
      <c r="U10" s="4" t="s">
        <v>437</v>
      </c>
      <c r="V10" s="7" t="n">
        <v>0.37</v>
      </c>
      <c r="W10" s="4" t="s">
        <v>437</v>
      </c>
      <c r="X10" s="7" t="n">
        <v>0.38</v>
      </c>
      <c r="Y10" s="4" t="s">
        <v>437</v>
      </c>
      <c r="Z10" s="7" t="n">
        <v>1.56</v>
      </c>
      <c r="AA10" s="7" t="n">
        <v>1.59</v>
      </c>
      <c r="AB10" s="7" t="n">
        <v>1.36</v>
      </c>
    </row>
    <row r="11" spans="1:28">
      <c r="A11" s="4" t="s">
        <v>438</v>
      </c>
      <c r="B11" s="7" t="n">
        <v>-0.1</v>
      </c>
      <c r="C11" s="4" t="s">
        <v>437</v>
      </c>
      <c r="D11" s="7" t="n">
        <v>0.6</v>
      </c>
      <c r="E11" s="4" t="s">
        <v>437</v>
      </c>
      <c r="F11" s="7" t="n">
        <v>0.55</v>
      </c>
      <c r="G11" s="4" t="s">
        <v>437</v>
      </c>
      <c r="H11" s="7" t="n">
        <v>0.51</v>
      </c>
      <c r="I11" s="4" t="s">
        <v>437</v>
      </c>
      <c r="J11" s="7" t="n">
        <v>0.44</v>
      </c>
      <c r="K11" s="4" t="s">
        <v>437</v>
      </c>
      <c r="L11" s="7" t="n">
        <v>0.42</v>
      </c>
      <c r="M11" s="4" t="s">
        <v>437</v>
      </c>
      <c r="N11" s="7" t="n">
        <v>0.38</v>
      </c>
      <c r="O11" s="4" t="s">
        <v>437</v>
      </c>
      <c r="P11" s="7" t="n">
        <v>0.35</v>
      </c>
      <c r="Q11" s="4" t="s">
        <v>437</v>
      </c>
      <c r="R11" s="7" t="n">
        <v>0.33</v>
      </c>
      <c r="S11" s="4" t="s">
        <v>437</v>
      </c>
      <c r="T11" s="7" t="n">
        <v>0.27</v>
      </c>
      <c r="U11" s="4" t="s">
        <v>437</v>
      </c>
      <c r="V11" s="7" t="n">
        <v>0.37</v>
      </c>
      <c r="W11" s="4" t="s">
        <v>437</v>
      </c>
      <c r="X11" s="7" t="n">
        <v>0.38</v>
      </c>
      <c r="Y11" s="4" t="s">
        <v>437</v>
      </c>
      <c r="Z11" s="7" t="n">
        <v>1.56</v>
      </c>
      <c r="AA11" s="7" t="n">
        <v>1.59</v>
      </c>
      <c r="AB11" s="7" t="n">
        <v>1.35</v>
      </c>
    </row>
    <row r="12" spans="1:28"/>
    <row r="13" spans="1:28">
      <c r="A13" s="4" t="s">
        <v>437</v>
      </c>
      <c r="B13" s="4" t="s">
        <v>439</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2:AB12"/>
    <mergeCell ref="B13:AB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230</v>
      </c>
    </row>
    <row r="3" spans="1:3">
      <c r="A3" s="4" t="s">
        <v>441</v>
      </c>
      <c r="B3" s="6" t="n">
        <v>915</v>
      </c>
      <c r="C3" s="6"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42</v>
      </c>
      <c r="B1" s="2" t="s">
        <v>1</v>
      </c>
    </row>
    <row r="2" spans="1:4">
      <c r="B2" s="2" t="s">
        <v>443</v>
      </c>
      <c r="C2" s="2" t="s">
        <v>444</v>
      </c>
      <c r="D2" s="2" t="s">
        <v>445</v>
      </c>
    </row>
    <row r="3" spans="1:4">
      <c r="A3" s="3" t="s">
        <v>446</v>
      </c>
    </row>
    <row r="4" spans="1:4">
      <c r="A4" s="4" t="s">
        <v>447</v>
      </c>
      <c r="B4" s="6" t="n">
        <v>31500</v>
      </c>
      <c r="C4" s="6" t="n">
        <v>21500</v>
      </c>
    </row>
    <row r="5" spans="1:4">
      <c r="A5" s="4" t="s">
        <v>448</v>
      </c>
      <c r="B5" s="5" t="n">
        <v>4000</v>
      </c>
      <c r="C5" s="5" t="n">
        <v>1600</v>
      </c>
    </row>
    <row r="6" spans="1:4">
      <c r="A6" s="4" t="s">
        <v>449</v>
      </c>
      <c r="B6" s="5" t="n">
        <v>162987</v>
      </c>
      <c r="C6" s="5" t="n">
        <v>157830</v>
      </c>
    </row>
    <row r="7" spans="1:4">
      <c r="A7" s="4" t="s">
        <v>450</v>
      </c>
      <c r="B7" s="5" t="n">
        <v>69928</v>
      </c>
      <c r="C7" s="5" t="n">
        <v>54565</v>
      </c>
    </row>
    <row r="8" spans="1:4">
      <c r="A8" s="4" t="s">
        <v>451</v>
      </c>
      <c r="B8" s="5" t="n">
        <v>175</v>
      </c>
      <c r="C8" s="5" t="n">
        <v>31</v>
      </c>
      <c r="D8" s="6" t="n">
        <v>4</v>
      </c>
    </row>
    <row r="9" spans="1:4">
      <c r="A9" s="4" t="s">
        <v>37</v>
      </c>
      <c r="B9" s="5" t="n">
        <v>99246</v>
      </c>
      <c r="C9" s="5" t="n">
        <v>109247</v>
      </c>
    </row>
    <row r="10" spans="1:4">
      <c r="A10" s="4" t="s">
        <v>36</v>
      </c>
      <c r="B10" s="5" t="n">
        <v>68285</v>
      </c>
      <c r="C10" s="5" t="n">
        <v>53033</v>
      </c>
    </row>
    <row r="11" spans="1:4">
      <c r="A11" s="4" t="s">
        <v>452</v>
      </c>
      <c r="B11" s="5" t="n">
        <v>98007</v>
      </c>
      <c r="C11" s="5" t="n">
        <v>108034</v>
      </c>
    </row>
    <row r="12" spans="1:4">
      <c r="A12" s="4" t="s">
        <v>453</v>
      </c>
      <c r="B12" s="5" t="n">
        <v>1682</v>
      </c>
      <c r="C12" s="5" t="n">
        <v>1577</v>
      </c>
    </row>
    <row r="13" spans="1:4">
      <c r="A13" s="4" t="s">
        <v>454</v>
      </c>
      <c r="B13" s="5" t="n">
        <v>82325</v>
      </c>
      <c r="C13" s="5" t="n">
        <v>85022</v>
      </c>
    </row>
    <row r="14" spans="1:4">
      <c r="A14" s="4" t="s">
        <v>455</v>
      </c>
      <c r="B14" s="5" t="n">
        <v>1436</v>
      </c>
      <c r="C14" s="5" t="n">
        <v>1715</v>
      </c>
    </row>
    <row r="15" spans="1:4">
      <c r="A15" s="4" t="s">
        <v>456</v>
      </c>
    </row>
    <row r="16" spans="1:4">
      <c r="A16" s="3" t="s">
        <v>446</v>
      </c>
    </row>
    <row r="17" spans="1:4">
      <c r="A17" s="4" t="s">
        <v>457</v>
      </c>
      <c r="B17" s="5" t="n">
        <v>9</v>
      </c>
    </row>
    <row r="18" spans="1:4">
      <c r="A18" s="4" t="s">
        <v>36</v>
      </c>
      <c r="B18" s="6" t="n">
        <v>3700</v>
      </c>
    </row>
    <row r="19" spans="1:4">
      <c r="A19" s="4" t="s">
        <v>458</v>
      </c>
      <c r="B19" s="5" t="n">
        <v>3</v>
      </c>
    </row>
    <row r="20" spans="1:4">
      <c r="A20" s="4" t="s">
        <v>459</v>
      </c>
    </row>
    <row r="21" spans="1:4">
      <c r="A21" s="3" t="s">
        <v>446</v>
      </c>
    </row>
    <row r="22" spans="1:4">
      <c r="A22" s="4" t="s">
        <v>457</v>
      </c>
      <c r="C22" s="5" t="n">
        <v>23</v>
      </c>
    </row>
    <row r="23" spans="1:4">
      <c r="A23" s="4" t="s">
        <v>36</v>
      </c>
      <c r="C23" s="6" t="n">
        <v>6500</v>
      </c>
    </row>
    <row r="24" spans="1:4">
      <c r="A24" s="4" t="s">
        <v>458</v>
      </c>
      <c r="C24" s="5" t="n">
        <v>5</v>
      </c>
    </row>
    <row r="25" spans="1:4">
      <c r="A25" s="4" t="s">
        <v>460</v>
      </c>
    </row>
    <row r="26" spans="1:4">
      <c r="A26" s="3" t="s">
        <v>446</v>
      </c>
    </row>
    <row r="27" spans="1:4">
      <c r="A27" s="4" t="s">
        <v>457</v>
      </c>
      <c r="D27" s="5" t="n">
        <v>5</v>
      </c>
    </row>
    <row r="28" spans="1:4">
      <c r="A28" s="4" t="s">
        <v>36</v>
      </c>
      <c r="D28" s="5" t="n">
        <v>2000</v>
      </c>
    </row>
    <row r="29" spans="1:4">
      <c r="A29" s="4" t="s">
        <v>461</v>
      </c>
    </row>
    <row r="30" spans="1:4">
      <c r="A30" s="3" t="s">
        <v>446</v>
      </c>
    </row>
    <row r="31" spans="1:4">
      <c r="A31" s="4" t="s">
        <v>462</v>
      </c>
      <c r="C31" s="6" t="n">
        <v>8</v>
      </c>
      <c r="D31" s="5" t="n">
        <v>-1</v>
      </c>
    </row>
    <row r="32" spans="1:4">
      <c r="A32" s="4" t="s">
        <v>37</v>
      </c>
      <c r="C32" s="6" t="n">
        <v>698</v>
      </c>
      <c r="D32" s="6" t="n">
        <v>67</v>
      </c>
    </row>
    <row r="33" spans="1:4">
      <c r="A33" s="4" t="s">
        <v>463</v>
      </c>
      <c r="C33" s="5" t="n">
        <v>1</v>
      </c>
      <c r="D33" s="5" t="n">
        <v>1</v>
      </c>
    </row>
    <row r="34" spans="1:4">
      <c r="A34" s="4" t="s">
        <v>464</v>
      </c>
    </row>
    <row r="35" spans="1:4">
      <c r="A35" s="3" t="s">
        <v>446</v>
      </c>
    </row>
    <row r="36" spans="1:4">
      <c r="A36" s="4" t="s">
        <v>462</v>
      </c>
      <c r="B36" s="6" t="n">
        <v>166</v>
      </c>
    </row>
    <row r="37" spans="1:4">
      <c r="A37" s="4" t="s">
        <v>37</v>
      </c>
      <c r="B37" s="6" t="n">
        <v>4800</v>
      </c>
    </row>
    <row r="38" spans="1:4">
      <c r="A38" s="4" t="s">
        <v>463</v>
      </c>
      <c r="B38" s="5" t="n">
        <v>9</v>
      </c>
    </row>
    <row r="39" spans="1:4">
      <c r="A39" s="4" t="s">
        <v>465</v>
      </c>
    </row>
    <row r="40" spans="1:4">
      <c r="A40" s="3" t="s">
        <v>446</v>
      </c>
    </row>
    <row r="41" spans="1:4">
      <c r="A41" s="4" t="s">
        <v>450</v>
      </c>
      <c r="B41" s="6" t="n">
        <v>7265</v>
      </c>
      <c r="C41" s="6" t="n">
        <v>4377</v>
      </c>
    </row>
    <row r="42" spans="1:4">
      <c r="A42" s="4" t="s">
        <v>37</v>
      </c>
      <c r="B42" s="5" t="n">
        <v>29113</v>
      </c>
      <c r="C42" s="5" t="n">
        <v>34735</v>
      </c>
    </row>
    <row r="43" spans="1:4">
      <c r="A43" s="4" t="s">
        <v>36</v>
      </c>
      <c r="B43" s="5" t="n">
        <v>7087</v>
      </c>
      <c r="C43" s="5" t="n">
        <v>4183</v>
      </c>
    </row>
    <row r="44" spans="1:4">
      <c r="A44" s="4" t="s">
        <v>452</v>
      </c>
      <c r="B44" s="5" t="n">
        <v>28987</v>
      </c>
      <c r="C44" s="5" t="n">
        <v>34533</v>
      </c>
    </row>
    <row r="45" spans="1:4">
      <c r="A45" s="4" t="s">
        <v>453</v>
      </c>
      <c r="B45" s="5" t="n">
        <v>178</v>
      </c>
      <c r="C45" s="5" t="n">
        <v>194</v>
      </c>
    </row>
    <row r="46" spans="1:4">
      <c r="A46" s="4" t="s">
        <v>455</v>
      </c>
      <c r="B46" s="5" t="n">
        <v>261</v>
      </c>
      <c r="C46" s="5" t="n">
        <v>569</v>
      </c>
    </row>
    <row r="47" spans="1:4">
      <c r="A47" s="4" t="s">
        <v>466</v>
      </c>
    </row>
    <row r="48" spans="1:4">
      <c r="A48" s="3" t="s">
        <v>446</v>
      </c>
    </row>
    <row r="49" spans="1:4">
      <c r="A49" s="4" t="s">
        <v>450</v>
      </c>
      <c r="B49" s="5" t="n">
        <v>45283</v>
      </c>
      <c r="C49" s="5" t="n">
        <v>35176</v>
      </c>
    </row>
    <row r="50" spans="1:4">
      <c r="A50" s="4" t="s">
        <v>37</v>
      </c>
      <c r="B50" s="5" t="n">
        <v>54805</v>
      </c>
      <c r="C50" s="5" t="n">
        <v>63060</v>
      </c>
    </row>
    <row r="51" spans="1:4">
      <c r="A51" s="4" t="s">
        <v>36</v>
      </c>
      <c r="B51" s="5" t="n">
        <v>44137</v>
      </c>
      <c r="C51" s="5" t="n">
        <v>34228</v>
      </c>
    </row>
    <row r="52" spans="1:4">
      <c r="A52" s="4" t="s">
        <v>452</v>
      </c>
      <c r="B52" s="5" t="n">
        <v>54022</v>
      </c>
      <c r="C52" s="5" t="n">
        <v>62393</v>
      </c>
    </row>
    <row r="53" spans="1:4">
      <c r="A53" s="4" t="s">
        <v>453</v>
      </c>
      <c r="B53" s="5" t="n">
        <v>1158</v>
      </c>
      <c r="C53" s="5" t="n">
        <v>966</v>
      </c>
    </row>
    <row r="54" spans="1:4">
      <c r="A54" s="4" t="s">
        <v>455</v>
      </c>
      <c r="B54" s="5" t="n">
        <v>845</v>
      </c>
      <c r="C54" s="5" t="n">
        <v>802</v>
      </c>
    </row>
    <row r="55" spans="1:4">
      <c r="A55" s="4" t="s">
        <v>467</v>
      </c>
    </row>
    <row r="56" spans="1:4">
      <c r="A56" s="3" t="s">
        <v>446</v>
      </c>
    </row>
    <row r="57" spans="1:4">
      <c r="A57" s="4" t="s">
        <v>468</v>
      </c>
      <c r="B57" s="5" t="n">
        <v>62999</v>
      </c>
      <c r="C57" s="5" t="n">
        <v>46108</v>
      </c>
    </row>
    <row r="58" spans="1:4">
      <c r="A58" s="4" t="s">
        <v>454</v>
      </c>
      <c r="B58" s="6" t="n">
        <v>81726</v>
      </c>
      <c r="C58" s="6" t="n">
        <v>84219</v>
      </c>
    </row>
    <row r="59" spans="1:4">
      <c r="A59" s="4" t="s">
        <v>469</v>
      </c>
    </row>
    <row r="60" spans="1:4">
      <c r="A60" s="3" t="s">
        <v>446</v>
      </c>
    </row>
    <row r="61" spans="1:4">
      <c r="A61" s="4" t="s">
        <v>470</v>
      </c>
      <c r="B61" s="4" t="s">
        <v>471</v>
      </c>
      <c r="C61" s="4" t="s">
        <v>472</v>
      </c>
    </row>
    <row r="62" spans="1:4">
      <c r="A62" s="4" t="s">
        <v>473</v>
      </c>
      <c r="B62" s="4" t="s">
        <v>474</v>
      </c>
      <c r="C62" s="4" t="s">
        <v>475</v>
      </c>
    </row>
    <row r="63" spans="1:4">
      <c r="A63" s="4" t="s">
        <v>37</v>
      </c>
      <c r="B63" s="6" t="n">
        <v>651</v>
      </c>
      <c r="C63" s="6" t="n">
        <v>884</v>
      </c>
    </row>
    <row r="64" spans="1:4">
      <c r="A64" s="4" t="s">
        <v>454</v>
      </c>
      <c r="B64" s="6" t="n">
        <v>599</v>
      </c>
      <c r="C64" s="6" t="n">
        <v>803</v>
      </c>
    </row>
    <row r="65" spans="1:4">
      <c r="A65" s="4" t="s">
        <v>476</v>
      </c>
    </row>
    <row r="66" spans="1:4">
      <c r="A66" s="3" t="s">
        <v>446</v>
      </c>
    </row>
    <row r="67" spans="1:4">
      <c r="A67" s="4" t="s">
        <v>477</v>
      </c>
      <c r="B67" s="4" t="s">
        <v>478</v>
      </c>
      <c r="C67" s="4" t="s">
        <v>479</v>
      </c>
    </row>
    <row r="68" spans="1:4">
      <c r="A68" s="4" t="s">
        <v>480</v>
      </c>
      <c r="B68" s="4" t="s">
        <v>481</v>
      </c>
      <c r="C68" s="4" t="s">
        <v>482</v>
      </c>
    </row>
    <row r="69" spans="1:4">
      <c r="A69" s="4" t="s">
        <v>483</v>
      </c>
      <c r="B69" s="4" t="s">
        <v>484</v>
      </c>
      <c r="C69" s="4" t="s">
        <v>485</v>
      </c>
    </row>
    <row r="70" spans="1:4">
      <c r="A70" s="4" t="s">
        <v>486</v>
      </c>
      <c r="B70" s="4" t="s">
        <v>487</v>
      </c>
      <c r="C70" s="4" t="s">
        <v>488</v>
      </c>
    </row>
    <row r="71" spans="1:4">
      <c r="A71" s="4" t="s">
        <v>489</v>
      </c>
      <c r="B71" s="4" t="s">
        <v>488</v>
      </c>
      <c r="C71" s="4" t="s">
        <v>490</v>
      </c>
    </row>
    <row r="72" spans="1:4">
      <c r="A72" s="4" t="s">
        <v>491</v>
      </c>
      <c r="B72" s="4" t="s">
        <v>492</v>
      </c>
      <c r="C72" s="4" t="s">
        <v>493</v>
      </c>
    </row>
    <row r="73" spans="1:4">
      <c r="A73" s="4" t="s">
        <v>470</v>
      </c>
      <c r="B73" s="4" t="s">
        <v>494</v>
      </c>
      <c r="C73" s="4" t="s">
        <v>495</v>
      </c>
    </row>
    <row r="74" spans="1:4">
      <c r="A74" s="4" t="s">
        <v>473</v>
      </c>
      <c r="B74" s="4" t="s">
        <v>482</v>
      </c>
      <c r="C74" s="4" t="s">
        <v>496</v>
      </c>
    </row>
    <row r="75" spans="1:4">
      <c r="A75" s="4" t="s">
        <v>450</v>
      </c>
      <c r="B75" s="6" t="n">
        <v>65400</v>
      </c>
      <c r="C75" s="6" t="n">
        <v>50100</v>
      </c>
    </row>
    <row r="76" spans="1:4">
      <c r="A76" s="4" t="s">
        <v>37</v>
      </c>
      <c r="B76" s="5" t="n">
        <v>98600</v>
      </c>
      <c r="C76" s="5" t="n">
        <v>108400</v>
      </c>
    </row>
    <row r="77" spans="1:4">
      <c r="A77" s="4" t="s">
        <v>497</v>
      </c>
    </row>
    <row r="78" spans="1:4">
      <c r="A78" s="3" t="s">
        <v>446</v>
      </c>
    </row>
    <row r="79" spans="1:4">
      <c r="A79" s="4" t="s">
        <v>37</v>
      </c>
      <c r="B79" s="5" t="n">
        <v>651</v>
      </c>
      <c r="C79" s="5" t="n">
        <v>884</v>
      </c>
    </row>
    <row r="80" spans="1:4">
      <c r="A80" s="4" t="s">
        <v>452</v>
      </c>
      <c r="B80" s="5" t="n">
        <v>599</v>
      </c>
      <c r="C80" s="5" t="n">
        <v>803</v>
      </c>
    </row>
    <row r="81" spans="1:4">
      <c r="A81" s="4" t="s">
        <v>455</v>
      </c>
      <c r="B81" s="5" t="n">
        <v>52</v>
      </c>
      <c r="C81" s="5" t="n">
        <v>81</v>
      </c>
    </row>
    <row r="82" spans="1:4">
      <c r="A82" s="4" t="s">
        <v>498</v>
      </c>
    </row>
    <row r="83" spans="1:4">
      <c r="A83" s="3" t="s">
        <v>446</v>
      </c>
    </row>
    <row r="84" spans="1:4">
      <c r="A84" s="4" t="s">
        <v>450</v>
      </c>
      <c r="B84" s="5" t="n">
        <v>37</v>
      </c>
      <c r="C84" s="5" t="n">
        <v>37</v>
      </c>
    </row>
    <row r="85" spans="1:4">
      <c r="A85" s="4" t="s">
        <v>36</v>
      </c>
      <c r="B85" s="5" t="n">
        <v>37</v>
      </c>
      <c r="C85" s="5" t="n">
        <v>37</v>
      </c>
    </row>
    <row r="86" spans="1:4">
      <c r="A86" s="4" t="s">
        <v>499</v>
      </c>
    </row>
    <row r="87" spans="1:4">
      <c r="A87" s="3" t="s">
        <v>446</v>
      </c>
    </row>
    <row r="88" spans="1:4">
      <c r="A88" s="4" t="s">
        <v>450</v>
      </c>
      <c r="B88" s="5" t="n">
        <v>4480</v>
      </c>
      <c r="C88" s="5" t="n">
        <v>4386</v>
      </c>
    </row>
    <row r="89" spans="1:4">
      <c r="A89" s="4" t="s">
        <v>36</v>
      </c>
      <c r="B89" s="5" t="n">
        <v>4507</v>
      </c>
      <c r="C89" s="5" t="n">
        <v>4413</v>
      </c>
    </row>
    <row r="90" spans="1:4">
      <c r="A90" s="4" t="s">
        <v>500</v>
      </c>
    </row>
    <row r="91" spans="1:4">
      <c r="A91" s="3" t="s">
        <v>446</v>
      </c>
    </row>
    <row r="92" spans="1:4">
      <c r="A92" s="4" t="s">
        <v>37</v>
      </c>
      <c r="B92" s="5" t="n">
        <v>1000</v>
      </c>
      <c r="C92" s="5" t="n">
        <v>850</v>
      </c>
    </row>
    <row r="93" spans="1:4">
      <c r="A93" s="4" t="s">
        <v>452</v>
      </c>
      <c r="B93" s="6" t="n">
        <v>1000</v>
      </c>
      <c r="C93" s="6" t="n">
        <v>850</v>
      </c>
    </row>
    <row r="94" spans="1:4">
      <c r="A94" s="4" t="s">
        <v>501</v>
      </c>
    </row>
    <row r="95" spans="1:4">
      <c r="A95" s="3" t="s">
        <v>446</v>
      </c>
    </row>
    <row r="96" spans="1:4">
      <c r="A96" s="4" t="s">
        <v>502</v>
      </c>
      <c r="B96" s="4" t="s">
        <v>503</v>
      </c>
      <c r="C96" s="4" t="s">
        <v>503</v>
      </c>
    </row>
    <row r="97" spans="1:4">
      <c r="A97" s="4" t="s">
        <v>449</v>
      </c>
      <c r="B97" s="6" t="n">
        <v>162336</v>
      </c>
      <c r="C97" s="6" t="n">
        <v>156947</v>
      </c>
    </row>
    <row r="98" spans="1:4">
      <c r="A98" s="4" t="s">
        <v>504</v>
      </c>
    </row>
    <row r="99" spans="1:4">
      <c r="A99" s="3" t="s">
        <v>446</v>
      </c>
    </row>
    <row r="100" spans="1:4">
      <c r="A100" s="4" t="s">
        <v>449</v>
      </c>
      <c r="B100" s="5" t="n">
        <v>651</v>
      </c>
      <c r="C100" s="5" t="n">
        <v>411</v>
      </c>
    </row>
    <row r="101" spans="1:4">
      <c r="A101" s="4" t="s">
        <v>505</v>
      </c>
    </row>
    <row r="102" spans="1:4">
      <c r="A102" s="3" t="s">
        <v>446</v>
      </c>
    </row>
    <row r="103" spans="1:4">
      <c r="A103" s="4" t="s">
        <v>449</v>
      </c>
      <c r="B103" s="4" t="s">
        <v>506</v>
      </c>
      <c r="C103" s="6" t="n">
        <v>4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446</v>
      </c>
    </row>
    <row r="3" spans="1:3">
      <c r="A3" s="4" t="s">
        <v>450</v>
      </c>
      <c r="B3" s="6" t="n">
        <v>69928</v>
      </c>
      <c r="C3" s="6" t="n">
        <v>54565</v>
      </c>
    </row>
    <row r="4" spans="1:3">
      <c r="A4" s="4" t="s">
        <v>508</v>
      </c>
      <c r="B4" s="5" t="n">
        <v>39</v>
      </c>
      <c r="C4" s="5" t="n">
        <v>45</v>
      </c>
    </row>
    <row r="5" spans="1:3">
      <c r="A5" s="4" t="s">
        <v>453</v>
      </c>
      <c r="B5" s="5" t="n">
        <v>1682</v>
      </c>
      <c r="C5" s="5" t="n">
        <v>1577</v>
      </c>
    </row>
    <row r="6" spans="1:3">
      <c r="A6" s="4" t="s">
        <v>509</v>
      </c>
      <c r="B6" s="5" t="n">
        <v>68285</v>
      </c>
      <c r="C6" s="5" t="n">
        <v>53033</v>
      </c>
    </row>
    <row r="7" spans="1:3">
      <c r="A7" s="4" t="s">
        <v>510</v>
      </c>
      <c r="B7" s="5" t="n">
        <v>99246</v>
      </c>
      <c r="C7" s="5" t="n">
        <v>109247</v>
      </c>
    </row>
    <row r="8" spans="1:3">
      <c r="A8" s="4" t="s">
        <v>511</v>
      </c>
      <c r="B8" s="5" t="n">
        <v>197</v>
      </c>
      <c r="C8" s="5" t="n">
        <v>502</v>
      </c>
    </row>
    <row r="9" spans="1:3">
      <c r="A9" s="4" t="s">
        <v>455</v>
      </c>
      <c r="B9" s="5" t="n">
        <v>1436</v>
      </c>
      <c r="C9" s="5" t="n">
        <v>1715</v>
      </c>
    </row>
    <row r="10" spans="1:3">
      <c r="A10" s="4" t="s">
        <v>452</v>
      </c>
      <c r="B10" s="5" t="n">
        <v>98007</v>
      </c>
      <c r="C10" s="5" t="n">
        <v>108034</v>
      </c>
    </row>
    <row r="11" spans="1:3">
      <c r="A11" s="4" t="s">
        <v>465</v>
      </c>
    </row>
    <row r="12" spans="1:3">
      <c r="A12" s="3" t="s">
        <v>446</v>
      </c>
    </row>
    <row r="13" spans="1:3">
      <c r="A13" s="4" t="s">
        <v>450</v>
      </c>
      <c r="B13" s="5" t="n">
        <v>7265</v>
      </c>
      <c r="C13" s="5" t="n">
        <v>4377</v>
      </c>
    </row>
    <row r="14" spans="1:3">
      <c r="A14" s="4" t="s">
        <v>453</v>
      </c>
      <c r="B14" s="5" t="n">
        <v>178</v>
      </c>
      <c r="C14" s="5" t="n">
        <v>194</v>
      </c>
    </row>
    <row r="15" spans="1:3">
      <c r="A15" s="4" t="s">
        <v>509</v>
      </c>
      <c r="B15" s="5" t="n">
        <v>7087</v>
      </c>
      <c r="C15" s="5" t="n">
        <v>4183</v>
      </c>
    </row>
    <row r="16" spans="1:3">
      <c r="A16" s="4" t="s">
        <v>510</v>
      </c>
      <c r="B16" s="5" t="n">
        <v>29113</v>
      </c>
      <c r="C16" s="5" t="n">
        <v>34735</v>
      </c>
    </row>
    <row r="17" spans="1:3">
      <c r="A17" s="4" t="s">
        <v>511</v>
      </c>
      <c r="B17" s="5" t="n">
        <v>135</v>
      </c>
      <c r="C17" s="5" t="n">
        <v>367</v>
      </c>
    </row>
    <row r="18" spans="1:3">
      <c r="A18" s="4" t="s">
        <v>455</v>
      </c>
      <c r="B18" s="5" t="n">
        <v>261</v>
      </c>
      <c r="C18" s="5" t="n">
        <v>569</v>
      </c>
    </row>
    <row r="19" spans="1:3">
      <c r="A19" s="4" t="s">
        <v>452</v>
      </c>
      <c r="B19" s="5" t="n">
        <v>28987</v>
      </c>
      <c r="C19" s="5" t="n">
        <v>34533</v>
      </c>
    </row>
    <row r="20" spans="1:3">
      <c r="A20" s="4" t="s">
        <v>466</v>
      </c>
    </row>
    <row r="21" spans="1:3">
      <c r="A21" s="3" t="s">
        <v>446</v>
      </c>
    </row>
    <row r="22" spans="1:3">
      <c r="A22" s="4" t="s">
        <v>450</v>
      </c>
      <c r="B22" s="5" t="n">
        <v>45283</v>
      </c>
      <c r="C22" s="5" t="n">
        <v>35176</v>
      </c>
    </row>
    <row r="23" spans="1:3">
      <c r="A23" s="4" t="s">
        <v>508</v>
      </c>
      <c r="B23" s="5" t="n">
        <v>12</v>
      </c>
      <c r="C23" s="5" t="n">
        <v>18</v>
      </c>
    </row>
    <row r="24" spans="1:3">
      <c r="A24" s="4" t="s">
        <v>453</v>
      </c>
      <c r="B24" s="5" t="n">
        <v>1158</v>
      </c>
      <c r="C24" s="5" t="n">
        <v>966</v>
      </c>
    </row>
    <row r="25" spans="1:3">
      <c r="A25" s="4" t="s">
        <v>509</v>
      </c>
      <c r="B25" s="5" t="n">
        <v>44137</v>
      </c>
      <c r="C25" s="5" t="n">
        <v>34228</v>
      </c>
    </row>
    <row r="26" spans="1:3">
      <c r="A26" s="4" t="s">
        <v>510</v>
      </c>
      <c r="B26" s="5" t="n">
        <v>54805</v>
      </c>
      <c r="C26" s="5" t="n">
        <v>63060</v>
      </c>
    </row>
    <row r="27" spans="1:3">
      <c r="A27" s="4" t="s">
        <v>511</v>
      </c>
      <c r="B27" s="5" t="n">
        <v>62</v>
      </c>
      <c r="C27" s="5" t="n">
        <v>135</v>
      </c>
    </row>
    <row r="28" spans="1:3">
      <c r="A28" s="4" t="s">
        <v>455</v>
      </c>
      <c r="B28" s="5" t="n">
        <v>845</v>
      </c>
      <c r="C28" s="5" t="n">
        <v>802</v>
      </c>
    </row>
    <row r="29" spans="1:3">
      <c r="A29" s="4" t="s">
        <v>452</v>
      </c>
      <c r="B29" s="5" t="n">
        <v>54022</v>
      </c>
      <c r="C29" s="5" t="n">
        <v>62393</v>
      </c>
    </row>
    <row r="30" spans="1:3">
      <c r="A30" s="4" t="s">
        <v>512</v>
      </c>
    </row>
    <row r="31" spans="1:3">
      <c r="A31" s="3" t="s">
        <v>446</v>
      </c>
    </row>
    <row r="32" spans="1:3">
      <c r="A32" s="4" t="s">
        <v>450</v>
      </c>
      <c r="B32" s="5" t="n">
        <v>12863</v>
      </c>
      <c r="C32" s="5" t="n">
        <v>10589</v>
      </c>
    </row>
    <row r="33" spans="1:3">
      <c r="A33" s="4" t="s">
        <v>453</v>
      </c>
      <c r="B33" s="5" t="n">
        <v>346</v>
      </c>
      <c r="C33" s="5" t="n">
        <v>417</v>
      </c>
    </row>
    <row r="34" spans="1:3">
      <c r="A34" s="4" t="s">
        <v>509</v>
      </c>
      <c r="B34" s="5" t="n">
        <v>12517</v>
      </c>
      <c r="C34" s="5" t="n">
        <v>10172</v>
      </c>
    </row>
    <row r="35" spans="1:3">
      <c r="A35" s="4" t="s">
        <v>510</v>
      </c>
      <c r="B35" s="5" t="n">
        <v>8660</v>
      </c>
      <c r="C35" s="5" t="n">
        <v>6717</v>
      </c>
    </row>
    <row r="36" spans="1:3">
      <c r="A36" s="4" t="s">
        <v>455</v>
      </c>
      <c r="B36" s="5" t="n">
        <v>235</v>
      </c>
      <c r="C36" s="5" t="n">
        <v>253</v>
      </c>
    </row>
    <row r="37" spans="1:3">
      <c r="A37" s="4" t="s">
        <v>452</v>
      </c>
      <c r="B37" s="5" t="n">
        <v>8425</v>
      </c>
      <c r="C37" s="5" t="n">
        <v>6464</v>
      </c>
    </row>
    <row r="38" spans="1:3">
      <c r="A38" s="4" t="s">
        <v>497</v>
      </c>
    </row>
    <row r="39" spans="1:3">
      <c r="A39" s="3" t="s">
        <v>446</v>
      </c>
    </row>
    <row r="40" spans="1:3">
      <c r="A40" s="4" t="s">
        <v>510</v>
      </c>
      <c r="B40" s="5" t="n">
        <v>651</v>
      </c>
      <c r="C40" s="5" t="n">
        <v>884</v>
      </c>
    </row>
    <row r="41" spans="1:3">
      <c r="A41" s="4" t="s">
        <v>455</v>
      </c>
      <c r="B41" s="5" t="n">
        <v>52</v>
      </c>
      <c r="C41" s="5" t="n">
        <v>81</v>
      </c>
    </row>
    <row r="42" spans="1:3">
      <c r="A42" s="4" t="s">
        <v>452</v>
      </c>
      <c r="B42" s="5" t="n">
        <v>599</v>
      </c>
      <c r="C42" s="5" t="n">
        <v>803</v>
      </c>
    </row>
    <row r="43" spans="1:3">
      <c r="A43" s="4" t="s">
        <v>513</v>
      </c>
    </row>
    <row r="44" spans="1:3">
      <c r="A44" s="3" t="s">
        <v>446</v>
      </c>
    </row>
    <row r="45" spans="1:3">
      <c r="A45" s="4" t="s">
        <v>510</v>
      </c>
      <c r="B45" s="5" t="n">
        <v>5017</v>
      </c>
      <c r="C45" s="5" t="n">
        <v>3001</v>
      </c>
    </row>
    <row r="46" spans="1:3">
      <c r="A46" s="4" t="s">
        <v>455</v>
      </c>
      <c r="B46" s="5" t="n">
        <v>43</v>
      </c>
      <c r="C46" s="5" t="n">
        <v>10</v>
      </c>
    </row>
    <row r="47" spans="1:3">
      <c r="A47" s="4" t="s">
        <v>452</v>
      </c>
      <c r="B47" s="5" t="n">
        <v>4974</v>
      </c>
      <c r="C47" s="5" t="n">
        <v>2991</v>
      </c>
    </row>
    <row r="48" spans="1:3">
      <c r="A48" s="4" t="s">
        <v>500</v>
      </c>
    </row>
    <row r="49" spans="1:3">
      <c r="A49" s="3" t="s">
        <v>446</v>
      </c>
    </row>
    <row r="50" spans="1:3">
      <c r="A50" s="4" t="s">
        <v>510</v>
      </c>
      <c r="B50" s="5" t="n">
        <v>1000</v>
      </c>
      <c r="C50" s="5" t="n">
        <v>850</v>
      </c>
    </row>
    <row r="51" spans="1:3">
      <c r="A51" s="4" t="s">
        <v>452</v>
      </c>
      <c r="B51" s="5" t="n">
        <v>1000</v>
      </c>
      <c r="C51" s="5" t="n">
        <v>850</v>
      </c>
    </row>
    <row r="52" spans="1:3">
      <c r="A52" s="4" t="s">
        <v>498</v>
      </c>
    </row>
    <row r="53" spans="1:3">
      <c r="A53" s="3" t="s">
        <v>446</v>
      </c>
    </row>
    <row r="54" spans="1:3">
      <c r="A54" s="4" t="s">
        <v>450</v>
      </c>
      <c r="B54" s="5" t="n">
        <v>37</v>
      </c>
      <c r="C54" s="5" t="n">
        <v>37</v>
      </c>
    </row>
    <row r="55" spans="1:3">
      <c r="A55" s="4" t="s">
        <v>509</v>
      </c>
      <c r="B55" s="5" t="n">
        <v>37</v>
      </c>
      <c r="C55" s="5" t="n">
        <v>37</v>
      </c>
    </row>
    <row r="56" spans="1:3">
      <c r="A56" s="4" t="s">
        <v>499</v>
      </c>
    </row>
    <row r="57" spans="1:3">
      <c r="A57" s="3" t="s">
        <v>446</v>
      </c>
    </row>
    <row r="58" spans="1:3">
      <c r="A58" s="4" t="s">
        <v>450</v>
      </c>
      <c r="B58" s="5" t="n">
        <v>4480</v>
      </c>
      <c r="C58" s="5" t="n">
        <v>4386</v>
      </c>
    </row>
    <row r="59" spans="1:3">
      <c r="A59" s="4" t="s">
        <v>508</v>
      </c>
      <c r="B59" s="5" t="n">
        <v>27</v>
      </c>
      <c r="C59" s="5" t="n">
        <v>27</v>
      </c>
    </row>
    <row r="60" spans="1:3">
      <c r="A60" s="4" t="s">
        <v>509</v>
      </c>
      <c r="B60" s="6" t="n">
        <v>4507</v>
      </c>
      <c r="C60" s="6" t="n">
        <v>44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6" t="n">
        <v>24571</v>
      </c>
      <c r="C2" s="6" t="n">
        <v>34262</v>
      </c>
    </row>
    <row r="3" spans="1:3">
      <c r="A3" s="4" t="s">
        <v>516</v>
      </c>
      <c r="B3" s="5" t="n">
        <v>38428</v>
      </c>
      <c r="C3" s="5" t="n">
        <v>11846</v>
      </c>
    </row>
    <row r="4" spans="1:3">
      <c r="A4" s="4" t="s">
        <v>517</v>
      </c>
      <c r="B4" s="5" t="n">
        <v>62999</v>
      </c>
      <c r="C4" s="5" t="n">
        <v>46108</v>
      </c>
    </row>
    <row r="5" spans="1:3">
      <c r="A5" s="4" t="s">
        <v>518</v>
      </c>
      <c r="B5" s="5" t="n">
        <v>328</v>
      </c>
      <c r="C5" s="5" t="n">
        <v>1110</v>
      </c>
    </row>
    <row r="6" spans="1:3">
      <c r="A6" s="4" t="s">
        <v>519</v>
      </c>
      <c r="B6" s="5" t="n">
        <v>1354</v>
      </c>
      <c r="C6" s="5" t="n">
        <v>467</v>
      </c>
    </row>
    <row r="7" spans="1:3">
      <c r="A7" s="4" t="s">
        <v>520</v>
      </c>
      <c r="B7" s="6" t="n">
        <v>1682</v>
      </c>
      <c r="C7" s="6" t="n">
        <v>15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15</v>
      </c>
      <c r="B3" s="6" t="n">
        <v>36607</v>
      </c>
      <c r="C3" s="6" t="n">
        <v>77879</v>
      </c>
    </row>
    <row r="4" spans="1:3">
      <c r="A4" s="4" t="s">
        <v>518</v>
      </c>
      <c r="B4" s="5" t="n">
        <v>254</v>
      </c>
      <c r="C4" s="5" t="n">
        <v>1452</v>
      </c>
    </row>
    <row r="5" spans="1:3">
      <c r="A5" s="4" t="s">
        <v>516</v>
      </c>
      <c r="B5" s="5" t="n">
        <v>45718</v>
      </c>
      <c r="C5" s="5" t="n">
        <v>7143</v>
      </c>
    </row>
    <row r="6" spans="1:3">
      <c r="A6" s="4" t="s">
        <v>519</v>
      </c>
      <c r="B6" s="5" t="n">
        <v>1182</v>
      </c>
      <c r="C6" s="5" t="n">
        <v>263</v>
      </c>
    </row>
    <row r="7" spans="1:3">
      <c r="A7" s="4" t="s">
        <v>523</v>
      </c>
      <c r="B7" s="5" t="n">
        <v>82325</v>
      </c>
      <c r="C7" s="5" t="n">
        <v>85022</v>
      </c>
    </row>
    <row r="8" spans="1:3">
      <c r="A8" s="4" t="s">
        <v>524</v>
      </c>
      <c r="B8" s="5" t="n">
        <v>1436</v>
      </c>
      <c r="C8" s="5" t="n">
        <v>1715</v>
      </c>
    </row>
    <row r="9" spans="1:3">
      <c r="A9" s="4" t="s">
        <v>467</v>
      </c>
    </row>
    <row r="10" spans="1:3">
      <c r="A10" s="3" t="s">
        <v>522</v>
      </c>
    </row>
    <row r="11" spans="1:3">
      <c r="A11" s="4" t="s">
        <v>515</v>
      </c>
      <c r="B11" s="5" t="n">
        <v>36607</v>
      </c>
      <c r="C11" s="5" t="n">
        <v>77879</v>
      </c>
    </row>
    <row r="12" spans="1:3">
      <c r="A12" s="4" t="s">
        <v>518</v>
      </c>
      <c r="B12" s="5" t="n">
        <v>254</v>
      </c>
      <c r="C12" s="5" t="n">
        <v>1452</v>
      </c>
    </row>
    <row r="13" spans="1:3">
      <c r="A13" s="4" t="s">
        <v>516</v>
      </c>
      <c r="B13" s="5" t="n">
        <v>45119</v>
      </c>
      <c r="C13" s="5" t="n">
        <v>6340</v>
      </c>
    </row>
    <row r="14" spans="1:3">
      <c r="A14" s="4" t="s">
        <v>519</v>
      </c>
      <c r="B14" s="5" t="n">
        <v>1130</v>
      </c>
      <c r="C14" s="5" t="n">
        <v>182</v>
      </c>
    </row>
    <row r="15" spans="1:3">
      <c r="A15" s="4" t="s">
        <v>523</v>
      </c>
      <c r="B15" s="5" t="n">
        <v>81726</v>
      </c>
      <c r="C15" s="5" t="n">
        <v>84219</v>
      </c>
    </row>
    <row r="16" spans="1:3">
      <c r="A16" s="4" t="s">
        <v>524</v>
      </c>
      <c r="B16" s="5" t="n">
        <v>1384</v>
      </c>
      <c r="C16" s="5" t="n">
        <v>1634</v>
      </c>
    </row>
    <row r="17" spans="1:3">
      <c r="A17" s="4" t="s">
        <v>469</v>
      </c>
    </row>
    <row r="18" spans="1:3">
      <c r="A18" s="3" t="s">
        <v>522</v>
      </c>
    </row>
    <row r="19" spans="1:3">
      <c r="A19" s="4" t="s">
        <v>516</v>
      </c>
      <c r="B19" s="5" t="n">
        <v>599</v>
      </c>
      <c r="C19" s="5" t="n">
        <v>803</v>
      </c>
    </row>
    <row r="20" spans="1:3">
      <c r="A20" s="4" t="s">
        <v>519</v>
      </c>
      <c r="B20" s="5" t="n">
        <v>52</v>
      </c>
      <c r="C20" s="5" t="n">
        <v>81</v>
      </c>
    </row>
    <row r="21" spans="1:3">
      <c r="A21" s="4" t="s">
        <v>523</v>
      </c>
      <c r="B21" s="5" t="n">
        <v>599</v>
      </c>
      <c r="C21" s="5" t="n">
        <v>803</v>
      </c>
    </row>
    <row r="22" spans="1:3">
      <c r="A22" s="4" t="s">
        <v>524</v>
      </c>
      <c r="B22" s="6" t="n">
        <v>52</v>
      </c>
      <c r="C22" s="6" t="n">
        <v>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446</v>
      </c>
    </row>
    <row r="3" spans="1:3">
      <c r="A3" s="4" t="s">
        <v>526</v>
      </c>
      <c r="B3" s="6" t="n">
        <v>69891</v>
      </c>
      <c r="C3" s="6" t="n">
        <v>54528</v>
      </c>
    </row>
    <row r="4" spans="1:3">
      <c r="A4" s="4" t="s">
        <v>527</v>
      </c>
      <c r="B4" s="5" t="n">
        <v>68248</v>
      </c>
      <c r="C4" s="5" t="n">
        <v>52996</v>
      </c>
    </row>
    <row r="5" spans="1:3">
      <c r="A5" s="4" t="s">
        <v>528</v>
      </c>
      <c r="B5" s="5" t="n">
        <v>99246</v>
      </c>
      <c r="C5" s="5" t="n">
        <v>109247</v>
      </c>
    </row>
    <row r="6" spans="1:3">
      <c r="A6" s="4" t="s">
        <v>529</v>
      </c>
      <c r="B6" s="5" t="n">
        <v>98007</v>
      </c>
      <c r="C6" s="5" t="n">
        <v>108034</v>
      </c>
    </row>
    <row r="7" spans="1:3">
      <c r="A7" s="4" t="s">
        <v>476</v>
      </c>
    </row>
    <row r="8" spans="1:3">
      <c r="A8" s="3" t="s">
        <v>446</v>
      </c>
    </row>
    <row r="9" spans="1:3">
      <c r="A9" s="4" t="s">
        <v>530</v>
      </c>
      <c r="B9" s="5" t="n">
        <v>9853</v>
      </c>
      <c r="C9" s="5" t="n">
        <v>7879</v>
      </c>
    </row>
    <row r="10" spans="1:3">
      <c r="A10" s="4" t="s">
        <v>531</v>
      </c>
      <c r="B10" s="5" t="n">
        <v>28832</v>
      </c>
      <c r="C10" s="5" t="n">
        <v>21481</v>
      </c>
    </row>
    <row r="11" spans="1:3">
      <c r="A11" s="4" t="s">
        <v>532</v>
      </c>
      <c r="B11" s="5" t="n">
        <v>20357</v>
      </c>
      <c r="C11" s="5" t="n">
        <v>13093</v>
      </c>
    </row>
    <row r="12" spans="1:3">
      <c r="A12" s="4" t="s">
        <v>533</v>
      </c>
      <c r="B12" s="5" t="n">
        <v>6369</v>
      </c>
      <c r="C12" s="5" t="n">
        <v>7689</v>
      </c>
    </row>
    <row r="13" spans="1:3">
      <c r="A13" s="4" t="s">
        <v>526</v>
      </c>
      <c r="B13" s="5" t="n">
        <v>65411</v>
      </c>
      <c r="C13" s="5" t="n">
        <v>50142</v>
      </c>
    </row>
    <row r="14" spans="1:3">
      <c r="A14" s="4" t="s">
        <v>534</v>
      </c>
      <c r="B14" s="5" t="n">
        <v>9601</v>
      </c>
      <c r="C14" s="5" t="n">
        <v>7634</v>
      </c>
    </row>
    <row r="15" spans="1:3">
      <c r="A15" s="4" t="s">
        <v>535</v>
      </c>
      <c r="B15" s="5" t="n">
        <v>28096</v>
      </c>
      <c r="C15" s="5" t="n">
        <v>20813</v>
      </c>
    </row>
    <row r="16" spans="1:3">
      <c r="A16" s="4" t="s">
        <v>536</v>
      </c>
      <c r="B16" s="5" t="n">
        <v>19838</v>
      </c>
      <c r="C16" s="5" t="n">
        <v>12686</v>
      </c>
    </row>
    <row r="17" spans="1:3">
      <c r="A17" s="4" t="s">
        <v>537</v>
      </c>
      <c r="B17" s="5" t="n">
        <v>6206</v>
      </c>
      <c r="C17" s="5" t="n">
        <v>7450</v>
      </c>
    </row>
    <row r="18" spans="1:3">
      <c r="A18" s="4" t="s">
        <v>527</v>
      </c>
      <c r="B18" s="5" t="n">
        <v>63741</v>
      </c>
      <c r="C18" s="5" t="n">
        <v>48583</v>
      </c>
    </row>
    <row r="19" spans="1:3">
      <c r="A19" s="4" t="s">
        <v>538</v>
      </c>
      <c r="B19" s="5" t="n">
        <v>18722</v>
      </c>
      <c r="C19" s="5" t="n">
        <v>18844</v>
      </c>
    </row>
    <row r="20" spans="1:3">
      <c r="A20" s="4" t="s">
        <v>539</v>
      </c>
      <c r="B20" s="5" t="n">
        <v>41433</v>
      </c>
      <c r="C20" s="5" t="n">
        <v>47168</v>
      </c>
    </row>
    <row r="21" spans="1:3">
      <c r="A21" s="4" t="s">
        <v>540</v>
      </c>
      <c r="B21" s="5" t="n">
        <v>25309</v>
      </c>
      <c r="C21" s="5" t="n">
        <v>29803</v>
      </c>
    </row>
    <row r="22" spans="1:3">
      <c r="A22" s="4" t="s">
        <v>541</v>
      </c>
      <c r="B22" s="5" t="n">
        <v>12782</v>
      </c>
      <c r="C22" s="5" t="n">
        <v>12582</v>
      </c>
    </row>
    <row r="23" spans="1:3">
      <c r="A23" s="4" t="s">
        <v>528</v>
      </c>
      <c r="B23" s="5" t="n">
        <v>98246</v>
      </c>
      <c r="C23" s="5" t="n">
        <v>108397</v>
      </c>
    </row>
    <row r="24" spans="1:3">
      <c r="A24" s="4" t="s">
        <v>542</v>
      </c>
      <c r="B24" s="5" t="n">
        <v>22512</v>
      </c>
      <c r="C24" s="5" t="n">
        <v>21104</v>
      </c>
    </row>
    <row r="25" spans="1:3">
      <c r="A25" s="4" t="s">
        <v>543</v>
      </c>
      <c r="B25" s="5" t="n">
        <v>38813</v>
      </c>
      <c r="C25" s="5" t="n">
        <v>45339</v>
      </c>
    </row>
    <row r="26" spans="1:3">
      <c r="A26" s="4" t="s">
        <v>544</v>
      </c>
      <c r="B26" s="5" t="n">
        <v>23709</v>
      </c>
      <c r="C26" s="5" t="n">
        <v>28647</v>
      </c>
    </row>
    <row r="27" spans="1:3">
      <c r="A27" s="4" t="s">
        <v>545</v>
      </c>
      <c r="B27" s="5" t="n">
        <v>11973</v>
      </c>
      <c r="C27" s="5" t="n">
        <v>12094</v>
      </c>
    </row>
    <row r="28" spans="1:3">
      <c r="A28" s="4" t="s">
        <v>529</v>
      </c>
      <c r="B28" s="5" t="n">
        <v>97007</v>
      </c>
      <c r="C28" s="5" t="n">
        <v>107184</v>
      </c>
    </row>
    <row r="29" spans="1:3">
      <c r="A29" s="4" t="s">
        <v>499</v>
      </c>
    </row>
    <row r="30" spans="1:3">
      <c r="A30" s="3" t="s">
        <v>446</v>
      </c>
    </row>
    <row r="31" spans="1:3">
      <c r="A31" s="4" t="s">
        <v>530</v>
      </c>
      <c r="B31" s="5" t="n">
        <v>4480</v>
      </c>
      <c r="C31" s="5" t="n">
        <v>4386</v>
      </c>
    </row>
    <row r="32" spans="1:3">
      <c r="A32" s="4" t="s">
        <v>534</v>
      </c>
      <c r="B32" s="5" t="n">
        <v>4507</v>
      </c>
      <c r="C32" s="5" t="n">
        <v>4413</v>
      </c>
    </row>
    <row r="33" spans="1:3">
      <c r="A33" s="4" t="s">
        <v>538</v>
      </c>
      <c r="C33" s="4" t="s">
        <v>506</v>
      </c>
    </row>
    <row r="34" spans="1:3">
      <c r="A34" s="4" t="s">
        <v>542</v>
      </c>
      <c r="C34" s="4" t="s">
        <v>506</v>
      </c>
    </row>
    <row r="35" spans="1:3">
      <c r="A35" s="4" t="s">
        <v>500</v>
      </c>
    </row>
    <row r="36" spans="1:3">
      <c r="A36" s="3" t="s">
        <v>446</v>
      </c>
    </row>
    <row r="37" spans="1:3">
      <c r="A37" s="4" t="s">
        <v>530</v>
      </c>
      <c r="C37" s="4" t="s">
        <v>506</v>
      </c>
    </row>
    <row r="38" spans="1:3">
      <c r="A38" s="4" t="s">
        <v>534</v>
      </c>
      <c r="C38" s="4" t="s">
        <v>506</v>
      </c>
    </row>
    <row r="39" spans="1:3">
      <c r="A39" s="4" t="s">
        <v>538</v>
      </c>
      <c r="B39" s="5" t="n">
        <v>1000</v>
      </c>
      <c r="C39" s="5" t="n">
        <v>850</v>
      </c>
    </row>
    <row r="40" spans="1:3">
      <c r="A40" s="4" t="s">
        <v>542</v>
      </c>
      <c r="B40" s="6" t="n">
        <v>1000</v>
      </c>
      <c r="C40" s="6" t="n">
        <v>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4</v>
      </c>
    </row>
    <row r="3" spans="1:4">
      <c r="A3" s="3" t="s">
        <v>132</v>
      </c>
    </row>
    <row r="4" spans="1:4">
      <c r="A4" s="4" t="s">
        <v>133</v>
      </c>
      <c r="B4" s="6" t="n">
        <v>-41</v>
      </c>
      <c r="C4" s="6" t="n">
        <v>-433</v>
      </c>
      <c r="D4" s="6" t="n">
        <v>85</v>
      </c>
    </row>
    <row r="5" spans="1:4">
      <c r="A5" s="4" t="s">
        <v>134</v>
      </c>
      <c r="B5" s="6" t="n">
        <v>3</v>
      </c>
      <c r="C5" s="6" t="n">
        <v>7</v>
      </c>
      <c r="D5"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449</v>
      </c>
      <c r="B3" s="6" t="n">
        <v>162987</v>
      </c>
      <c r="C3" s="6" t="n">
        <v>157830</v>
      </c>
    </row>
    <row r="4" spans="1:3">
      <c r="A4" s="4" t="s">
        <v>501</v>
      </c>
    </row>
    <row r="5" spans="1:3">
      <c r="A5" s="3" t="s">
        <v>547</v>
      </c>
    </row>
    <row r="6" spans="1:3">
      <c r="A6" s="4" t="s">
        <v>449</v>
      </c>
      <c r="B6" s="5" t="n">
        <v>162336</v>
      </c>
      <c r="C6" s="5" t="n">
        <v>156947</v>
      </c>
    </row>
    <row r="7" spans="1:3">
      <c r="A7" s="4" t="s">
        <v>504</v>
      </c>
    </row>
    <row r="8" spans="1:3">
      <c r="A8" s="3" t="s">
        <v>547</v>
      </c>
    </row>
    <row r="9" spans="1:3">
      <c r="A9" s="4" t="s">
        <v>449</v>
      </c>
      <c r="B9" s="5" t="n">
        <v>651</v>
      </c>
      <c r="C9" s="5" t="n">
        <v>411</v>
      </c>
    </row>
    <row r="10" spans="1:3">
      <c r="A10" s="4" t="s">
        <v>505</v>
      </c>
    </row>
    <row r="11" spans="1:3">
      <c r="A11" s="3" t="s">
        <v>547</v>
      </c>
    </row>
    <row r="12" spans="1:3">
      <c r="A12" s="4" t="s">
        <v>449</v>
      </c>
      <c r="B12" s="4" t="s">
        <v>506</v>
      </c>
      <c r="C12" s="6" t="n">
        <v>4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s>
  <sheetData>
    <row r="1" spans="1:6">
      <c r="A1" s="1" t="s">
        <v>548</v>
      </c>
      <c r="B1" s="2" t="s">
        <v>120</v>
      </c>
      <c r="C1" s="2" t="s">
        <v>1</v>
      </c>
    </row>
    <row r="2" spans="1:6">
      <c r="B2" s="2" t="s">
        <v>549</v>
      </c>
      <c r="C2" s="2" t="s">
        <v>550</v>
      </c>
      <c r="D2" s="2" t="s">
        <v>551</v>
      </c>
      <c r="E2" s="2" t="s">
        <v>552</v>
      </c>
      <c r="F2" s="2" t="s">
        <v>553</v>
      </c>
    </row>
    <row r="3" spans="1:6">
      <c r="A3" s="3" t="s">
        <v>554</v>
      </c>
    </row>
    <row r="4" spans="1:6">
      <c r="A4" s="4" t="s">
        <v>555</v>
      </c>
      <c r="C4" s="4" t="s">
        <v>556</v>
      </c>
      <c r="D4" s="4" t="s">
        <v>557</v>
      </c>
    </row>
    <row r="5" spans="1:6">
      <c r="A5" s="4" t="s">
        <v>558</v>
      </c>
      <c r="C5" s="5" t="n">
        <v>24</v>
      </c>
      <c r="D5" s="5" t="n">
        <v>29</v>
      </c>
    </row>
    <row r="6" spans="1:6">
      <c r="A6" s="4" t="s">
        <v>559</v>
      </c>
      <c r="C6" s="6" t="n">
        <v>2483</v>
      </c>
      <c r="D6" s="6" t="n">
        <v>7705</v>
      </c>
    </row>
    <row r="7" spans="1:6">
      <c r="A7" s="4" t="s">
        <v>560</v>
      </c>
      <c r="C7" s="5" t="n">
        <v>4693</v>
      </c>
      <c r="D7" s="5" t="n">
        <v>8374</v>
      </c>
    </row>
    <row r="8" spans="1:6">
      <c r="A8" s="4" t="s">
        <v>561</v>
      </c>
      <c r="C8" s="5" t="n">
        <v>2800</v>
      </c>
      <c r="D8" s="5" t="n">
        <v>2700</v>
      </c>
    </row>
    <row r="9" spans="1:6">
      <c r="A9" s="4" t="s">
        <v>562</v>
      </c>
      <c r="C9" s="5" t="n">
        <v>3900</v>
      </c>
      <c r="D9" s="5" t="n">
        <v>3100</v>
      </c>
    </row>
    <row r="10" spans="1:6">
      <c r="A10" s="4" t="s">
        <v>563</v>
      </c>
      <c r="C10" s="6" t="n">
        <v>1150044</v>
      </c>
      <c r="D10" s="6" t="n">
        <v>1088982</v>
      </c>
    </row>
    <row r="11" spans="1:6">
      <c r="A11" s="4" t="s">
        <v>564</v>
      </c>
      <c r="C11" s="4" t="s">
        <v>565</v>
      </c>
      <c r="D11" s="4" t="s">
        <v>565</v>
      </c>
    </row>
    <row r="12" spans="1:6">
      <c r="A12" s="4" t="s">
        <v>566</v>
      </c>
      <c r="C12" s="6" t="n">
        <v>10515</v>
      </c>
      <c r="D12" s="6" t="n">
        <v>9860</v>
      </c>
    </row>
    <row r="13" spans="1:6">
      <c r="A13" s="4" t="s">
        <v>567</v>
      </c>
      <c r="C13" s="5" t="n">
        <v>482</v>
      </c>
      <c r="D13" s="5" t="n">
        <v>1169</v>
      </c>
      <c r="E13" s="6" t="n">
        <v>1458</v>
      </c>
    </row>
    <row r="14" spans="1:6">
      <c r="A14" s="4" t="s">
        <v>568</v>
      </c>
      <c r="C14" s="5" t="n">
        <v>1140615</v>
      </c>
      <c r="D14" s="5" t="n">
        <v>1079519</v>
      </c>
    </row>
    <row r="15" spans="1:6">
      <c r="A15" s="4" t="s">
        <v>569</v>
      </c>
      <c r="C15" s="5" t="n">
        <v>2210</v>
      </c>
      <c r="D15" s="5" t="n">
        <v>669</v>
      </c>
    </row>
    <row r="16" spans="1:6">
      <c r="A16" s="4" t="s">
        <v>570</v>
      </c>
      <c r="C16" s="5" t="n">
        <v>11710</v>
      </c>
      <c r="D16" s="5" t="n">
        <v>8739</v>
      </c>
    </row>
    <row r="17" spans="1:6">
      <c r="A17" s="4" t="s">
        <v>571</v>
      </c>
      <c r="C17" s="6" t="n">
        <v>26476</v>
      </c>
      <c r="D17" s="6" t="n">
        <v>26464</v>
      </c>
      <c r="E17" s="5" t="n">
        <v>28105</v>
      </c>
      <c r="F17" s="6" t="n">
        <v>24403</v>
      </c>
    </row>
    <row r="18" spans="1:6">
      <c r="A18" s="4" t="s">
        <v>572</v>
      </c>
      <c r="C18" s="5" t="n">
        <v>16</v>
      </c>
      <c r="D18" s="5" t="n">
        <v>22</v>
      </c>
    </row>
    <row r="19" spans="1:6">
      <c r="A19" s="4" t="s">
        <v>573</v>
      </c>
      <c r="C19" s="5" t="n">
        <v>15</v>
      </c>
      <c r="D19" s="5" t="n">
        <v>16</v>
      </c>
    </row>
    <row r="20" spans="1:6">
      <c r="A20" s="4" t="s">
        <v>574</v>
      </c>
      <c r="C20" s="6" t="n">
        <v>10790</v>
      </c>
      <c r="D20" s="6" t="n">
        <v>15121</v>
      </c>
    </row>
    <row r="21" spans="1:6">
      <c r="A21" s="4" t="s">
        <v>575</v>
      </c>
      <c r="C21" s="6" t="n">
        <v>10021</v>
      </c>
      <c r="D21" s="6" t="n">
        <v>10448</v>
      </c>
    </row>
    <row r="22" spans="1:6">
      <c r="A22" s="4" t="s">
        <v>576</v>
      </c>
    </row>
    <row r="23" spans="1:6">
      <c r="A23" s="3" t="s">
        <v>554</v>
      </c>
    </row>
    <row r="24" spans="1:6">
      <c r="A24" s="4" t="s">
        <v>558</v>
      </c>
      <c r="C24" s="5" t="n">
        <v>7</v>
      </c>
      <c r="D24" s="5" t="n">
        <v>7</v>
      </c>
    </row>
    <row r="25" spans="1:6">
      <c r="A25" s="4" t="s">
        <v>559</v>
      </c>
      <c r="C25" s="6" t="n">
        <v>1148</v>
      </c>
      <c r="D25" s="6" t="n">
        <v>2371</v>
      </c>
    </row>
    <row r="26" spans="1:6">
      <c r="A26" s="4" t="s">
        <v>560</v>
      </c>
      <c r="C26" s="5" t="n">
        <v>1987</v>
      </c>
      <c r="D26" s="5" t="n">
        <v>2371</v>
      </c>
    </row>
    <row r="27" spans="1:6">
      <c r="A27" s="4" t="s">
        <v>563</v>
      </c>
      <c r="C27" s="6" t="n">
        <v>727314</v>
      </c>
      <c r="D27" s="6" t="n">
        <v>667105</v>
      </c>
    </row>
    <row r="28" spans="1:6">
      <c r="A28" s="4" t="s">
        <v>564</v>
      </c>
      <c r="C28" s="4" t="s">
        <v>577</v>
      </c>
      <c r="D28" s="4" t="s">
        <v>578</v>
      </c>
    </row>
    <row r="29" spans="1:6">
      <c r="A29" s="4" t="s">
        <v>567</v>
      </c>
      <c r="C29" s="6" t="n">
        <v>217</v>
      </c>
      <c r="E29" s="5" t="n">
        <v>78</v>
      </c>
    </row>
    <row r="30" spans="1:6">
      <c r="A30" s="4" t="s">
        <v>569</v>
      </c>
      <c r="C30" s="5" t="n">
        <v>839</v>
      </c>
    </row>
    <row r="31" spans="1:6">
      <c r="A31" s="4" t="s">
        <v>570</v>
      </c>
      <c r="C31" s="6" t="n">
        <v>7859</v>
      </c>
      <c r="D31" s="6" t="n">
        <v>2855</v>
      </c>
    </row>
    <row r="32" spans="1:6">
      <c r="A32" s="4" t="s">
        <v>572</v>
      </c>
      <c r="C32" s="5" t="n">
        <v>9</v>
      </c>
      <c r="D32" s="5" t="n">
        <v>8</v>
      </c>
    </row>
    <row r="33" spans="1:6">
      <c r="A33" s="4" t="s">
        <v>574</v>
      </c>
      <c r="C33" s="6" t="n">
        <v>9273</v>
      </c>
      <c r="D33" s="6" t="n">
        <v>9587</v>
      </c>
    </row>
    <row r="34" spans="1:6">
      <c r="A34" s="4" t="s">
        <v>579</v>
      </c>
    </row>
    <row r="35" spans="1:6">
      <c r="A35" s="3" t="s">
        <v>554</v>
      </c>
    </row>
    <row r="36" spans="1:6">
      <c r="A36" s="4" t="s">
        <v>564</v>
      </c>
      <c r="C36" s="4" t="s">
        <v>580</v>
      </c>
      <c r="D36" s="4" t="s">
        <v>581</v>
      </c>
    </row>
    <row r="37" spans="1:6">
      <c r="A37" s="4" t="s">
        <v>582</v>
      </c>
    </row>
    <row r="38" spans="1:6">
      <c r="A38" s="3" t="s">
        <v>554</v>
      </c>
    </row>
    <row r="39" spans="1:6">
      <c r="A39" s="4" t="s">
        <v>558</v>
      </c>
      <c r="C39" s="5" t="n">
        <v>4</v>
      </c>
      <c r="D39" s="5" t="n">
        <v>4</v>
      </c>
    </row>
    <row r="40" spans="1:6">
      <c r="A40" s="4" t="s">
        <v>559</v>
      </c>
      <c r="C40" s="6" t="n">
        <v>478</v>
      </c>
      <c r="D40" s="6" t="n">
        <v>623</v>
      </c>
    </row>
    <row r="41" spans="1:6">
      <c r="A41" s="4" t="s">
        <v>560</v>
      </c>
      <c r="C41" s="5" t="n">
        <v>985</v>
      </c>
      <c r="D41" s="5" t="n">
        <v>623</v>
      </c>
    </row>
    <row r="42" spans="1:6">
      <c r="A42" s="4" t="s">
        <v>583</v>
      </c>
      <c r="C42" s="5" t="n">
        <v>25500</v>
      </c>
      <c r="D42" s="5" t="n">
        <v>64200</v>
      </c>
    </row>
    <row r="43" spans="1:6">
      <c r="A43" s="4" t="s">
        <v>563</v>
      </c>
      <c r="C43" s="6" t="n">
        <v>170374</v>
      </c>
      <c r="D43" s="6" t="n">
        <v>171004</v>
      </c>
    </row>
    <row r="44" spans="1:6">
      <c r="A44" s="4" t="s">
        <v>564</v>
      </c>
      <c r="C44" s="4" t="s">
        <v>584</v>
      </c>
      <c r="D44" s="4" t="s">
        <v>585</v>
      </c>
    </row>
    <row r="45" spans="1:6">
      <c r="A45" s="4" t="s">
        <v>567</v>
      </c>
      <c r="E45" s="5" t="n">
        <v>30</v>
      </c>
    </row>
    <row r="46" spans="1:6">
      <c r="A46" s="4" t="s">
        <v>569</v>
      </c>
      <c r="C46" s="6" t="n">
        <v>507</v>
      </c>
    </row>
    <row r="47" spans="1:6">
      <c r="A47" s="4" t="s">
        <v>570</v>
      </c>
      <c r="C47" s="6" t="n">
        <v>546</v>
      </c>
      <c r="D47" s="6" t="n">
        <v>623</v>
      </c>
    </row>
    <row r="48" spans="1:6">
      <c r="A48" s="4" t="s">
        <v>572</v>
      </c>
      <c r="C48" s="5" t="n">
        <v>2</v>
      </c>
      <c r="D48" s="5" t="n">
        <v>2</v>
      </c>
    </row>
    <row r="49" spans="1:6">
      <c r="A49" s="4" t="s">
        <v>574</v>
      </c>
      <c r="C49" s="6" t="n">
        <v>527</v>
      </c>
      <c r="D49" s="6" t="n">
        <v>545</v>
      </c>
    </row>
    <row r="50" spans="1:6">
      <c r="A50" s="4" t="s">
        <v>586</v>
      </c>
    </row>
    <row r="51" spans="1:6">
      <c r="A51" s="3" t="s">
        <v>554</v>
      </c>
    </row>
    <row r="52" spans="1:6">
      <c r="A52" s="4" t="s">
        <v>558</v>
      </c>
      <c r="C52" s="5" t="n">
        <v>4</v>
      </c>
      <c r="D52" s="5" t="n">
        <v>4</v>
      </c>
    </row>
    <row r="53" spans="1:6">
      <c r="A53" s="4" t="s">
        <v>559</v>
      </c>
      <c r="C53" s="6" t="n">
        <v>84</v>
      </c>
      <c r="D53" s="6" t="n">
        <v>577</v>
      </c>
    </row>
    <row r="54" spans="1:6">
      <c r="A54" s="4" t="s">
        <v>560</v>
      </c>
      <c r="C54" s="5" t="n">
        <v>825</v>
      </c>
      <c r="D54" s="5" t="n">
        <v>577</v>
      </c>
    </row>
    <row r="55" spans="1:6">
      <c r="A55" s="4" t="s">
        <v>563</v>
      </c>
      <c r="C55" s="6" t="n">
        <v>110228</v>
      </c>
      <c r="D55" s="6" t="n">
        <v>101897</v>
      </c>
    </row>
    <row r="56" spans="1:6">
      <c r="A56" s="4" t="s">
        <v>564</v>
      </c>
      <c r="C56" s="4" t="s">
        <v>587</v>
      </c>
      <c r="D56" s="4" t="s">
        <v>588</v>
      </c>
    </row>
    <row r="57" spans="1:6">
      <c r="A57" s="4" t="s">
        <v>567</v>
      </c>
      <c r="C57" s="6" t="n">
        <v>42</v>
      </c>
      <c r="D57" s="6" t="n">
        <v>14</v>
      </c>
    </row>
    <row r="58" spans="1:6">
      <c r="A58" s="4" t="s">
        <v>569</v>
      </c>
      <c r="C58" s="5" t="n">
        <v>741</v>
      </c>
    </row>
    <row r="59" spans="1:6">
      <c r="A59" s="4" t="s">
        <v>570</v>
      </c>
      <c r="C59" s="6" t="n">
        <v>291</v>
      </c>
      <c r="D59" s="6" t="n">
        <v>588</v>
      </c>
    </row>
    <row r="60" spans="1:6">
      <c r="A60" s="4" t="s">
        <v>572</v>
      </c>
      <c r="C60" s="5" t="n">
        <v>1</v>
      </c>
      <c r="D60" s="5" t="n">
        <v>1</v>
      </c>
    </row>
    <row r="61" spans="1:6">
      <c r="A61" s="4" t="s">
        <v>574</v>
      </c>
      <c r="C61" s="6" t="n">
        <v>221</v>
      </c>
      <c r="D61" s="6" t="n">
        <v>227</v>
      </c>
    </row>
    <row r="62" spans="1:6">
      <c r="A62" s="4" t="s">
        <v>589</v>
      </c>
    </row>
    <row r="63" spans="1:6">
      <c r="A63" s="3" t="s">
        <v>554</v>
      </c>
    </row>
    <row r="64" spans="1:6">
      <c r="A64" s="4" t="s">
        <v>558</v>
      </c>
      <c r="D64" s="5" t="n">
        <v>2</v>
      </c>
    </row>
    <row r="65" spans="1:6">
      <c r="A65" s="4" t="s">
        <v>559</v>
      </c>
      <c r="D65" s="6" t="n">
        <v>3048</v>
      </c>
    </row>
    <row r="66" spans="1:6">
      <c r="A66" s="4" t="s">
        <v>560</v>
      </c>
      <c r="D66" s="5" t="n">
        <v>3048</v>
      </c>
    </row>
    <row r="67" spans="1:6">
      <c r="A67" s="4" t="s">
        <v>563</v>
      </c>
      <c r="C67" s="6" t="n">
        <v>27871</v>
      </c>
      <c r="D67" s="6" t="n">
        <v>36934</v>
      </c>
    </row>
    <row r="68" spans="1:6">
      <c r="A68" s="4" t="s">
        <v>564</v>
      </c>
      <c r="C68" s="4" t="s">
        <v>590</v>
      </c>
      <c r="D68" s="4" t="s">
        <v>591</v>
      </c>
    </row>
    <row r="69" spans="1:6">
      <c r="A69" s="4" t="s">
        <v>567</v>
      </c>
      <c r="C69" s="6" t="n">
        <v>26</v>
      </c>
      <c r="D69" s="6" t="n">
        <v>526</v>
      </c>
    </row>
    <row r="70" spans="1:6">
      <c r="A70" s="4" t="s">
        <v>570</v>
      </c>
      <c r="D70" s="6" t="n">
        <v>3048</v>
      </c>
    </row>
    <row r="71" spans="1:6">
      <c r="A71" s="4" t="s">
        <v>572</v>
      </c>
      <c r="C71" s="5" t="n">
        <v>2</v>
      </c>
      <c r="D71" s="5" t="n">
        <v>4</v>
      </c>
    </row>
    <row r="72" spans="1:6">
      <c r="A72" s="4" t="s">
        <v>574</v>
      </c>
      <c r="C72" s="6" t="n">
        <v>729</v>
      </c>
      <c r="D72" s="6" t="n">
        <v>3777</v>
      </c>
    </row>
    <row r="73" spans="1:6">
      <c r="A73" s="4" t="s">
        <v>592</v>
      </c>
    </row>
    <row r="74" spans="1:6">
      <c r="A74" s="3" t="s">
        <v>554</v>
      </c>
    </row>
    <row r="75" spans="1:6">
      <c r="A75" s="4" t="s">
        <v>558</v>
      </c>
      <c r="C75" s="5" t="n">
        <v>4</v>
      </c>
      <c r="D75" s="5" t="n">
        <v>2</v>
      </c>
    </row>
    <row r="76" spans="1:6">
      <c r="A76" s="4" t="s">
        <v>559</v>
      </c>
      <c r="C76" s="6" t="n">
        <v>134</v>
      </c>
      <c r="D76" s="6" t="n">
        <v>61</v>
      </c>
    </row>
    <row r="77" spans="1:6">
      <c r="A77" s="4" t="s">
        <v>560</v>
      </c>
      <c r="C77" s="5" t="n">
        <v>257</v>
      </c>
      <c r="D77" s="5" t="n">
        <v>61</v>
      </c>
    </row>
    <row r="78" spans="1:6">
      <c r="A78" s="4" t="s">
        <v>563</v>
      </c>
      <c r="C78" s="6" t="n">
        <v>21351</v>
      </c>
      <c r="D78" s="6" t="n">
        <v>21399</v>
      </c>
    </row>
    <row r="79" spans="1:6">
      <c r="A79" s="4" t="s">
        <v>564</v>
      </c>
      <c r="C79" s="4" t="s">
        <v>593</v>
      </c>
      <c r="D79" s="4" t="s">
        <v>594</v>
      </c>
    </row>
    <row r="80" spans="1:6">
      <c r="A80" s="4" t="s">
        <v>567</v>
      </c>
      <c r="C80" s="6" t="n">
        <v>14</v>
      </c>
      <c r="E80" s="5" t="n">
        <v>100</v>
      </c>
    </row>
    <row r="81" spans="1:6">
      <c r="A81" s="4" t="s">
        <v>569</v>
      </c>
      <c r="C81" s="5" t="n">
        <v>123</v>
      </c>
    </row>
    <row r="82" spans="1:6">
      <c r="A82" s="4" t="s">
        <v>570</v>
      </c>
      <c r="C82" s="6" t="n">
        <v>171</v>
      </c>
      <c r="D82" s="6" t="n">
        <v>224</v>
      </c>
    </row>
    <row r="83" spans="1:6">
      <c r="A83" s="4" t="s">
        <v>595</v>
      </c>
    </row>
    <row r="84" spans="1:6">
      <c r="A84" s="3" t="s">
        <v>554</v>
      </c>
    </row>
    <row r="85" spans="1:6">
      <c r="A85" s="4" t="s">
        <v>558</v>
      </c>
      <c r="C85" s="5" t="n">
        <v>2</v>
      </c>
      <c r="D85" s="5" t="n">
        <v>5</v>
      </c>
    </row>
    <row r="86" spans="1:6">
      <c r="A86" s="4" t="s">
        <v>559</v>
      </c>
      <c r="C86" s="6" t="n">
        <v>172</v>
      </c>
      <c r="D86" s="6" t="n">
        <v>375</v>
      </c>
    </row>
    <row r="87" spans="1:6">
      <c r="A87" s="4" t="s">
        <v>560</v>
      </c>
      <c r="C87" s="5" t="n">
        <v>172</v>
      </c>
      <c r="D87" s="5" t="n">
        <v>1044</v>
      </c>
    </row>
    <row r="88" spans="1:6">
      <c r="A88" s="4" t="s">
        <v>563</v>
      </c>
      <c r="C88" s="6" t="n">
        <v>56417</v>
      </c>
      <c r="D88" s="6" t="n">
        <v>50484</v>
      </c>
    </row>
    <row r="89" spans="1:6">
      <c r="A89" s="4" t="s">
        <v>564</v>
      </c>
      <c r="C89" s="4" t="s">
        <v>596</v>
      </c>
      <c r="D89" s="4" t="s">
        <v>597</v>
      </c>
    </row>
    <row r="90" spans="1:6">
      <c r="A90" s="4" t="s">
        <v>567</v>
      </c>
      <c r="C90" s="6" t="n">
        <v>13</v>
      </c>
      <c r="D90" s="6" t="n">
        <v>594</v>
      </c>
      <c r="E90" s="5" t="n">
        <v>432</v>
      </c>
    </row>
    <row r="91" spans="1:6">
      <c r="A91" s="4" t="s">
        <v>569</v>
      </c>
      <c r="D91" s="5" t="n">
        <v>669</v>
      </c>
    </row>
    <row r="92" spans="1:6">
      <c r="A92" s="4" t="s">
        <v>570</v>
      </c>
      <c r="C92" s="6" t="n">
        <v>1363</v>
      </c>
      <c r="D92" s="6" t="n">
        <v>706</v>
      </c>
    </row>
    <row r="93" spans="1:6">
      <c r="A93" s="4" t="s">
        <v>572</v>
      </c>
      <c r="C93" s="5" t="n">
        <v>1</v>
      </c>
      <c r="D93" s="5" t="n">
        <v>5</v>
      </c>
    </row>
    <row r="94" spans="1:6">
      <c r="A94" s="4" t="s">
        <v>574</v>
      </c>
      <c r="C94" s="6" t="n">
        <v>4</v>
      </c>
      <c r="D94" s="6" t="n">
        <v>872</v>
      </c>
    </row>
    <row r="95" spans="1:6">
      <c r="A95" s="4" t="s">
        <v>598</v>
      </c>
    </row>
    <row r="96" spans="1:6">
      <c r="A96" s="3" t="s">
        <v>554</v>
      </c>
    </row>
    <row r="97" spans="1:6">
      <c r="A97" s="4" t="s">
        <v>563</v>
      </c>
      <c r="C97" s="6" t="n">
        <v>573</v>
      </c>
      <c r="D97" s="6" t="n">
        <v>422</v>
      </c>
    </row>
    <row r="98" spans="1:6">
      <c r="A98" s="4" t="s">
        <v>564</v>
      </c>
      <c r="C98" s="4" t="s">
        <v>599</v>
      </c>
      <c r="D98" s="4" t="s">
        <v>600</v>
      </c>
    </row>
    <row r="99" spans="1:6">
      <c r="A99" s="4" t="s">
        <v>567</v>
      </c>
      <c r="C99" s="6" t="n">
        <v>2</v>
      </c>
      <c r="D99" s="6" t="n">
        <v>1</v>
      </c>
    </row>
    <row r="100" spans="1:6">
      <c r="A100" s="4" t="s">
        <v>570</v>
      </c>
      <c r="C100" s="6" t="n">
        <v>1</v>
      </c>
      <c r="D100" s="6" t="n">
        <v>2</v>
      </c>
    </row>
    <row r="101" spans="1:6">
      <c r="A101" s="4" t="s">
        <v>601</v>
      </c>
    </row>
    <row r="102" spans="1:6">
      <c r="A102" s="3" t="s">
        <v>554</v>
      </c>
    </row>
    <row r="103" spans="1:6">
      <c r="A103" s="4" t="s">
        <v>558</v>
      </c>
      <c r="C103" s="5" t="n">
        <v>3</v>
      </c>
      <c r="D103" s="5" t="n">
        <v>5</v>
      </c>
    </row>
    <row r="104" spans="1:6">
      <c r="A104" s="4" t="s">
        <v>559</v>
      </c>
      <c r="C104" s="6" t="n">
        <v>467</v>
      </c>
      <c r="D104" s="6" t="n">
        <v>650</v>
      </c>
    </row>
    <row r="105" spans="1:6">
      <c r="A105" s="4" t="s">
        <v>560</v>
      </c>
      <c r="C105" s="5" t="n">
        <v>467</v>
      </c>
      <c r="D105" s="5" t="n">
        <v>650</v>
      </c>
    </row>
    <row r="106" spans="1:6">
      <c r="A106" s="4" t="s">
        <v>563</v>
      </c>
      <c r="C106" s="6" t="n">
        <v>35916</v>
      </c>
      <c r="D106" s="6" t="n">
        <v>39737</v>
      </c>
    </row>
    <row r="107" spans="1:6">
      <c r="A107" s="4" t="s">
        <v>564</v>
      </c>
      <c r="C107" s="4" t="s">
        <v>602</v>
      </c>
      <c r="D107" s="4" t="s">
        <v>603</v>
      </c>
    </row>
    <row r="108" spans="1:6">
      <c r="A108" s="4" t="s">
        <v>567</v>
      </c>
      <c r="C108" s="6" t="n">
        <v>168</v>
      </c>
      <c r="D108" s="6" t="n">
        <v>34</v>
      </c>
      <c r="E108" s="6" t="n">
        <v>818</v>
      </c>
    </row>
    <row r="109" spans="1:6">
      <c r="A109" s="4" t="s">
        <v>570</v>
      </c>
      <c r="C109" s="6" t="n">
        <v>1479</v>
      </c>
      <c r="D109" s="6" t="n">
        <v>693</v>
      </c>
    </row>
    <row r="110" spans="1:6">
      <c r="A110" s="4" t="s">
        <v>572</v>
      </c>
      <c r="C110" s="5" t="n">
        <v>1</v>
      </c>
      <c r="D110" s="5" t="n">
        <v>2</v>
      </c>
    </row>
    <row r="111" spans="1:6">
      <c r="A111" s="4" t="s">
        <v>574</v>
      </c>
      <c r="C111" s="6" t="n">
        <v>36</v>
      </c>
      <c r="D111" s="6" t="n">
        <v>113</v>
      </c>
    </row>
    <row r="112" spans="1:6">
      <c r="A112" s="4" t="s">
        <v>604</v>
      </c>
    </row>
    <row r="113" spans="1:6">
      <c r="A113" s="3" t="s">
        <v>554</v>
      </c>
    </row>
    <row r="114" spans="1:6">
      <c r="A114" s="4" t="s">
        <v>563</v>
      </c>
      <c r="C114" s="5" t="n">
        <v>85000</v>
      </c>
      <c r="D114" s="5" t="n">
        <v>84900</v>
      </c>
    </row>
    <row r="115" spans="1:6">
      <c r="A115" s="4" t="s">
        <v>605</v>
      </c>
    </row>
    <row r="116" spans="1:6">
      <c r="A116" s="3" t="s">
        <v>554</v>
      </c>
    </row>
    <row r="117" spans="1:6">
      <c r="A117" s="4" t="s">
        <v>563</v>
      </c>
      <c r="C117" s="5" t="n">
        <v>25200</v>
      </c>
      <c r="D117" s="5" t="n">
        <v>17000</v>
      </c>
    </row>
    <row r="118" spans="1:6">
      <c r="A118" s="4" t="s">
        <v>606</v>
      </c>
    </row>
    <row r="119" spans="1:6">
      <c r="A119" s="3" t="s">
        <v>554</v>
      </c>
    </row>
    <row r="120" spans="1:6">
      <c r="A120" s="4" t="s">
        <v>563</v>
      </c>
      <c r="C120" s="6" t="n">
        <v>56900</v>
      </c>
      <c r="D120" s="6" t="n">
        <v>45600</v>
      </c>
    </row>
    <row r="121" spans="1:6">
      <c r="A121" s="4" t="s">
        <v>564</v>
      </c>
      <c r="C121" s="4" t="s">
        <v>607</v>
      </c>
      <c r="D121" s="4" t="s">
        <v>608</v>
      </c>
    </row>
    <row r="122" spans="1:6">
      <c r="A122" s="4" t="s">
        <v>609</v>
      </c>
    </row>
    <row r="123" spans="1:6">
      <c r="A123" s="3" t="s">
        <v>554</v>
      </c>
    </row>
    <row r="124" spans="1:6">
      <c r="A124" s="4" t="s">
        <v>563</v>
      </c>
      <c r="C124" s="6" t="n">
        <v>93400</v>
      </c>
      <c r="D124" s="6" t="n">
        <v>84000</v>
      </c>
    </row>
    <row r="125" spans="1:6">
      <c r="A125" s="4" t="s">
        <v>564</v>
      </c>
      <c r="C125" s="4" t="s">
        <v>610</v>
      </c>
      <c r="D125" s="4" t="s">
        <v>611</v>
      </c>
    </row>
    <row r="126" spans="1:6">
      <c r="A126" s="4" t="s">
        <v>612</v>
      </c>
    </row>
    <row r="127" spans="1:6">
      <c r="A127" s="3" t="s">
        <v>554</v>
      </c>
    </row>
    <row r="128" spans="1:6">
      <c r="A128" s="4" t="s">
        <v>613</v>
      </c>
      <c r="C128" s="6" t="n">
        <v>3000</v>
      </c>
    </row>
    <row r="129" spans="1:6">
      <c r="A129" s="4" t="s">
        <v>614</v>
      </c>
    </row>
    <row r="130" spans="1:6">
      <c r="A130" s="3" t="s">
        <v>554</v>
      </c>
    </row>
    <row r="131" spans="1:6">
      <c r="A131" s="4" t="s">
        <v>560</v>
      </c>
      <c r="C131" s="5" t="n">
        <v>3300</v>
      </c>
    </row>
    <row r="132" spans="1:6">
      <c r="A132" s="4" t="s">
        <v>615</v>
      </c>
    </row>
    <row r="133" spans="1:6">
      <c r="A133" s="3" t="s">
        <v>554</v>
      </c>
    </row>
    <row r="134" spans="1:6">
      <c r="A134" s="4" t="s">
        <v>583</v>
      </c>
      <c r="C134" s="6" t="n">
        <v>-4300</v>
      </c>
    </row>
    <row r="135" spans="1:6">
      <c r="A135" s="4" t="s">
        <v>616</v>
      </c>
      <c r="C135" s="5" t="n">
        <v>0</v>
      </c>
      <c r="D135" s="5" t="n">
        <v>1</v>
      </c>
    </row>
    <row r="136" spans="1:6">
      <c r="A136" s="4" t="s">
        <v>617</v>
      </c>
      <c r="D136" s="5" t="n">
        <v>9</v>
      </c>
    </row>
    <row r="137" spans="1:6">
      <c r="A137" s="4" t="s">
        <v>618</v>
      </c>
      <c r="D137" s="6" t="n">
        <v>196</v>
      </c>
    </row>
    <row r="138" spans="1:6">
      <c r="A138" s="4" t="s">
        <v>613</v>
      </c>
      <c r="D138" s="5" t="n">
        <v>2100</v>
      </c>
    </row>
    <row r="139" spans="1:6">
      <c r="A139" s="4" t="s">
        <v>619</v>
      </c>
      <c r="C139" s="6" t="n">
        <v>327</v>
      </c>
      <c r="D139" s="5" t="n">
        <v>357</v>
      </c>
    </row>
    <row r="140" spans="1:6">
      <c r="A140" s="4" t="s">
        <v>620</v>
      </c>
      <c r="C140" s="6" t="n">
        <v>385</v>
      </c>
      <c r="D140" s="5" t="n">
        <v>1600</v>
      </c>
    </row>
    <row r="141" spans="1:6">
      <c r="A141" s="4" t="s">
        <v>621</v>
      </c>
    </row>
    <row r="142" spans="1:6">
      <c r="A142" s="3" t="s">
        <v>554</v>
      </c>
    </row>
    <row r="143" spans="1:6">
      <c r="A143" s="4" t="s">
        <v>617</v>
      </c>
      <c r="C143" s="5" t="n">
        <v>7</v>
      </c>
    </row>
    <row r="144" spans="1:6">
      <c r="A144" s="4" t="s">
        <v>613</v>
      </c>
      <c r="C144" s="6" t="n">
        <v>3900</v>
      </c>
    </row>
    <row r="145" spans="1:6">
      <c r="A145" s="4" t="s">
        <v>622</v>
      </c>
      <c r="C145" s="6" t="n">
        <v>413</v>
      </c>
    </row>
    <row r="146" spans="1:6">
      <c r="A146" s="4" t="s">
        <v>572</v>
      </c>
      <c r="C146" s="5" t="n">
        <v>7</v>
      </c>
    </row>
    <row r="147" spans="1:6">
      <c r="A147" s="4" t="s">
        <v>574</v>
      </c>
      <c r="C147" s="6" t="n">
        <v>3000</v>
      </c>
    </row>
    <row r="148" spans="1:6">
      <c r="A148" s="4" t="s">
        <v>623</v>
      </c>
    </row>
    <row r="149" spans="1:6">
      <c r="A149" s="3" t="s">
        <v>554</v>
      </c>
    </row>
    <row r="150" spans="1:6">
      <c r="A150" s="4" t="s">
        <v>622</v>
      </c>
      <c r="D150" s="6" t="n">
        <v>844</v>
      </c>
    </row>
    <row r="151" spans="1:6">
      <c r="A151" s="4" t="s">
        <v>572</v>
      </c>
      <c r="D151" s="5" t="n">
        <v>9</v>
      </c>
    </row>
    <row r="152" spans="1:6">
      <c r="A152" s="4" t="s">
        <v>574</v>
      </c>
      <c r="D152" s="6" t="n">
        <v>5700</v>
      </c>
    </row>
    <row r="153" spans="1:6">
      <c r="A153" s="4" t="s">
        <v>624</v>
      </c>
    </row>
    <row r="154" spans="1:6">
      <c r="A154" s="3" t="s">
        <v>554</v>
      </c>
    </row>
    <row r="155" spans="1:6">
      <c r="A155" s="4" t="s">
        <v>560</v>
      </c>
      <c r="C155" s="5" t="n">
        <v>3800</v>
      </c>
      <c r="D155" s="5" t="n">
        <v>7800</v>
      </c>
    </row>
    <row r="156" spans="1:6">
      <c r="A156" s="4" t="s">
        <v>625</v>
      </c>
      <c r="C156" s="5" t="n">
        <v>85</v>
      </c>
      <c r="D156" s="5" t="n">
        <v>947</v>
      </c>
    </row>
    <row r="157" spans="1:6">
      <c r="A157" s="4" t="s">
        <v>626</v>
      </c>
    </row>
    <row r="158" spans="1:6">
      <c r="A158" s="3" t="s">
        <v>554</v>
      </c>
    </row>
    <row r="159" spans="1:6">
      <c r="A159" s="4" t="s">
        <v>560</v>
      </c>
      <c r="C159" s="5" t="n">
        <v>876</v>
      </c>
      <c r="D159" s="5" t="n">
        <v>575</v>
      </c>
    </row>
    <row r="160" spans="1:6">
      <c r="A160" s="4" t="s">
        <v>625</v>
      </c>
      <c r="C160" s="6" t="n">
        <v>100</v>
      </c>
      <c r="D160" s="5" t="n">
        <v>156</v>
      </c>
    </row>
    <row r="161" spans="1:6">
      <c r="A161" s="4" t="s">
        <v>627</v>
      </c>
    </row>
    <row r="162" spans="1:6">
      <c r="A162" s="3" t="s">
        <v>554</v>
      </c>
    </row>
    <row r="163" spans="1:6">
      <c r="A163" s="4" t="s">
        <v>628</v>
      </c>
      <c r="C163" s="4" t="s">
        <v>405</v>
      </c>
    </row>
    <row r="164" spans="1:6">
      <c r="A164" s="4" t="s">
        <v>629</v>
      </c>
    </row>
    <row r="165" spans="1:6">
      <c r="A165" s="3" t="s">
        <v>554</v>
      </c>
    </row>
    <row r="166" spans="1:6">
      <c r="A166" s="4" t="s">
        <v>628</v>
      </c>
      <c r="C166" s="4" t="s">
        <v>401</v>
      </c>
    </row>
    <row r="167" spans="1:6">
      <c r="A167" s="4" t="s">
        <v>630</v>
      </c>
    </row>
    <row r="168" spans="1:6">
      <c r="A168" s="3" t="s">
        <v>554</v>
      </c>
    </row>
    <row r="169" spans="1:6">
      <c r="A169" s="4" t="s">
        <v>628</v>
      </c>
      <c r="C169" s="4" t="s">
        <v>405</v>
      </c>
    </row>
    <row r="170" spans="1:6">
      <c r="A170" s="4" t="s">
        <v>631</v>
      </c>
    </row>
    <row r="171" spans="1:6">
      <c r="A171" s="3" t="s">
        <v>554</v>
      </c>
    </row>
    <row r="172" spans="1:6">
      <c r="A172" s="4" t="s">
        <v>628</v>
      </c>
      <c r="C172" s="4" t="s">
        <v>632</v>
      </c>
    </row>
    <row r="173" spans="1:6">
      <c r="A173" s="4" t="s">
        <v>633</v>
      </c>
    </row>
    <row r="174" spans="1:6">
      <c r="A174" s="3" t="s">
        <v>554</v>
      </c>
    </row>
    <row r="175" spans="1:6">
      <c r="A175" s="4" t="s">
        <v>628</v>
      </c>
      <c r="C175" s="4" t="s">
        <v>634</v>
      </c>
    </row>
    <row r="176" spans="1:6">
      <c r="A176" s="4" t="s">
        <v>635</v>
      </c>
    </row>
    <row r="177" spans="1:6">
      <c r="A177" s="3" t="s">
        <v>554</v>
      </c>
    </row>
    <row r="178" spans="1:6">
      <c r="A178" s="4" t="s">
        <v>628</v>
      </c>
      <c r="C178" s="4" t="s">
        <v>632</v>
      </c>
    </row>
    <row r="179" spans="1:6">
      <c r="A179" s="4" t="s">
        <v>636</v>
      </c>
    </row>
    <row r="180" spans="1:6">
      <c r="A180" s="3" t="s">
        <v>554</v>
      </c>
    </row>
    <row r="181" spans="1:6">
      <c r="A181" s="4" t="s">
        <v>563</v>
      </c>
      <c r="C181" s="6" t="n">
        <v>75581</v>
      </c>
      <c r="D181" s="5" t="n">
        <v>51503</v>
      </c>
    </row>
    <row r="182" spans="1:6">
      <c r="A182" s="4" t="s">
        <v>637</v>
      </c>
    </row>
    <row r="183" spans="1:6">
      <c r="A183" s="3" t="s">
        <v>554</v>
      </c>
    </row>
    <row r="184" spans="1:6">
      <c r="A184" s="4" t="s">
        <v>563</v>
      </c>
      <c r="C184" s="5" t="n">
        <v>28428</v>
      </c>
      <c r="D184" s="5" t="n">
        <v>25563</v>
      </c>
    </row>
    <row r="185" spans="1:6">
      <c r="A185" s="4" t="s">
        <v>638</v>
      </c>
    </row>
    <row r="186" spans="1:6">
      <c r="A186" s="3" t="s">
        <v>554</v>
      </c>
    </row>
    <row r="187" spans="1:6">
      <c r="A187" s="4" t="s">
        <v>563</v>
      </c>
      <c r="C187" s="5" t="n">
        <v>1775</v>
      </c>
      <c r="D187" s="5" t="n">
        <v>1632</v>
      </c>
    </row>
    <row r="188" spans="1:6">
      <c r="A188" s="4" t="s">
        <v>639</v>
      </c>
    </row>
    <row r="189" spans="1:6">
      <c r="A189" s="3" t="s">
        <v>554</v>
      </c>
    </row>
    <row r="190" spans="1:6">
      <c r="A190" s="4" t="s">
        <v>563</v>
      </c>
      <c r="C190" s="5" t="n">
        <v>14356</v>
      </c>
      <c r="D190" s="5" t="n">
        <v>11266</v>
      </c>
    </row>
    <row r="191" spans="1:6">
      <c r="A191" s="4" t="s">
        <v>640</v>
      </c>
    </row>
    <row r="192" spans="1:6">
      <c r="A192" s="3" t="s">
        <v>554</v>
      </c>
    </row>
    <row r="193" spans="1:6">
      <c r="A193" s="4" t="s">
        <v>563</v>
      </c>
      <c r="C193" s="5" t="n">
        <v>10856</v>
      </c>
      <c r="D193" s="5" t="n">
        <v>11769</v>
      </c>
    </row>
    <row r="194" spans="1:6">
      <c r="A194" s="4" t="s">
        <v>641</v>
      </c>
    </row>
    <row r="195" spans="1:6">
      <c r="A195" s="3" t="s">
        <v>554</v>
      </c>
    </row>
    <row r="196" spans="1:6">
      <c r="A196" s="4" t="s">
        <v>563</v>
      </c>
      <c r="C196" s="5" t="n">
        <v>619604</v>
      </c>
      <c r="D196" s="5" t="n">
        <v>594768</v>
      </c>
    </row>
    <row r="197" spans="1:6">
      <c r="A197" s="4" t="s">
        <v>642</v>
      </c>
    </row>
    <row r="198" spans="1:6">
      <c r="A198" s="3" t="s">
        <v>554</v>
      </c>
    </row>
    <row r="199" spans="1:6">
      <c r="A199" s="4" t="s">
        <v>563</v>
      </c>
      <c r="C199" s="5" t="n">
        <v>80279</v>
      </c>
      <c r="D199" s="5" t="n">
        <v>74989</v>
      </c>
    </row>
    <row r="200" spans="1:6">
      <c r="A200" s="4" t="s">
        <v>643</v>
      </c>
    </row>
    <row r="201" spans="1:6">
      <c r="A201" s="3" t="s">
        <v>554</v>
      </c>
    </row>
    <row r="202" spans="1:6">
      <c r="A202" s="4" t="s">
        <v>563</v>
      </c>
      <c r="C202" s="5" t="n">
        <v>25367</v>
      </c>
      <c r="D202" s="5" t="n">
        <v>31525</v>
      </c>
    </row>
    <row r="203" spans="1:6">
      <c r="A203" s="4" t="s">
        <v>644</v>
      </c>
    </row>
    <row r="204" spans="1:6">
      <c r="A204" s="3" t="s">
        <v>554</v>
      </c>
    </row>
    <row r="205" spans="1:6">
      <c r="A205" s="4" t="s">
        <v>563</v>
      </c>
      <c r="C205" s="5" t="n">
        <v>39118</v>
      </c>
      <c r="D205" s="5" t="n">
        <v>36221</v>
      </c>
    </row>
    <row r="206" spans="1:6">
      <c r="A206" s="4" t="s">
        <v>645</v>
      </c>
    </row>
    <row r="207" spans="1:6">
      <c r="A207" s="3" t="s">
        <v>554</v>
      </c>
    </row>
    <row r="208" spans="1:6">
      <c r="A208" s="4" t="s">
        <v>563</v>
      </c>
      <c r="C208" s="5" t="n">
        <v>23581</v>
      </c>
      <c r="D208" s="5" t="n">
        <v>27290</v>
      </c>
    </row>
    <row r="209" spans="1:6">
      <c r="A209" s="4" t="s">
        <v>646</v>
      </c>
    </row>
    <row r="210" spans="1:6">
      <c r="A210" s="3" t="s">
        <v>554</v>
      </c>
    </row>
    <row r="211" spans="1:6">
      <c r="A211" s="4" t="s">
        <v>563</v>
      </c>
      <c r="C211" s="5" t="n">
        <v>32129</v>
      </c>
      <c r="D211" s="5" t="n">
        <v>20834</v>
      </c>
    </row>
    <row r="212" spans="1:6">
      <c r="A212" s="4" t="s">
        <v>647</v>
      </c>
    </row>
    <row r="213" spans="1:6">
      <c r="A213" s="3" t="s">
        <v>554</v>
      </c>
    </row>
    <row r="214" spans="1:6">
      <c r="A214" s="4" t="s">
        <v>563</v>
      </c>
      <c r="C214" s="5" t="n">
        <v>1521</v>
      </c>
      <c r="D214" s="5" t="n">
        <v>1345</v>
      </c>
    </row>
    <row r="215" spans="1:6">
      <c r="A215" s="4" t="s">
        <v>648</v>
      </c>
    </row>
    <row r="216" spans="1:6">
      <c r="A216" s="3" t="s">
        <v>554</v>
      </c>
    </row>
    <row r="217" spans="1:6">
      <c r="A217" s="4" t="s">
        <v>563</v>
      </c>
      <c r="C217" s="5" t="n">
        <v>729</v>
      </c>
      <c r="D217" s="5" t="n">
        <v>3777</v>
      </c>
    </row>
    <row r="218" spans="1:6">
      <c r="A218" s="4" t="s">
        <v>649</v>
      </c>
    </row>
    <row r="219" spans="1:6">
      <c r="A219" s="3" t="s">
        <v>554</v>
      </c>
    </row>
    <row r="220" spans="1:6">
      <c r="A220" s="4" t="s">
        <v>563</v>
      </c>
      <c r="C220" s="5" t="n">
        <v>2943</v>
      </c>
      <c r="D220" s="5" t="n">
        <v>2997</v>
      </c>
    </row>
    <row r="221" spans="1:6">
      <c r="A221" s="4" t="s">
        <v>650</v>
      </c>
    </row>
    <row r="222" spans="1:6">
      <c r="A222" s="3" t="s">
        <v>554</v>
      </c>
    </row>
    <row r="223" spans="1:6">
      <c r="A223" s="4" t="s">
        <v>563</v>
      </c>
      <c r="C223" s="5" t="n">
        <v>1479</v>
      </c>
      <c r="D223" s="5" t="n">
        <v>541</v>
      </c>
    </row>
    <row r="224" spans="1:6">
      <c r="A224" s="4" t="s">
        <v>651</v>
      </c>
    </row>
    <row r="225" spans="1:6">
      <c r="A225" s="3" t="s">
        <v>554</v>
      </c>
    </row>
    <row r="226" spans="1:6">
      <c r="A226" s="4" t="s">
        <v>563</v>
      </c>
      <c r="D226" s="5" t="n">
        <v>137</v>
      </c>
    </row>
    <row r="227" spans="1:6">
      <c r="A227" s="4" t="s">
        <v>652</v>
      </c>
    </row>
    <row r="228" spans="1:6">
      <c r="A228" s="3" t="s">
        <v>554</v>
      </c>
    </row>
    <row r="229" spans="1:6">
      <c r="A229" s="4" t="s">
        <v>570</v>
      </c>
      <c r="C229" s="5" t="n">
        <v>1923</v>
      </c>
      <c r="D229" s="5" t="n">
        <v>503</v>
      </c>
    </row>
    <row r="230" spans="1:6">
      <c r="A230" s="4" t="s">
        <v>653</v>
      </c>
    </row>
    <row r="231" spans="1:6">
      <c r="A231" s="3" t="s">
        <v>554</v>
      </c>
    </row>
    <row r="232" spans="1:6">
      <c r="A232" s="4" t="s">
        <v>570</v>
      </c>
      <c r="C232" s="5" t="n">
        <v>19</v>
      </c>
      <c r="D232" s="5" t="n">
        <v>130</v>
      </c>
    </row>
    <row r="233" spans="1:6">
      <c r="A233" s="4" t="s">
        <v>654</v>
      </c>
    </row>
    <row r="234" spans="1:6">
      <c r="A234" s="3" t="s">
        <v>554</v>
      </c>
    </row>
    <row r="235" spans="1:6">
      <c r="A235" s="4" t="s">
        <v>570</v>
      </c>
      <c r="C235" s="5" t="n">
        <v>892</v>
      </c>
      <c r="D235" s="5" t="n">
        <v>331</v>
      </c>
    </row>
    <row r="236" spans="1:6">
      <c r="A236" s="4" t="s">
        <v>655</v>
      </c>
    </row>
    <row r="237" spans="1:6">
      <c r="A237" s="3" t="s">
        <v>554</v>
      </c>
    </row>
    <row r="238" spans="1:6">
      <c r="A238" s="4" t="s">
        <v>570</v>
      </c>
      <c r="C238" s="5" t="n">
        <v>1012</v>
      </c>
      <c r="D238" s="5" t="n">
        <v>42</v>
      </c>
    </row>
    <row r="239" spans="1:6">
      <c r="A239" s="4" t="s">
        <v>656</v>
      </c>
    </row>
    <row r="240" spans="1:6">
      <c r="A240" s="3" t="s">
        <v>554</v>
      </c>
    </row>
    <row r="241" spans="1:6">
      <c r="A241" s="4" t="s">
        <v>570</v>
      </c>
      <c r="C241" s="5" t="n">
        <v>7304</v>
      </c>
      <c r="D241" s="5" t="n">
        <v>531</v>
      </c>
    </row>
    <row r="242" spans="1:6">
      <c r="A242" s="4" t="s">
        <v>657</v>
      </c>
    </row>
    <row r="243" spans="1:6">
      <c r="A243" s="3" t="s">
        <v>554</v>
      </c>
    </row>
    <row r="244" spans="1:6">
      <c r="A244" s="4" t="s">
        <v>570</v>
      </c>
      <c r="C244" s="5" t="n">
        <v>6711</v>
      </c>
      <c r="D244" s="5" t="n">
        <v>484</v>
      </c>
    </row>
    <row r="245" spans="1:6">
      <c r="A245" s="4" t="s">
        <v>658</v>
      </c>
    </row>
    <row r="246" spans="1:6">
      <c r="A246" s="3" t="s">
        <v>554</v>
      </c>
    </row>
    <row r="247" spans="1:6">
      <c r="A247" s="4" t="s">
        <v>570</v>
      </c>
      <c r="C247" s="5" t="n">
        <v>68</v>
      </c>
    </row>
    <row r="248" spans="1:6">
      <c r="A248" s="4" t="s">
        <v>659</v>
      </c>
    </row>
    <row r="249" spans="1:6">
      <c r="A249" s="3" t="s">
        <v>554</v>
      </c>
    </row>
    <row r="250" spans="1:6">
      <c r="A250" s="4" t="s">
        <v>570</v>
      </c>
      <c r="C250" s="5" t="n">
        <v>207</v>
      </c>
      <c r="D250" s="5" t="n">
        <v>11</v>
      </c>
    </row>
    <row r="251" spans="1:6">
      <c r="A251" s="4" t="s">
        <v>660</v>
      </c>
    </row>
    <row r="252" spans="1:6">
      <c r="A252" s="3" t="s">
        <v>554</v>
      </c>
    </row>
    <row r="253" spans="1:6">
      <c r="A253" s="4" t="s">
        <v>570</v>
      </c>
      <c r="C253" s="5" t="n">
        <v>18</v>
      </c>
      <c r="D253" s="5" t="n">
        <v>33</v>
      </c>
    </row>
    <row r="254" spans="1:6">
      <c r="A254" s="4" t="s">
        <v>661</v>
      </c>
    </row>
    <row r="255" spans="1:6">
      <c r="A255" s="3" t="s">
        <v>554</v>
      </c>
    </row>
    <row r="256" spans="1:6">
      <c r="A256" s="4" t="s">
        <v>570</v>
      </c>
      <c r="C256" s="5" t="n">
        <v>299</v>
      </c>
    </row>
    <row r="257" spans="1:6">
      <c r="A257" s="4" t="s">
        <v>662</v>
      </c>
    </row>
    <row r="258" spans="1:6">
      <c r="A258" s="3" t="s">
        <v>554</v>
      </c>
    </row>
    <row r="259" spans="1:6">
      <c r="A259" s="4" t="s">
        <v>570</v>
      </c>
      <c r="C259" s="5" t="n">
        <v>1</v>
      </c>
      <c r="D259" s="5" t="n">
        <v>2</v>
      </c>
    </row>
    <row r="260" spans="1:6">
      <c r="A260" s="4" t="s">
        <v>663</v>
      </c>
    </row>
    <row r="261" spans="1:6">
      <c r="A261" s="3" t="s">
        <v>554</v>
      </c>
    </row>
    <row r="262" spans="1:6">
      <c r="A262" s="4" t="s">
        <v>570</v>
      </c>
      <c r="D262" s="5" t="n">
        <v>1</v>
      </c>
    </row>
    <row r="263" spans="1:6">
      <c r="A263" s="4" t="s">
        <v>664</v>
      </c>
    </row>
    <row r="264" spans="1:6">
      <c r="A264" s="3" t="s">
        <v>554</v>
      </c>
    </row>
    <row r="265" spans="1:6">
      <c r="A265" s="4" t="s">
        <v>570</v>
      </c>
      <c r="C265" s="5" t="n">
        <v>2483</v>
      </c>
      <c r="D265" s="5" t="n">
        <v>7705</v>
      </c>
    </row>
    <row r="266" spans="1:6">
      <c r="A266" s="4" t="s">
        <v>665</v>
      </c>
    </row>
    <row r="267" spans="1:6">
      <c r="A267" s="3" t="s">
        <v>554</v>
      </c>
    </row>
    <row r="268" spans="1:6">
      <c r="A268" s="4" t="s">
        <v>570</v>
      </c>
      <c r="C268" s="5" t="n">
        <v>1148</v>
      </c>
      <c r="D268" s="5" t="n">
        <v>2371</v>
      </c>
    </row>
    <row r="269" spans="1:6">
      <c r="A269" s="4" t="s">
        <v>666</v>
      </c>
    </row>
    <row r="270" spans="1:6">
      <c r="A270" s="3" t="s">
        <v>554</v>
      </c>
    </row>
    <row r="271" spans="1:6">
      <c r="A271" s="4" t="s">
        <v>570</v>
      </c>
      <c r="C271" s="5" t="n">
        <v>478</v>
      </c>
      <c r="D271" s="5" t="n">
        <v>623</v>
      </c>
    </row>
    <row r="272" spans="1:6">
      <c r="A272" s="4" t="s">
        <v>667</v>
      </c>
    </row>
    <row r="273" spans="1:6">
      <c r="A273" s="3" t="s">
        <v>554</v>
      </c>
    </row>
    <row r="274" spans="1:6">
      <c r="A274" s="4" t="s">
        <v>570</v>
      </c>
      <c r="C274" s="5" t="n">
        <v>84</v>
      </c>
      <c r="D274" s="5" t="n">
        <v>577</v>
      </c>
    </row>
    <row r="275" spans="1:6">
      <c r="A275" s="4" t="s">
        <v>668</v>
      </c>
    </row>
    <row r="276" spans="1:6">
      <c r="A276" s="3" t="s">
        <v>554</v>
      </c>
    </row>
    <row r="277" spans="1:6">
      <c r="A277" s="4" t="s">
        <v>570</v>
      </c>
      <c r="D277" s="5" t="n">
        <v>3048</v>
      </c>
    </row>
    <row r="278" spans="1:6">
      <c r="A278" s="4" t="s">
        <v>669</v>
      </c>
    </row>
    <row r="279" spans="1:6">
      <c r="A279" s="3" t="s">
        <v>554</v>
      </c>
    </row>
    <row r="280" spans="1:6">
      <c r="A280" s="4" t="s">
        <v>570</v>
      </c>
      <c r="C280" s="5" t="n">
        <v>134</v>
      </c>
      <c r="D280" s="5" t="n">
        <v>61</v>
      </c>
    </row>
    <row r="281" spans="1:6">
      <c r="A281" s="4" t="s">
        <v>670</v>
      </c>
    </row>
    <row r="282" spans="1:6">
      <c r="A282" s="3" t="s">
        <v>554</v>
      </c>
    </row>
    <row r="283" spans="1:6">
      <c r="A283" s="4" t="s">
        <v>570</v>
      </c>
      <c r="C283" s="5" t="n">
        <v>172</v>
      </c>
      <c r="D283" s="5" t="n">
        <v>375</v>
      </c>
    </row>
    <row r="284" spans="1:6">
      <c r="A284" s="4" t="s">
        <v>671</v>
      </c>
    </row>
    <row r="285" spans="1:6">
      <c r="A285" s="3" t="s">
        <v>554</v>
      </c>
    </row>
    <row r="286" spans="1:6">
      <c r="A286" s="4" t="s">
        <v>570</v>
      </c>
      <c r="C286" s="5" t="n">
        <v>467</v>
      </c>
      <c r="D286" s="5" t="n">
        <v>650</v>
      </c>
    </row>
    <row r="287" spans="1:6">
      <c r="A287" s="4" t="s">
        <v>672</v>
      </c>
    </row>
    <row r="288" spans="1:6">
      <c r="A288" s="3" t="s">
        <v>554</v>
      </c>
    </row>
    <row r="289" spans="1:6">
      <c r="A289" s="4" t="s">
        <v>563</v>
      </c>
      <c r="C289" s="5" t="n">
        <v>169896</v>
      </c>
      <c r="D289" s="5" t="n">
        <v>170381</v>
      </c>
    </row>
    <row r="290" spans="1:6">
      <c r="A290" s="4" t="s">
        <v>673</v>
      </c>
    </row>
    <row r="291" spans="1:6">
      <c r="A291" s="3" t="s">
        <v>554</v>
      </c>
    </row>
    <row r="292" spans="1:6">
      <c r="A292" s="4" t="s">
        <v>563</v>
      </c>
      <c r="C292" s="5" t="n">
        <v>21217</v>
      </c>
      <c r="D292" s="5" t="n">
        <v>21338</v>
      </c>
    </row>
    <row r="293" spans="1:6">
      <c r="A293" s="4" t="s">
        <v>674</v>
      </c>
    </row>
    <row r="294" spans="1:6">
      <c r="A294" s="3" t="s">
        <v>554</v>
      </c>
    </row>
    <row r="295" spans="1:6">
      <c r="A295" s="4" t="s">
        <v>563</v>
      </c>
      <c r="C295" s="5" t="n">
        <v>573</v>
      </c>
      <c r="D295" s="6" t="n">
        <v>422</v>
      </c>
    </row>
    <row r="296" spans="1:6">
      <c r="A296" s="4" t="s">
        <v>675</v>
      </c>
    </row>
    <row r="297" spans="1:6">
      <c r="A297" s="3" t="s">
        <v>554</v>
      </c>
    </row>
    <row r="298" spans="1:6">
      <c r="A298" s="4" t="s">
        <v>583</v>
      </c>
      <c r="C298" s="6" t="n">
        <v>-3700</v>
      </c>
    </row>
    <row r="299" spans="1:6">
      <c r="A299" s="4" t="s">
        <v>564</v>
      </c>
      <c r="C299" s="4" t="s">
        <v>676</v>
      </c>
      <c r="D299" s="4" t="s">
        <v>677</v>
      </c>
    </row>
    <row r="300" spans="1:6">
      <c r="A300" s="4" t="s">
        <v>678</v>
      </c>
    </row>
    <row r="301" spans="1:6">
      <c r="A301" s="3" t="s">
        <v>554</v>
      </c>
    </row>
    <row r="302" spans="1:6">
      <c r="A302" s="4" t="s">
        <v>563</v>
      </c>
      <c r="C302" s="6" t="n">
        <v>478</v>
      </c>
      <c r="D302" s="6" t="n">
        <v>623</v>
      </c>
    </row>
    <row r="303" spans="1:6">
      <c r="A303" s="4" t="s">
        <v>679</v>
      </c>
    </row>
    <row r="304" spans="1:6">
      <c r="A304" s="3" t="s">
        <v>554</v>
      </c>
    </row>
    <row r="305" spans="1:6">
      <c r="A305" s="4" t="s">
        <v>563</v>
      </c>
      <c r="C305" s="5" t="n">
        <v>134</v>
      </c>
      <c r="D305" s="5" t="n">
        <v>61</v>
      </c>
    </row>
    <row r="306" spans="1:6">
      <c r="A306" s="4" t="s">
        <v>680</v>
      </c>
    </row>
    <row r="307" spans="1:6">
      <c r="A307" s="3" t="s">
        <v>554</v>
      </c>
    </row>
    <row r="308" spans="1:6">
      <c r="A308" s="4" t="s">
        <v>583</v>
      </c>
      <c r="C308" s="6" t="n">
        <v>-3000</v>
      </c>
    </row>
    <row r="309" spans="1:6">
      <c r="A309" s="4" t="s">
        <v>681</v>
      </c>
    </row>
    <row r="310" spans="1:6">
      <c r="A310" s="3" t="s">
        <v>554</v>
      </c>
    </row>
    <row r="311" spans="1:6">
      <c r="A311" s="4" t="s">
        <v>583</v>
      </c>
      <c r="B311" s="6" t="n">
        <v>-607</v>
      </c>
    </row>
    <row r="312" spans="1:6">
      <c r="A312" s="4" t="s">
        <v>682</v>
      </c>
    </row>
    <row r="313" spans="1:6">
      <c r="A313" s="3" t="s">
        <v>554</v>
      </c>
    </row>
    <row r="314" spans="1:6">
      <c r="A314" s="4" t="s">
        <v>558</v>
      </c>
      <c r="C314" s="5" t="n">
        <v>10</v>
      </c>
    </row>
    <row r="315" spans="1:6">
      <c r="A315" s="4" t="s">
        <v>564</v>
      </c>
      <c r="C315" s="4" t="s">
        <v>683</v>
      </c>
    </row>
    <row r="316" spans="1:6">
      <c r="A316" s="4" t="s">
        <v>684</v>
      </c>
    </row>
    <row r="317" spans="1:6">
      <c r="A317" s="3" t="s">
        <v>554</v>
      </c>
    </row>
    <row r="318" spans="1:6">
      <c r="A318" s="4" t="s">
        <v>560</v>
      </c>
      <c r="D318" s="6" t="n">
        <v>6400</v>
      </c>
    </row>
    <row r="319" spans="1:6">
      <c r="A319" s="4" t="s">
        <v>564</v>
      </c>
      <c r="D319" s="4" t="s">
        <v>685</v>
      </c>
    </row>
    <row r="320" spans="1:6">
      <c r="A320" s="4" t="s">
        <v>686</v>
      </c>
      <c r="D320" s="5" t="n">
        <v>15</v>
      </c>
    </row>
    <row r="321" spans="1:6">
      <c r="A321" s="4" t="s">
        <v>687</v>
      </c>
    </row>
    <row r="322" spans="1:6">
      <c r="A322" s="3" t="s">
        <v>554</v>
      </c>
    </row>
    <row r="323" spans="1:6">
      <c r="A323" s="4" t="s">
        <v>558</v>
      </c>
      <c r="C323" s="5" t="n">
        <v>1</v>
      </c>
    </row>
    <row r="324" spans="1:6">
      <c r="A324" s="4" t="s">
        <v>688</v>
      </c>
      <c r="C324" s="6" t="n">
        <v>769</v>
      </c>
    </row>
    <row r="325" spans="1:6">
      <c r="A325" s="4" t="s">
        <v>689</v>
      </c>
    </row>
    <row r="326" spans="1:6">
      <c r="A326" s="3" t="s">
        <v>554</v>
      </c>
    </row>
    <row r="327" spans="1:6">
      <c r="A327" s="4" t="s">
        <v>558</v>
      </c>
      <c r="D327" s="5" t="n">
        <v>6</v>
      </c>
    </row>
    <row r="328" spans="1:6">
      <c r="A328" s="4" t="s">
        <v>688</v>
      </c>
      <c r="D328" s="6" t="n">
        <v>47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554</v>
      </c>
    </row>
    <row r="3" spans="1:3">
      <c r="A3" s="4" t="s">
        <v>235</v>
      </c>
      <c r="B3" s="6" t="n">
        <v>1150044</v>
      </c>
      <c r="C3" s="6" t="n">
        <v>1088982</v>
      </c>
    </row>
    <row r="4" spans="1:3">
      <c r="A4" s="3" t="s">
        <v>691</v>
      </c>
    </row>
    <row r="5" spans="1:3">
      <c r="A5" s="4" t="s">
        <v>692</v>
      </c>
      <c r="B5" s="5" t="n">
        <v>-1086</v>
      </c>
      <c r="C5" s="5" t="n">
        <v>-397</v>
      </c>
    </row>
    <row r="6" spans="1:3">
      <c r="A6" s="4" t="s">
        <v>693</v>
      </c>
      <c r="B6" s="5" t="n">
        <v>10515</v>
      </c>
      <c r="C6" s="5" t="n">
        <v>9860</v>
      </c>
    </row>
    <row r="7" spans="1:3">
      <c r="A7" s="4" t="s">
        <v>694</v>
      </c>
      <c r="B7" s="5" t="n">
        <v>9429</v>
      </c>
      <c r="C7" s="5" t="n">
        <v>9463</v>
      </c>
    </row>
    <row r="8" spans="1:3">
      <c r="A8" s="4" t="s">
        <v>695</v>
      </c>
      <c r="B8" s="6" t="n">
        <v>1140615</v>
      </c>
      <c r="C8" s="6" t="n">
        <v>1079519</v>
      </c>
    </row>
    <row r="9" spans="1:3">
      <c r="A9" s="4" t="s">
        <v>564</v>
      </c>
      <c r="B9" s="4" t="s">
        <v>565</v>
      </c>
      <c r="C9" s="4" t="s">
        <v>565</v>
      </c>
    </row>
    <row r="10" spans="1:3">
      <c r="A10" s="4" t="s">
        <v>555</v>
      </c>
      <c r="B10" s="4" t="s">
        <v>556</v>
      </c>
      <c r="C10" s="4" t="s">
        <v>557</v>
      </c>
    </row>
    <row r="11" spans="1:3">
      <c r="A11" s="4" t="s">
        <v>555</v>
      </c>
      <c r="B11" s="4" t="s">
        <v>696</v>
      </c>
      <c r="C11" s="4" t="s">
        <v>696</v>
      </c>
    </row>
    <row r="12" spans="1:3">
      <c r="A12" s="4" t="s">
        <v>576</v>
      </c>
    </row>
    <row r="13" spans="1:3">
      <c r="A13" s="3" t="s">
        <v>554</v>
      </c>
    </row>
    <row r="14" spans="1:3">
      <c r="A14" s="4" t="s">
        <v>235</v>
      </c>
      <c r="B14" s="6" t="n">
        <v>727314</v>
      </c>
      <c r="C14" s="6" t="n">
        <v>667105</v>
      </c>
    </row>
    <row r="15" spans="1:3">
      <c r="A15" s="3" t="s">
        <v>691</v>
      </c>
    </row>
    <row r="16" spans="1:3">
      <c r="A16" s="4" t="s">
        <v>564</v>
      </c>
      <c r="B16" s="4" t="s">
        <v>577</v>
      </c>
      <c r="C16" s="4" t="s">
        <v>578</v>
      </c>
    </row>
    <row r="17" spans="1:3">
      <c r="A17" s="4" t="s">
        <v>582</v>
      </c>
    </row>
    <row r="18" spans="1:3">
      <c r="A18" s="3" t="s">
        <v>554</v>
      </c>
    </row>
    <row r="19" spans="1:3">
      <c r="A19" s="4" t="s">
        <v>235</v>
      </c>
      <c r="B19" s="6" t="n">
        <v>170374</v>
      </c>
      <c r="C19" s="6" t="n">
        <v>171004</v>
      </c>
    </row>
    <row r="20" spans="1:3">
      <c r="A20" s="3" t="s">
        <v>691</v>
      </c>
    </row>
    <row r="21" spans="1:3">
      <c r="A21" s="4" t="s">
        <v>564</v>
      </c>
      <c r="B21" s="4" t="s">
        <v>584</v>
      </c>
      <c r="C21" s="4" t="s">
        <v>585</v>
      </c>
    </row>
    <row r="22" spans="1:3">
      <c r="A22" s="4" t="s">
        <v>586</v>
      </c>
    </row>
    <row r="23" spans="1:3">
      <c r="A23" s="3" t="s">
        <v>554</v>
      </c>
    </row>
    <row r="24" spans="1:3">
      <c r="A24" s="4" t="s">
        <v>235</v>
      </c>
      <c r="B24" s="6" t="n">
        <v>110228</v>
      </c>
      <c r="C24" s="6" t="n">
        <v>101897</v>
      </c>
    </row>
    <row r="25" spans="1:3">
      <c r="A25" s="3" t="s">
        <v>691</v>
      </c>
    </row>
    <row r="26" spans="1:3">
      <c r="A26" s="4" t="s">
        <v>564</v>
      </c>
      <c r="B26" s="4" t="s">
        <v>587</v>
      </c>
      <c r="C26" s="4" t="s">
        <v>588</v>
      </c>
    </row>
    <row r="27" spans="1:3">
      <c r="A27" s="4" t="s">
        <v>589</v>
      </c>
    </row>
    <row r="28" spans="1:3">
      <c r="A28" s="3" t="s">
        <v>554</v>
      </c>
    </row>
    <row r="29" spans="1:3">
      <c r="A29" s="4" t="s">
        <v>235</v>
      </c>
      <c r="B29" s="6" t="n">
        <v>27871</v>
      </c>
      <c r="C29" s="6" t="n">
        <v>36934</v>
      </c>
    </row>
    <row r="30" spans="1:3">
      <c r="A30" s="3" t="s">
        <v>691</v>
      </c>
    </row>
    <row r="31" spans="1:3">
      <c r="A31" s="4" t="s">
        <v>564</v>
      </c>
      <c r="B31" s="4" t="s">
        <v>590</v>
      </c>
      <c r="C31" s="4" t="s">
        <v>591</v>
      </c>
    </row>
    <row r="32" spans="1:3">
      <c r="A32" s="4" t="s">
        <v>592</v>
      </c>
    </row>
    <row r="33" spans="1:3">
      <c r="A33" s="3" t="s">
        <v>554</v>
      </c>
    </row>
    <row r="34" spans="1:3">
      <c r="A34" s="4" t="s">
        <v>235</v>
      </c>
      <c r="B34" s="6" t="n">
        <v>21351</v>
      </c>
      <c r="C34" s="6" t="n">
        <v>21399</v>
      </c>
    </row>
    <row r="35" spans="1:3">
      <c r="A35" s="3" t="s">
        <v>691</v>
      </c>
    </row>
    <row r="36" spans="1:3">
      <c r="A36" s="4" t="s">
        <v>564</v>
      </c>
      <c r="B36" s="4" t="s">
        <v>593</v>
      </c>
      <c r="C36" s="4" t="s">
        <v>594</v>
      </c>
    </row>
    <row r="37" spans="1:3">
      <c r="A37" s="4" t="s">
        <v>595</v>
      </c>
    </row>
    <row r="38" spans="1:3">
      <c r="A38" s="3" t="s">
        <v>554</v>
      </c>
    </row>
    <row r="39" spans="1:3">
      <c r="A39" s="4" t="s">
        <v>235</v>
      </c>
      <c r="B39" s="6" t="n">
        <v>56417</v>
      </c>
      <c r="C39" s="6" t="n">
        <v>50484</v>
      </c>
    </row>
    <row r="40" spans="1:3">
      <c r="A40" s="3" t="s">
        <v>691</v>
      </c>
    </row>
    <row r="41" spans="1:3">
      <c r="A41" s="4" t="s">
        <v>564</v>
      </c>
      <c r="B41" s="4" t="s">
        <v>596</v>
      </c>
      <c r="C41" s="4" t="s">
        <v>597</v>
      </c>
    </row>
    <row r="42" spans="1:3">
      <c r="A42" s="4" t="s">
        <v>598</v>
      </c>
    </row>
    <row r="43" spans="1:3">
      <c r="A43" s="3" t="s">
        <v>554</v>
      </c>
    </row>
    <row r="44" spans="1:3">
      <c r="A44" s="4" t="s">
        <v>235</v>
      </c>
      <c r="B44" s="6" t="n">
        <v>573</v>
      </c>
      <c r="C44" s="6" t="n">
        <v>422</v>
      </c>
    </row>
    <row r="45" spans="1:3">
      <c r="A45" s="3" t="s">
        <v>691</v>
      </c>
    </row>
    <row r="46" spans="1:3">
      <c r="A46" s="4" t="s">
        <v>564</v>
      </c>
      <c r="B46" s="4" t="s">
        <v>599</v>
      </c>
      <c r="C46" s="4" t="s">
        <v>600</v>
      </c>
    </row>
    <row r="47" spans="1:3">
      <c r="A47" s="4" t="s">
        <v>601</v>
      </c>
    </row>
    <row r="48" spans="1:3">
      <c r="A48" s="3" t="s">
        <v>554</v>
      </c>
    </row>
    <row r="49" spans="1:3">
      <c r="A49" s="4" t="s">
        <v>235</v>
      </c>
      <c r="B49" s="6" t="n">
        <v>35916</v>
      </c>
      <c r="C49" s="6" t="n">
        <v>39737</v>
      </c>
    </row>
    <row r="50" spans="1:3">
      <c r="A50" s="3" t="s">
        <v>691</v>
      </c>
    </row>
    <row r="51" spans="1:3">
      <c r="A51" s="4" t="s">
        <v>564</v>
      </c>
      <c r="B51" s="4" t="s">
        <v>602</v>
      </c>
      <c r="C51" s="4" t="s">
        <v>6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7</v>
      </c>
      <c r="B1" s="2" t="s">
        <v>550</v>
      </c>
      <c r="C1" s="2" t="s">
        <v>551</v>
      </c>
    </row>
    <row r="2" spans="1:3">
      <c r="A2" s="3" t="s">
        <v>698</v>
      </c>
    </row>
    <row r="3" spans="1:3">
      <c r="A3" s="4" t="s">
        <v>699</v>
      </c>
      <c r="B3" s="6" t="n">
        <v>2483</v>
      </c>
      <c r="C3" s="6" t="n">
        <v>7705</v>
      </c>
    </row>
    <row r="4" spans="1:3">
      <c r="A4" s="4" t="s">
        <v>700</v>
      </c>
      <c r="B4" s="5" t="n">
        <v>16</v>
      </c>
      <c r="C4" s="5" t="n">
        <v>27</v>
      </c>
    </row>
    <row r="5" spans="1:3">
      <c r="A5" s="4" t="s">
        <v>701</v>
      </c>
      <c r="B5" s="6" t="n">
        <v>2210</v>
      </c>
      <c r="C5" s="6" t="n">
        <v>669</v>
      </c>
    </row>
    <row r="6" spans="1:3">
      <c r="A6" s="4" t="s">
        <v>702</v>
      </c>
      <c r="B6" s="5" t="n">
        <v>8</v>
      </c>
      <c r="C6" s="5" t="n">
        <v>2</v>
      </c>
    </row>
    <row r="7" spans="1:3">
      <c r="A7" s="4" t="s">
        <v>703</v>
      </c>
      <c r="B7" s="6" t="n">
        <v>4693</v>
      </c>
      <c r="C7" s="6" t="n">
        <v>8374</v>
      </c>
    </row>
    <row r="8" spans="1:3">
      <c r="A8" s="4" t="s">
        <v>558</v>
      </c>
      <c r="B8" s="5" t="n">
        <v>24</v>
      </c>
      <c r="C8" s="5" t="n">
        <v>29</v>
      </c>
    </row>
    <row r="9" spans="1:3">
      <c r="A9" s="4" t="s">
        <v>576</v>
      </c>
    </row>
    <row r="10" spans="1:3">
      <c r="A10" s="3" t="s">
        <v>698</v>
      </c>
    </row>
    <row r="11" spans="1:3">
      <c r="A11" s="4" t="s">
        <v>699</v>
      </c>
      <c r="B11" s="6" t="n">
        <v>1148</v>
      </c>
      <c r="C11" s="6" t="n">
        <v>2371</v>
      </c>
    </row>
    <row r="12" spans="1:3">
      <c r="A12" s="4" t="s">
        <v>700</v>
      </c>
      <c r="B12" s="5" t="n">
        <v>4</v>
      </c>
      <c r="C12" s="5" t="n">
        <v>7</v>
      </c>
    </row>
    <row r="13" spans="1:3">
      <c r="A13" s="4" t="s">
        <v>701</v>
      </c>
      <c r="B13" s="6" t="n">
        <v>839</v>
      </c>
    </row>
    <row r="14" spans="1:3">
      <c r="A14" s="4" t="s">
        <v>702</v>
      </c>
      <c r="B14" s="5" t="n">
        <v>3</v>
      </c>
    </row>
    <row r="15" spans="1:3">
      <c r="A15" s="4" t="s">
        <v>703</v>
      </c>
      <c r="B15" s="6" t="n">
        <v>1987</v>
      </c>
      <c r="C15" s="6" t="n">
        <v>2371</v>
      </c>
    </row>
    <row r="16" spans="1:3">
      <c r="A16" s="4" t="s">
        <v>558</v>
      </c>
      <c r="B16" s="5" t="n">
        <v>7</v>
      </c>
      <c r="C16" s="5" t="n">
        <v>7</v>
      </c>
    </row>
    <row r="17" spans="1:3">
      <c r="A17" s="4" t="s">
        <v>582</v>
      </c>
    </row>
    <row r="18" spans="1:3">
      <c r="A18" s="3" t="s">
        <v>698</v>
      </c>
    </row>
    <row r="19" spans="1:3">
      <c r="A19" s="4" t="s">
        <v>699</v>
      </c>
      <c r="B19" s="6" t="n">
        <v>478</v>
      </c>
      <c r="C19" s="6" t="n">
        <v>623</v>
      </c>
    </row>
    <row r="20" spans="1:3">
      <c r="A20" s="4" t="s">
        <v>700</v>
      </c>
      <c r="B20" s="5" t="n">
        <v>3</v>
      </c>
      <c r="C20" s="5" t="n">
        <v>4</v>
      </c>
    </row>
    <row r="21" spans="1:3">
      <c r="A21" s="4" t="s">
        <v>701</v>
      </c>
      <c r="B21" s="6" t="n">
        <v>507</v>
      </c>
    </row>
    <row r="22" spans="1:3">
      <c r="A22" s="4" t="s">
        <v>702</v>
      </c>
      <c r="B22" s="5" t="n">
        <v>1</v>
      </c>
    </row>
    <row r="23" spans="1:3">
      <c r="A23" s="4" t="s">
        <v>703</v>
      </c>
      <c r="B23" s="6" t="n">
        <v>985</v>
      </c>
      <c r="C23" s="6" t="n">
        <v>623</v>
      </c>
    </row>
    <row r="24" spans="1:3">
      <c r="A24" s="4" t="s">
        <v>558</v>
      </c>
      <c r="B24" s="5" t="n">
        <v>4</v>
      </c>
      <c r="C24" s="5" t="n">
        <v>4</v>
      </c>
    </row>
    <row r="25" spans="1:3">
      <c r="A25" s="4" t="s">
        <v>586</v>
      </c>
    </row>
    <row r="26" spans="1:3">
      <c r="A26" s="3" t="s">
        <v>698</v>
      </c>
    </row>
    <row r="27" spans="1:3">
      <c r="A27" s="4" t="s">
        <v>699</v>
      </c>
      <c r="B27" s="6" t="n">
        <v>84</v>
      </c>
      <c r="C27" s="6" t="n">
        <v>577</v>
      </c>
    </row>
    <row r="28" spans="1:3">
      <c r="A28" s="4" t="s">
        <v>700</v>
      </c>
      <c r="B28" s="5" t="n">
        <v>1</v>
      </c>
      <c r="C28" s="5" t="n">
        <v>4</v>
      </c>
    </row>
    <row r="29" spans="1:3">
      <c r="A29" s="4" t="s">
        <v>701</v>
      </c>
      <c r="B29" s="6" t="n">
        <v>741</v>
      </c>
    </row>
    <row r="30" spans="1:3">
      <c r="A30" s="4" t="s">
        <v>702</v>
      </c>
      <c r="B30" s="5" t="n">
        <v>3</v>
      </c>
    </row>
    <row r="31" spans="1:3">
      <c r="A31" s="4" t="s">
        <v>703</v>
      </c>
      <c r="B31" s="6" t="n">
        <v>825</v>
      </c>
      <c r="C31" s="6" t="n">
        <v>577</v>
      </c>
    </row>
    <row r="32" spans="1:3">
      <c r="A32" s="4" t="s">
        <v>558</v>
      </c>
      <c r="B32" s="5" t="n">
        <v>4</v>
      </c>
      <c r="C32" s="5" t="n">
        <v>4</v>
      </c>
    </row>
    <row r="33" spans="1:3">
      <c r="A33" s="4" t="s">
        <v>589</v>
      </c>
    </row>
    <row r="34" spans="1:3">
      <c r="A34" s="3" t="s">
        <v>698</v>
      </c>
    </row>
    <row r="35" spans="1:3">
      <c r="A35" s="4" t="s">
        <v>699</v>
      </c>
      <c r="C35" s="6" t="n">
        <v>3048</v>
      </c>
    </row>
    <row r="36" spans="1:3">
      <c r="A36" s="4" t="s">
        <v>700</v>
      </c>
      <c r="C36" s="5" t="n">
        <v>2</v>
      </c>
    </row>
    <row r="37" spans="1:3">
      <c r="A37" s="4" t="s">
        <v>703</v>
      </c>
      <c r="C37" s="6" t="n">
        <v>3048</v>
      </c>
    </row>
    <row r="38" spans="1:3">
      <c r="A38" s="4" t="s">
        <v>558</v>
      </c>
      <c r="C38" s="5" t="n">
        <v>2</v>
      </c>
    </row>
    <row r="39" spans="1:3">
      <c r="A39" s="4" t="s">
        <v>592</v>
      </c>
    </row>
    <row r="40" spans="1:3">
      <c r="A40" s="3" t="s">
        <v>698</v>
      </c>
    </row>
    <row r="41" spans="1:3">
      <c r="A41" s="4" t="s">
        <v>699</v>
      </c>
      <c r="B41" s="6" t="n">
        <v>134</v>
      </c>
      <c r="C41" s="6" t="n">
        <v>61</v>
      </c>
    </row>
    <row r="42" spans="1:3">
      <c r="A42" s="4" t="s">
        <v>700</v>
      </c>
      <c r="B42" s="5" t="n">
        <v>3</v>
      </c>
      <c r="C42" s="5" t="n">
        <v>2</v>
      </c>
    </row>
    <row r="43" spans="1:3">
      <c r="A43" s="4" t="s">
        <v>701</v>
      </c>
      <c r="B43" s="6" t="n">
        <v>123</v>
      </c>
    </row>
    <row r="44" spans="1:3">
      <c r="A44" s="4" t="s">
        <v>702</v>
      </c>
      <c r="B44" s="5" t="n">
        <v>1</v>
      </c>
    </row>
    <row r="45" spans="1:3">
      <c r="A45" s="4" t="s">
        <v>703</v>
      </c>
      <c r="B45" s="6" t="n">
        <v>257</v>
      </c>
      <c r="C45" s="6" t="n">
        <v>61</v>
      </c>
    </row>
    <row r="46" spans="1:3">
      <c r="A46" s="4" t="s">
        <v>558</v>
      </c>
      <c r="B46" s="5" t="n">
        <v>4</v>
      </c>
      <c r="C46" s="5" t="n">
        <v>2</v>
      </c>
    </row>
    <row r="47" spans="1:3">
      <c r="A47" s="4" t="s">
        <v>595</v>
      </c>
    </row>
    <row r="48" spans="1:3">
      <c r="A48" s="3" t="s">
        <v>698</v>
      </c>
    </row>
    <row r="49" spans="1:3">
      <c r="A49" s="4" t="s">
        <v>699</v>
      </c>
      <c r="B49" s="6" t="n">
        <v>172</v>
      </c>
      <c r="C49" s="6" t="n">
        <v>375</v>
      </c>
    </row>
    <row r="50" spans="1:3">
      <c r="A50" s="4" t="s">
        <v>700</v>
      </c>
      <c r="B50" s="5" t="n">
        <v>2</v>
      </c>
      <c r="C50" s="5" t="n">
        <v>3</v>
      </c>
    </row>
    <row r="51" spans="1:3">
      <c r="A51" s="4" t="s">
        <v>701</v>
      </c>
      <c r="C51" s="6" t="n">
        <v>669</v>
      </c>
    </row>
    <row r="52" spans="1:3">
      <c r="A52" s="4" t="s">
        <v>702</v>
      </c>
      <c r="C52" s="5" t="n">
        <v>2</v>
      </c>
    </row>
    <row r="53" spans="1:3">
      <c r="A53" s="4" t="s">
        <v>703</v>
      </c>
      <c r="B53" s="6" t="n">
        <v>172</v>
      </c>
      <c r="C53" s="6" t="n">
        <v>1044</v>
      </c>
    </row>
    <row r="54" spans="1:3">
      <c r="A54" s="4" t="s">
        <v>558</v>
      </c>
      <c r="B54" s="5" t="n">
        <v>2</v>
      </c>
      <c r="C54" s="5" t="n">
        <v>5</v>
      </c>
    </row>
    <row r="55" spans="1:3">
      <c r="A55" s="4" t="s">
        <v>601</v>
      </c>
    </row>
    <row r="56" spans="1:3">
      <c r="A56" s="3" t="s">
        <v>698</v>
      </c>
    </row>
    <row r="57" spans="1:3">
      <c r="A57" s="4" t="s">
        <v>699</v>
      </c>
      <c r="B57" s="6" t="n">
        <v>467</v>
      </c>
      <c r="C57" s="6" t="n">
        <v>650</v>
      </c>
    </row>
    <row r="58" spans="1:3">
      <c r="A58" s="4" t="s">
        <v>700</v>
      </c>
      <c r="B58" s="5" t="n">
        <v>3</v>
      </c>
      <c r="C58" s="5" t="n">
        <v>5</v>
      </c>
    </row>
    <row r="59" spans="1:3">
      <c r="A59" s="4" t="s">
        <v>703</v>
      </c>
      <c r="B59" s="6" t="n">
        <v>467</v>
      </c>
      <c r="C59" s="6" t="n">
        <v>650</v>
      </c>
    </row>
    <row r="60" spans="1:3">
      <c r="A60" s="4" t="s">
        <v>558</v>
      </c>
      <c r="B60" s="5" t="n">
        <v>3</v>
      </c>
      <c r="C60" s="5"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4" t="s">
        <v>705</v>
      </c>
      <c r="B2" s="6" t="n">
        <v>1138334</v>
      </c>
      <c r="C2" s="6" t="n">
        <v>1080243</v>
      </c>
    </row>
    <row r="3" spans="1:3">
      <c r="A3" s="4" t="s">
        <v>570</v>
      </c>
      <c r="B3" s="5" t="n">
        <v>11710</v>
      </c>
      <c r="C3" s="5" t="n">
        <v>8739</v>
      </c>
    </row>
    <row r="4" spans="1:3">
      <c r="A4" s="4" t="s">
        <v>706</v>
      </c>
      <c r="B4" s="5" t="n">
        <v>1150044</v>
      </c>
      <c r="C4" s="5" t="n">
        <v>1088982</v>
      </c>
    </row>
    <row r="5" spans="1:3">
      <c r="A5" s="4" t="s">
        <v>652</v>
      </c>
    </row>
    <row r="6" spans="1:3">
      <c r="A6" s="4" t="s">
        <v>570</v>
      </c>
      <c r="B6" s="5" t="n">
        <v>1923</v>
      </c>
      <c r="C6" s="5" t="n">
        <v>503</v>
      </c>
    </row>
    <row r="7" spans="1:3">
      <c r="A7" s="4" t="s">
        <v>656</v>
      </c>
    </row>
    <row r="8" spans="1:3">
      <c r="A8" s="4" t="s">
        <v>570</v>
      </c>
      <c r="B8" s="5" t="n">
        <v>7304</v>
      </c>
      <c r="C8" s="5" t="n">
        <v>531</v>
      </c>
    </row>
    <row r="9" spans="1:3">
      <c r="A9" s="4" t="s">
        <v>664</v>
      </c>
    </row>
    <row r="10" spans="1:3">
      <c r="A10" s="4" t="s">
        <v>570</v>
      </c>
      <c r="B10" s="5" t="n">
        <v>2483</v>
      </c>
      <c r="C10" s="5" t="n">
        <v>7705</v>
      </c>
    </row>
    <row r="11" spans="1:3">
      <c r="A11" s="4" t="s">
        <v>576</v>
      </c>
    </row>
    <row r="12" spans="1:3">
      <c r="A12" s="4" t="s">
        <v>705</v>
      </c>
      <c r="B12" s="5" t="n">
        <v>719455</v>
      </c>
      <c r="C12" s="5" t="n">
        <v>664250</v>
      </c>
    </row>
    <row r="13" spans="1:3">
      <c r="A13" s="4" t="s">
        <v>570</v>
      </c>
      <c r="B13" s="5" t="n">
        <v>7859</v>
      </c>
      <c r="C13" s="5" t="n">
        <v>2855</v>
      </c>
    </row>
    <row r="14" spans="1:3">
      <c r="A14" s="4" t="s">
        <v>706</v>
      </c>
      <c r="B14" s="5" t="n">
        <v>727314</v>
      </c>
      <c r="C14" s="5" t="n">
        <v>667105</v>
      </c>
    </row>
    <row r="15" spans="1:3">
      <c r="A15" s="4" t="s">
        <v>707</v>
      </c>
    </row>
    <row r="16" spans="1:3">
      <c r="A16" s="4" t="s">
        <v>570</v>
      </c>
      <c r="B16" s="5" t="n">
        <v>6711</v>
      </c>
      <c r="C16" s="5" t="n">
        <v>484</v>
      </c>
    </row>
    <row r="17" spans="1:3">
      <c r="A17" s="4" t="s">
        <v>708</v>
      </c>
    </row>
    <row r="18" spans="1:3">
      <c r="A18" s="4" t="s">
        <v>570</v>
      </c>
      <c r="B18" s="5" t="n">
        <v>1148</v>
      </c>
      <c r="C18" s="5" t="n">
        <v>2371</v>
      </c>
    </row>
    <row r="19" spans="1:3">
      <c r="A19" s="4" t="s">
        <v>582</v>
      </c>
    </row>
    <row r="20" spans="1:3">
      <c r="A20" s="4" t="s">
        <v>705</v>
      </c>
      <c r="B20" s="5" t="n">
        <v>169828</v>
      </c>
      <c r="C20" s="5" t="n">
        <v>170381</v>
      </c>
    </row>
    <row r="21" spans="1:3">
      <c r="A21" s="4" t="s">
        <v>570</v>
      </c>
      <c r="B21" s="5" t="n">
        <v>546</v>
      </c>
      <c r="C21" s="5" t="n">
        <v>623</v>
      </c>
    </row>
    <row r="22" spans="1:3">
      <c r="A22" s="4" t="s">
        <v>706</v>
      </c>
      <c r="B22" s="5" t="n">
        <v>170374</v>
      </c>
      <c r="C22" s="5" t="n">
        <v>171004</v>
      </c>
    </row>
    <row r="23" spans="1:3">
      <c r="A23" s="4" t="s">
        <v>709</v>
      </c>
    </row>
    <row r="24" spans="1:3">
      <c r="A24" s="4" t="s">
        <v>570</v>
      </c>
      <c r="B24" s="5" t="n">
        <v>68</v>
      </c>
    </row>
    <row r="25" spans="1:3">
      <c r="A25" s="4" t="s">
        <v>710</v>
      </c>
    </row>
    <row r="26" spans="1:3">
      <c r="A26" s="4" t="s">
        <v>570</v>
      </c>
      <c r="B26" s="5" t="n">
        <v>478</v>
      </c>
      <c r="C26" s="5" t="n">
        <v>623</v>
      </c>
    </row>
    <row r="27" spans="1:3">
      <c r="A27" s="4" t="s">
        <v>586</v>
      </c>
    </row>
    <row r="28" spans="1:3">
      <c r="A28" s="4" t="s">
        <v>705</v>
      </c>
      <c r="B28" s="5" t="n">
        <v>109937</v>
      </c>
      <c r="C28" s="5" t="n">
        <v>101309</v>
      </c>
    </row>
    <row r="29" spans="1:3">
      <c r="A29" s="4" t="s">
        <v>570</v>
      </c>
      <c r="B29" s="5" t="n">
        <v>291</v>
      </c>
      <c r="C29" s="5" t="n">
        <v>588</v>
      </c>
    </row>
    <row r="30" spans="1:3">
      <c r="A30" s="4" t="s">
        <v>706</v>
      </c>
      <c r="B30" s="5" t="n">
        <v>110228</v>
      </c>
      <c r="C30" s="5" t="n">
        <v>101897</v>
      </c>
    </row>
    <row r="31" spans="1:3">
      <c r="A31" s="4" t="s">
        <v>711</v>
      </c>
    </row>
    <row r="32" spans="1:3">
      <c r="A32" s="4" t="s">
        <v>570</v>
      </c>
      <c r="B32" s="5" t="n">
        <v>207</v>
      </c>
      <c r="C32" s="5" t="n">
        <v>11</v>
      </c>
    </row>
    <row r="33" spans="1:3">
      <c r="A33" s="4" t="s">
        <v>712</v>
      </c>
    </row>
    <row r="34" spans="1:3">
      <c r="A34" s="4" t="s">
        <v>570</v>
      </c>
      <c r="B34" s="5" t="n">
        <v>84</v>
      </c>
      <c r="C34" s="5" t="n">
        <v>577</v>
      </c>
    </row>
    <row r="35" spans="1:3">
      <c r="A35" s="4" t="s">
        <v>589</v>
      </c>
    </row>
    <row r="36" spans="1:3">
      <c r="A36" s="4" t="s">
        <v>705</v>
      </c>
      <c r="B36" s="5" t="n">
        <v>27871</v>
      </c>
      <c r="C36" s="5" t="n">
        <v>33886</v>
      </c>
    </row>
    <row r="37" spans="1:3">
      <c r="A37" s="4" t="s">
        <v>570</v>
      </c>
      <c r="C37" s="5" t="n">
        <v>3048</v>
      </c>
    </row>
    <row r="38" spans="1:3">
      <c r="A38" s="4" t="s">
        <v>706</v>
      </c>
      <c r="B38" s="5" t="n">
        <v>27871</v>
      </c>
      <c r="C38" s="5" t="n">
        <v>36934</v>
      </c>
    </row>
    <row r="39" spans="1:3">
      <c r="A39" s="4" t="s">
        <v>713</v>
      </c>
    </row>
    <row r="40" spans="1:3">
      <c r="A40" s="4" t="s">
        <v>570</v>
      </c>
      <c r="C40" s="5" t="n">
        <v>3048</v>
      </c>
    </row>
    <row r="41" spans="1:3">
      <c r="A41" s="4" t="s">
        <v>592</v>
      </c>
    </row>
    <row r="42" spans="1:3">
      <c r="A42" s="4" t="s">
        <v>705</v>
      </c>
      <c r="B42" s="5" t="n">
        <v>21180</v>
      </c>
      <c r="C42" s="5" t="n">
        <v>21175</v>
      </c>
    </row>
    <row r="43" spans="1:3">
      <c r="A43" s="4" t="s">
        <v>570</v>
      </c>
      <c r="B43" s="5" t="n">
        <v>171</v>
      </c>
      <c r="C43" s="5" t="n">
        <v>224</v>
      </c>
    </row>
    <row r="44" spans="1:3">
      <c r="A44" s="4" t="s">
        <v>706</v>
      </c>
      <c r="B44" s="5" t="n">
        <v>21351</v>
      </c>
      <c r="C44" s="5" t="n">
        <v>21399</v>
      </c>
    </row>
    <row r="45" spans="1:3">
      <c r="A45" s="4" t="s">
        <v>714</v>
      </c>
    </row>
    <row r="46" spans="1:3">
      <c r="A46" s="4" t="s">
        <v>570</v>
      </c>
      <c r="B46" s="5" t="n">
        <v>19</v>
      </c>
      <c r="C46" s="5" t="n">
        <v>130</v>
      </c>
    </row>
    <row r="47" spans="1:3">
      <c r="A47" s="4" t="s">
        <v>715</v>
      </c>
    </row>
    <row r="48" spans="1:3">
      <c r="A48" s="4" t="s">
        <v>570</v>
      </c>
      <c r="B48" s="5" t="n">
        <v>18</v>
      </c>
      <c r="C48" s="5" t="n">
        <v>33</v>
      </c>
    </row>
    <row r="49" spans="1:3">
      <c r="A49" s="4" t="s">
        <v>716</v>
      </c>
    </row>
    <row r="50" spans="1:3">
      <c r="A50" s="4" t="s">
        <v>570</v>
      </c>
      <c r="B50" s="5" t="n">
        <v>134</v>
      </c>
      <c r="C50" s="5" t="n">
        <v>61</v>
      </c>
    </row>
    <row r="51" spans="1:3">
      <c r="A51" s="4" t="s">
        <v>595</v>
      </c>
    </row>
    <row r="52" spans="1:3">
      <c r="A52" s="4" t="s">
        <v>705</v>
      </c>
      <c r="B52" s="5" t="n">
        <v>55054</v>
      </c>
      <c r="C52" s="5" t="n">
        <v>49778</v>
      </c>
    </row>
    <row r="53" spans="1:3">
      <c r="A53" s="4" t="s">
        <v>570</v>
      </c>
      <c r="B53" s="5" t="n">
        <v>1363</v>
      </c>
      <c r="C53" s="5" t="n">
        <v>706</v>
      </c>
    </row>
    <row r="54" spans="1:3">
      <c r="A54" s="4" t="s">
        <v>706</v>
      </c>
      <c r="B54" s="5" t="n">
        <v>56417</v>
      </c>
      <c r="C54" s="5" t="n">
        <v>50484</v>
      </c>
    </row>
    <row r="55" spans="1:3">
      <c r="A55" s="4" t="s">
        <v>717</v>
      </c>
    </row>
    <row r="56" spans="1:3">
      <c r="A56" s="4" t="s">
        <v>570</v>
      </c>
      <c r="B56" s="5" t="n">
        <v>892</v>
      </c>
      <c r="C56" s="5" t="n">
        <v>331</v>
      </c>
    </row>
    <row r="57" spans="1:3">
      <c r="A57" s="4" t="s">
        <v>718</v>
      </c>
    </row>
    <row r="58" spans="1:3">
      <c r="A58" s="4" t="s">
        <v>570</v>
      </c>
      <c r="B58" s="5" t="n">
        <v>299</v>
      </c>
    </row>
    <row r="59" spans="1:3">
      <c r="A59" s="4" t="s">
        <v>719</v>
      </c>
    </row>
    <row r="60" spans="1:3">
      <c r="A60" s="4" t="s">
        <v>570</v>
      </c>
      <c r="B60" s="5" t="n">
        <v>172</v>
      </c>
      <c r="C60" s="5" t="n">
        <v>375</v>
      </c>
    </row>
    <row r="61" spans="1:3">
      <c r="A61" s="4" t="s">
        <v>598</v>
      </c>
    </row>
    <row r="62" spans="1:3">
      <c r="A62" s="4" t="s">
        <v>705</v>
      </c>
      <c r="B62" s="5" t="n">
        <v>572</v>
      </c>
      <c r="C62" s="5" t="n">
        <v>420</v>
      </c>
    </row>
    <row r="63" spans="1:3">
      <c r="A63" s="4" t="s">
        <v>570</v>
      </c>
      <c r="B63" s="5" t="n">
        <v>1</v>
      </c>
      <c r="C63" s="5" t="n">
        <v>2</v>
      </c>
    </row>
    <row r="64" spans="1:3">
      <c r="A64" s="4" t="s">
        <v>706</v>
      </c>
      <c r="B64" s="5" t="n">
        <v>573</v>
      </c>
      <c r="C64" s="5" t="n">
        <v>422</v>
      </c>
    </row>
    <row r="65" spans="1:3">
      <c r="A65" s="4" t="s">
        <v>720</v>
      </c>
    </row>
    <row r="66" spans="1:3">
      <c r="A66" s="4" t="s">
        <v>570</v>
      </c>
      <c r="B66" s="5" t="n">
        <v>1</v>
      </c>
      <c r="C66" s="5" t="n">
        <v>2</v>
      </c>
    </row>
    <row r="67" spans="1:3">
      <c r="A67" s="4" t="s">
        <v>601</v>
      </c>
    </row>
    <row r="68" spans="1:3">
      <c r="A68" s="4" t="s">
        <v>705</v>
      </c>
      <c r="B68" s="5" t="n">
        <v>34437</v>
      </c>
      <c r="C68" s="5" t="n">
        <v>39044</v>
      </c>
    </row>
    <row r="69" spans="1:3">
      <c r="A69" s="4" t="s">
        <v>570</v>
      </c>
      <c r="B69" s="5" t="n">
        <v>1479</v>
      </c>
      <c r="C69" s="5" t="n">
        <v>693</v>
      </c>
    </row>
    <row r="70" spans="1:3">
      <c r="A70" s="4" t="s">
        <v>706</v>
      </c>
      <c r="B70" s="5" t="n">
        <v>35916</v>
      </c>
      <c r="C70" s="5" t="n">
        <v>39737</v>
      </c>
    </row>
    <row r="71" spans="1:3">
      <c r="A71" s="4" t="s">
        <v>721</v>
      </c>
    </row>
    <row r="72" spans="1:3">
      <c r="A72" s="4" t="s">
        <v>570</v>
      </c>
      <c r="B72" s="5" t="n">
        <v>1012</v>
      </c>
      <c r="C72" s="5" t="n">
        <v>42</v>
      </c>
    </row>
    <row r="73" spans="1:3">
      <c r="A73" s="4" t="s">
        <v>722</v>
      </c>
    </row>
    <row r="74" spans="1:3">
      <c r="A74" s="4" t="s">
        <v>570</v>
      </c>
      <c r="C74" s="5" t="n">
        <v>1</v>
      </c>
    </row>
    <row r="75" spans="1:3">
      <c r="A75" s="4" t="s">
        <v>723</v>
      </c>
    </row>
    <row r="76" spans="1:3">
      <c r="A76" s="4" t="s">
        <v>570</v>
      </c>
      <c r="B76" s="6" t="n">
        <v>467</v>
      </c>
      <c r="C76" s="6" t="n">
        <v>6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4</v>
      </c>
      <c r="B1" s="2" t="s">
        <v>1</v>
      </c>
    </row>
    <row r="2" spans="1:3">
      <c r="B2" s="2" t="s">
        <v>2</v>
      </c>
      <c r="C2" s="2" t="s">
        <v>32</v>
      </c>
    </row>
    <row r="3" spans="1:3">
      <c r="A3" s="4" t="s">
        <v>725</v>
      </c>
      <c r="B3" s="6" t="n">
        <v>43618</v>
      </c>
      <c r="C3" s="6" t="n">
        <v>36685</v>
      </c>
    </row>
    <row r="4" spans="1:3">
      <c r="A4" s="4" t="s">
        <v>726</v>
      </c>
      <c r="B4" s="5" t="n">
        <v>39028</v>
      </c>
      <c r="C4" s="5" t="n">
        <v>26436</v>
      </c>
    </row>
    <row r="5" spans="1:3">
      <c r="A5" s="4" t="s">
        <v>727</v>
      </c>
      <c r="B5" s="5" t="n">
        <v>4226</v>
      </c>
      <c r="C5" s="5" t="n">
        <v>8924</v>
      </c>
    </row>
    <row r="6" spans="1:3">
      <c r="A6" s="4" t="s">
        <v>728</v>
      </c>
      <c r="B6" s="5" t="n">
        <v>43254</v>
      </c>
      <c r="C6" s="5" t="n">
        <v>35360</v>
      </c>
    </row>
    <row r="7" spans="1:3">
      <c r="A7" s="4" t="s">
        <v>729</v>
      </c>
      <c r="B7" s="5" t="n">
        <v>1024</v>
      </c>
      <c r="C7" s="5" t="n">
        <v>1289</v>
      </c>
    </row>
    <row r="8" spans="1:3">
      <c r="A8" s="4" t="s">
        <v>730</v>
      </c>
      <c r="B8" s="5" t="n">
        <v>44159</v>
      </c>
      <c r="C8" s="5" t="n">
        <v>36534</v>
      </c>
    </row>
    <row r="9" spans="1:3">
      <c r="A9" s="4" t="s">
        <v>731</v>
      </c>
      <c r="B9" s="5" t="n">
        <v>1829</v>
      </c>
      <c r="C9" s="5" t="n">
        <v>1309</v>
      </c>
    </row>
    <row r="10" spans="1:3">
      <c r="A10" s="4" t="s">
        <v>576</v>
      </c>
    </row>
    <row r="11" spans="1:3">
      <c r="A11" s="4" t="s">
        <v>725</v>
      </c>
      <c r="B11" s="5" t="n">
        <v>33180</v>
      </c>
      <c r="C11" s="5" t="n">
        <v>22195</v>
      </c>
    </row>
    <row r="12" spans="1:3">
      <c r="A12" s="4" t="s">
        <v>726</v>
      </c>
      <c r="B12" s="5" t="n">
        <v>30921</v>
      </c>
      <c r="C12" s="5" t="n">
        <v>14896</v>
      </c>
    </row>
    <row r="13" spans="1:3">
      <c r="A13" s="4" t="s">
        <v>727</v>
      </c>
      <c r="B13" s="5" t="n">
        <v>2008</v>
      </c>
      <c r="C13" s="5" t="n">
        <v>7081</v>
      </c>
    </row>
    <row r="14" spans="1:3">
      <c r="A14" s="4" t="s">
        <v>728</v>
      </c>
      <c r="B14" s="5" t="n">
        <v>32929</v>
      </c>
      <c r="C14" s="5" t="n">
        <v>21977</v>
      </c>
    </row>
    <row r="15" spans="1:3">
      <c r="A15" s="4" t="s">
        <v>729</v>
      </c>
      <c r="B15" s="5" t="n">
        <v>370</v>
      </c>
      <c r="C15" s="5" t="n">
        <v>806</v>
      </c>
    </row>
    <row r="16" spans="1:3">
      <c r="A16" s="4" t="s">
        <v>730</v>
      </c>
      <c r="B16" s="5" t="n">
        <v>33575</v>
      </c>
      <c r="C16" s="5" t="n">
        <v>22303</v>
      </c>
    </row>
    <row r="17" spans="1:3">
      <c r="A17" s="4" t="s">
        <v>731</v>
      </c>
      <c r="B17" s="5" t="n">
        <v>1379</v>
      </c>
      <c r="C17" s="5" t="n">
        <v>908</v>
      </c>
    </row>
    <row r="18" spans="1:3">
      <c r="A18" s="4" t="s">
        <v>582</v>
      </c>
    </row>
    <row r="19" spans="1:3">
      <c r="A19" s="4" t="s">
        <v>725</v>
      </c>
      <c r="B19" s="5" t="n">
        <v>2455</v>
      </c>
      <c r="C19" s="5" t="n">
        <v>2436</v>
      </c>
    </row>
    <row r="20" spans="1:3">
      <c r="A20" s="4" t="s">
        <v>726</v>
      </c>
      <c r="B20" s="5" t="n">
        <v>1978</v>
      </c>
      <c r="C20" s="5" t="n">
        <v>1938</v>
      </c>
    </row>
    <row r="21" spans="1:3">
      <c r="A21" s="4" t="s">
        <v>727</v>
      </c>
      <c r="B21" s="5" t="n">
        <v>459</v>
      </c>
      <c r="C21" s="5" t="n">
        <v>475</v>
      </c>
    </row>
    <row r="22" spans="1:3">
      <c r="A22" s="4" t="s">
        <v>728</v>
      </c>
      <c r="B22" s="5" t="n">
        <v>2437</v>
      </c>
      <c r="C22" s="5" t="n">
        <v>2413</v>
      </c>
    </row>
    <row r="23" spans="1:3">
      <c r="A23" s="4" t="s">
        <v>729</v>
      </c>
      <c r="B23" s="5" t="n">
        <v>2</v>
      </c>
      <c r="C23" s="5" t="n">
        <v>7</v>
      </c>
    </row>
    <row r="24" spans="1:3">
      <c r="A24" s="4" t="s">
        <v>730</v>
      </c>
      <c r="B24" s="5" t="n">
        <v>2479</v>
      </c>
      <c r="C24" s="5" t="n">
        <v>2445</v>
      </c>
    </row>
    <row r="25" spans="1:3">
      <c r="A25" s="4" t="s">
        <v>731</v>
      </c>
      <c r="B25" s="5" t="n">
        <v>91</v>
      </c>
      <c r="C25" s="5" t="n">
        <v>90</v>
      </c>
    </row>
    <row r="26" spans="1:3">
      <c r="A26" s="4" t="s">
        <v>586</v>
      </c>
    </row>
    <row r="27" spans="1:3">
      <c r="A27" s="4" t="s">
        <v>725</v>
      </c>
      <c r="B27" s="5" t="n">
        <v>2389</v>
      </c>
      <c r="C27" s="5" t="n">
        <v>3440</v>
      </c>
    </row>
    <row r="28" spans="1:3">
      <c r="A28" s="4" t="s">
        <v>726</v>
      </c>
      <c r="B28" s="5" t="n">
        <v>1981</v>
      </c>
      <c r="C28" s="5" t="n">
        <v>2850</v>
      </c>
    </row>
    <row r="29" spans="1:3">
      <c r="A29" s="4" t="s">
        <v>727</v>
      </c>
      <c r="B29" s="5" t="n">
        <v>395</v>
      </c>
      <c r="C29" s="5" t="n">
        <v>178</v>
      </c>
    </row>
    <row r="30" spans="1:3">
      <c r="A30" s="4" t="s">
        <v>728</v>
      </c>
      <c r="B30" s="5" t="n">
        <v>2376</v>
      </c>
      <c r="C30" s="5" t="n">
        <v>3028</v>
      </c>
    </row>
    <row r="31" spans="1:3">
      <c r="A31" s="4" t="s">
        <v>729</v>
      </c>
      <c r="B31" s="5" t="n">
        <v>18</v>
      </c>
      <c r="C31" s="5" t="n">
        <v>36</v>
      </c>
    </row>
    <row r="32" spans="1:3">
      <c r="A32" s="4" t="s">
        <v>730</v>
      </c>
      <c r="B32" s="5" t="n">
        <v>2432</v>
      </c>
      <c r="C32" s="5" t="n">
        <v>3486</v>
      </c>
    </row>
    <row r="33" spans="1:3">
      <c r="A33" s="4" t="s">
        <v>731</v>
      </c>
      <c r="B33" s="5" t="n">
        <v>111</v>
      </c>
      <c r="C33" s="5" t="n">
        <v>134</v>
      </c>
    </row>
    <row r="34" spans="1:3">
      <c r="A34" s="4" t="s">
        <v>589</v>
      </c>
    </row>
    <row r="35" spans="1:3">
      <c r="A35" s="4" t="s">
        <v>725</v>
      </c>
      <c r="B35" s="5" t="n">
        <v>729</v>
      </c>
      <c r="C35" s="5" t="n">
        <v>4304</v>
      </c>
    </row>
    <row r="36" spans="1:3">
      <c r="A36" s="4" t="s">
        <v>726</v>
      </c>
      <c r="C36" s="5" t="n">
        <v>2926</v>
      </c>
    </row>
    <row r="37" spans="1:3">
      <c r="A37" s="4" t="s">
        <v>727</v>
      </c>
      <c r="B37" s="5" t="n">
        <v>729</v>
      </c>
      <c r="C37" s="5" t="n">
        <v>851</v>
      </c>
    </row>
    <row r="38" spans="1:3">
      <c r="A38" s="4" t="s">
        <v>728</v>
      </c>
      <c r="B38" s="5" t="n">
        <v>729</v>
      </c>
      <c r="C38" s="5" t="n">
        <v>3777</v>
      </c>
    </row>
    <row r="39" spans="1:3">
      <c r="A39" s="4" t="s">
        <v>729</v>
      </c>
      <c r="B39" s="5" t="n">
        <v>163</v>
      </c>
      <c r="C39" s="5" t="n">
        <v>178</v>
      </c>
    </row>
    <row r="40" spans="1:3">
      <c r="A40" s="4" t="s">
        <v>730</v>
      </c>
      <c r="B40" s="5" t="n">
        <v>729</v>
      </c>
      <c r="C40" s="5" t="n">
        <v>3867</v>
      </c>
    </row>
    <row r="41" spans="1:3">
      <c r="A41" s="4" t="s">
        <v>731</v>
      </c>
      <c r="B41" s="5" t="n">
        <v>26</v>
      </c>
      <c r="C41" s="5" t="n">
        <v>16</v>
      </c>
    </row>
    <row r="42" spans="1:3">
      <c r="A42" s="4" t="s">
        <v>592</v>
      </c>
    </row>
    <row r="43" spans="1:3">
      <c r="A43" s="4" t="s">
        <v>725</v>
      </c>
      <c r="B43" s="5" t="n">
        <v>317</v>
      </c>
      <c r="C43" s="5" t="n">
        <v>170</v>
      </c>
    </row>
    <row r="44" spans="1:3">
      <c r="A44" s="4" t="s">
        <v>726</v>
      </c>
      <c r="B44" s="5" t="n">
        <v>317</v>
      </c>
      <c r="C44" s="5" t="n">
        <v>170</v>
      </c>
    </row>
    <row r="45" spans="1:3">
      <c r="A45" s="4" t="s">
        <v>728</v>
      </c>
      <c r="B45" s="5" t="n">
        <v>317</v>
      </c>
      <c r="C45" s="5" t="n">
        <v>170</v>
      </c>
    </row>
    <row r="46" spans="1:3">
      <c r="A46" s="4" t="s">
        <v>730</v>
      </c>
      <c r="B46" s="5" t="n">
        <v>318</v>
      </c>
      <c r="C46" s="5" t="n">
        <v>176</v>
      </c>
    </row>
    <row r="47" spans="1:3">
      <c r="A47" s="4" t="s">
        <v>731</v>
      </c>
      <c r="B47" s="5" t="n">
        <v>12</v>
      </c>
      <c r="C47" s="5" t="n">
        <v>7</v>
      </c>
    </row>
    <row r="48" spans="1:3">
      <c r="A48" s="4" t="s">
        <v>595</v>
      </c>
    </row>
    <row r="49" spans="1:3">
      <c r="A49" s="4" t="s">
        <v>725</v>
      </c>
      <c r="B49" s="5" t="n">
        <v>3010</v>
      </c>
      <c r="C49" s="5" t="n">
        <v>3285</v>
      </c>
    </row>
    <row r="50" spans="1:3">
      <c r="A50" s="4" t="s">
        <v>726</v>
      </c>
      <c r="B50" s="5" t="n">
        <v>2783</v>
      </c>
      <c r="C50" s="5" t="n">
        <v>3004</v>
      </c>
    </row>
    <row r="51" spans="1:3">
      <c r="A51" s="4" t="s">
        <v>727</v>
      </c>
      <c r="B51" s="5" t="n">
        <v>168</v>
      </c>
      <c r="C51" s="5" t="n">
        <v>200</v>
      </c>
    </row>
    <row r="52" spans="1:3">
      <c r="A52" s="4" t="s">
        <v>728</v>
      </c>
      <c r="B52" s="5" t="n">
        <v>2951</v>
      </c>
      <c r="C52" s="5" t="n">
        <v>3204</v>
      </c>
    </row>
    <row r="53" spans="1:3">
      <c r="A53" s="4" t="s">
        <v>729</v>
      </c>
      <c r="B53" s="5" t="n">
        <v>168</v>
      </c>
      <c r="C53" s="5" t="n">
        <v>123</v>
      </c>
    </row>
    <row r="54" spans="1:3">
      <c r="A54" s="4" t="s">
        <v>730</v>
      </c>
      <c r="B54" s="5" t="n">
        <v>3048</v>
      </c>
      <c r="C54" s="5" t="n">
        <v>3442</v>
      </c>
    </row>
    <row r="55" spans="1:3">
      <c r="A55" s="4" t="s">
        <v>731</v>
      </c>
      <c r="B55" s="5" t="n">
        <v>137</v>
      </c>
      <c r="C55" s="5" t="n">
        <v>137</v>
      </c>
    </row>
    <row r="56" spans="1:3">
      <c r="A56" s="4" t="s">
        <v>601</v>
      </c>
    </row>
    <row r="57" spans="1:3">
      <c r="A57" s="4" t="s">
        <v>725</v>
      </c>
      <c r="B57" s="5" t="n">
        <v>1538</v>
      </c>
      <c r="C57" s="5" t="n">
        <v>855</v>
      </c>
    </row>
    <row r="58" spans="1:3">
      <c r="A58" s="4" t="s">
        <v>726</v>
      </c>
      <c r="B58" s="5" t="n">
        <v>1048</v>
      </c>
      <c r="C58" s="5" t="n">
        <v>652</v>
      </c>
    </row>
    <row r="59" spans="1:3">
      <c r="A59" s="4" t="s">
        <v>727</v>
      </c>
      <c r="B59" s="5" t="n">
        <v>467</v>
      </c>
      <c r="C59" s="5" t="n">
        <v>139</v>
      </c>
    </row>
    <row r="60" spans="1:3">
      <c r="A60" s="4" t="s">
        <v>728</v>
      </c>
      <c r="B60" s="5" t="n">
        <v>1515</v>
      </c>
      <c r="C60" s="5" t="n">
        <v>791</v>
      </c>
    </row>
    <row r="61" spans="1:3">
      <c r="A61" s="4" t="s">
        <v>729</v>
      </c>
      <c r="B61" s="5" t="n">
        <v>303</v>
      </c>
      <c r="C61" s="5" t="n">
        <v>139</v>
      </c>
    </row>
    <row r="62" spans="1:3">
      <c r="A62" s="4" t="s">
        <v>730</v>
      </c>
      <c r="B62" s="5" t="n">
        <v>1578</v>
      </c>
      <c r="C62" s="5" t="n">
        <v>815</v>
      </c>
    </row>
    <row r="63" spans="1:3">
      <c r="A63" s="4" t="s">
        <v>731</v>
      </c>
      <c r="B63" s="6" t="n">
        <v>73</v>
      </c>
      <c r="C63" s="6" t="n">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2</v>
      </c>
      <c r="B1" s="2" t="s">
        <v>1</v>
      </c>
    </row>
    <row r="2" spans="1:3">
      <c r="B2" s="2" t="s">
        <v>550</v>
      </c>
      <c r="C2" s="2" t="s">
        <v>551</v>
      </c>
    </row>
    <row r="3" spans="1:3">
      <c r="A3" s="4" t="s">
        <v>733</v>
      </c>
      <c r="B3" s="6" t="n">
        <v>10790</v>
      </c>
      <c r="C3" s="6" t="n">
        <v>15121</v>
      </c>
    </row>
    <row r="4" spans="1:3">
      <c r="A4" s="4" t="s">
        <v>734</v>
      </c>
      <c r="B4" s="5" t="n">
        <v>-769</v>
      </c>
      <c r="C4" s="5" t="n">
        <v>-4673</v>
      </c>
    </row>
    <row r="5" spans="1:3">
      <c r="A5" s="4" t="s">
        <v>735</v>
      </c>
      <c r="B5" s="6" t="n">
        <v>10021</v>
      </c>
      <c r="C5" s="6" t="n">
        <v>10448</v>
      </c>
    </row>
    <row r="6" spans="1:3">
      <c r="A6" s="4" t="s">
        <v>572</v>
      </c>
      <c r="B6" s="5" t="n">
        <v>16</v>
      </c>
      <c r="C6" s="5" t="n">
        <v>22</v>
      </c>
    </row>
    <row r="7" spans="1:3">
      <c r="A7" s="4" t="s">
        <v>736</v>
      </c>
      <c r="B7" s="5" t="n">
        <v>-1</v>
      </c>
      <c r="C7" s="5" t="n">
        <v>-6</v>
      </c>
    </row>
    <row r="8" spans="1:3">
      <c r="A8" s="4" t="s">
        <v>573</v>
      </c>
      <c r="B8" s="5" t="n">
        <v>15</v>
      </c>
      <c r="C8" s="5" t="n">
        <v>16</v>
      </c>
    </row>
    <row r="9" spans="1:3">
      <c r="A9" s="4" t="s">
        <v>576</v>
      </c>
    </row>
    <row r="10" spans="1:3">
      <c r="A10" s="4" t="s">
        <v>733</v>
      </c>
      <c r="B10" s="6" t="n">
        <v>9273</v>
      </c>
      <c r="C10" s="6" t="n">
        <v>9587</v>
      </c>
    </row>
    <row r="11" spans="1:3">
      <c r="A11" s="4" t="s">
        <v>572</v>
      </c>
      <c r="B11" s="5" t="n">
        <v>9</v>
      </c>
      <c r="C11" s="5" t="n">
        <v>8</v>
      </c>
    </row>
    <row r="12" spans="1:3">
      <c r="A12" s="4" t="s">
        <v>582</v>
      </c>
    </row>
    <row r="13" spans="1:3">
      <c r="A13" s="4" t="s">
        <v>733</v>
      </c>
      <c r="B13" s="6" t="n">
        <v>527</v>
      </c>
      <c r="C13" s="6" t="n">
        <v>545</v>
      </c>
    </row>
    <row r="14" spans="1:3">
      <c r="A14" s="4" t="s">
        <v>572</v>
      </c>
      <c r="B14" s="5" t="n">
        <v>2</v>
      </c>
      <c r="C14" s="5" t="n">
        <v>2</v>
      </c>
    </row>
    <row r="15" spans="1:3">
      <c r="A15" s="4" t="s">
        <v>586</v>
      </c>
    </row>
    <row r="16" spans="1:3">
      <c r="A16" s="4" t="s">
        <v>733</v>
      </c>
      <c r="B16" s="6" t="n">
        <v>221</v>
      </c>
      <c r="C16" s="6" t="n">
        <v>227</v>
      </c>
    </row>
    <row r="17" spans="1:3">
      <c r="A17" s="4" t="s">
        <v>572</v>
      </c>
      <c r="B17" s="5" t="n">
        <v>1</v>
      </c>
      <c r="C17" s="5" t="n">
        <v>1</v>
      </c>
    </row>
    <row r="18" spans="1:3">
      <c r="A18" s="4" t="s">
        <v>589</v>
      </c>
    </row>
    <row r="19" spans="1:3">
      <c r="A19" s="4" t="s">
        <v>733</v>
      </c>
      <c r="B19" s="6" t="n">
        <v>729</v>
      </c>
      <c r="C19" s="6" t="n">
        <v>3777</v>
      </c>
    </row>
    <row r="20" spans="1:3">
      <c r="A20" s="4" t="s">
        <v>572</v>
      </c>
      <c r="B20" s="5" t="n">
        <v>2</v>
      </c>
      <c r="C20" s="5" t="n">
        <v>4</v>
      </c>
    </row>
    <row r="21" spans="1:3">
      <c r="A21" s="4" t="s">
        <v>595</v>
      </c>
    </row>
    <row r="22" spans="1:3">
      <c r="A22" s="4" t="s">
        <v>733</v>
      </c>
      <c r="B22" s="6" t="n">
        <v>4</v>
      </c>
      <c r="C22" s="6" t="n">
        <v>872</v>
      </c>
    </row>
    <row r="23" spans="1:3">
      <c r="A23" s="4" t="s">
        <v>572</v>
      </c>
      <c r="B23" s="5" t="n">
        <v>1</v>
      </c>
      <c r="C23" s="5" t="n">
        <v>5</v>
      </c>
    </row>
    <row r="24" spans="1:3">
      <c r="A24" s="4" t="s">
        <v>601</v>
      </c>
    </row>
    <row r="25" spans="1:3">
      <c r="A25" s="4" t="s">
        <v>733</v>
      </c>
      <c r="B25" s="6" t="n">
        <v>36</v>
      </c>
      <c r="C25" s="6" t="n">
        <v>113</v>
      </c>
    </row>
    <row r="26" spans="1:3">
      <c r="A26" s="4" t="s">
        <v>572</v>
      </c>
      <c r="B26" s="5" t="n">
        <v>1</v>
      </c>
      <c r="C26" s="5"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7</v>
      </c>
      <c r="B1" s="2" t="s">
        <v>120</v>
      </c>
      <c r="N1" s="2" t="s">
        <v>1</v>
      </c>
    </row>
    <row r="2" spans="1:16">
      <c r="B2" s="2" t="s">
        <v>2</v>
      </c>
      <c r="C2" s="2" t="s">
        <v>430</v>
      </c>
      <c r="D2" s="2" t="s">
        <v>4</v>
      </c>
      <c r="E2" s="2" t="s">
        <v>431</v>
      </c>
      <c r="F2" s="2" t="s">
        <v>32</v>
      </c>
      <c r="G2" s="2" t="s">
        <v>121</v>
      </c>
      <c r="H2" s="2" t="s">
        <v>122</v>
      </c>
      <c r="I2" s="2" t="s">
        <v>123</v>
      </c>
      <c r="J2" s="2" t="s">
        <v>74</v>
      </c>
      <c r="K2" s="2" t="s">
        <v>124</v>
      </c>
      <c r="L2" s="2" t="s">
        <v>125</v>
      </c>
      <c r="M2" s="2" t="s">
        <v>126</v>
      </c>
      <c r="N2" s="2" t="s">
        <v>2</v>
      </c>
      <c r="O2" s="2" t="s">
        <v>32</v>
      </c>
      <c r="P2" s="2" t="s">
        <v>74</v>
      </c>
    </row>
    <row r="3" spans="1:16">
      <c r="A3" s="3" t="s">
        <v>738</v>
      </c>
    </row>
    <row r="4" spans="1:16">
      <c r="A4" s="4" t="s">
        <v>739</v>
      </c>
      <c r="E4" s="6" t="n">
        <v>9860</v>
      </c>
      <c r="I4" s="6" t="n">
        <v>8540</v>
      </c>
      <c r="M4" s="6" t="n">
        <v>8481</v>
      </c>
      <c r="N4" s="6" t="n">
        <v>9860</v>
      </c>
      <c r="O4" s="6" t="n">
        <v>8540</v>
      </c>
      <c r="P4" s="6" t="n">
        <v>8481</v>
      </c>
    </row>
    <row r="5" spans="1:16">
      <c r="A5" s="4" t="s">
        <v>567</v>
      </c>
      <c r="N5" s="5" t="n">
        <v>-482</v>
      </c>
      <c r="O5" s="5" t="n">
        <v>-1169</v>
      </c>
      <c r="P5" s="5" t="n">
        <v>-1458</v>
      </c>
    </row>
    <row r="6" spans="1:16">
      <c r="A6" s="4" t="s">
        <v>740</v>
      </c>
      <c r="N6" s="5" t="n">
        <v>127</v>
      </c>
      <c r="O6" s="5" t="n">
        <v>130</v>
      </c>
      <c r="P6" s="5" t="n">
        <v>84</v>
      </c>
    </row>
    <row r="7" spans="1:16">
      <c r="A7" s="4" t="s">
        <v>741</v>
      </c>
      <c r="B7" s="6" t="n">
        <v>30</v>
      </c>
      <c r="C7" s="6" t="n">
        <v>224</v>
      </c>
      <c r="D7" s="6" t="n">
        <v>376</v>
      </c>
      <c r="E7" s="5" t="n">
        <v>380</v>
      </c>
      <c r="F7" s="6" t="n">
        <v>670</v>
      </c>
      <c r="G7" s="6" t="n">
        <v>698</v>
      </c>
      <c r="H7" s="6" t="n">
        <v>564</v>
      </c>
      <c r="I7" s="5" t="n">
        <v>427</v>
      </c>
      <c r="J7" s="6" t="n">
        <v>362</v>
      </c>
      <c r="K7" s="6" t="n">
        <v>501</v>
      </c>
      <c r="L7" s="6" t="n">
        <v>392</v>
      </c>
      <c r="M7" s="5" t="n">
        <v>178</v>
      </c>
      <c r="N7" s="5" t="n">
        <v>1010</v>
      </c>
      <c r="O7" s="5" t="n">
        <v>2359</v>
      </c>
      <c r="P7" s="5" t="n">
        <v>1433</v>
      </c>
    </row>
    <row r="8" spans="1:16">
      <c r="A8" s="4" t="s">
        <v>742</v>
      </c>
      <c r="B8" s="5" t="n">
        <v>10515</v>
      </c>
      <c r="F8" s="5" t="n">
        <v>9860</v>
      </c>
      <c r="J8" s="5" t="n">
        <v>8540</v>
      </c>
      <c r="N8" s="5" t="n">
        <v>10515</v>
      </c>
      <c r="O8" s="5" t="n">
        <v>9860</v>
      </c>
      <c r="P8" s="5" t="n">
        <v>8540</v>
      </c>
    </row>
    <row r="9" spans="1:16">
      <c r="A9" s="4" t="s">
        <v>576</v>
      </c>
    </row>
    <row r="10" spans="1:16">
      <c r="A10" s="3" t="s">
        <v>738</v>
      </c>
    </row>
    <row r="11" spans="1:16">
      <c r="A11" s="4" t="s">
        <v>739</v>
      </c>
      <c r="E11" s="5" t="n">
        <v>5212</v>
      </c>
      <c r="I11" s="5" t="n">
        <v>3465</v>
      </c>
      <c r="M11" s="5" t="n">
        <v>3528</v>
      </c>
      <c r="N11" s="5" t="n">
        <v>5212</v>
      </c>
      <c r="O11" s="5" t="n">
        <v>3465</v>
      </c>
      <c r="P11" s="5" t="n">
        <v>3528</v>
      </c>
    </row>
    <row r="12" spans="1:16">
      <c r="A12" s="4" t="s">
        <v>567</v>
      </c>
      <c r="N12" s="5" t="n">
        <v>-217</v>
      </c>
      <c r="P12" s="5" t="n">
        <v>-78</v>
      </c>
    </row>
    <row r="13" spans="1:16">
      <c r="A13" s="4" t="s">
        <v>740</v>
      </c>
      <c r="N13" s="5" t="n">
        <v>63</v>
      </c>
      <c r="O13" s="5" t="n">
        <v>58</v>
      </c>
      <c r="P13" s="5" t="n">
        <v>17</v>
      </c>
    </row>
    <row r="14" spans="1:16">
      <c r="A14" s="4" t="s">
        <v>741</v>
      </c>
      <c r="N14" s="5" t="n">
        <v>1393</v>
      </c>
      <c r="O14" s="5" t="n">
        <v>1689</v>
      </c>
      <c r="P14" s="5" t="n">
        <v>-2</v>
      </c>
    </row>
    <row r="15" spans="1:16">
      <c r="A15" s="4" t="s">
        <v>742</v>
      </c>
      <c r="B15" s="5" t="n">
        <v>6451</v>
      </c>
      <c r="F15" s="5" t="n">
        <v>5212</v>
      </c>
      <c r="J15" s="5" t="n">
        <v>3465</v>
      </c>
      <c r="N15" s="5" t="n">
        <v>6451</v>
      </c>
      <c r="O15" s="5" t="n">
        <v>5212</v>
      </c>
      <c r="P15" s="5" t="n">
        <v>3465</v>
      </c>
    </row>
    <row r="16" spans="1:16">
      <c r="A16" s="4" t="s">
        <v>582</v>
      </c>
    </row>
    <row r="17" spans="1:16">
      <c r="A17" s="3" t="s">
        <v>738</v>
      </c>
    </row>
    <row r="18" spans="1:16">
      <c r="A18" s="4" t="s">
        <v>739</v>
      </c>
      <c r="E18" s="5" t="n">
        <v>1406</v>
      </c>
      <c r="I18" s="5" t="n">
        <v>584</v>
      </c>
      <c r="M18" s="5" t="n">
        <v>1047</v>
      </c>
      <c r="N18" s="5" t="n">
        <v>1406</v>
      </c>
      <c r="O18" s="5" t="n">
        <v>584</v>
      </c>
      <c r="P18" s="5" t="n">
        <v>1047</v>
      </c>
    </row>
    <row r="19" spans="1:16">
      <c r="A19" s="4" t="s">
        <v>567</v>
      </c>
      <c r="P19" s="5" t="n">
        <v>-30</v>
      </c>
    </row>
    <row r="20" spans="1:16">
      <c r="A20" s="4" t="s">
        <v>740</v>
      </c>
      <c r="P20" s="5" t="n">
        <v>1</v>
      </c>
    </row>
    <row r="21" spans="1:16">
      <c r="A21" s="4" t="s">
        <v>741</v>
      </c>
      <c r="N21" s="5" t="n">
        <v>-262</v>
      </c>
      <c r="O21" s="5" t="n">
        <v>822</v>
      </c>
      <c r="P21" s="5" t="n">
        <v>-434</v>
      </c>
    </row>
    <row r="22" spans="1:16">
      <c r="A22" s="4" t="s">
        <v>742</v>
      </c>
      <c r="B22" s="5" t="n">
        <v>1144</v>
      </c>
      <c r="F22" s="5" t="n">
        <v>1406</v>
      </c>
      <c r="J22" s="5" t="n">
        <v>584</v>
      </c>
      <c r="N22" s="5" t="n">
        <v>1144</v>
      </c>
      <c r="O22" s="5" t="n">
        <v>1406</v>
      </c>
      <c r="P22" s="5" t="n">
        <v>584</v>
      </c>
    </row>
    <row r="23" spans="1:16">
      <c r="A23" s="4" t="s">
        <v>586</v>
      </c>
    </row>
    <row r="24" spans="1:16">
      <c r="A24" s="3" t="s">
        <v>738</v>
      </c>
    </row>
    <row r="25" spans="1:16">
      <c r="A25" s="4" t="s">
        <v>739</v>
      </c>
      <c r="E25" s="5" t="n">
        <v>362</v>
      </c>
      <c r="I25" s="5" t="n">
        <v>538</v>
      </c>
      <c r="M25" s="5" t="n">
        <v>593</v>
      </c>
      <c r="N25" s="5" t="n">
        <v>362</v>
      </c>
      <c r="O25" s="5" t="n">
        <v>538</v>
      </c>
      <c r="P25" s="5" t="n">
        <v>593</v>
      </c>
    </row>
    <row r="26" spans="1:16">
      <c r="A26" s="4" t="s">
        <v>567</v>
      </c>
      <c r="N26" s="5" t="n">
        <v>-42</v>
      </c>
      <c r="O26" s="5" t="n">
        <v>-14</v>
      </c>
    </row>
    <row r="27" spans="1:16">
      <c r="A27" s="4" t="s">
        <v>741</v>
      </c>
      <c r="N27" s="5" t="n">
        <v>192</v>
      </c>
      <c r="O27" s="5" t="n">
        <v>-162</v>
      </c>
      <c r="P27" s="5" t="n">
        <v>-55</v>
      </c>
    </row>
    <row r="28" spans="1:16">
      <c r="A28" s="4" t="s">
        <v>742</v>
      </c>
      <c r="B28" s="5" t="n">
        <v>512</v>
      </c>
      <c r="F28" s="5" t="n">
        <v>362</v>
      </c>
      <c r="J28" s="5" t="n">
        <v>538</v>
      </c>
      <c r="N28" s="5" t="n">
        <v>512</v>
      </c>
      <c r="O28" s="5" t="n">
        <v>362</v>
      </c>
      <c r="P28" s="5" t="n">
        <v>538</v>
      </c>
    </row>
    <row r="29" spans="1:16">
      <c r="A29" s="4" t="s">
        <v>589</v>
      </c>
    </row>
    <row r="30" spans="1:16">
      <c r="A30" s="3" t="s">
        <v>738</v>
      </c>
    </row>
    <row r="31" spans="1:16">
      <c r="A31" s="4" t="s">
        <v>739</v>
      </c>
      <c r="E31" s="5" t="n">
        <v>941</v>
      </c>
      <c r="I31" s="5" t="n">
        <v>1103</v>
      </c>
      <c r="M31" s="5" t="n">
        <v>1071</v>
      </c>
      <c r="N31" s="5" t="n">
        <v>941</v>
      </c>
      <c r="O31" s="5" t="n">
        <v>1103</v>
      </c>
      <c r="P31" s="5" t="n">
        <v>1071</v>
      </c>
    </row>
    <row r="32" spans="1:16">
      <c r="A32" s="4" t="s">
        <v>567</v>
      </c>
      <c r="N32" s="5" t="n">
        <v>-26</v>
      </c>
      <c r="O32" s="5" t="n">
        <v>-526</v>
      </c>
    </row>
    <row r="33" spans="1:16">
      <c r="A33" s="4" t="s">
        <v>740</v>
      </c>
      <c r="O33" s="5" t="n">
        <v>1</v>
      </c>
      <c r="P33" s="5" t="n">
        <v>32</v>
      </c>
    </row>
    <row r="34" spans="1:16">
      <c r="A34" s="4" t="s">
        <v>741</v>
      </c>
      <c r="N34" s="5" t="n">
        <v>-453</v>
      </c>
      <c r="O34" s="5" t="n">
        <v>363</v>
      </c>
    </row>
    <row r="35" spans="1:16">
      <c r="A35" s="4" t="s">
        <v>742</v>
      </c>
      <c r="B35" s="5" t="n">
        <v>462</v>
      </c>
      <c r="F35" s="5" t="n">
        <v>941</v>
      </c>
      <c r="J35" s="5" t="n">
        <v>1103</v>
      </c>
      <c r="N35" s="5" t="n">
        <v>462</v>
      </c>
      <c r="O35" s="5" t="n">
        <v>941</v>
      </c>
      <c r="P35" s="5" t="n">
        <v>1103</v>
      </c>
    </row>
    <row r="36" spans="1:16">
      <c r="A36" s="4" t="s">
        <v>592</v>
      </c>
    </row>
    <row r="37" spans="1:16">
      <c r="A37" s="3" t="s">
        <v>738</v>
      </c>
    </row>
    <row r="38" spans="1:16">
      <c r="A38" s="4" t="s">
        <v>739</v>
      </c>
      <c r="E38" s="5" t="n">
        <v>138</v>
      </c>
      <c r="I38" s="5" t="n">
        <v>142</v>
      </c>
      <c r="M38" s="5" t="n">
        <v>173</v>
      </c>
      <c r="N38" s="5" t="n">
        <v>138</v>
      </c>
      <c r="O38" s="5" t="n">
        <v>142</v>
      </c>
      <c r="P38" s="5" t="n">
        <v>173</v>
      </c>
    </row>
    <row r="39" spans="1:16">
      <c r="A39" s="4" t="s">
        <v>567</v>
      </c>
      <c r="N39" s="5" t="n">
        <v>-14</v>
      </c>
      <c r="P39" s="5" t="n">
        <v>-100</v>
      </c>
    </row>
    <row r="40" spans="1:16">
      <c r="A40" s="4" t="s">
        <v>740</v>
      </c>
      <c r="N40" s="5" t="n">
        <v>1</v>
      </c>
      <c r="O40" s="5" t="n">
        <v>5</v>
      </c>
    </row>
    <row r="41" spans="1:16">
      <c r="A41" s="4" t="s">
        <v>741</v>
      </c>
      <c r="N41" s="5" t="n">
        <v>37</v>
      </c>
      <c r="O41" s="5" t="n">
        <v>-9</v>
      </c>
      <c r="P41" s="5" t="n">
        <v>69</v>
      </c>
    </row>
    <row r="42" spans="1:16">
      <c r="A42" s="4" t="s">
        <v>742</v>
      </c>
      <c r="B42" s="5" t="n">
        <v>162</v>
      </c>
      <c r="F42" s="5" t="n">
        <v>138</v>
      </c>
      <c r="J42" s="5" t="n">
        <v>142</v>
      </c>
      <c r="N42" s="5" t="n">
        <v>162</v>
      </c>
      <c r="O42" s="5" t="n">
        <v>138</v>
      </c>
      <c r="P42" s="5" t="n">
        <v>142</v>
      </c>
    </row>
    <row r="43" spans="1:16">
      <c r="A43" s="4" t="s">
        <v>595</v>
      </c>
    </row>
    <row r="44" spans="1:16">
      <c r="A44" s="3" t="s">
        <v>738</v>
      </c>
    </row>
    <row r="45" spans="1:16">
      <c r="A45" s="4" t="s">
        <v>739</v>
      </c>
      <c r="E45" s="5" t="n">
        <v>794</v>
      </c>
      <c r="I45" s="5" t="n">
        <v>1477</v>
      </c>
      <c r="M45" s="5" t="n">
        <v>1677</v>
      </c>
      <c r="N45" s="5" t="n">
        <v>794</v>
      </c>
      <c r="O45" s="5" t="n">
        <v>1477</v>
      </c>
      <c r="P45" s="5" t="n">
        <v>1677</v>
      </c>
    </row>
    <row r="46" spans="1:16">
      <c r="A46" s="4" t="s">
        <v>567</v>
      </c>
      <c r="N46" s="5" t="n">
        <v>-13</v>
      </c>
      <c r="O46" s="5" t="n">
        <v>-594</v>
      </c>
      <c r="P46" s="5" t="n">
        <v>-432</v>
      </c>
    </row>
    <row r="47" spans="1:16">
      <c r="A47" s="4" t="s">
        <v>740</v>
      </c>
      <c r="N47" s="5" t="n">
        <v>1</v>
      </c>
      <c r="O47" s="5" t="n">
        <v>18</v>
      </c>
      <c r="P47" s="5" t="n">
        <v>11</v>
      </c>
    </row>
    <row r="48" spans="1:16">
      <c r="A48" s="4" t="s">
        <v>741</v>
      </c>
      <c r="N48" s="5" t="n">
        <v>231</v>
      </c>
      <c r="O48" s="5" t="n">
        <v>-107</v>
      </c>
      <c r="P48" s="5" t="n">
        <v>221</v>
      </c>
    </row>
    <row r="49" spans="1:16">
      <c r="A49" s="4" t="s">
        <v>742</v>
      </c>
      <c r="B49" s="5" t="n">
        <v>1013</v>
      </c>
      <c r="F49" s="5" t="n">
        <v>794</v>
      </c>
      <c r="J49" s="5" t="n">
        <v>1477</v>
      </c>
      <c r="N49" s="5" t="n">
        <v>1013</v>
      </c>
      <c r="O49" s="5" t="n">
        <v>794</v>
      </c>
      <c r="P49" s="5" t="n">
        <v>1477</v>
      </c>
    </row>
    <row r="50" spans="1:16">
      <c r="A50" s="4" t="s">
        <v>598</v>
      </c>
    </row>
    <row r="51" spans="1:16">
      <c r="A51" s="3" t="s">
        <v>738</v>
      </c>
    </row>
    <row r="52" spans="1:16">
      <c r="A52" s="4" t="s">
        <v>739</v>
      </c>
      <c r="E52" s="5" t="n">
        <v>3</v>
      </c>
      <c r="I52" s="5" t="n">
        <v>2</v>
      </c>
      <c r="M52" s="5" t="n">
        <v>3</v>
      </c>
      <c r="N52" s="5" t="n">
        <v>3</v>
      </c>
      <c r="O52" s="5" t="n">
        <v>2</v>
      </c>
      <c r="P52" s="5" t="n">
        <v>3</v>
      </c>
    </row>
    <row r="53" spans="1:16">
      <c r="A53" s="4" t="s">
        <v>567</v>
      </c>
      <c r="N53" s="5" t="n">
        <v>-2</v>
      </c>
      <c r="O53" s="5" t="n">
        <v>-1</v>
      </c>
    </row>
    <row r="54" spans="1:16">
      <c r="A54" s="4" t="s">
        <v>741</v>
      </c>
      <c r="N54" s="5" t="n">
        <v>6</v>
      </c>
      <c r="O54" s="5" t="n">
        <v>2</v>
      </c>
      <c r="P54" s="5" t="n">
        <v>-1</v>
      </c>
    </row>
    <row r="55" spans="1:16">
      <c r="A55" s="4" t="s">
        <v>742</v>
      </c>
      <c r="B55" s="5" t="n">
        <v>7</v>
      </c>
      <c r="F55" s="5" t="n">
        <v>3</v>
      </c>
      <c r="J55" s="5" t="n">
        <v>2</v>
      </c>
      <c r="N55" s="5" t="n">
        <v>7</v>
      </c>
      <c r="O55" s="5" t="n">
        <v>3</v>
      </c>
      <c r="P55" s="5" t="n">
        <v>2</v>
      </c>
    </row>
    <row r="56" spans="1:16">
      <c r="A56" s="4" t="s">
        <v>601</v>
      </c>
    </row>
    <row r="57" spans="1:16">
      <c r="A57" s="3" t="s">
        <v>738</v>
      </c>
    </row>
    <row r="58" spans="1:16">
      <c r="A58" s="4" t="s">
        <v>739</v>
      </c>
      <c r="E58" s="6" t="n">
        <v>1004</v>
      </c>
      <c r="I58" s="6" t="n">
        <v>1229</v>
      </c>
      <c r="M58" s="6" t="n">
        <v>389</v>
      </c>
      <c r="N58" s="5" t="n">
        <v>1004</v>
      </c>
      <c r="O58" s="5" t="n">
        <v>1229</v>
      </c>
      <c r="P58" s="5" t="n">
        <v>389</v>
      </c>
    </row>
    <row r="59" spans="1:16">
      <c r="A59" s="4" t="s">
        <v>567</v>
      </c>
      <c r="N59" s="5" t="n">
        <v>-168</v>
      </c>
      <c r="O59" s="5" t="n">
        <v>-34</v>
      </c>
      <c r="P59" s="5" t="n">
        <v>-818</v>
      </c>
    </row>
    <row r="60" spans="1:16">
      <c r="A60" s="4" t="s">
        <v>740</v>
      </c>
      <c r="N60" s="5" t="n">
        <v>62</v>
      </c>
      <c r="O60" s="5" t="n">
        <v>48</v>
      </c>
      <c r="P60" s="5" t="n">
        <v>23</v>
      </c>
    </row>
    <row r="61" spans="1:16">
      <c r="A61" s="4" t="s">
        <v>741</v>
      </c>
      <c r="N61" s="5" t="n">
        <v>-134</v>
      </c>
      <c r="O61" s="5" t="n">
        <v>-239</v>
      </c>
      <c r="P61" s="5" t="n">
        <v>1635</v>
      </c>
    </row>
    <row r="62" spans="1:16">
      <c r="A62" s="4" t="s">
        <v>742</v>
      </c>
      <c r="B62" s="6" t="n">
        <v>764</v>
      </c>
      <c r="F62" s="6" t="n">
        <v>1004</v>
      </c>
      <c r="J62" s="6" t="n">
        <v>1229</v>
      </c>
      <c r="N62" s="6" t="n">
        <v>764</v>
      </c>
      <c r="O62" s="6" t="n">
        <v>1004</v>
      </c>
      <c r="P62" s="6" t="n">
        <v>1229</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32</v>
      </c>
      <c r="D1" s="2" t="s">
        <v>74</v>
      </c>
      <c r="E1" s="2" t="s">
        <v>744</v>
      </c>
    </row>
    <row r="2" spans="1:5">
      <c r="A2" s="3" t="s">
        <v>745</v>
      </c>
    </row>
    <row r="3" spans="1:5">
      <c r="A3" s="4" t="s">
        <v>746</v>
      </c>
      <c r="B3" s="6" t="n">
        <v>43254</v>
      </c>
      <c r="C3" s="6" t="n">
        <v>35360</v>
      </c>
    </row>
    <row r="4" spans="1:5">
      <c r="A4" s="4" t="s">
        <v>747</v>
      </c>
      <c r="B4" s="5" t="n">
        <v>1106790</v>
      </c>
      <c r="C4" s="5" t="n">
        <v>1053622</v>
      </c>
    </row>
    <row r="5" spans="1:5">
      <c r="A5" s="4" t="s">
        <v>706</v>
      </c>
      <c r="B5" s="5" t="n">
        <v>1150044</v>
      </c>
      <c r="C5" s="5" t="n">
        <v>1088982</v>
      </c>
    </row>
    <row r="6" spans="1:5">
      <c r="A6" s="3" t="s">
        <v>738</v>
      </c>
    </row>
    <row r="7" spans="1:5">
      <c r="A7" s="4" t="s">
        <v>746</v>
      </c>
      <c r="B7" s="5" t="n">
        <v>1024</v>
      </c>
      <c r="C7" s="5" t="n">
        <v>1289</v>
      </c>
    </row>
    <row r="8" spans="1:5">
      <c r="A8" s="4" t="s">
        <v>747</v>
      </c>
      <c r="B8" s="5" t="n">
        <v>9491</v>
      </c>
      <c r="C8" s="5" t="n">
        <v>8571</v>
      </c>
    </row>
    <row r="9" spans="1:5">
      <c r="A9" s="4" t="s">
        <v>748</v>
      </c>
      <c r="B9" s="5" t="n">
        <v>10515</v>
      </c>
      <c r="C9" s="5" t="n">
        <v>9860</v>
      </c>
      <c r="D9" s="6" t="n">
        <v>8540</v>
      </c>
      <c r="E9" s="6" t="n">
        <v>8481</v>
      </c>
    </row>
    <row r="10" spans="1:5">
      <c r="A10" s="4" t="s">
        <v>576</v>
      </c>
    </row>
    <row r="11" spans="1:5">
      <c r="A11" s="3" t="s">
        <v>745</v>
      </c>
    </row>
    <row r="12" spans="1:5">
      <c r="A12" s="4" t="s">
        <v>746</v>
      </c>
      <c r="B12" s="5" t="n">
        <v>32929</v>
      </c>
      <c r="C12" s="5" t="n">
        <v>21977</v>
      </c>
    </row>
    <row r="13" spans="1:5">
      <c r="A13" s="4" t="s">
        <v>747</v>
      </c>
      <c r="B13" s="5" t="n">
        <v>694385</v>
      </c>
      <c r="C13" s="5" t="n">
        <v>645128</v>
      </c>
    </row>
    <row r="14" spans="1:5">
      <c r="A14" s="4" t="s">
        <v>706</v>
      </c>
      <c r="B14" s="5" t="n">
        <v>727314</v>
      </c>
      <c r="C14" s="5" t="n">
        <v>667105</v>
      </c>
    </row>
    <row r="15" spans="1:5">
      <c r="A15" s="3" t="s">
        <v>738</v>
      </c>
    </row>
    <row r="16" spans="1:5">
      <c r="A16" s="4" t="s">
        <v>746</v>
      </c>
      <c r="B16" s="5" t="n">
        <v>370</v>
      </c>
      <c r="C16" s="5" t="n">
        <v>806</v>
      </c>
    </row>
    <row r="17" spans="1:5">
      <c r="A17" s="4" t="s">
        <v>747</v>
      </c>
      <c r="B17" s="5" t="n">
        <v>6081</v>
      </c>
      <c r="C17" s="5" t="n">
        <v>4406</v>
      </c>
    </row>
    <row r="18" spans="1:5">
      <c r="A18" s="4" t="s">
        <v>748</v>
      </c>
      <c r="B18" s="5" t="n">
        <v>6451</v>
      </c>
      <c r="C18" s="5" t="n">
        <v>5212</v>
      </c>
      <c r="D18" s="5" t="n">
        <v>3465</v>
      </c>
      <c r="E18" s="5" t="n">
        <v>3528</v>
      </c>
    </row>
    <row r="19" spans="1:5">
      <c r="A19" s="4" t="s">
        <v>582</v>
      </c>
    </row>
    <row r="20" spans="1:5">
      <c r="A20" s="3" t="s">
        <v>745</v>
      </c>
    </row>
    <row r="21" spans="1:5">
      <c r="A21" s="4" t="s">
        <v>746</v>
      </c>
      <c r="B21" s="5" t="n">
        <v>2437</v>
      </c>
      <c r="C21" s="5" t="n">
        <v>2413</v>
      </c>
    </row>
    <row r="22" spans="1:5">
      <c r="A22" s="4" t="s">
        <v>747</v>
      </c>
      <c r="B22" s="5" t="n">
        <v>167937</v>
      </c>
      <c r="C22" s="5" t="n">
        <v>168591</v>
      </c>
    </row>
    <row r="23" spans="1:5">
      <c r="A23" s="4" t="s">
        <v>706</v>
      </c>
      <c r="B23" s="5" t="n">
        <v>170374</v>
      </c>
      <c r="C23" s="5" t="n">
        <v>171004</v>
      </c>
    </row>
    <row r="24" spans="1:5">
      <c r="A24" s="3" t="s">
        <v>738</v>
      </c>
    </row>
    <row r="25" spans="1:5">
      <c r="A25" s="4" t="s">
        <v>746</v>
      </c>
      <c r="B25" s="5" t="n">
        <v>2</v>
      </c>
      <c r="C25" s="5" t="n">
        <v>7</v>
      </c>
    </row>
    <row r="26" spans="1:5">
      <c r="A26" s="4" t="s">
        <v>747</v>
      </c>
      <c r="B26" s="5" t="n">
        <v>1142</v>
      </c>
      <c r="C26" s="5" t="n">
        <v>1399</v>
      </c>
    </row>
    <row r="27" spans="1:5">
      <c r="A27" s="4" t="s">
        <v>748</v>
      </c>
      <c r="B27" s="5" t="n">
        <v>1144</v>
      </c>
      <c r="C27" s="5" t="n">
        <v>1406</v>
      </c>
      <c r="D27" s="5" t="n">
        <v>584</v>
      </c>
      <c r="E27" s="5" t="n">
        <v>1047</v>
      </c>
    </row>
    <row r="28" spans="1:5">
      <c r="A28" s="4" t="s">
        <v>586</v>
      </c>
    </row>
    <row r="29" spans="1:5">
      <c r="A29" s="3" t="s">
        <v>745</v>
      </c>
    </row>
    <row r="30" spans="1:5">
      <c r="A30" s="4" t="s">
        <v>746</v>
      </c>
      <c r="B30" s="5" t="n">
        <v>2376</v>
      </c>
      <c r="C30" s="5" t="n">
        <v>3028</v>
      </c>
    </row>
    <row r="31" spans="1:5">
      <c r="A31" s="4" t="s">
        <v>747</v>
      </c>
      <c r="B31" s="5" t="n">
        <v>107852</v>
      </c>
      <c r="C31" s="5" t="n">
        <v>98869</v>
      </c>
    </row>
    <row r="32" spans="1:5">
      <c r="A32" s="4" t="s">
        <v>706</v>
      </c>
      <c r="B32" s="5" t="n">
        <v>110228</v>
      </c>
      <c r="C32" s="5" t="n">
        <v>101897</v>
      </c>
    </row>
    <row r="33" spans="1:5">
      <c r="A33" s="3" t="s">
        <v>738</v>
      </c>
    </row>
    <row r="34" spans="1:5">
      <c r="A34" s="4" t="s">
        <v>746</v>
      </c>
      <c r="B34" s="5" t="n">
        <v>18</v>
      </c>
      <c r="C34" s="5" t="n">
        <v>36</v>
      </c>
    </row>
    <row r="35" spans="1:5">
      <c r="A35" s="4" t="s">
        <v>747</v>
      </c>
      <c r="B35" s="5" t="n">
        <v>494</v>
      </c>
      <c r="C35" s="5" t="n">
        <v>326</v>
      </c>
    </row>
    <row r="36" spans="1:5">
      <c r="A36" s="4" t="s">
        <v>748</v>
      </c>
      <c r="B36" s="5" t="n">
        <v>512</v>
      </c>
      <c r="C36" s="5" t="n">
        <v>362</v>
      </c>
      <c r="D36" s="5" t="n">
        <v>538</v>
      </c>
      <c r="E36" s="5" t="n">
        <v>593</v>
      </c>
    </row>
    <row r="37" spans="1:5">
      <c r="A37" s="4" t="s">
        <v>589</v>
      </c>
    </row>
    <row r="38" spans="1:5">
      <c r="A38" s="3" t="s">
        <v>745</v>
      </c>
    </row>
    <row r="39" spans="1:5">
      <c r="A39" s="4" t="s">
        <v>746</v>
      </c>
      <c r="B39" s="5" t="n">
        <v>729</v>
      </c>
      <c r="C39" s="5" t="n">
        <v>3777</v>
      </c>
    </row>
    <row r="40" spans="1:5">
      <c r="A40" s="4" t="s">
        <v>747</v>
      </c>
      <c r="B40" s="5" t="n">
        <v>27142</v>
      </c>
      <c r="C40" s="5" t="n">
        <v>33157</v>
      </c>
    </row>
    <row r="41" spans="1:5">
      <c r="A41" s="4" t="s">
        <v>706</v>
      </c>
      <c r="B41" s="5" t="n">
        <v>27871</v>
      </c>
      <c r="C41" s="5" t="n">
        <v>36934</v>
      </c>
    </row>
    <row r="42" spans="1:5">
      <c r="A42" s="3" t="s">
        <v>738</v>
      </c>
    </row>
    <row r="43" spans="1:5">
      <c r="A43" s="4" t="s">
        <v>746</v>
      </c>
      <c r="B43" s="5" t="n">
        <v>163</v>
      </c>
      <c r="C43" s="5" t="n">
        <v>178</v>
      </c>
    </row>
    <row r="44" spans="1:5">
      <c r="A44" s="4" t="s">
        <v>747</v>
      </c>
      <c r="B44" s="5" t="n">
        <v>299</v>
      </c>
      <c r="C44" s="5" t="n">
        <v>763</v>
      </c>
    </row>
    <row r="45" spans="1:5">
      <c r="A45" s="4" t="s">
        <v>748</v>
      </c>
      <c r="B45" s="5" t="n">
        <v>462</v>
      </c>
      <c r="C45" s="5" t="n">
        <v>941</v>
      </c>
      <c r="D45" s="5" t="n">
        <v>1103</v>
      </c>
      <c r="E45" s="5" t="n">
        <v>1071</v>
      </c>
    </row>
    <row r="46" spans="1:5">
      <c r="A46" s="4" t="s">
        <v>592</v>
      </c>
    </row>
    <row r="47" spans="1:5">
      <c r="A47" s="3" t="s">
        <v>745</v>
      </c>
    </row>
    <row r="48" spans="1:5">
      <c r="A48" s="4" t="s">
        <v>746</v>
      </c>
      <c r="B48" s="5" t="n">
        <v>317</v>
      </c>
      <c r="C48" s="5" t="n">
        <v>170</v>
      </c>
    </row>
    <row r="49" spans="1:5">
      <c r="A49" s="4" t="s">
        <v>747</v>
      </c>
      <c r="B49" s="5" t="n">
        <v>21034</v>
      </c>
      <c r="C49" s="5" t="n">
        <v>21229</v>
      </c>
    </row>
    <row r="50" spans="1:5">
      <c r="A50" s="4" t="s">
        <v>706</v>
      </c>
      <c r="B50" s="5" t="n">
        <v>21351</v>
      </c>
      <c r="C50" s="5" t="n">
        <v>21399</v>
      </c>
    </row>
    <row r="51" spans="1:5">
      <c r="A51" s="3" t="s">
        <v>738</v>
      </c>
    </row>
    <row r="52" spans="1:5">
      <c r="A52" s="4" t="s">
        <v>747</v>
      </c>
      <c r="B52" s="5" t="n">
        <v>162</v>
      </c>
      <c r="C52" s="5" t="n">
        <v>138</v>
      </c>
    </row>
    <row r="53" spans="1:5">
      <c r="A53" s="4" t="s">
        <v>748</v>
      </c>
      <c r="B53" s="5" t="n">
        <v>162</v>
      </c>
      <c r="C53" s="5" t="n">
        <v>138</v>
      </c>
      <c r="D53" s="5" t="n">
        <v>142</v>
      </c>
      <c r="E53" s="5" t="n">
        <v>173</v>
      </c>
    </row>
    <row r="54" spans="1:5">
      <c r="A54" s="4" t="s">
        <v>595</v>
      </c>
    </row>
    <row r="55" spans="1:5">
      <c r="A55" s="3" t="s">
        <v>745</v>
      </c>
    </row>
    <row r="56" spans="1:5">
      <c r="A56" s="4" t="s">
        <v>746</v>
      </c>
      <c r="B56" s="5" t="n">
        <v>2951</v>
      </c>
      <c r="C56" s="5" t="n">
        <v>3204</v>
      </c>
    </row>
    <row r="57" spans="1:5">
      <c r="A57" s="4" t="s">
        <v>747</v>
      </c>
      <c r="B57" s="5" t="n">
        <v>53466</v>
      </c>
      <c r="C57" s="5" t="n">
        <v>47280</v>
      </c>
    </row>
    <row r="58" spans="1:5">
      <c r="A58" s="4" t="s">
        <v>706</v>
      </c>
      <c r="B58" s="5" t="n">
        <v>56417</v>
      </c>
      <c r="C58" s="5" t="n">
        <v>50484</v>
      </c>
    </row>
    <row r="59" spans="1:5">
      <c r="A59" s="3" t="s">
        <v>738</v>
      </c>
    </row>
    <row r="60" spans="1:5">
      <c r="A60" s="4" t="s">
        <v>746</v>
      </c>
      <c r="B60" s="5" t="n">
        <v>168</v>
      </c>
      <c r="C60" s="5" t="n">
        <v>123</v>
      </c>
    </row>
    <row r="61" spans="1:5">
      <c r="A61" s="4" t="s">
        <v>747</v>
      </c>
      <c r="B61" s="5" t="n">
        <v>845</v>
      </c>
      <c r="C61" s="5" t="n">
        <v>671</v>
      </c>
    </row>
    <row r="62" spans="1:5">
      <c r="A62" s="4" t="s">
        <v>748</v>
      </c>
      <c r="B62" s="5" t="n">
        <v>1013</v>
      </c>
      <c r="C62" s="5" t="n">
        <v>794</v>
      </c>
      <c r="D62" s="5" t="n">
        <v>1477</v>
      </c>
      <c r="E62" s="5" t="n">
        <v>1677</v>
      </c>
    </row>
    <row r="63" spans="1:5">
      <c r="A63" s="4" t="s">
        <v>598</v>
      </c>
    </row>
    <row r="64" spans="1:5">
      <c r="A64" s="3" t="s">
        <v>745</v>
      </c>
    </row>
    <row r="65" spans="1:5">
      <c r="A65" s="4" t="s">
        <v>747</v>
      </c>
      <c r="B65" s="5" t="n">
        <v>573</v>
      </c>
      <c r="C65" s="5" t="n">
        <v>422</v>
      </c>
    </row>
    <row r="66" spans="1:5">
      <c r="A66" s="4" t="s">
        <v>706</v>
      </c>
      <c r="B66" s="5" t="n">
        <v>573</v>
      </c>
      <c r="C66" s="5" t="n">
        <v>422</v>
      </c>
    </row>
    <row r="67" spans="1:5">
      <c r="A67" s="3" t="s">
        <v>738</v>
      </c>
    </row>
    <row r="68" spans="1:5">
      <c r="A68" s="4" t="s">
        <v>747</v>
      </c>
      <c r="B68" s="5" t="n">
        <v>7</v>
      </c>
      <c r="C68" s="5" t="n">
        <v>3</v>
      </c>
    </row>
    <row r="69" spans="1:5">
      <c r="A69" s="4" t="s">
        <v>748</v>
      </c>
      <c r="B69" s="5" t="n">
        <v>7</v>
      </c>
      <c r="C69" s="5" t="n">
        <v>3</v>
      </c>
      <c r="D69" s="5" t="n">
        <v>2</v>
      </c>
      <c r="E69" s="5" t="n">
        <v>3</v>
      </c>
    </row>
    <row r="70" spans="1:5">
      <c r="A70" s="4" t="s">
        <v>601</v>
      </c>
    </row>
    <row r="71" spans="1:5">
      <c r="A71" s="3" t="s">
        <v>745</v>
      </c>
    </row>
    <row r="72" spans="1:5">
      <c r="A72" s="4" t="s">
        <v>746</v>
      </c>
      <c r="B72" s="5" t="n">
        <v>1515</v>
      </c>
      <c r="C72" s="5" t="n">
        <v>791</v>
      </c>
    </row>
    <row r="73" spans="1:5">
      <c r="A73" s="4" t="s">
        <v>747</v>
      </c>
      <c r="B73" s="5" t="n">
        <v>34401</v>
      </c>
      <c r="C73" s="5" t="n">
        <v>38946</v>
      </c>
    </row>
    <row r="74" spans="1:5">
      <c r="A74" s="4" t="s">
        <v>706</v>
      </c>
      <c r="B74" s="5" t="n">
        <v>35916</v>
      </c>
      <c r="C74" s="5" t="n">
        <v>39737</v>
      </c>
    </row>
    <row r="75" spans="1:5">
      <c r="A75" s="3" t="s">
        <v>738</v>
      </c>
    </row>
    <row r="76" spans="1:5">
      <c r="A76" s="4" t="s">
        <v>746</v>
      </c>
      <c r="B76" s="5" t="n">
        <v>303</v>
      </c>
      <c r="C76" s="5" t="n">
        <v>139</v>
      </c>
    </row>
    <row r="77" spans="1:5">
      <c r="A77" s="4" t="s">
        <v>747</v>
      </c>
      <c r="B77" s="5" t="n">
        <v>461</v>
      </c>
      <c r="C77" s="5" t="n">
        <v>865</v>
      </c>
    </row>
    <row r="78" spans="1:5">
      <c r="A78" s="4" t="s">
        <v>748</v>
      </c>
      <c r="B78" s="6" t="n">
        <v>764</v>
      </c>
      <c r="C78" s="6" t="n">
        <v>1004</v>
      </c>
      <c r="D78" s="6" t="n">
        <v>1229</v>
      </c>
      <c r="E78" s="6" t="n">
        <v>3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4" t="s">
        <v>235</v>
      </c>
      <c r="B2" s="6" t="n">
        <v>1150044</v>
      </c>
      <c r="C2" s="6" t="n">
        <v>1088982</v>
      </c>
    </row>
    <row r="3" spans="1:3">
      <c r="A3" s="4" t="s">
        <v>576</v>
      </c>
    </row>
    <row r="4" spans="1:3">
      <c r="A4" s="4" t="s">
        <v>235</v>
      </c>
      <c r="B4" s="5" t="n">
        <v>727314</v>
      </c>
      <c r="C4" s="5" t="n">
        <v>667105</v>
      </c>
    </row>
    <row r="5" spans="1:3">
      <c r="A5" s="4" t="s">
        <v>750</v>
      </c>
    </row>
    <row r="6" spans="1:3">
      <c r="A6" s="4" t="s">
        <v>235</v>
      </c>
      <c r="B6" s="5" t="n">
        <v>75581</v>
      </c>
      <c r="C6" s="5" t="n">
        <v>51503</v>
      </c>
    </row>
    <row r="7" spans="1:3">
      <c r="A7" s="4" t="s">
        <v>751</v>
      </c>
    </row>
    <row r="8" spans="1:3">
      <c r="A8" s="4" t="s">
        <v>235</v>
      </c>
      <c r="B8" s="5" t="n">
        <v>619604</v>
      </c>
      <c r="C8" s="5" t="n">
        <v>594768</v>
      </c>
    </row>
    <row r="9" spans="1:3">
      <c r="A9" s="4" t="s">
        <v>752</v>
      </c>
    </row>
    <row r="10" spans="1:3">
      <c r="A10" s="4" t="s">
        <v>235</v>
      </c>
      <c r="B10" s="5" t="n">
        <v>32129</v>
      </c>
      <c r="C10" s="5" t="n">
        <v>20834</v>
      </c>
    </row>
    <row r="11" spans="1:3">
      <c r="A11" s="4" t="s">
        <v>582</v>
      </c>
    </row>
    <row r="12" spans="1:3">
      <c r="A12" s="4" t="s">
        <v>235</v>
      </c>
      <c r="B12" s="5" t="n">
        <v>170374</v>
      </c>
      <c r="C12" s="5" t="n">
        <v>171004</v>
      </c>
    </row>
    <row r="13" spans="1:3">
      <c r="A13" s="4" t="s">
        <v>753</v>
      </c>
    </row>
    <row r="14" spans="1:3">
      <c r="A14" s="4" t="s">
        <v>235</v>
      </c>
      <c r="B14" s="5" t="n">
        <v>169896</v>
      </c>
      <c r="C14" s="5" t="n">
        <v>170381</v>
      </c>
    </row>
    <row r="15" spans="1:3">
      <c r="A15" s="4" t="s">
        <v>754</v>
      </c>
    </row>
    <row r="16" spans="1:3">
      <c r="A16" s="4" t="s">
        <v>235</v>
      </c>
      <c r="B16" s="5" t="n">
        <v>478</v>
      </c>
      <c r="C16" s="5" t="n">
        <v>623</v>
      </c>
    </row>
    <row r="17" spans="1:3">
      <c r="A17" s="4" t="s">
        <v>586</v>
      </c>
    </row>
    <row r="18" spans="1:3">
      <c r="A18" s="4" t="s">
        <v>235</v>
      </c>
      <c r="B18" s="5" t="n">
        <v>110228</v>
      </c>
      <c r="C18" s="5" t="n">
        <v>101897</v>
      </c>
    </row>
    <row r="19" spans="1:3">
      <c r="A19" s="4" t="s">
        <v>755</v>
      </c>
    </row>
    <row r="20" spans="1:3">
      <c r="A20" s="4" t="s">
        <v>235</v>
      </c>
      <c r="B20" s="5" t="n">
        <v>28428</v>
      </c>
      <c r="C20" s="5" t="n">
        <v>25563</v>
      </c>
    </row>
    <row r="21" spans="1:3">
      <c r="A21" s="4" t="s">
        <v>756</v>
      </c>
    </row>
    <row r="22" spans="1:3">
      <c r="A22" s="4" t="s">
        <v>235</v>
      </c>
      <c r="B22" s="5" t="n">
        <v>80279</v>
      </c>
      <c r="C22" s="5" t="n">
        <v>74989</v>
      </c>
    </row>
    <row r="23" spans="1:3">
      <c r="A23" s="4" t="s">
        <v>757</v>
      </c>
    </row>
    <row r="24" spans="1:3">
      <c r="A24" s="4" t="s">
        <v>235</v>
      </c>
      <c r="B24" s="5" t="n">
        <v>1521</v>
      </c>
      <c r="C24" s="5" t="n">
        <v>1345</v>
      </c>
    </row>
    <row r="25" spans="1:3">
      <c r="A25" s="4" t="s">
        <v>589</v>
      </c>
    </row>
    <row r="26" spans="1:3">
      <c r="A26" s="4" t="s">
        <v>235</v>
      </c>
      <c r="B26" s="5" t="n">
        <v>27871</v>
      </c>
      <c r="C26" s="5" t="n">
        <v>36934</v>
      </c>
    </row>
    <row r="27" spans="1:3">
      <c r="A27" s="4" t="s">
        <v>758</v>
      </c>
    </row>
    <row r="28" spans="1:3">
      <c r="A28" s="4" t="s">
        <v>235</v>
      </c>
      <c r="B28" s="5" t="n">
        <v>1775</v>
      </c>
      <c r="C28" s="5" t="n">
        <v>1632</v>
      </c>
    </row>
    <row r="29" spans="1:3">
      <c r="A29" s="4" t="s">
        <v>759</v>
      </c>
    </row>
    <row r="30" spans="1:3">
      <c r="A30" s="4" t="s">
        <v>235</v>
      </c>
      <c r="B30" s="5" t="n">
        <v>25367</v>
      </c>
      <c r="C30" s="5" t="n">
        <v>31525</v>
      </c>
    </row>
    <row r="31" spans="1:3">
      <c r="A31" s="4" t="s">
        <v>760</v>
      </c>
    </row>
    <row r="32" spans="1:3">
      <c r="A32" s="4" t="s">
        <v>235</v>
      </c>
      <c r="B32" s="5" t="n">
        <v>729</v>
      </c>
      <c r="C32" s="5" t="n">
        <v>3777</v>
      </c>
    </row>
    <row r="33" spans="1:3">
      <c r="A33" s="4" t="s">
        <v>592</v>
      </c>
    </row>
    <row r="34" spans="1:3">
      <c r="A34" s="4" t="s">
        <v>235</v>
      </c>
      <c r="B34" s="5" t="n">
        <v>21351</v>
      </c>
      <c r="C34" s="5" t="n">
        <v>21399</v>
      </c>
    </row>
    <row r="35" spans="1:3">
      <c r="A35" s="4" t="s">
        <v>761</v>
      </c>
    </row>
    <row r="36" spans="1:3">
      <c r="A36" s="4" t="s">
        <v>235</v>
      </c>
      <c r="B36" s="5" t="n">
        <v>21217</v>
      </c>
      <c r="C36" s="5" t="n">
        <v>21338</v>
      </c>
    </row>
    <row r="37" spans="1:3">
      <c r="A37" s="4" t="s">
        <v>762</v>
      </c>
    </row>
    <row r="38" spans="1:3">
      <c r="A38" s="4" t="s">
        <v>235</v>
      </c>
      <c r="B38" s="5" t="n">
        <v>134</v>
      </c>
      <c r="C38" s="5" t="n">
        <v>61</v>
      </c>
    </row>
    <row r="39" spans="1:3">
      <c r="A39" s="4" t="s">
        <v>763</v>
      </c>
    </row>
    <row r="40" spans="1:3">
      <c r="A40" s="4" t="s">
        <v>235</v>
      </c>
      <c r="B40" s="5" t="n">
        <v>957746</v>
      </c>
      <c r="C40" s="5" t="n">
        <v>896157</v>
      </c>
    </row>
    <row r="41" spans="1:3">
      <c r="A41" s="4" t="s">
        <v>764</v>
      </c>
    </row>
    <row r="42" spans="1:3">
      <c r="A42" s="4" t="s">
        <v>235</v>
      </c>
      <c r="B42" s="5" t="n">
        <v>130996</v>
      </c>
      <c r="C42" s="5" t="n">
        <v>101733</v>
      </c>
    </row>
    <row r="43" spans="1:3">
      <c r="A43" s="4" t="s">
        <v>765</v>
      </c>
    </row>
    <row r="44" spans="1:3">
      <c r="A44" s="4" t="s">
        <v>235</v>
      </c>
      <c r="B44" s="5" t="n">
        <v>787949</v>
      </c>
      <c r="C44" s="5" t="n">
        <v>764793</v>
      </c>
    </row>
    <row r="45" spans="1:3">
      <c r="A45" s="4" t="s">
        <v>766</v>
      </c>
    </row>
    <row r="46" spans="1:3">
      <c r="A46" s="4" t="s">
        <v>235</v>
      </c>
      <c r="B46" s="5" t="n">
        <v>38801</v>
      </c>
      <c r="C46" s="5" t="n">
        <v>29494</v>
      </c>
    </row>
    <row r="47" spans="1:3">
      <c r="A47" s="4" t="s">
        <v>767</v>
      </c>
    </row>
    <row r="48" spans="1:3">
      <c r="A48" s="4" t="s">
        <v>235</v>
      </c>
      <c r="C48" s="5" t="n">
        <v>137</v>
      </c>
    </row>
    <row r="49" spans="1:3">
      <c r="A49" s="4" t="s">
        <v>595</v>
      </c>
    </row>
    <row r="50" spans="1:3">
      <c r="A50" s="4" t="s">
        <v>235</v>
      </c>
      <c r="B50" s="5" t="n">
        <v>56417</v>
      </c>
      <c r="C50" s="5" t="n">
        <v>50484</v>
      </c>
    </row>
    <row r="51" spans="1:3">
      <c r="A51" s="4" t="s">
        <v>768</v>
      </c>
    </row>
    <row r="52" spans="1:3">
      <c r="A52" s="4" t="s">
        <v>235</v>
      </c>
      <c r="B52" s="5" t="n">
        <v>14356</v>
      </c>
      <c r="C52" s="5" t="n">
        <v>11266</v>
      </c>
    </row>
    <row r="53" spans="1:3">
      <c r="A53" s="4" t="s">
        <v>769</v>
      </c>
    </row>
    <row r="54" spans="1:3">
      <c r="A54" s="4" t="s">
        <v>235</v>
      </c>
      <c r="B54" s="5" t="n">
        <v>39118</v>
      </c>
      <c r="C54" s="5" t="n">
        <v>36221</v>
      </c>
    </row>
    <row r="55" spans="1:3">
      <c r="A55" s="4" t="s">
        <v>770</v>
      </c>
    </row>
    <row r="56" spans="1:3">
      <c r="A56" s="4" t="s">
        <v>235</v>
      </c>
      <c r="B56" s="5" t="n">
        <v>2943</v>
      </c>
      <c r="C56" s="5" t="n">
        <v>2997</v>
      </c>
    </row>
    <row r="57" spans="1:3">
      <c r="A57" s="4" t="s">
        <v>601</v>
      </c>
    </row>
    <row r="58" spans="1:3">
      <c r="A58" s="4" t="s">
        <v>235</v>
      </c>
      <c r="B58" s="5" t="n">
        <v>35916</v>
      </c>
      <c r="C58" s="5" t="n">
        <v>39737</v>
      </c>
    </row>
    <row r="59" spans="1:3">
      <c r="A59" s="4" t="s">
        <v>771</v>
      </c>
    </row>
    <row r="60" spans="1:3">
      <c r="A60" s="4" t="s">
        <v>235</v>
      </c>
      <c r="B60" s="5" t="n">
        <v>10856</v>
      </c>
      <c r="C60" s="5" t="n">
        <v>11769</v>
      </c>
    </row>
    <row r="61" spans="1:3">
      <c r="A61" s="4" t="s">
        <v>772</v>
      </c>
    </row>
    <row r="62" spans="1:3">
      <c r="A62" s="4" t="s">
        <v>235</v>
      </c>
      <c r="B62" s="5" t="n">
        <v>23581</v>
      </c>
      <c r="C62" s="5" t="n">
        <v>27290</v>
      </c>
    </row>
    <row r="63" spans="1:3">
      <c r="A63" s="4" t="s">
        <v>773</v>
      </c>
    </row>
    <row r="64" spans="1:3">
      <c r="A64" s="4" t="s">
        <v>235</v>
      </c>
      <c r="B64" s="5" t="n">
        <v>1479</v>
      </c>
      <c r="C64" s="5" t="n">
        <v>541</v>
      </c>
    </row>
    <row r="65" spans="1:3">
      <c r="A65" s="4" t="s">
        <v>774</v>
      </c>
    </row>
    <row r="66" spans="1:3">
      <c r="A66" s="4" t="s">
        <v>235</v>
      </c>
      <c r="C66" s="5" t="n">
        <v>137</v>
      </c>
    </row>
    <row r="67" spans="1:3">
      <c r="A67" s="4" t="s">
        <v>598</v>
      </c>
    </row>
    <row r="68" spans="1:3">
      <c r="A68" s="4" t="s">
        <v>235</v>
      </c>
      <c r="B68" s="5" t="n">
        <v>573</v>
      </c>
      <c r="C68" s="5" t="n">
        <v>422</v>
      </c>
    </row>
    <row r="69" spans="1:3">
      <c r="A69" s="4" t="s">
        <v>775</v>
      </c>
    </row>
    <row r="70" spans="1:3">
      <c r="A70" s="4" t="s">
        <v>235</v>
      </c>
      <c r="B70" s="6" t="n">
        <v>573</v>
      </c>
      <c r="C70" s="6" t="n">
        <v>4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0"/>
    <col customWidth="1" max="3" min="3" width="55"/>
    <col customWidth="1" max="4" min="4" width="27"/>
    <col customWidth="1" max="5" min="5" width="36"/>
    <col customWidth="1" max="6" min="6" width="22"/>
    <col customWidth="1" max="7" min="7" width="30"/>
    <col customWidth="1" max="8" min="8" width="11"/>
  </cols>
  <sheetData>
    <row r="1" spans="1:8">
      <c r="A1" s="1" t="s">
        <v>135</v>
      </c>
      <c r="B1" s="2" t="s">
        <v>136</v>
      </c>
      <c r="C1" s="2" t="s">
        <v>137</v>
      </c>
      <c r="D1" s="2" t="s">
        <v>138</v>
      </c>
      <c r="E1" s="2" t="s">
        <v>139</v>
      </c>
      <c r="F1" s="2" t="s">
        <v>140</v>
      </c>
      <c r="G1" s="2" t="s">
        <v>141</v>
      </c>
      <c r="H1" s="2" t="s">
        <v>142</v>
      </c>
    </row>
    <row r="2" spans="1:8">
      <c r="A2" s="4" t="s">
        <v>143</v>
      </c>
      <c r="B2" s="6" t="n">
        <v>-462</v>
      </c>
      <c r="C2" s="6" t="n">
        <v>-378</v>
      </c>
      <c r="D2" s="6" t="n">
        <v>50936</v>
      </c>
      <c r="E2" s="6" t="n">
        <v>46416</v>
      </c>
      <c r="F2" s="6" t="n">
        <v>47</v>
      </c>
      <c r="G2" s="6" t="n">
        <v>20000</v>
      </c>
      <c r="H2" s="6" t="n">
        <v>116559</v>
      </c>
    </row>
    <row r="3" spans="1:8">
      <c r="A3" s="3" t="s">
        <v>144</v>
      </c>
    </row>
    <row r="4" spans="1:8">
      <c r="A4" s="4" t="s">
        <v>112</v>
      </c>
      <c r="D4" s="5" t="n">
        <v>6343</v>
      </c>
      <c r="H4" s="5" t="n">
        <v>6343</v>
      </c>
    </row>
    <row r="5" spans="1:8">
      <c r="A5" s="4" t="s">
        <v>145</v>
      </c>
      <c r="C5" s="5" t="n">
        <v>127</v>
      </c>
      <c r="H5" s="5" t="n">
        <v>127</v>
      </c>
    </row>
    <row r="6" spans="1:8">
      <c r="A6" s="4" t="s">
        <v>130</v>
      </c>
      <c r="H6" s="5" t="n">
        <v>6470</v>
      </c>
    </row>
    <row r="7" spans="1:8">
      <c r="A7" s="4" t="s">
        <v>146</v>
      </c>
      <c r="D7" s="5" t="n">
        <v>-1843</v>
      </c>
      <c r="H7" s="5" t="n">
        <v>-1843</v>
      </c>
    </row>
    <row r="8" spans="1:8">
      <c r="A8" s="4" t="s">
        <v>113</v>
      </c>
      <c r="D8" s="5" t="n">
        <v>-73</v>
      </c>
      <c r="H8" s="5" t="n">
        <v>-73</v>
      </c>
    </row>
    <row r="9" spans="1:8">
      <c r="A9" s="4" t="s">
        <v>147</v>
      </c>
      <c r="D9" s="5" t="n">
        <v>-42</v>
      </c>
      <c r="E9" s="5" t="n">
        <v>42</v>
      </c>
    </row>
    <row r="10" spans="1:8">
      <c r="A10" s="4" t="s">
        <v>148</v>
      </c>
      <c r="G10" s="6" t="n">
        <v>-20000</v>
      </c>
      <c r="H10" s="5" t="n">
        <v>-20000</v>
      </c>
    </row>
    <row r="11" spans="1:8">
      <c r="A11" s="4" t="s">
        <v>149</v>
      </c>
      <c r="B11" s="5" t="n">
        <v>146</v>
      </c>
      <c r="H11" s="5" t="n">
        <v>146</v>
      </c>
    </row>
    <row r="12" spans="1:8">
      <c r="A12" s="4" t="s">
        <v>150</v>
      </c>
      <c r="D12" s="5" t="n">
        <v>-1826</v>
      </c>
      <c r="F12" s="5" t="n">
        <v>-1</v>
      </c>
      <c r="H12" s="5" t="n">
        <v>-1827</v>
      </c>
    </row>
    <row r="13" spans="1:8">
      <c r="A13" s="4" t="s">
        <v>151</v>
      </c>
      <c r="E13" s="5" t="n">
        <v>319</v>
      </c>
      <c r="H13" s="5" t="n">
        <v>319</v>
      </c>
    </row>
    <row r="14" spans="1:8">
      <c r="A14" s="4" t="s">
        <v>152</v>
      </c>
      <c r="E14" s="5" t="n">
        <v>32</v>
      </c>
      <c r="H14" s="5" t="n">
        <v>32</v>
      </c>
    </row>
    <row r="15" spans="1:8">
      <c r="A15" s="4" t="s">
        <v>153</v>
      </c>
      <c r="B15" s="5" t="n">
        <v>-316</v>
      </c>
      <c r="C15" s="5" t="n">
        <v>-251</v>
      </c>
      <c r="D15" s="5" t="n">
        <v>53495</v>
      </c>
      <c r="E15" s="5" t="n">
        <v>46809</v>
      </c>
      <c r="F15" s="5" t="n">
        <v>46</v>
      </c>
      <c r="H15" s="5" t="n">
        <v>99783</v>
      </c>
    </row>
    <row r="16" spans="1:8">
      <c r="A16" s="3" t="s">
        <v>144</v>
      </c>
    </row>
    <row r="17" spans="1:8">
      <c r="A17" s="4" t="s">
        <v>112</v>
      </c>
      <c r="D17" s="5" t="n">
        <v>7331</v>
      </c>
      <c r="H17" s="5" t="n">
        <v>7331</v>
      </c>
    </row>
    <row r="18" spans="1:8">
      <c r="A18" s="4" t="s">
        <v>145</v>
      </c>
      <c r="C18" s="5" t="n">
        <v>-677</v>
      </c>
      <c r="H18" s="5" t="n">
        <v>-677</v>
      </c>
    </row>
    <row r="19" spans="1:8">
      <c r="A19" s="4" t="s">
        <v>130</v>
      </c>
      <c r="H19" s="5" t="n">
        <v>6654</v>
      </c>
    </row>
    <row r="20" spans="1:8">
      <c r="A20" s="4" t="s">
        <v>146</v>
      </c>
      <c r="D20" s="5" t="n">
        <v>-1814</v>
      </c>
      <c r="H20" s="5" t="n">
        <v>-1814</v>
      </c>
    </row>
    <row r="21" spans="1:8">
      <c r="A21" s="4" t="s">
        <v>147</v>
      </c>
      <c r="D21" s="5" t="n">
        <v>-47</v>
      </c>
      <c r="E21" s="5" t="n">
        <v>47</v>
      </c>
    </row>
    <row r="22" spans="1:8">
      <c r="A22" s="4" t="s">
        <v>149</v>
      </c>
      <c r="B22" s="5" t="n">
        <v>147</v>
      </c>
      <c r="H22" s="5" t="n">
        <v>147</v>
      </c>
    </row>
    <row r="23" spans="1:8">
      <c r="A23" s="4" t="s">
        <v>150</v>
      </c>
      <c r="D23" s="5" t="n">
        <v>-865</v>
      </c>
      <c r="H23" s="5" t="n">
        <v>-865</v>
      </c>
    </row>
    <row r="24" spans="1:8">
      <c r="A24" s="4" t="s">
        <v>151</v>
      </c>
      <c r="E24" s="5" t="n">
        <v>489</v>
      </c>
      <c r="H24" s="5" t="n">
        <v>489</v>
      </c>
    </row>
    <row r="25" spans="1:8">
      <c r="A25" s="4" t="s">
        <v>152</v>
      </c>
      <c r="E25" s="5" t="n">
        <v>32</v>
      </c>
      <c r="H25" s="5" t="n">
        <v>32</v>
      </c>
    </row>
    <row r="26" spans="1:8">
      <c r="A26" s="4" t="s">
        <v>154</v>
      </c>
      <c r="B26" s="5" t="n">
        <v>-169</v>
      </c>
      <c r="C26" s="5" t="n">
        <v>-928</v>
      </c>
      <c r="D26" s="5" t="n">
        <v>58100</v>
      </c>
      <c r="E26" s="5" t="n">
        <v>47377</v>
      </c>
      <c r="F26" s="5" t="n">
        <v>46</v>
      </c>
      <c r="H26" s="5" t="n">
        <v>104426</v>
      </c>
    </row>
    <row r="27" spans="1:8">
      <c r="A27" s="3" t="s">
        <v>144</v>
      </c>
    </row>
    <row r="28" spans="1:8">
      <c r="A28" s="4" t="s">
        <v>112</v>
      </c>
      <c r="D28" s="5" t="n">
        <v>7208</v>
      </c>
      <c r="H28" s="5" t="n">
        <v>7208</v>
      </c>
    </row>
    <row r="29" spans="1:8">
      <c r="A29" s="4" t="s">
        <v>145</v>
      </c>
      <c r="C29" s="5" t="n">
        <v>-67</v>
      </c>
      <c r="H29" s="5" t="n">
        <v>-67</v>
      </c>
    </row>
    <row r="30" spans="1:8">
      <c r="A30" s="4" t="s">
        <v>155</v>
      </c>
      <c r="C30" s="5" t="n">
        <v>-196</v>
      </c>
      <c r="D30" s="5" t="n">
        <v>196</v>
      </c>
    </row>
    <row r="31" spans="1:8">
      <c r="A31" s="4" t="s">
        <v>130</v>
      </c>
      <c r="H31" s="5" t="n">
        <v>7141</v>
      </c>
    </row>
    <row r="32" spans="1:8">
      <c r="A32" s="4" t="s">
        <v>146</v>
      </c>
      <c r="D32" s="5" t="n">
        <v>-1804</v>
      </c>
      <c r="H32" s="5" t="n">
        <v>-1804</v>
      </c>
    </row>
    <row r="33" spans="1:8">
      <c r="A33" s="4" t="s">
        <v>156</v>
      </c>
      <c r="E33" s="5" t="n">
        <v>110</v>
      </c>
      <c r="H33" s="5" t="n">
        <v>110</v>
      </c>
    </row>
    <row r="34" spans="1:8">
      <c r="A34" s="4" t="s">
        <v>147</v>
      </c>
      <c r="D34" s="5" t="n">
        <v>-52</v>
      </c>
      <c r="E34" s="5" t="n">
        <v>52</v>
      </c>
    </row>
    <row r="35" spans="1:8">
      <c r="A35" s="4" t="s">
        <v>157</v>
      </c>
      <c r="E35" s="5" t="n">
        <v>155</v>
      </c>
      <c r="H35" s="5" t="n">
        <v>155</v>
      </c>
    </row>
    <row r="36" spans="1:8">
      <c r="A36" s="4" t="s">
        <v>149</v>
      </c>
      <c r="B36" s="5" t="n">
        <v>-586</v>
      </c>
      <c r="H36" s="5" t="n">
        <v>-586</v>
      </c>
    </row>
    <row r="37" spans="1:8">
      <c r="A37" s="4" t="s">
        <v>151</v>
      </c>
      <c r="E37" s="5" t="n">
        <v>515</v>
      </c>
      <c r="H37" s="5" t="n">
        <v>515</v>
      </c>
    </row>
    <row r="38" spans="1:8">
      <c r="A38" s="4" t="s">
        <v>158</v>
      </c>
      <c r="B38" s="6" t="n">
        <v>-755</v>
      </c>
      <c r="C38" s="6" t="n">
        <v>-1191</v>
      </c>
      <c r="D38" s="6" t="n">
        <v>63648</v>
      </c>
      <c r="E38" s="6" t="n">
        <v>48209</v>
      </c>
      <c r="F38" s="6" t="n">
        <v>46</v>
      </c>
      <c r="H38" s="6" t="n">
        <v>1099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4" t="s">
        <v>777</v>
      </c>
      <c r="B2" s="6" t="n">
        <v>171033</v>
      </c>
      <c r="C2" s="6" t="n">
        <v>183796</v>
      </c>
    </row>
    <row r="3" spans="1:3">
      <c r="A3" s="4" t="s">
        <v>778</v>
      </c>
      <c r="B3" s="5" t="n">
        <v>232724</v>
      </c>
      <c r="C3" s="5" t="n">
        <v>210999</v>
      </c>
    </row>
    <row r="4" spans="1:3">
      <c r="A4" s="4" t="s">
        <v>779</v>
      </c>
      <c r="B4" s="5" t="n">
        <v>746287</v>
      </c>
      <c r="C4" s="5" t="n">
        <v>694187</v>
      </c>
    </row>
    <row r="5" spans="1:3">
      <c r="A5" s="4" t="s">
        <v>576</v>
      </c>
    </row>
    <row r="6" spans="1:3">
      <c r="A6" s="4" t="s">
        <v>777</v>
      </c>
      <c r="B6" s="5" t="n">
        <v>67951</v>
      </c>
      <c r="C6" s="5" t="n">
        <v>86782</v>
      </c>
    </row>
    <row r="7" spans="1:3">
      <c r="A7" s="4" t="s">
        <v>778</v>
      </c>
      <c r="B7" s="5" t="n">
        <v>150075</v>
      </c>
      <c r="C7" s="5" t="n">
        <v>128431</v>
      </c>
    </row>
    <row r="8" spans="1:3">
      <c r="A8" s="4" t="s">
        <v>779</v>
      </c>
      <c r="B8" s="5" t="n">
        <v>509288</v>
      </c>
      <c r="C8" s="5" t="n">
        <v>451892</v>
      </c>
    </row>
    <row r="9" spans="1:3">
      <c r="A9" s="4" t="s">
        <v>582</v>
      </c>
    </row>
    <row r="10" spans="1:3">
      <c r="A10" s="4" t="s">
        <v>777</v>
      </c>
      <c r="B10" s="5" t="n">
        <v>8596</v>
      </c>
      <c r="C10" s="5" t="n">
        <v>8501</v>
      </c>
    </row>
    <row r="11" spans="1:3">
      <c r="A11" s="4" t="s">
        <v>778</v>
      </c>
      <c r="B11" s="5" t="n">
        <v>35208</v>
      </c>
      <c r="C11" s="5" t="n">
        <v>34592</v>
      </c>
    </row>
    <row r="12" spans="1:3">
      <c r="A12" s="4" t="s">
        <v>779</v>
      </c>
      <c r="B12" s="5" t="n">
        <v>126570</v>
      </c>
      <c r="C12" s="5" t="n">
        <v>127911</v>
      </c>
    </row>
    <row r="13" spans="1:3">
      <c r="A13" s="4" t="s">
        <v>586</v>
      </c>
    </row>
    <row r="14" spans="1:3">
      <c r="A14" s="4" t="s">
        <v>777</v>
      </c>
      <c r="B14" s="5" t="n">
        <v>4288</v>
      </c>
      <c r="C14" s="5" t="n">
        <v>3847</v>
      </c>
    </row>
    <row r="15" spans="1:3">
      <c r="A15" s="4" t="s">
        <v>778</v>
      </c>
      <c r="B15" s="5" t="n">
        <v>21627</v>
      </c>
      <c r="C15" s="5" t="n">
        <v>17911</v>
      </c>
    </row>
    <row r="16" spans="1:3">
      <c r="A16" s="4" t="s">
        <v>779</v>
      </c>
      <c r="B16" s="5" t="n">
        <v>84313</v>
      </c>
      <c r="C16" s="5" t="n">
        <v>80139</v>
      </c>
    </row>
    <row r="17" spans="1:3">
      <c r="A17" s="4" t="s">
        <v>589</v>
      </c>
    </row>
    <row r="18" spans="1:3">
      <c r="A18" s="4" t="s">
        <v>777</v>
      </c>
      <c r="B18" s="5" t="n">
        <v>21226</v>
      </c>
      <c r="C18" s="5" t="n">
        <v>23674</v>
      </c>
    </row>
    <row r="19" spans="1:3">
      <c r="A19" s="4" t="s">
        <v>778</v>
      </c>
      <c r="B19" s="5" t="n">
        <v>6645</v>
      </c>
      <c r="C19" s="5" t="n">
        <v>10212</v>
      </c>
    </row>
    <row r="20" spans="1:3">
      <c r="A20" s="4" t="s">
        <v>779</v>
      </c>
      <c r="C20" s="5" t="n">
        <v>3048</v>
      </c>
    </row>
    <row r="21" spans="1:3">
      <c r="A21" s="4" t="s">
        <v>592</v>
      </c>
    </row>
    <row r="22" spans="1:3">
      <c r="A22" s="4" t="s">
        <v>777</v>
      </c>
      <c r="B22" s="5" t="n">
        <v>242</v>
      </c>
      <c r="C22" s="5" t="n">
        <v>296</v>
      </c>
    </row>
    <row r="23" spans="1:3">
      <c r="A23" s="4" t="s">
        <v>778</v>
      </c>
      <c r="B23" s="5" t="n">
        <v>811</v>
      </c>
      <c r="C23" s="5" t="n">
        <v>877</v>
      </c>
    </row>
    <row r="24" spans="1:3">
      <c r="A24" s="4" t="s">
        <v>779</v>
      </c>
      <c r="B24" s="5" t="n">
        <v>20298</v>
      </c>
      <c r="C24" s="5" t="n">
        <v>20226</v>
      </c>
    </row>
    <row r="25" spans="1:3">
      <c r="A25" s="4" t="s">
        <v>595</v>
      </c>
    </row>
    <row r="26" spans="1:3">
      <c r="A26" s="4" t="s">
        <v>777</v>
      </c>
      <c r="B26" s="5" t="n">
        <v>56417</v>
      </c>
      <c r="C26" s="5" t="n">
        <v>50484</v>
      </c>
    </row>
    <row r="27" spans="1:3">
      <c r="A27" s="4" t="s">
        <v>598</v>
      </c>
    </row>
    <row r="28" spans="1:3">
      <c r="A28" s="4" t="s">
        <v>777</v>
      </c>
      <c r="B28" s="5" t="n">
        <v>200</v>
      </c>
      <c r="C28" s="5" t="n">
        <v>163</v>
      </c>
    </row>
    <row r="29" spans="1:3">
      <c r="A29" s="4" t="s">
        <v>778</v>
      </c>
      <c r="B29" s="5" t="n">
        <v>307</v>
      </c>
      <c r="C29" s="5" t="n">
        <v>164</v>
      </c>
    </row>
    <row r="30" spans="1:3">
      <c r="A30" s="4" t="s">
        <v>779</v>
      </c>
      <c r="B30" s="5" t="n">
        <v>66</v>
      </c>
      <c r="C30" s="5" t="n">
        <v>95</v>
      </c>
    </row>
    <row r="31" spans="1:3">
      <c r="A31" s="4" t="s">
        <v>601</v>
      </c>
    </row>
    <row r="32" spans="1:3">
      <c r="A32" s="4" t="s">
        <v>777</v>
      </c>
      <c r="B32" s="5" t="n">
        <v>12113</v>
      </c>
      <c r="C32" s="5" t="n">
        <v>10049</v>
      </c>
    </row>
    <row r="33" spans="1:3">
      <c r="A33" s="4" t="s">
        <v>778</v>
      </c>
      <c r="B33" s="5" t="n">
        <v>18051</v>
      </c>
      <c r="C33" s="5" t="n">
        <v>18812</v>
      </c>
    </row>
    <row r="34" spans="1:3">
      <c r="A34" s="4" t="s">
        <v>779</v>
      </c>
      <c r="B34" s="6" t="n">
        <v>5752</v>
      </c>
      <c r="C34" s="6" t="n">
        <v>108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0</v>
      </c>
      <c r="B1" s="2" t="s">
        <v>2</v>
      </c>
      <c r="C1" s="2" t="s">
        <v>32</v>
      </c>
    </row>
    <row r="2" spans="1:3">
      <c r="A2" s="4" t="s">
        <v>781</v>
      </c>
      <c r="B2" s="6" t="n">
        <v>308536</v>
      </c>
      <c r="C2" s="6" t="n">
        <v>291134</v>
      </c>
    </row>
    <row r="3" spans="1:3">
      <c r="A3" s="4" t="s">
        <v>782</v>
      </c>
      <c r="B3" s="5" t="n">
        <v>670475</v>
      </c>
      <c r="C3" s="5" t="n">
        <v>614052</v>
      </c>
    </row>
    <row r="4" spans="1:3">
      <c r="A4" s="4" t="s">
        <v>783</v>
      </c>
      <c r="B4" s="5" t="n">
        <v>979011</v>
      </c>
      <c r="C4" s="5" t="n">
        <v>905186</v>
      </c>
    </row>
    <row r="5" spans="1:3">
      <c r="A5" s="4" t="s">
        <v>576</v>
      </c>
    </row>
    <row r="6" spans="1:3">
      <c r="A6" s="4" t="s">
        <v>781</v>
      </c>
      <c r="B6" s="5" t="n">
        <v>157667</v>
      </c>
      <c r="C6" s="5" t="n">
        <v>124549</v>
      </c>
    </row>
    <row r="7" spans="1:3">
      <c r="A7" s="4" t="s">
        <v>782</v>
      </c>
      <c r="B7" s="5" t="n">
        <v>501696</v>
      </c>
      <c r="C7" s="5" t="n">
        <v>455774</v>
      </c>
    </row>
    <row r="8" spans="1:3">
      <c r="A8" s="4" t="s">
        <v>783</v>
      </c>
      <c r="B8" s="5" t="n">
        <v>659363</v>
      </c>
      <c r="C8" s="5" t="n">
        <v>580323</v>
      </c>
    </row>
    <row r="9" spans="1:3">
      <c r="A9" s="4" t="s">
        <v>582</v>
      </c>
    </row>
    <row r="10" spans="1:3">
      <c r="A10" s="4" t="s">
        <v>781</v>
      </c>
      <c r="B10" s="5" t="n">
        <v>106792</v>
      </c>
      <c r="C10" s="5" t="n">
        <v>118205</v>
      </c>
    </row>
    <row r="11" spans="1:3">
      <c r="A11" s="4" t="s">
        <v>782</v>
      </c>
      <c r="B11" s="5" t="n">
        <v>54986</v>
      </c>
      <c r="C11" s="5" t="n">
        <v>44298</v>
      </c>
    </row>
    <row r="12" spans="1:3">
      <c r="A12" s="4" t="s">
        <v>783</v>
      </c>
      <c r="B12" s="5" t="n">
        <v>161778</v>
      </c>
      <c r="C12" s="5" t="n">
        <v>162503</v>
      </c>
    </row>
    <row r="13" spans="1:3">
      <c r="A13" s="4" t="s">
        <v>586</v>
      </c>
    </row>
    <row r="14" spans="1:3">
      <c r="A14" s="4" t="s">
        <v>781</v>
      </c>
      <c r="B14" s="5" t="n">
        <v>16974</v>
      </c>
      <c r="C14" s="5" t="n">
        <v>17499</v>
      </c>
    </row>
    <row r="15" spans="1:3">
      <c r="A15" s="4" t="s">
        <v>782</v>
      </c>
      <c r="B15" s="5" t="n">
        <v>88966</v>
      </c>
      <c r="C15" s="5" t="n">
        <v>80551</v>
      </c>
    </row>
    <row r="16" spans="1:3">
      <c r="A16" s="4" t="s">
        <v>783</v>
      </c>
      <c r="B16" s="5" t="n">
        <v>105940</v>
      </c>
      <c r="C16" s="5" t="n">
        <v>98050</v>
      </c>
    </row>
    <row r="17" spans="1:3">
      <c r="A17" s="4" t="s">
        <v>589</v>
      </c>
    </row>
    <row r="18" spans="1:3">
      <c r="A18" s="4" t="s">
        <v>781</v>
      </c>
      <c r="B18" s="5" t="n">
        <v>3521</v>
      </c>
      <c r="C18" s="5" t="n">
        <v>4533</v>
      </c>
    </row>
    <row r="19" spans="1:3">
      <c r="A19" s="4" t="s">
        <v>782</v>
      </c>
      <c r="B19" s="5" t="n">
        <v>3124</v>
      </c>
      <c r="C19" s="5" t="n">
        <v>8727</v>
      </c>
    </row>
    <row r="20" spans="1:3">
      <c r="A20" s="4" t="s">
        <v>783</v>
      </c>
      <c r="B20" s="5" t="n">
        <v>6645</v>
      </c>
      <c r="C20" s="5" t="n">
        <v>13260</v>
      </c>
    </row>
    <row r="21" spans="1:3">
      <c r="A21" s="4" t="s">
        <v>592</v>
      </c>
    </row>
    <row r="22" spans="1:3">
      <c r="A22" s="4" t="s">
        <v>781</v>
      </c>
      <c r="B22" s="5" t="n">
        <v>1285</v>
      </c>
      <c r="C22" s="5" t="n">
        <v>1454</v>
      </c>
    </row>
    <row r="23" spans="1:3">
      <c r="A23" s="4" t="s">
        <v>782</v>
      </c>
      <c r="B23" s="5" t="n">
        <v>19824</v>
      </c>
      <c r="C23" s="5" t="n">
        <v>19649</v>
      </c>
    </row>
    <row r="24" spans="1:3">
      <c r="A24" s="4" t="s">
        <v>783</v>
      </c>
      <c r="B24" s="5" t="n">
        <v>21109</v>
      </c>
      <c r="C24" s="5" t="n">
        <v>21103</v>
      </c>
    </row>
    <row r="25" spans="1:3">
      <c r="A25" s="4" t="s">
        <v>598</v>
      </c>
    </row>
    <row r="26" spans="1:3">
      <c r="A26" s="4" t="s">
        <v>781</v>
      </c>
      <c r="B26" s="5" t="n">
        <v>373</v>
      </c>
      <c r="C26" s="5" t="n">
        <v>259</v>
      </c>
    </row>
    <row r="27" spans="1:3">
      <c r="A27" s="4" t="s">
        <v>783</v>
      </c>
      <c r="B27" s="5" t="n">
        <v>373</v>
      </c>
      <c r="C27" s="5" t="n">
        <v>259</v>
      </c>
    </row>
    <row r="28" spans="1:3">
      <c r="A28" s="4" t="s">
        <v>601</v>
      </c>
    </row>
    <row r="29" spans="1:3">
      <c r="A29" s="4" t="s">
        <v>781</v>
      </c>
      <c r="B29" s="5" t="n">
        <v>21924</v>
      </c>
      <c r="C29" s="5" t="n">
        <v>24635</v>
      </c>
    </row>
    <row r="30" spans="1:3">
      <c r="A30" s="4" t="s">
        <v>782</v>
      </c>
      <c r="B30" s="5" t="n">
        <v>1879</v>
      </c>
      <c r="C30" s="5" t="n">
        <v>5053</v>
      </c>
    </row>
    <row r="31" spans="1:3">
      <c r="A31" s="4" t="s">
        <v>783</v>
      </c>
      <c r="B31" s="6" t="n">
        <v>23803</v>
      </c>
      <c r="C31" s="6" t="n">
        <v>296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4</v>
      </c>
      <c r="B1" s="2" t="s">
        <v>1</v>
      </c>
    </row>
    <row r="2" spans="1:4">
      <c r="B2" s="2" t="s">
        <v>2</v>
      </c>
      <c r="C2" s="2" t="s">
        <v>32</v>
      </c>
      <c r="D2" s="2" t="s">
        <v>74</v>
      </c>
    </row>
    <row r="3" spans="1:4">
      <c r="A3" s="3" t="s">
        <v>236</v>
      </c>
    </row>
    <row r="4" spans="1:4">
      <c r="A4" s="4" t="s">
        <v>785</v>
      </c>
      <c r="B4" s="6" t="n">
        <v>26464</v>
      </c>
      <c r="C4" s="6" t="n">
        <v>28105</v>
      </c>
      <c r="D4" s="6" t="n">
        <v>24403</v>
      </c>
    </row>
    <row r="5" spans="1:4">
      <c r="A5" s="4" t="s">
        <v>786</v>
      </c>
      <c r="B5" s="5" t="n">
        <v>3699</v>
      </c>
      <c r="C5" s="5" t="n">
        <v>2547</v>
      </c>
      <c r="D5" s="5" t="n">
        <v>6822</v>
      </c>
    </row>
    <row r="6" spans="1:4">
      <c r="A6" s="4" t="s">
        <v>787</v>
      </c>
      <c r="C6" s="5" t="n">
        <v>2299</v>
      </c>
      <c r="D6" s="5" t="n">
        <v>-642</v>
      </c>
    </row>
    <row r="7" spans="1:4">
      <c r="A7" s="4" t="s">
        <v>788</v>
      </c>
      <c r="B7" s="5" t="n">
        <v>-3687</v>
      </c>
      <c r="C7" s="5" t="n">
        <v>-6487</v>
      </c>
      <c r="D7" s="5" t="n">
        <v>-2478</v>
      </c>
    </row>
    <row r="8" spans="1:4">
      <c r="A8" s="4" t="s">
        <v>789</v>
      </c>
      <c r="B8" s="6" t="n">
        <v>26476</v>
      </c>
      <c r="C8" s="6" t="n">
        <v>26464</v>
      </c>
      <c r="D8" s="6" t="n">
        <v>281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0</v>
      </c>
      <c r="B1" s="2" t="s">
        <v>2</v>
      </c>
      <c r="C1" s="2" t="s">
        <v>32</v>
      </c>
    </row>
    <row r="2" spans="1:3">
      <c r="A2" s="3" t="s">
        <v>239</v>
      </c>
    </row>
    <row r="3" spans="1:3">
      <c r="A3" s="4" t="s">
        <v>791</v>
      </c>
      <c r="B3" s="9" t="n">
        <v>43.7</v>
      </c>
      <c r="C3" s="6" t="n">
        <v>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4</v>
      </c>
    </row>
    <row r="3" spans="1:4">
      <c r="A3" s="3" t="s">
        <v>239</v>
      </c>
    </row>
    <row r="4" spans="1:4">
      <c r="A4" s="4" t="s">
        <v>793</v>
      </c>
      <c r="B4" s="6" t="n">
        <v>128</v>
      </c>
      <c r="C4" s="6" t="n">
        <v>219</v>
      </c>
      <c r="D4" s="6" t="n">
        <v>295</v>
      </c>
    </row>
    <row r="5" spans="1:4">
      <c r="A5" s="4" t="s">
        <v>794</v>
      </c>
      <c r="D5" s="5" t="n">
        <v>31</v>
      </c>
    </row>
    <row r="6" spans="1:4">
      <c r="A6" s="4" t="s">
        <v>795</v>
      </c>
      <c r="B6" s="5" t="n">
        <v>-74</v>
      </c>
      <c r="C6" s="5" t="n">
        <v>-91</v>
      </c>
      <c r="D6" s="5" t="n">
        <v>-107</v>
      </c>
    </row>
    <row r="7" spans="1:4">
      <c r="A7" s="4" t="s">
        <v>796</v>
      </c>
      <c r="B7" s="6" t="n">
        <v>54</v>
      </c>
      <c r="C7" s="6" t="n">
        <v>128</v>
      </c>
      <c r="D7" s="6" t="n">
        <v>2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2</v>
      </c>
      <c r="C2" s="2" t="s">
        <v>32</v>
      </c>
      <c r="D2" s="2" t="s">
        <v>74</v>
      </c>
      <c r="E2" s="2" t="s">
        <v>744</v>
      </c>
    </row>
    <row r="3" spans="1:5">
      <c r="A3" s="3" t="s">
        <v>446</v>
      </c>
    </row>
    <row r="4" spans="1:5">
      <c r="A4" s="4" t="s">
        <v>798</v>
      </c>
      <c r="B4" s="6" t="n">
        <v>3634</v>
      </c>
      <c r="C4" s="6" t="n">
        <v>3120</v>
      </c>
      <c r="D4" s="6" t="n">
        <v>5436</v>
      </c>
    </row>
    <row r="5" spans="1:5">
      <c r="A5" s="4" t="s">
        <v>799</v>
      </c>
      <c r="B5" s="5" t="n">
        <v>1456</v>
      </c>
      <c r="C5" s="5" t="n">
        <v>3860</v>
      </c>
      <c r="D5" s="5" t="n">
        <v>1206</v>
      </c>
    </row>
    <row r="6" spans="1:5">
      <c r="A6" s="4" t="s">
        <v>800</v>
      </c>
      <c r="B6" s="5" t="n">
        <v>9341</v>
      </c>
      <c r="C6" s="5" t="n">
        <v>7763</v>
      </c>
      <c r="D6" s="5" t="n">
        <v>9449</v>
      </c>
      <c r="E6" s="6" t="n">
        <v>5883</v>
      </c>
    </row>
    <row r="7" spans="1:5">
      <c r="A7" s="4" t="s">
        <v>801</v>
      </c>
      <c r="C7" s="5" t="n">
        <v>436</v>
      </c>
    </row>
    <row r="8" spans="1:5">
      <c r="A8" s="4" t="s">
        <v>802</v>
      </c>
      <c r="B8" s="5" t="n">
        <v>9341</v>
      </c>
      <c r="C8" s="5" t="n">
        <v>7763</v>
      </c>
      <c r="D8" s="5" t="n">
        <v>9449</v>
      </c>
      <c r="E8" s="6" t="n">
        <v>5883</v>
      </c>
    </row>
    <row r="9" spans="1:5">
      <c r="A9" s="4" t="s">
        <v>803</v>
      </c>
      <c r="B9" s="5" t="n">
        <v>122</v>
      </c>
      <c r="C9" s="5" t="n">
        <v>353</v>
      </c>
    </row>
    <row r="10" spans="1:5">
      <c r="A10" s="4" t="s">
        <v>804</v>
      </c>
      <c r="B10" s="5" t="n">
        <v>600</v>
      </c>
      <c r="C10" s="5" t="n">
        <v>574</v>
      </c>
      <c r="D10" s="6" t="n">
        <v>664</v>
      </c>
    </row>
    <row r="11" spans="1:5">
      <c r="A11" s="4" t="s">
        <v>805</v>
      </c>
    </row>
    <row r="12" spans="1:5">
      <c r="A12" s="3" t="s">
        <v>446</v>
      </c>
    </row>
    <row r="13" spans="1:5">
      <c r="A13" s="4" t="s">
        <v>798</v>
      </c>
      <c r="B13" s="5" t="n">
        <v>103</v>
      </c>
    </row>
    <row r="14" spans="1:5">
      <c r="A14" s="4" t="s">
        <v>806</v>
      </c>
    </row>
    <row r="15" spans="1:5">
      <c r="A15" s="3" t="s">
        <v>446</v>
      </c>
    </row>
    <row r="16" spans="1:5">
      <c r="A16" s="4" t="s">
        <v>800</v>
      </c>
      <c r="C16" s="5" t="n">
        <v>337</v>
      </c>
    </row>
    <row r="17" spans="1:5">
      <c r="A17" s="4" t="s">
        <v>802</v>
      </c>
      <c r="C17" s="5" t="n">
        <v>337</v>
      </c>
    </row>
    <row r="18" spans="1:5">
      <c r="A18" s="4" t="s">
        <v>807</v>
      </c>
    </row>
    <row r="19" spans="1:5">
      <c r="A19" s="3" t="s">
        <v>446</v>
      </c>
    </row>
    <row r="20" spans="1:5">
      <c r="A20" s="4" t="s">
        <v>800</v>
      </c>
      <c r="C20" s="5" t="n">
        <v>584</v>
      </c>
    </row>
    <row r="21" spans="1:5">
      <c r="A21" s="4" t="s">
        <v>802</v>
      </c>
      <c r="C21" s="5" t="n">
        <v>584</v>
      </c>
    </row>
    <row r="22" spans="1:5">
      <c r="A22" s="4" t="s">
        <v>808</v>
      </c>
    </row>
    <row r="23" spans="1:5">
      <c r="A23" s="3" t="s">
        <v>446</v>
      </c>
    </row>
    <row r="24" spans="1:5">
      <c r="A24" s="4" t="s">
        <v>798</v>
      </c>
      <c r="B24" s="5" t="n">
        <v>495</v>
      </c>
    </row>
    <row r="25" spans="1:5">
      <c r="A25" s="4" t="s">
        <v>809</v>
      </c>
    </row>
    <row r="26" spans="1:5">
      <c r="A26" s="3" t="s">
        <v>446</v>
      </c>
    </row>
    <row r="27" spans="1:5">
      <c r="A27" s="4" t="s">
        <v>800</v>
      </c>
      <c r="C27" s="5" t="n">
        <v>501</v>
      </c>
    </row>
    <row r="28" spans="1:5">
      <c r="A28" s="4" t="s">
        <v>802</v>
      </c>
      <c r="C28" s="5" t="n">
        <v>501</v>
      </c>
    </row>
    <row r="29" spans="1:5">
      <c r="A29" s="4" t="s">
        <v>810</v>
      </c>
    </row>
    <row r="30" spans="1:5">
      <c r="A30" s="3" t="s">
        <v>446</v>
      </c>
    </row>
    <row r="31" spans="1:5">
      <c r="A31" s="4" t="s">
        <v>800</v>
      </c>
      <c r="C31" s="5" t="n">
        <v>138</v>
      </c>
    </row>
    <row r="32" spans="1:5">
      <c r="A32" s="4" t="s">
        <v>802</v>
      </c>
      <c r="C32" s="5" t="n">
        <v>138</v>
      </c>
    </row>
    <row r="33" spans="1:5">
      <c r="A33" s="4" t="s">
        <v>811</v>
      </c>
    </row>
    <row r="34" spans="1:5">
      <c r="A34" s="3" t="s">
        <v>446</v>
      </c>
    </row>
    <row r="35" spans="1:5">
      <c r="A35" s="4" t="s">
        <v>801</v>
      </c>
      <c r="C35" s="5" t="n">
        <v>2200</v>
      </c>
    </row>
    <row r="36" spans="1:5">
      <c r="A36" s="4" t="s">
        <v>812</v>
      </c>
    </row>
    <row r="37" spans="1:5">
      <c r="A37" s="3" t="s">
        <v>446</v>
      </c>
    </row>
    <row r="38" spans="1:5">
      <c r="A38" s="4" t="s">
        <v>813</v>
      </c>
      <c r="C38" s="6" t="n">
        <v>372</v>
      </c>
    </row>
    <row r="39" spans="1:5">
      <c r="A39" s="4" t="s">
        <v>814</v>
      </c>
    </row>
    <row r="40" spans="1:5">
      <c r="A40" s="3" t="s">
        <v>446</v>
      </c>
    </row>
    <row r="41" spans="1:5">
      <c r="A41" s="4" t="s">
        <v>815</v>
      </c>
      <c r="B41" s="5" t="n">
        <v>200</v>
      </c>
    </row>
    <row r="42" spans="1:5">
      <c r="A42" s="4" t="s">
        <v>816</v>
      </c>
    </row>
    <row r="43" spans="1:5">
      <c r="A43" s="3" t="s">
        <v>446</v>
      </c>
    </row>
    <row r="44" spans="1:5">
      <c r="A44" s="4" t="s">
        <v>817</v>
      </c>
      <c r="B44" s="5" t="n">
        <v>43</v>
      </c>
    </row>
    <row r="45" spans="1:5">
      <c r="A45" s="4" t="s">
        <v>612</v>
      </c>
    </row>
    <row r="46" spans="1:5">
      <c r="A46" s="3" t="s">
        <v>446</v>
      </c>
    </row>
    <row r="47" spans="1:5">
      <c r="A47" s="4" t="s">
        <v>798</v>
      </c>
      <c r="B47" s="6" t="n">
        <v>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4</v>
      </c>
    </row>
    <row r="3" spans="1:4">
      <c r="A3" s="3" t="s">
        <v>242</v>
      </c>
    </row>
    <row r="4" spans="1:4">
      <c r="A4" s="4" t="s">
        <v>819</v>
      </c>
      <c r="B4" s="6" t="n">
        <v>7763</v>
      </c>
      <c r="C4" s="6" t="n">
        <v>9449</v>
      </c>
      <c r="D4" s="6" t="n">
        <v>5883</v>
      </c>
    </row>
    <row r="5" spans="1:4">
      <c r="A5" s="4" t="s">
        <v>798</v>
      </c>
      <c r="B5" s="5" t="n">
        <v>3634</v>
      </c>
      <c r="C5" s="5" t="n">
        <v>3120</v>
      </c>
      <c r="D5" s="5" t="n">
        <v>5436</v>
      </c>
    </row>
    <row r="6" spans="1:4">
      <c r="A6" s="4" t="s">
        <v>820</v>
      </c>
      <c r="B6" s="5" t="n">
        <v>-1456</v>
      </c>
      <c r="C6" s="5" t="n">
        <v>-3860</v>
      </c>
      <c r="D6" s="5" t="n">
        <v>-1206</v>
      </c>
    </row>
    <row r="7" spans="1:4">
      <c r="A7" s="4" t="s">
        <v>821</v>
      </c>
      <c r="C7" s="5" t="n">
        <v>-372</v>
      </c>
    </row>
    <row r="8" spans="1:4">
      <c r="A8" s="4" t="s">
        <v>804</v>
      </c>
      <c r="B8" s="5" t="n">
        <v>-600</v>
      </c>
      <c r="C8" s="5" t="n">
        <v>-574</v>
      </c>
      <c r="D8" s="5" t="n">
        <v>-664</v>
      </c>
    </row>
    <row r="9" spans="1:4">
      <c r="A9" s="4" t="s">
        <v>822</v>
      </c>
      <c r="B9" s="6" t="n">
        <v>9341</v>
      </c>
      <c r="C9" s="6" t="n">
        <v>7763</v>
      </c>
      <c r="D9" s="6" t="n">
        <v>94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4</v>
      </c>
    </row>
    <row r="3" spans="1:4">
      <c r="A3" s="3" t="s">
        <v>242</v>
      </c>
    </row>
    <row r="4" spans="1:4">
      <c r="A4" s="4" t="s">
        <v>804</v>
      </c>
      <c r="B4" s="6" t="n">
        <v>600</v>
      </c>
      <c r="C4" s="6" t="n">
        <v>574</v>
      </c>
      <c r="D4" s="6" t="n">
        <v>664</v>
      </c>
    </row>
    <row r="5" spans="1:4">
      <c r="A5" s="4" t="s">
        <v>824</v>
      </c>
      <c r="B5" s="5" t="n">
        <v>146</v>
      </c>
      <c r="C5" s="5" t="n">
        <v>287</v>
      </c>
      <c r="D5" s="5" t="n">
        <v>395</v>
      </c>
    </row>
    <row r="6" spans="1:4">
      <c r="A6" s="4" t="s">
        <v>336</v>
      </c>
      <c r="B6" s="6" t="n">
        <v>746</v>
      </c>
      <c r="C6" s="6" t="n">
        <v>861</v>
      </c>
      <c r="D6" s="6" t="n">
        <v>10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5</v>
      </c>
      <c r="B1" s="2" t="s">
        <v>120</v>
      </c>
      <c r="D1" s="2" t="s">
        <v>1</v>
      </c>
    </row>
    <row r="2" spans="1:6">
      <c r="B2" s="2" t="s">
        <v>4</v>
      </c>
      <c r="C2" s="2" t="s">
        <v>124</v>
      </c>
      <c r="D2" s="2" t="s">
        <v>2</v>
      </c>
      <c r="E2" s="2" t="s">
        <v>32</v>
      </c>
      <c r="F2" s="2" t="s">
        <v>74</v>
      </c>
    </row>
    <row r="3" spans="1:6">
      <c r="A3" s="4" t="s">
        <v>826</v>
      </c>
      <c r="C3" s="6" t="n">
        <v>426</v>
      </c>
    </row>
    <row r="4" spans="1:6">
      <c r="A4" s="4" t="s">
        <v>827</v>
      </c>
      <c r="D4" s="6" t="n">
        <v>761</v>
      </c>
      <c r="E4" s="6" t="n">
        <v>723</v>
      </c>
      <c r="F4" s="6" t="n">
        <v>701</v>
      </c>
    </row>
    <row r="5" spans="1:6">
      <c r="A5" s="4" t="s">
        <v>828</v>
      </c>
      <c r="F5" s="6" t="n">
        <v>-426</v>
      </c>
    </row>
    <row r="6" spans="1:6">
      <c r="A6" s="4" t="s">
        <v>829</v>
      </c>
    </row>
    <row r="7" spans="1:6">
      <c r="A7" s="4" t="s">
        <v>830</v>
      </c>
      <c r="E7" s="6" t="n">
        <v>345</v>
      </c>
    </row>
    <row r="8" spans="1:6">
      <c r="A8" s="4" t="s">
        <v>831</v>
      </c>
      <c r="B8" s="6" t="n">
        <v>392</v>
      </c>
    </row>
    <row r="9" spans="1:6">
      <c r="A9" s="4" t="s">
        <v>828</v>
      </c>
      <c r="B9" s="6" t="n">
        <v>47</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245</v>
      </c>
    </row>
    <row r="3" spans="1:3">
      <c r="A3" s="4" t="s">
        <v>833</v>
      </c>
      <c r="B3" s="6" t="n">
        <v>4172</v>
      </c>
      <c r="C3" s="6" t="n">
        <v>4172</v>
      </c>
    </row>
    <row r="4" spans="1:3">
      <c r="A4" s="4" t="s">
        <v>834</v>
      </c>
      <c r="B4" s="5" t="n">
        <v>23038</v>
      </c>
      <c r="C4" s="5" t="n">
        <v>22586</v>
      </c>
    </row>
    <row r="5" spans="1:3">
      <c r="A5" s="4" t="s">
        <v>835</v>
      </c>
      <c r="B5" s="5" t="n">
        <v>9225</v>
      </c>
      <c r="C5" s="5" t="n">
        <v>8989</v>
      </c>
    </row>
    <row r="6" spans="1:3">
      <c r="A6" s="4" t="s">
        <v>836</v>
      </c>
      <c r="B6" s="5" t="n">
        <v>303</v>
      </c>
      <c r="C6" s="5" t="n">
        <v>313</v>
      </c>
    </row>
    <row r="7" spans="1:3">
      <c r="A7" s="4" t="s">
        <v>837</v>
      </c>
      <c r="B7" s="5" t="n">
        <v>36738</v>
      </c>
      <c r="C7" s="5" t="n">
        <v>36060</v>
      </c>
    </row>
    <row r="8" spans="1:3">
      <c r="A8" s="4" t="s">
        <v>838</v>
      </c>
      <c r="B8" s="5" t="n">
        <v>15347</v>
      </c>
      <c r="C8" s="5" t="n">
        <v>13855</v>
      </c>
    </row>
    <row r="9" spans="1:3">
      <c r="A9" s="4" t="s">
        <v>40</v>
      </c>
      <c r="B9" s="6" t="n">
        <v>21391</v>
      </c>
      <c r="C9" s="6" t="n">
        <v>222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74</v>
      </c>
    </row>
    <row r="3" spans="1:4">
      <c r="A3" s="3" t="s">
        <v>160</v>
      </c>
    </row>
    <row r="4" spans="1:4">
      <c r="A4" s="4" t="s">
        <v>161</v>
      </c>
      <c r="B4" s="6" t="n">
        <v>44</v>
      </c>
      <c r="C4" s="6" t="n">
        <v>440</v>
      </c>
      <c r="D4" s="6" t="n">
        <v>83</v>
      </c>
    </row>
    <row r="5" spans="1:4">
      <c r="A5" s="4" t="s">
        <v>162</v>
      </c>
      <c r="B5" s="7" t="n">
        <v>0.4</v>
      </c>
      <c r="C5" s="7" t="n">
        <v>0.4</v>
      </c>
      <c r="D5"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840</v>
      </c>
    </row>
    <row r="2" spans="1:2">
      <c r="A2" s="3" t="s">
        <v>245</v>
      </c>
    </row>
    <row r="3" spans="1:2">
      <c r="A3" s="5" t="n">
        <v>2018</v>
      </c>
      <c r="B3" s="6" t="n">
        <v>747</v>
      </c>
    </row>
    <row r="4" spans="1:2">
      <c r="A4" s="5" t="n">
        <v>2019</v>
      </c>
      <c r="B4" s="5" t="n">
        <v>625</v>
      </c>
    </row>
    <row r="5" spans="1:2">
      <c r="A5" s="5" t="n">
        <v>2020</v>
      </c>
      <c r="B5" s="5" t="n">
        <v>514</v>
      </c>
    </row>
    <row r="6" spans="1:2">
      <c r="A6" s="5" t="n">
        <v>2021</v>
      </c>
      <c r="B6" s="5" t="n">
        <v>489</v>
      </c>
    </row>
    <row r="7" spans="1:2">
      <c r="A7" s="5" t="n">
        <v>2022</v>
      </c>
      <c r="B7" s="5" t="n">
        <v>415</v>
      </c>
    </row>
    <row r="8" spans="1:2">
      <c r="A8" s="4" t="s">
        <v>841</v>
      </c>
      <c r="B8" s="5" t="n">
        <v>4019</v>
      </c>
    </row>
    <row r="9" spans="1:2">
      <c r="A9" s="4" t="s">
        <v>142</v>
      </c>
      <c r="B9" s="6" t="n">
        <v>68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2</v>
      </c>
      <c r="B1" s="2" t="s">
        <v>2</v>
      </c>
      <c r="C1" s="2" t="s">
        <v>32</v>
      </c>
    </row>
    <row r="2" spans="1:3">
      <c r="A2" s="4" t="s">
        <v>81</v>
      </c>
      <c r="B2" s="6" t="n">
        <v>1106237</v>
      </c>
      <c r="C2" s="6" t="n">
        <v>1038825</v>
      </c>
    </row>
    <row r="3" spans="1:3">
      <c r="A3" s="4" t="s">
        <v>843</v>
      </c>
      <c r="B3" s="5" t="n">
        <v>321000</v>
      </c>
      <c r="C3" s="5" t="n">
        <v>287600</v>
      </c>
    </row>
    <row r="4" spans="1:3">
      <c r="A4" s="4" t="s">
        <v>844</v>
      </c>
      <c r="B4" s="5" t="n">
        <v>167500</v>
      </c>
      <c r="C4" s="5" t="n">
        <v>153900</v>
      </c>
    </row>
    <row r="5" spans="1:3">
      <c r="A5" s="4" t="s">
        <v>845</v>
      </c>
    </row>
    <row r="6" spans="1:3">
      <c r="A6" s="4" t="s">
        <v>81</v>
      </c>
      <c r="B6" s="6" t="n">
        <v>9200</v>
      </c>
      <c r="C6" s="6" t="n">
        <v>6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6</v>
      </c>
      <c r="B1" s="2" t="s">
        <v>2</v>
      </c>
      <c r="C1" s="2" t="s">
        <v>32</v>
      </c>
    </row>
    <row r="2" spans="1:3">
      <c r="A2" s="3" t="s">
        <v>247</v>
      </c>
    </row>
    <row r="3" spans="1:3">
      <c r="A3" s="4" t="s">
        <v>847</v>
      </c>
      <c r="B3" s="6" t="n">
        <v>159844</v>
      </c>
      <c r="C3" s="6" t="n">
        <v>144877</v>
      </c>
    </row>
    <row r="4" spans="1:3">
      <c r="A4" s="3" t="s">
        <v>848</v>
      </c>
    </row>
    <row r="5" spans="1:3">
      <c r="A5" s="4" t="s">
        <v>849</v>
      </c>
      <c r="B5" s="5" t="n">
        <v>215447</v>
      </c>
      <c r="C5" s="5" t="n">
        <v>162823</v>
      </c>
    </row>
    <row r="6" spans="1:3">
      <c r="A6" s="4" t="s">
        <v>850</v>
      </c>
      <c r="B6" s="5" t="n">
        <v>226351</v>
      </c>
      <c r="C6" s="5" t="n">
        <v>248049</v>
      </c>
    </row>
    <row r="7" spans="1:3">
      <c r="A7" s="4" t="s">
        <v>851</v>
      </c>
      <c r="B7" s="5" t="n">
        <v>52990</v>
      </c>
      <c r="C7" s="5" t="n">
        <v>50284</v>
      </c>
    </row>
    <row r="8" spans="1:3">
      <c r="A8" s="4" t="s">
        <v>852</v>
      </c>
      <c r="B8" s="5" t="n">
        <v>451605</v>
      </c>
      <c r="C8" s="5" t="n">
        <v>432792</v>
      </c>
    </row>
    <row r="9" spans="1:3">
      <c r="A9" s="4" t="s">
        <v>853</v>
      </c>
      <c r="B9" s="5" t="n">
        <v>946393</v>
      </c>
      <c r="C9" s="5" t="n">
        <v>893948</v>
      </c>
    </row>
    <row r="10" spans="1:3">
      <c r="A10" s="4" t="s">
        <v>50</v>
      </c>
      <c r="B10" s="6" t="n">
        <v>1106237</v>
      </c>
      <c r="C10" s="6" t="n">
        <v>10388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4</v>
      </c>
      <c r="B1" s="2" t="s">
        <v>2</v>
      </c>
      <c r="C1" s="2" t="s">
        <v>32</v>
      </c>
    </row>
    <row r="2" spans="1:3">
      <c r="A2" s="3" t="s">
        <v>247</v>
      </c>
    </row>
    <row r="3" spans="1:3">
      <c r="A3" s="4" t="s">
        <v>855</v>
      </c>
      <c r="B3" s="6" t="n">
        <v>312417</v>
      </c>
      <c r="C3" s="6" t="n">
        <v>306089</v>
      </c>
    </row>
    <row r="4" spans="1:3">
      <c r="A4" s="10" t="n">
        <v>2</v>
      </c>
      <c r="B4" s="5" t="n">
        <v>93723</v>
      </c>
      <c r="C4" s="5" t="n">
        <v>79474</v>
      </c>
    </row>
    <row r="5" spans="1:3">
      <c r="A5" s="10" t="n">
        <v>3</v>
      </c>
      <c r="B5" s="5" t="n">
        <v>29661</v>
      </c>
      <c r="C5" s="5" t="n">
        <v>31921</v>
      </c>
    </row>
    <row r="6" spans="1:3">
      <c r="A6" s="10" t="n">
        <v>4</v>
      </c>
      <c r="B6" s="5" t="n">
        <v>4327</v>
      </c>
      <c r="C6" s="5" t="n">
        <v>8353</v>
      </c>
    </row>
    <row r="7" spans="1:3">
      <c r="A7" s="10" t="n">
        <v>5</v>
      </c>
      <c r="B7" s="5" t="n">
        <v>11477</v>
      </c>
      <c r="C7" s="5" t="n">
        <v>6955</v>
      </c>
    </row>
    <row r="8" spans="1:3">
      <c r="A8" s="4" t="s">
        <v>856</v>
      </c>
      <c r="B8" s="6" t="n">
        <v>451605</v>
      </c>
      <c r="C8" s="6" t="n">
        <v>4327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4</v>
      </c>
    </row>
    <row r="3" spans="1:4">
      <c r="A3" s="3" t="s">
        <v>858</v>
      </c>
    </row>
    <row r="4" spans="1:4">
      <c r="A4" s="4" t="s">
        <v>859</v>
      </c>
      <c r="B4" s="6" t="n">
        <v>20061</v>
      </c>
      <c r="C4" s="6" t="n">
        <v>5058</v>
      </c>
      <c r="D4" s="6" t="n">
        <v>19055</v>
      </c>
    </row>
    <row r="5" spans="1:4">
      <c r="A5" s="4" t="s">
        <v>860</v>
      </c>
      <c r="B5" s="5" t="n">
        <v>10000</v>
      </c>
      <c r="C5" s="5" t="n">
        <v>15000</v>
      </c>
    </row>
    <row r="6" spans="1:4">
      <c r="A6" s="4" t="s">
        <v>861</v>
      </c>
      <c r="B6" s="5" t="n">
        <v>55498</v>
      </c>
      <c r="C6" s="5" t="n">
        <v>65559</v>
      </c>
      <c r="D6" s="6" t="n">
        <v>55617</v>
      </c>
    </row>
    <row r="7" spans="1:4">
      <c r="A7" s="4" t="s">
        <v>862</v>
      </c>
      <c r="B7" s="5" t="n">
        <v>35000</v>
      </c>
      <c r="C7" s="5" t="n">
        <v>20000</v>
      </c>
    </row>
    <row r="8" spans="1:4">
      <c r="A8" s="4" t="s">
        <v>863</v>
      </c>
      <c r="B8" s="5" t="n">
        <v>10302</v>
      </c>
    </row>
    <row r="9" spans="1:4">
      <c r="A9" s="4" t="s">
        <v>864</v>
      </c>
      <c r="B9" s="5" t="n">
        <v>6000</v>
      </c>
      <c r="C9" s="5" t="n">
        <v>19000</v>
      </c>
    </row>
    <row r="10" spans="1:4">
      <c r="A10" s="4" t="s">
        <v>865</v>
      </c>
      <c r="B10" s="5" t="n">
        <v>81500</v>
      </c>
      <c r="C10" s="5" t="n">
        <v>60000</v>
      </c>
    </row>
    <row r="11" spans="1:4">
      <c r="A11" s="4" t="s">
        <v>866</v>
      </c>
    </row>
    <row r="12" spans="1:4">
      <c r="A12" s="3" t="s">
        <v>858</v>
      </c>
    </row>
    <row r="13" spans="1:4">
      <c r="A13" s="4" t="s">
        <v>860</v>
      </c>
      <c r="B13" s="6" t="n">
        <v>10000</v>
      </c>
      <c r="C13" s="6" t="n">
        <v>15000</v>
      </c>
    </row>
    <row r="14" spans="1:4">
      <c r="A14" s="4" t="s">
        <v>867</v>
      </c>
      <c r="B14" s="4" t="s">
        <v>868</v>
      </c>
      <c r="C14" s="4" t="s">
        <v>869</v>
      </c>
    </row>
    <row r="15" spans="1:4">
      <c r="A15" s="4" t="s">
        <v>870</v>
      </c>
    </row>
    <row r="16" spans="1:4">
      <c r="A16" s="3" t="s">
        <v>858</v>
      </c>
    </row>
    <row r="17" spans="1:4">
      <c r="A17" s="4" t="s">
        <v>871</v>
      </c>
      <c r="B17" s="6" t="n">
        <v>7500</v>
      </c>
      <c r="C17" s="6" t="n">
        <v>8600</v>
      </c>
    </row>
    <row r="18" spans="1:4">
      <c r="A18" s="4" t="s">
        <v>872</v>
      </c>
    </row>
    <row r="19" spans="1:4">
      <c r="A19" s="3" t="s">
        <v>858</v>
      </c>
    </row>
    <row r="20" spans="1:4">
      <c r="A20" s="4" t="s">
        <v>871</v>
      </c>
      <c r="B20" s="5" t="n">
        <v>22000</v>
      </c>
      <c r="C20" s="5" t="n">
        <v>12000</v>
      </c>
    </row>
    <row r="21" spans="1:4">
      <c r="A21" s="4" t="s">
        <v>873</v>
      </c>
    </row>
    <row r="22" spans="1:4">
      <c r="A22" s="3" t="s">
        <v>858</v>
      </c>
    </row>
    <row r="23" spans="1:4">
      <c r="A23" s="4" t="s">
        <v>871</v>
      </c>
      <c r="B23" s="5" t="n">
        <v>40000</v>
      </c>
    </row>
    <row r="24" spans="1:4">
      <c r="A24" s="4" t="s">
        <v>874</v>
      </c>
    </row>
    <row r="25" spans="1:4">
      <c r="A25" s="3" t="s">
        <v>858</v>
      </c>
    </row>
    <row r="26" spans="1:4">
      <c r="A26" s="4" t="s">
        <v>871</v>
      </c>
      <c r="B26" s="5" t="n">
        <v>309600</v>
      </c>
      <c r="C26" s="5" t="n">
        <v>261100</v>
      </c>
    </row>
    <row r="27" spans="1:4">
      <c r="A27" s="4" t="s">
        <v>875</v>
      </c>
      <c r="B27" s="5" t="n">
        <v>584600</v>
      </c>
      <c r="C27" s="5" t="n">
        <v>521300</v>
      </c>
    </row>
    <row r="28" spans="1:4">
      <c r="A28" s="4" t="s">
        <v>876</v>
      </c>
      <c r="B28" s="5" t="n">
        <v>452600</v>
      </c>
      <c r="C28" s="5" t="n">
        <v>405700</v>
      </c>
    </row>
    <row r="29" spans="1:4">
      <c r="A29" s="4" t="s">
        <v>877</v>
      </c>
      <c r="B29" s="5" t="n">
        <v>330100</v>
      </c>
      <c r="C29" s="5" t="n">
        <v>275100</v>
      </c>
    </row>
    <row r="30" spans="1:4">
      <c r="A30" s="4" t="s">
        <v>878</v>
      </c>
      <c r="B30" s="5" t="n">
        <v>187100</v>
      </c>
      <c r="C30" s="5" t="n">
        <v>130600</v>
      </c>
    </row>
    <row r="31" spans="1:4">
      <c r="A31" s="4" t="s">
        <v>879</v>
      </c>
      <c r="B31" s="5" t="n">
        <v>143000</v>
      </c>
      <c r="C31" s="5" t="n">
        <v>144600</v>
      </c>
    </row>
    <row r="32" spans="1:4">
      <c r="A32" s="4" t="s">
        <v>880</v>
      </c>
      <c r="B32" s="5" t="n">
        <v>122500</v>
      </c>
      <c r="C32" s="5" t="n">
        <v>130500</v>
      </c>
    </row>
    <row r="33" spans="1:4">
      <c r="A33" s="4" t="s">
        <v>881</v>
      </c>
    </row>
    <row r="34" spans="1:4">
      <c r="A34" s="3" t="s">
        <v>858</v>
      </c>
    </row>
    <row r="35" spans="1:4">
      <c r="A35" s="4" t="s">
        <v>871</v>
      </c>
      <c r="B35" s="6" t="n">
        <v>420300</v>
      </c>
      <c r="C35" s="6" t="n">
        <v>399600</v>
      </c>
    </row>
    <row r="36" spans="1:4">
      <c r="A36" s="4" t="s">
        <v>882</v>
      </c>
      <c r="B36" s="4" t="s">
        <v>8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4" t="s">
        <v>885</v>
      </c>
    </row>
    <row r="4" spans="1:3">
      <c r="A4" s="3" t="s">
        <v>858</v>
      </c>
    </row>
    <row r="5" spans="1:3">
      <c r="A5" s="4" t="s">
        <v>886</v>
      </c>
      <c r="B5" s="4" t="s">
        <v>887</v>
      </c>
      <c r="C5" s="4" t="s">
        <v>888</v>
      </c>
    </row>
    <row r="6" spans="1:3">
      <c r="A6" s="4" t="s">
        <v>889</v>
      </c>
      <c r="B6" s="5" t="n">
        <v>2036</v>
      </c>
      <c r="C6" s="5" t="n">
        <v>2036</v>
      </c>
    </row>
    <row r="7" spans="1:3">
      <c r="A7" s="4" t="s">
        <v>890</v>
      </c>
    </row>
    <row r="8" spans="1:3">
      <c r="A8" s="3" t="s">
        <v>858</v>
      </c>
    </row>
    <row r="9" spans="1:3">
      <c r="A9" s="4" t="s">
        <v>867</v>
      </c>
      <c r="B9" s="4" t="s">
        <v>891</v>
      </c>
      <c r="C9" s="4" t="s">
        <v>891</v>
      </c>
    </row>
    <row r="10" spans="1:3">
      <c r="A10" s="4" t="s">
        <v>892</v>
      </c>
    </row>
    <row r="11" spans="1:3">
      <c r="A11" s="3" t="s">
        <v>858</v>
      </c>
    </row>
    <row r="12" spans="1:3">
      <c r="A12" s="4" t="s">
        <v>867</v>
      </c>
      <c r="B12" s="4" t="s">
        <v>869</v>
      </c>
      <c r="C12" s="4" t="s">
        <v>893</v>
      </c>
    </row>
    <row r="13" spans="1:3">
      <c r="A13" s="4" t="s">
        <v>894</v>
      </c>
    </row>
    <row r="14" spans="1:3">
      <c r="A14" s="3" t="s">
        <v>858</v>
      </c>
    </row>
    <row r="15" spans="1:3">
      <c r="A15" s="4" t="s">
        <v>886</v>
      </c>
      <c r="B15" s="4" t="s">
        <v>895</v>
      </c>
      <c r="C15" s="4" t="s">
        <v>895</v>
      </c>
    </row>
    <row r="16" spans="1:3">
      <c r="A16" s="4" t="s">
        <v>889</v>
      </c>
      <c r="B16" s="5" t="n">
        <v>2018</v>
      </c>
      <c r="C16" s="5" t="n">
        <v>2018</v>
      </c>
    </row>
    <row r="17" spans="1:3">
      <c r="A17" s="4" t="s">
        <v>896</v>
      </c>
    </row>
    <row r="18" spans="1:3">
      <c r="A18" s="3" t="s">
        <v>858</v>
      </c>
    </row>
    <row r="19" spans="1:3">
      <c r="A19" s="4" t="s">
        <v>867</v>
      </c>
      <c r="B19" s="4" t="s">
        <v>895</v>
      </c>
      <c r="C19" s="4" t="s">
        <v>895</v>
      </c>
    </row>
    <row r="20" spans="1:3">
      <c r="A20" s="4" t="s">
        <v>897</v>
      </c>
    </row>
    <row r="21" spans="1:3">
      <c r="A21" s="3" t="s">
        <v>858</v>
      </c>
    </row>
    <row r="22" spans="1:3">
      <c r="A22" s="4" t="s">
        <v>867</v>
      </c>
      <c r="B22" s="4" t="s">
        <v>895</v>
      </c>
      <c r="C22" s="4" t="s">
        <v>895</v>
      </c>
    </row>
    <row r="23" spans="1:3">
      <c r="A23" s="4" t="s">
        <v>898</v>
      </c>
    </row>
    <row r="24" spans="1:3">
      <c r="A24" s="3" t="s">
        <v>858</v>
      </c>
    </row>
    <row r="25" spans="1:3">
      <c r="A25" s="4" t="s">
        <v>886</v>
      </c>
      <c r="B25" s="4" t="s">
        <v>899</v>
      </c>
      <c r="C25" s="4" t="s">
        <v>899</v>
      </c>
    </row>
    <row r="26" spans="1:3">
      <c r="A26" s="4" t="s">
        <v>889</v>
      </c>
      <c r="B26" s="5" t="n">
        <v>2020</v>
      </c>
      <c r="C26" s="5" t="n">
        <v>2020</v>
      </c>
    </row>
    <row r="27" spans="1:3">
      <c r="A27" s="4" t="s">
        <v>900</v>
      </c>
    </row>
    <row r="28" spans="1:3">
      <c r="A28" s="3" t="s">
        <v>858</v>
      </c>
    </row>
    <row r="29" spans="1:3">
      <c r="A29" s="4" t="s">
        <v>867</v>
      </c>
      <c r="B29" s="4" t="s">
        <v>899</v>
      </c>
      <c r="C29" s="4" t="s">
        <v>899</v>
      </c>
    </row>
    <row r="30" spans="1:3">
      <c r="A30" s="4" t="s">
        <v>901</v>
      </c>
    </row>
    <row r="31" spans="1:3">
      <c r="A31" s="3" t="s">
        <v>858</v>
      </c>
    </row>
    <row r="32" spans="1:3">
      <c r="A32" s="4" t="s">
        <v>867</v>
      </c>
      <c r="B32" s="4" t="s">
        <v>899</v>
      </c>
      <c r="C32" s="4" t="s">
        <v>8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4</v>
      </c>
    </row>
    <row r="3" spans="1:4">
      <c r="A3" s="3" t="s">
        <v>52</v>
      </c>
    </row>
    <row r="4" spans="1:4">
      <c r="A4" s="4" t="s">
        <v>903</v>
      </c>
      <c r="B4" s="6" t="n">
        <v>55498</v>
      </c>
      <c r="C4" s="6" t="n">
        <v>65559</v>
      </c>
      <c r="D4" s="6" t="n">
        <v>55617</v>
      </c>
    </row>
    <row r="5" spans="1:4">
      <c r="A5" s="4" t="s">
        <v>904</v>
      </c>
      <c r="B5" s="4" t="s">
        <v>905</v>
      </c>
      <c r="C5" s="4" t="s">
        <v>906</v>
      </c>
      <c r="D5" s="4" t="s">
        <v>907</v>
      </c>
    </row>
    <row r="6" spans="1:4">
      <c r="A6" s="4" t="s">
        <v>908</v>
      </c>
      <c r="B6" s="6" t="n">
        <v>65554</v>
      </c>
      <c r="C6" s="6" t="n">
        <v>65593</v>
      </c>
      <c r="D6" s="6" t="n">
        <v>74668</v>
      </c>
    </row>
    <row r="7" spans="1:4">
      <c r="A7" s="4" t="s">
        <v>909</v>
      </c>
      <c r="B7" s="6" t="n">
        <v>58704</v>
      </c>
      <c r="C7" s="6" t="n">
        <v>60503</v>
      </c>
      <c r="D7" s="6" t="n">
        <v>68924</v>
      </c>
    </row>
    <row r="8" spans="1:4">
      <c r="A8" s="4" t="s">
        <v>910</v>
      </c>
      <c r="B8" s="4" t="s">
        <v>911</v>
      </c>
      <c r="C8" s="4" t="s">
        <v>912</v>
      </c>
      <c r="D8" s="4" t="s">
        <v>913</v>
      </c>
    </row>
    <row r="9" spans="1:4">
      <c r="A9" s="3" t="s">
        <v>51</v>
      </c>
    </row>
    <row r="10" spans="1:4">
      <c r="A10" s="4" t="s">
        <v>914</v>
      </c>
      <c r="B10" s="6" t="n">
        <v>87500</v>
      </c>
      <c r="C10" s="6" t="n">
        <v>79000</v>
      </c>
      <c r="D10" s="6" t="n">
        <v>36000</v>
      </c>
    </row>
    <row r="11" spans="1:4">
      <c r="A11" s="4" t="s">
        <v>915</v>
      </c>
      <c r="B11" s="4" t="s">
        <v>916</v>
      </c>
      <c r="C11" s="4" t="s">
        <v>917</v>
      </c>
      <c r="D11" s="4" t="s">
        <v>918</v>
      </c>
    </row>
    <row r="12" spans="1:4">
      <c r="A12" s="4" t="s">
        <v>919</v>
      </c>
      <c r="B12" s="6" t="n">
        <v>109000</v>
      </c>
      <c r="C12" s="6" t="n">
        <v>79000</v>
      </c>
      <c r="D12" s="6" t="n">
        <v>36000</v>
      </c>
    </row>
    <row r="13" spans="1:4">
      <c r="A13" s="4" t="s">
        <v>920</v>
      </c>
      <c r="B13" s="6" t="n">
        <v>91797</v>
      </c>
      <c r="C13" s="6" t="n">
        <v>39802</v>
      </c>
      <c r="D13" s="6" t="n">
        <v>13463</v>
      </c>
    </row>
    <row r="14" spans="1:4">
      <c r="A14" s="4" t="s">
        <v>921</v>
      </c>
      <c r="B14" s="4" t="s">
        <v>922</v>
      </c>
      <c r="C14" s="4" t="s">
        <v>923</v>
      </c>
      <c r="D14" s="4" t="s">
        <v>9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32</v>
      </c>
      <c r="D1" s="2" t="s">
        <v>74</v>
      </c>
    </row>
    <row r="2" spans="1:4">
      <c r="A2" s="3" t="s">
        <v>858</v>
      </c>
    </row>
    <row r="3" spans="1:4">
      <c r="A3" s="4" t="s">
        <v>862</v>
      </c>
      <c r="B3" s="6" t="n">
        <v>35000</v>
      </c>
      <c r="C3" s="6" t="n">
        <v>20000</v>
      </c>
    </row>
    <row r="4" spans="1:4">
      <c r="A4" s="4" t="s">
        <v>926</v>
      </c>
      <c r="C4" s="5" t="n">
        <v>25000</v>
      </c>
    </row>
    <row r="5" spans="1:4">
      <c r="A5" s="4" t="s">
        <v>927</v>
      </c>
      <c r="B5" s="5" t="n">
        <v>10000</v>
      </c>
    </row>
    <row r="6" spans="1:4">
      <c r="A6" s="4" t="s">
        <v>928</v>
      </c>
      <c r="C6" s="5" t="n">
        <v>10000</v>
      </c>
    </row>
    <row r="7" spans="1:4">
      <c r="A7" s="4" t="s">
        <v>863</v>
      </c>
      <c r="B7" s="5" t="n">
        <v>10302</v>
      </c>
    </row>
    <row r="8" spans="1:4">
      <c r="A8" s="4" t="s">
        <v>841</v>
      </c>
      <c r="B8" s="5" t="n">
        <v>196</v>
      </c>
      <c r="C8" s="5" t="n">
        <v>10559</v>
      </c>
    </row>
    <row r="9" spans="1:4">
      <c r="A9" s="4" t="s">
        <v>929</v>
      </c>
      <c r="B9" s="5" t="n">
        <v>55498</v>
      </c>
      <c r="C9" s="5" t="n">
        <v>65559</v>
      </c>
      <c r="D9" s="6" t="n">
        <v>55617</v>
      </c>
    </row>
    <row r="10" spans="1:4">
      <c r="A10" s="4" t="s">
        <v>885</v>
      </c>
    </row>
    <row r="11" spans="1:4">
      <c r="A11" s="3" t="s">
        <v>858</v>
      </c>
    </row>
    <row r="12" spans="1:4">
      <c r="A12" s="4" t="s">
        <v>862</v>
      </c>
      <c r="B12" s="5" t="n">
        <v>25000</v>
      </c>
      <c r="C12" s="5" t="n">
        <v>20000</v>
      </c>
    </row>
    <row r="13" spans="1:4">
      <c r="A13" s="4" t="s">
        <v>926</v>
      </c>
      <c r="C13" s="5" t="n">
        <v>15000</v>
      </c>
    </row>
    <row r="14" spans="1:4">
      <c r="A14" s="4" t="s">
        <v>863</v>
      </c>
      <c r="B14" s="5" t="n">
        <v>10302</v>
      </c>
    </row>
    <row r="15" spans="1:4">
      <c r="A15" s="4" t="s">
        <v>841</v>
      </c>
      <c r="B15" s="5" t="n">
        <v>196</v>
      </c>
      <c r="C15" s="5" t="n">
        <v>10559</v>
      </c>
    </row>
    <row r="16" spans="1:4">
      <c r="A16" s="4" t="s">
        <v>929</v>
      </c>
      <c r="B16" s="5" t="n">
        <v>35498</v>
      </c>
      <c r="C16" s="5" t="n">
        <v>45559</v>
      </c>
    </row>
    <row r="17" spans="1:4">
      <c r="A17" s="4" t="s">
        <v>894</v>
      </c>
    </row>
    <row r="18" spans="1:4">
      <c r="A18" s="3" t="s">
        <v>858</v>
      </c>
    </row>
    <row r="19" spans="1:4">
      <c r="A19" s="4" t="s">
        <v>862</v>
      </c>
      <c r="B19" s="5" t="n">
        <v>10000</v>
      </c>
    </row>
    <row r="20" spans="1:4">
      <c r="A20" s="4" t="s">
        <v>926</v>
      </c>
      <c r="C20" s="5" t="n">
        <v>10000</v>
      </c>
    </row>
    <row r="21" spans="1:4">
      <c r="A21" s="4" t="s">
        <v>929</v>
      </c>
      <c r="B21" s="5" t="n">
        <v>10000</v>
      </c>
      <c r="C21" s="5" t="n">
        <v>10000</v>
      </c>
    </row>
    <row r="22" spans="1:4">
      <c r="A22" s="4" t="s">
        <v>898</v>
      </c>
    </row>
    <row r="23" spans="1:4">
      <c r="A23" s="3" t="s">
        <v>858</v>
      </c>
    </row>
    <row r="24" spans="1:4">
      <c r="A24" s="4" t="s">
        <v>927</v>
      </c>
      <c r="B24" s="5" t="n">
        <v>10000</v>
      </c>
    </row>
    <row r="25" spans="1:4">
      <c r="A25" s="4" t="s">
        <v>928</v>
      </c>
      <c r="C25" s="5" t="n">
        <v>10000</v>
      </c>
    </row>
    <row r="26" spans="1:4">
      <c r="A26" s="4" t="s">
        <v>929</v>
      </c>
      <c r="B26" s="6" t="n">
        <v>10000</v>
      </c>
      <c r="C26" s="6" t="n">
        <v>1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30</v>
      </c>
      <c r="B1" s="2" t="s">
        <v>1</v>
      </c>
    </row>
    <row r="2" spans="1:5">
      <c r="B2" s="2" t="s">
        <v>931</v>
      </c>
      <c r="C2" s="2" t="s">
        <v>2</v>
      </c>
      <c r="D2" s="2" t="s">
        <v>32</v>
      </c>
      <c r="E2" s="2" t="s">
        <v>74</v>
      </c>
    </row>
    <row r="3" spans="1:5">
      <c r="A3" s="4" t="s">
        <v>932</v>
      </c>
      <c r="C3" s="4" t="s">
        <v>933</v>
      </c>
      <c r="D3" s="4" t="s">
        <v>934</v>
      </c>
      <c r="E3" s="4" t="s">
        <v>934</v>
      </c>
    </row>
    <row r="4" spans="1:5">
      <c r="A4" s="4" t="s">
        <v>935</v>
      </c>
      <c r="C4" s="6" t="n">
        <v>2700</v>
      </c>
    </row>
    <row r="5" spans="1:5">
      <c r="A5" s="4" t="s">
        <v>693</v>
      </c>
      <c r="C5" s="5" t="n">
        <v>2893</v>
      </c>
      <c r="D5" s="6" t="n">
        <v>3890</v>
      </c>
    </row>
    <row r="6" spans="1:5">
      <c r="A6" s="4" t="s">
        <v>936</v>
      </c>
      <c r="C6" s="5" t="n">
        <v>330</v>
      </c>
      <c r="D6" s="5" t="n">
        <v>463</v>
      </c>
    </row>
    <row r="7" spans="1:5">
      <c r="A7" s="4" t="s">
        <v>937</v>
      </c>
    </row>
    <row r="8" spans="1:5">
      <c r="A8" s="4" t="s">
        <v>932</v>
      </c>
      <c r="B8" s="4" t="s">
        <v>938</v>
      </c>
    </row>
    <row r="9" spans="1:5">
      <c r="A9" s="4" t="s">
        <v>138</v>
      </c>
    </row>
    <row r="10" spans="1:5">
      <c r="A10" s="4" t="s">
        <v>693</v>
      </c>
      <c r="C10" s="6" t="n">
        <v>1200</v>
      </c>
      <c r="D10" s="6" t="n">
        <v>12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9</v>
      </c>
      <c r="B1" s="2" t="s">
        <v>120</v>
      </c>
      <c r="N1" s="2" t="s">
        <v>1</v>
      </c>
    </row>
    <row r="2" spans="1:16">
      <c r="B2" s="2" t="s">
        <v>2</v>
      </c>
      <c r="C2" s="2" t="s">
        <v>430</v>
      </c>
      <c r="D2" s="2" t="s">
        <v>4</v>
      </c>
      <c r="E2" s="2" t="s">
        <v>431</v>
      </c>
      <c r="F2" s="2" t="s">
        <v>32</v>
      </c>
      <c r="G2" s="2" t="s">
        <v>121</v>
      </c>
      <c r="H2" s="2" t="s">
        <v>122</v>
      </c>
      <c r="I2" s="2" t="s">
        <v>123</v>
      </c>
      <c r="J2" s="2" t="s">
        <v>74</v>
      </c>
      <c r="K2" s="2" t="s">
        <v>124</v>
      </c>
      <c r="L2" s="2" t="s">
        <v>125</v>
      </c>
      <c r="M2" s="2" t="s">
        <v>126</v>
      </c>
      <c r="N2" s="2" t="s">
        <v>2</v>
      </c>
      <c r="O2" s="2" t="s">
        <v>32</v>
      </c>
      <c r="P2" s="2" t="s">
        <v>74</v>
      </c>
    </row>
    <row r="3" spans="1:16">
      <c r="A3" s="3" t="s">
        <v>705</v>
      </c>
    </row>
    <row r="4" spans="1:16">
      <c r="A4" s="4" t="s">
        <v>940</v>
      </c>
      <c r="N4" s="6" t="n">
        <v>5584</v>
      </c>
      <c r="O4" s="6" t="n">
        <v>3675</v>
      </c>
      <c r="P4" s="6" t="n">
        <v>3255</v>
      </c>
    </row>
    <row r="5" spans="1:16">
      <c r="A5" s="4" t="s">
        <v>941</v>
      </c>
      <c r="N5" s="5" t="n">
        <v>1686</v>
      </c>
      <c r="O5" s="5" t="n">
        <v>1296</v>
      </c>
      <c r="P5" s="5" t="n">
        <v>1128</v>
      </c>
    </row>
    <row r="6" spans="1:16">
      <c r="A6" s="4" t="s">
        <v>942</v>
      </c>
      <c r="N6" s="5" t="n">
        <v>7270</v>
      </c>
      <c r="O6" s="5" t="n">
        <v>4971</v>
      </c>
      <c r="P6" s="5" t="n">
        <v>4383</v>
      </c>
    </row>
    <row r="7" spans="1:16">
      <c r="A7" s="3" t="s">
        <v>943</v>
      </c>
    </row>
    <row r="8" spans="1:16">
      <c r="A8" s="4" t="s">
        <v>940</v>
      </c>
      <c r="N8" s="5" t="n">
        <v>1894</v>
      </c>
      <c r="O8" s="5" t="n">
        <v>-460</v>
      </c>
      <c r="P8" s="5" t="n">
        <v>-643</v>
      </c>
    </row>
    <row r="9" spans="1:16">
      <c r="A9" s="4" t="s">
        <v>941</v>
      </c>
      <c r="N9" s="5" t="n">
        <v>-7</v>
      </c>
      <c r="O9" s="5" t="n">
        <v>-95</v>
      </c>
      <c r="P9" s="5" t="n">
        <v>-107</v>
      </c>
    </row>
    <row r="10" spans="1:16">
      <c r="A10" s="4" t="s">
        <v>944</v>
      </c>
      <c r="N10" s="5" t="n">
        <v>1887</v>
      </c>
      <c r="O10" s="5" t="n">
        <v>-555</v>
      </c>
      <c r="P10" s="5" t="n">
        <v>-750</v>
      </c>
    </row>
    <row r="11" spans="1:16">
      <c r="A11" s="4" t="s">
        <v>945</v>
      </c>
      <c r="B11" s="6" t="n">
        <v>4456</v>
      </c>
      <c r="C11" s="6" t="n">
        <v>1717</v>
      </c>
      <c r="D11" s="6" t="n">
        <v>1536</v>
      </c>
      <c r="E11" s="6" t="n">
        <v>1448</v>
      </c>
      <c r="F11" s="6" t="n">
        <v>1356</v>
      </c>
      <c r="G11" s="6" t="n">
        <v>1014</v>
      </c>
      <c r="H11" s="6" t="n">
        <v>1078</v>
      </c>
      <c r="I11" s="6" t="n">
        <v>968</v>
      </c>
      <c r="J11" s="6" t="n">
        <v>811</v>
      </c>
      <c r="K11" s="6" t="n">
        <v>735</v>
      </c>
      <c r="L11" s="6" t="n">
        <v>1004</v>
      </c>
      <c r="M11" s="6" t="n">
        <v>1083</v>
      </c>
      <c r="N11" s="6" t="n">
        <v>9157</v>
      </c>
      <c r="O11" s="6" t="n">
        <v>4416</v>
      </c>
      <c r="P11" s="6" t="n">
        <v>3633</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4</v>
      </c>
    </row>
    <row r="3" spans="1:4">
      <c r="A3" s="3" t="s">
        <v>164</v>
      </c>
    </row>
    <row r="4" spans="1:4">
      <c r="A4" s="4" t="s">
        <v>112</v>
      </c>
      <c r="B4" s="6" t="n">
        <v>7208</v>
      </c>
      <c r="C4" s="6" t="n">
        <v>7331</v>
      </c>
      <c r="D4" s="6" t="n">
        <v>6343</v>
      </c>
    </row>
    <row r="5" spans="1:4">
      <c r="A5" s="3" t="s">
        <v>165</v>
      </c>
    </row>
    <row r="6" spans="1:4">
      <c r="A6" s="4" t="s">
        <v>84</v>
      </c>
      <c r="B6" s="5" t="n">
        <v>1010</v>
      </c>
      <c r="C6" s="5" t="n">
        <v>2359</v>
      </c>
      <c r="D6" s="5" t="n">
        <v>1433</v>
      </c>
    </row>
    <row r="7" spans="1:4">
      <c r="A7" s="4" t="s">
        <v>166</v>
      </c>
      <c r="B7" s="5" t="n">
        <v>1598</v>
      </c>
      <c r="C7" s="5" t="n">
        <v>1544</v>
      </c>
      <c r="D7" s="5" t="n">
        <v>1439</v>
      </c>
    </row>
    <row r="8" spans="1:4">
      <c r="A8" s="4" t="s">
        <v>167</v>
      </c>
      <c r="D8" s="5" t="n">
        <v>426</v>
      </c>
    </row>
    <row r="9" spans="1:4">
      <c r="A9" s="4" t="s">
        <v>168</v>
      </c>
      <c r="B9" s="5" t="n">
        <v>-2529</v>
      </c>
      <c r="D9" s="5" t="n">
        <v>-4192</v>
      </c>
    </row>
    <row r="10" spans="1:4">
      <c r="A10" s="4" t="s">
        <v>169</v>
      </c>
      <c r="B10" s="5" t="n">
        <v>2823</v>
      </c>
      <c r="D10" s="5" t="n">
        <v>4296</v>
      </c>
    </row>
    <row r="11" spans="1:4">
      <c r="A11" s="4" t="s">
        <v>94</v>
      </c>
      <c r="B11" s="5" t="n">
        <v>-294</v>
      </c>
      <c r="D11" s="5" t="n">
        <v>-104</v>
      </c>
    </row>
    <row r="12" spans="1:4">
      <c r="A12" s="4" t="s">
        <v>170</v>
      </c>
      <c r="B12" s="5" t="n">
        <v>-43</v>
      </c>
      <c r="C12" s="5" t="n">
        <v>436</v>
      </c>
      <c r="D12" s="5" t="n">
        <v>20</v>
      </c>
    </row>
    <row r="13" spans="1:4">
      <c r="A13" s="4" t="s">
        <v>171</v>
      </c>
      <c r="B13" s="5" t="n">
        <v>-175</v>
      </c>
      <c r="C13" s="5" t="n">
        <v>-31</v>
      </c>
      <c r="D13" s="5" t="n">
        <v>-4</v>
      </c>
    </row>
    <row r="14" spans="1:4">
      <c r="A14" s="4" t="s">
        <v>172</v>
      </c>
      <c r="B14" s="5" t="n">
        <v>-47</v>
      </c>
      <c r="C14" s="5" t="n">
        <v>-12</v>
      </c>
      <c r="D14" s="5" t="n">
        <v>-19</v>
      </c>
    </row>
    <row r="15" spans="1:4">
      <c r="A15" s="4" t="s">
        <v>173</v>
      </c>
      <c r="B15" s="5" t="n">
        <v>393</v>
      </c>
      <c r="C15" s="5" t="n">
        <v>509</v>
      </c>
      <c r="D15" s="5" t="n">
        <v>245</v>
      </c>
    </row>
    <row r="16" spans="1:4">
      <c r="A16" s="4" t="s">
        <v>174</v>
      </c>
      <c r="B16" s="5" t="n">
        <v>599</v>
      </c>
      <c r="C16" s="5" t="n">
        <v>574</v>
      </c>
      <c r="D16" s="5" t="n">
        <v>664</v>
      </c>
    </row>
    <row r="17" spans="1:4">
      <c r="A17" s="4" t="s">
        <v>175</v>
      </c>
      <c r="B17" s="5" t="n">
        <v>-773</v>
      </c>
      <c r="C17" s="5" t="n">
        <v>-789</v>
      </c>
      <c r="D17" s="5" t="n">
        <v>-815</v>
      </c>
    </row>
    <row r="18" spans="1:4">
      <c r="A18" s="4" t="s">
        <v>176</v>
      </c>
      <c r="B18" s="5" t="n">
        <v>1887</v>
      </c>
      <c r="C18" s="5" t="n">
        <v>-555</v>
      </c>
      <c r="D18" s="5" t="n">
        <v>-750</v>
      </c>
    </row>
    <row r="19" spans="1:4">
      <c r="A19" s="4" t="s">
        <v>177</v>
      </c>
      <c r="B19" s="5" t="n">
        <v>-532</v>
      </c>
      <c r="C19" s="5" t="n">
        <v>-761</v>
      </c>
      <c r="D19" s="5" t="n">
        <v>-182</v>
      </c>
    </row>
    <row r="20" spans="1:4">
      <c r="A20" s="4" t="s">
        <v>151</v>
      </c>
      <c r="B20" s="5" t="n">
        <v>515</v>
      </c>
      <c r="C20" s="5" t="n">
        <v>489</v>
      </c>
      <c r="D20" s="5" t="n">
        <v>319</v>
      </c>
    </row>
    <row r="21" spans="1:4">
      <c r="A21" s="4" t="s">
        <v>178</v>
      </c>
      <c r="B21" s="5" t="n">
        <v>110</v>
      </c>
    </row>
    <row r="22" spans="1:4">
      <c r="A22" s="4" t="s">
        <v>179</v>
      </c>
      <c r="B22" s="5" t="n">
        <v>-689</v>
      </c>
      <c r="C22" s="5" t="n">
        <v>-1552</v>
      </c>
      <c r="D22" s="5" t="n">
        <v>85</v>
      </c>
    </row>
    <row r="23" spans="1:4">
      <c r="A23" s="4" t="s">
        <v>180</v>
      </c>
      <c r="B23" s="5" t="n">
        <v>322</v>
      </c>
      <c r="C23" s="5" t="n">
        <v>1414</v>
      </c>
      <c r="D23" s="5" t="n">
        <v>1770</v>
      </c>
    </row>
    <row r="24" spans="1:4">
      <c r="A24" s="4" t="s">
        <v>181</v>
      </c>
      <c r="B24" s="5" t="n">
        <v>-1281</v>
      </c>
      <c r="C24" s="5" t="n">
        <v>1959</v>
      </c>
      <c r="D24" s="5" t="n">
        <v>1523</v>
      </c>
    </row>
    <row r="25" spans="1:4">
      <c r="A25" s="4" t="s">
        <v>182</v>
      </c>
      <c r="B25" s="5" t="n">
        <v>10102</v>
      </c>
      <c r="C25" s="5" t="n">
        <v>12915</v>
      </c>
      <c r="D25" s="5" t="n">
        <v>12497</v>
      </c>
    </row>
    <row r="26" spans="1:4">
      <c r="A26" s="3" t="s">
        <v>183</v>
      </c>
    </row>
    <row r="27" spans="1:4">
      <c r="A27" s="4" t="s">
        <v>184</v>
      </c>
      <c r="B27" s="5" t="n">
        <v>-26251</v>
      </c>
      <c r="C27" s="5" t="n">
        <v>-31312</v>
      </c>
      <c r="D27" s="5" t="n">
        <v>-2084</v>
      </c>
    </row>
    <row r="28" spans="1:4">
      <c r="A28" s="4" t="s">
        <v>185</v>
      </c>
      <c r="B28" s="5" t="n">
        <v>7110</v>
      </c>
      <c r="C28" s="5" t="n">
        <v>5653</v>
      </c>
      <c r="D28" s="5" t="n">
        <v>8986</v>
      </c>
    </row>
    <row r="29" spans="1:4">
      <c r="A29" s="4" t="s">
        <v>186</v>
      </c>
      <c r="B29" s="5" t="n">
        <v>-13135</v>
      </c>
      <c r="C29" s="5" t="n">
        <v>-24504</v>
      </c>
      <c r="D29" s="5" t="n">
        <v>-42949</v>
      </c>
    </row>
    <row r="30" spans="1:4">
      <c r="A30" s="4" t="s">
        <v>187</v>
      </c>
      <c r="B30" s="5" t="n">
        <v>18048</v>
      </c>
      <c r="C30" s="5" t="n">
        <v>23564</v>
      </c>
      <c r="D30" s="5" t="n">
        <v>17860</v>
      </c>
    </row>
    <row r="31" spans="1:4">
      <c r="A31" s="4" t="s">
        <v>188</v>
      </c>
      <c r="B31" s="5" t="n">
        <v>4947</v>
      </c>
      <c r="C31" s="5" t="n">
        <v>710</v>
      </c>
      <c r="D31" s="5" t="n">
        <v>66</v>
      </c>
    </row>
    <row r="32" spans="1:4">
      <c r="A32" s="4" t="s">
        <v>189</v>
      </c>
      <c r="B32" s="5" t="n">
        <v>3702</v>
      </c>
      <c r="C32" s="5" t="n">
        <v>6546</v>
      </c>
    </row>
    <row r="33" spans="1:4">
      <c r="A33" s="4" t="s">
        <v>190</v>
      </c>
      <c r="B33" s="5" t="n">
        <v>-41</v>
      </c>
      <c r="C33" s="5" t="n">
        <v>-303</v>
      </c>
      <c r="D33" s="5" t="n">
        <v>-497</v>
      </c>
    </row>
    <row r="34" spans="1:4">
      <c r="A34" s="4" t="s">
        <v>191</v>
      </c>
      <c r="B34" s="5" t="n">
        <v>-325155</v>
      </c>
      <c r="C34" s="5" t="n">
        <v>-411564</v>
      </c>
      <c r="D34" s="5" t="n">
        <v>-258844</v>
      </c>
    </row>
    <row r="35" spans="1:4">
      <c r="A35" s="4" t="s">
        <v>192</v>
      </c>
      <c r="B35" s="5" t="n">
        <v>260303</v>
      </c>
      <c r="C35" s="5" t="n">
        <v>234587</v>
      </c>
      <c r="D35" s="5" t="n">
        <v>205100</v>
      </c>
    </row>
    <row r="36" spans="1:4">
      <c r="A36" s="4" t="s">
        <v>193</v>
      </c>
      <c r="B36" s="5" t="n">
        <v>-779</v>
      </c>
      <c r="C36" s="5" t="n">
        <v>-3970</v>
      </c>
      <c r="D36" s="5" t="n">
        <v>-3450</v>
      </c>
    </row>
    <row r="37" spans="1:4">
      <c r="A37" s="4" t="s">
        <v>194</v>
      </c>
      <c r="B37" s="5" t="n">
        <v>1300</v>
      </c>
      <c r="C37" s="5" t="n">
        <v>3423</v>
      </c>
      <c r="D37" s="5" t="n">
        <v>1184</v>
      </c>
    </row>
    <row r="38" spans="1:4">
      <c r="A38" s="4" t="s">
        <v>195</v>
      </c>
      <c r="B38" s="5" t="n">
        <v>387</v>
      </c>
      <c r="C38" s="5" t="n">
        <v>2044</v>
      </c>
      <c r="D38" s="5" t="n">
        <v>34</v>
      </c>
    </row>
    <row r="39" spans="1:4">
      <c r="A39" s="4" t="s">
        <v>196</v>
      </c>
      <c r="B39" s="5" t="n">
        <v>-69564</v>
      </c>
      <c r="C39" s="5" t="n">
        <v>-195126</v>
      </c>
      <c r="D39" s="5" t="n">
        <v>-74594</v>
      </c>
    </row>
    <row r="40" spans="1:4">
      <c r="A40" s="3" t="s">
        <v>197</v>
      </c>
    </row>
    <row r="41" spans="1:4">
      <c r="A41" s="4" t="s">
        <v>198</v>
      </c>
      <c r="B41" s="5" t="n">
        <v>67412</v>
      </c>
      <c r="C41" s="5" t="n">
        <v>131925</v>
      </c>
      <c r="D41" s="5" t="n">
        <v>37515</v>
      </c>
    </row>
    <row r="42" spans="1:4">
      <c r="A42" s="4" t="s">
        <v>199</v>
      </c>
      <c r="B42" s="5" t="n">
        <v>10000</v>
      </c>
      <c r="C42" s="5" t="n">
        <v>15000</v>
      </c>
    </row>
    <row r="43" spans="1:4">
      <c r="A43" s="4" t="s">
        <v>200</v>
      </c>
      <c r="B43" s="5" t="n">
        <v>-20061</v>
      </c>
      <c r="C43" s="5" t="n">
        <v>-5058</v>
      </c>
      <c r="D43" s="5" t="n">
        <v>-19055</v>
      </c>
    </row>
    <row r="44" spans="1:4">
      <c r="A44" s="4" t="s">
        <v>201</v>
      </c>
      <c r="B44" s="5" t="n">
        <v>8500</v>
      </c>
      <c r="C44" s="5" t="n">
        <v>43000</v>
      </c>
      <c r="D44" s="5" t="n">
        <v>34000</v>
      </c>
    </row>
    <row r="45" spans="1:4">
      <c r="A45" s="4" t="s">
        <v>157</v>
      </c>
      <c r="B45" s="5" t="n">
        <v>155</v>
      </c>
    </row>
    <row r="46" spans="1:4">
      <c r="A46" s="4" t="s">
        <v>202</v>
      </c>
      <c r="D46" s="5" t="n">
        <v>23000</v>
      </c>
    </row>
    <row r="47" spans="1:4">
      <c r="A47" s="4" t="s">
        <v>203</v>
      </c>
      <c r="D47" s="5" t="n">
        <v>-20000</v>
      </c>
    </row>
    <row r="48" spans="1:4">
      <c r="A48" s="4" t="s">
        <v>204</v>
      </c>
      <c r="B48" s="5" t="n">
        <v>-1804</v>
      </c>
      <c r="C48" s="5" t="n">
        <v>-1814</v>
      </c>
      <c r="D48" s="5" t="n">
        <v>-1916</v>
      </c>
    </row>
    <row r="49" spans="1:4">
      <c r="A49" s="4" t="s">
        <v>149</v>
      </c>
      <c r="B49" s="5" t="n">
        <v>-586</v>
      </c>
      <c r="C49" s="5" t="n">
        <v>147</v>
      </c>
      <c r="D49" s="5" t="n">
        <v>146</v>
      </c>
    </row>
    <row r="50" spans="1:4">
      <c r="A50" s="4" t="s">
        <v>150</v>
      </c>
      <c r="C50" s="5" t="n">
        <v>-865</v>
      </c>
      <c r="D50" s="5" t="n">
        <v>-1827</v>
      </c>
    </row>
    <row r="51" spans="1:4">
      <c r="A51" s="4" t="s">
        <v>205</v>
      </c>
      <c r="B51" s="5" t="n">
        <v>63616</v>
      </c>
      <c r="C51" s="5" t="n">
        <v>182335</v>
      </c>
      <c r="D51" s="5" t="n">
        <v>51863</v>
      </c>
    </row>
    <row r="52" spans="1:4">
      <c r="A52" s="4" t="s">
        <v>206</v>
      </c>
      <c r="B52" s="5" t="n">
        <v>4154</v>
      </c>
      <c r="C52" s="5" t="n">
        <v>124</v>
      </c>
      <c r="D52" s="5" t="n">
        <v>-10234</v>
      </c>
    </row>
    <row r="53" spans="1:4">
      <c r="A53" s="4" t="s">
        <v>207</v>
      </c>
      <c r="B53" s="5" t="n">
        <v>11263</v>
      </c>
      <c r="C53" s="5" t="n">
        <v>11139</v>
      </c>
      <c r="D53" s="5" t="n">
        <v>21373</v>
      </c>
    </row>
    <row r="54" spans="1:4">
      <c r="A54" s="4" t="s">
        <v>208</v>
      </c>
      <c r="B54" s="5" t="n">
        <v>15417</v>
      </c>
      <c r="C54" s="5" t="n">
        <v>11263</v>
      </c>
      <c r="D54" s="5" t="n">
        <v>11139</v>
      </c>
    </row>
    <row r="55" spans="1:4">
      <c r="A55" s="3" t="s">
        <v>209</v>
      </c>
    </row>
    <row r="56" spans="1:4">
      <c r="A56" s="4" t="s">
        <v>210</v>
      </c>
      <c r="B56" s="5" t="n">
        <v>10001</v>
      </c>
      <c r="C56" s="5" t="n">
        <v>7993</v>
      </c>
      <c r="D56" s="5" t="n">
        <v>6799</v>
      </c>
    </row>
    <row r="57" spans="1:4">
      <c r="A57" s="4" t="s">
        <v>211</v>
      </c>
      <c r="B57" s="5" t="n">
        <v>7435</v>
      </c>
      <c r="C57" s="5" t="n">
        <v>5325</v>
      </c>
      <c r="D57" s="5" t="n">
        <v>3604</v>
      </c>
    </row>
    <row r="58" spans="1:4">
      <c r="A58" s="3" t="s">
        <v>212</v>
      </c>
    </row>
    <row r="59" spans="1:4">
      <c r="A59" s="4" t="s">
        <v>213</v>
      </c>
      <c r="B59" s="5" t="n">
        <v>203</v>
      </c>
      <c r="C59" s="5" t="n">
        <v>575</v>
      </c>
      <c r="D59" s="5" t="n">
        <v>319</v>
      </c>
    </row>
    <row r="60" spans="1:4">
      <c r="A60" s="4" t="s">
        <v>214</v>
      </c>
      <c r="B60" s="5" t="n">
        <v>3634</v>
      </c>
      <c r="C60" s="5" t="n">
        <v>3120</v>
      </c>
      <c r="D60" s="5" t="n">
        <v>5436</v>
      </c>
    </row>
    <row r="61" spans="1:4">
      <c r="A61" s="4" t="s">
        <v>215</v>
      </c>
      <c r="B61" s="6" t="n">
        <v>200</v>
      </c>
      <c r="C61" s="5" t="n">
        <v>2176</v>
      </c>
    </row>
    <row r="62" spans="1:4">
      <c r="A62" s="4" t="s">
        <v>216</v>
      </c>
      <c r="C62" s="5" t="n">
        <v>372</v>
      </c>
    </row>
    <row r="63" spans="1:4">
      <c r="A63" s="4" t="s">
        <v>217</v>
      </c>
      <c r="C63" s="6" t="n">
        <v>345</v>
      </c>
      <c r="D63" s="6" t="n">
        <v>242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6</v>
      </c>
      <c r="B1" s="2" t="s">
        <v>120</v>
      </c>
      <c r="N1" s="2" t="s">
        <v>1</v>
      </c>
    </row>
    <row r="2" spans="1:16">
      <c r="B2" s="2" t="s">
        <v>2</v>
      </c>
      <c r="C2" s="2" t="s">
        <v>430</v>
      </c>
      <c r="D2" s="2" t="s">
        <v>4</v>
      </c>
      <c r="E2" s="2" t="s">
        <v>431</v>
      </c>
      <c r="F2" s="2" t="s">
        <v>32</v>
      </c>
      <c r="G2" s="2" t="s">
        <v>121</v>
      </c>
      <c r="H2" s="2" t="s">
        <v>122</v>
      </c>
      <c r="I2" s="2" t="s">
        <v>123</v>
      </c>
      <c r="J2" s="2" t="s">
        <v>74</v>
      </c>
      <c r="K2" s="2" t="s">
        <v>124</v>
      </c>
      <c r="L2" s="2" t="s">
        <v>125</v>
      </c>
      <c r="M2" s="2" t="s">
        <v>126</v>
      </c>
      <c r="N2" s="2" t="s">
        <v>2</v>
      </c>
      <c r="O2" s="2" t="s">
        <v>32</v>
      </c>
      <c r="P2" s="2" t="s">
        <v>74</v>
      </c>
    </row>
    <row r="3" spans="1:16">
      <c r="A3" s="4" t="s">
        <v>947</v>
      </c>
      <c r="N3" s="6" t="n">
        <v>5728</v>
      </c>
      <c r="O3" s="6" t="n">
        <v>3994</v>
      </c>
      <c r="P3" s="6" t="n">
        <v>3392</v>
      </c>
    </row>
    <row r="4" spans="1:16">
      <c r="A4" s="4" t="s">
        <v>948</v>
      </c>
      <c r="N4" s="5" t="n">
        <v>1096</v>
      </c>
      <c r="O4" s="5" t="n">
        <v>796</v>
      </c>
      <c r="P4" s="5" t="n">
        <v>647</v>
      </c>
    </row>
    <row r="5" spans="1:16">
      <c r="A5" s="4" t="s">
        <v>949</v>
      </c>
      <c r="N5" s="5" t="n">
        <v>255</v>
      </c>
      <c r="O5" s="5" t="n">
        <v>37</v>
      </c>
      <c r="P5" s="5" t="n">
        <v>40</v>
      </c>
    </row>
    <row r="6" spans="1:16">
      <c r="A6" s="4" t="s">
        <v>950</v>
      </c>
      <c r="N6" s="5" t="n">
        <v>-376</v>
      </c>
      <c r="O6" s="5" t="n">
        <v>-375</v>
      </c>
      <c r="P6" s="5" t="n">
        <v>-398</v>
      </c>
    </row>
    <row r="7" spans="1:16">
      <c r="A7" s="4" t="s">
        <v>951</v>
      </c>
      <c r="N7" s="5" t="n">
        <v>2740</v>
      </c>
    </row>
    <row r="8" spans="1:16">
      <c r="A8" s="4" t="s">
        <v>108</v>
      </c>
      <c r="N8" s="5" t="n">
        <v>-286</v>
      </c>
      <c r="O8" s="5" t="n">
        <v>-36</v>
      </c>
      <c r="P8" s="5" t="n">
        <v>-48</v>
      </c>
    </row>
    <row r="9" spans="1:16">
      <c r="A9" s="4" t="s">
        <v>945</v>
      </c>
      <c r="B9" s="6" t="n">
        <v>4456</v>
      </c>
      <c r="C9" s="6" t="n">
        <v>1717</v>
      </c>
      <c r="D9" s="6" t="n">
        <v>1536</v>
      </c>
      <c r="E9" s="6" t="n">
        <v>1448</v>
      </c>
      <c r="F9" s="6" t="n">
        <v>1356</v>
      </c>
      <c r="G9" s="6" t="n">
        <v>1014</v>
      </c>
      <c r="H9" s="6" t="n">
        <v>1078</v>
      </c>
      <c r="I9" s="6" t="n">
        <v>968</v>
      </c>
      <c r="J9" s="6" t="n">
        <v>811</v>
      </c>
      <c r="K9" s="6" t="n">
        <v>735</v>
      </c>
      <c r="L9" s="6" t="n">
        <v>1004</v>
      </c>
      <c r="M9" s="6" t="n">
        <v>1083</v>
      </c>
      <c r="N9" s="6" t="n">
        <v>9157</v>
      </c>
      <c r="O9" s="6" t="n">
        <v>4416</v>
      </c>
      <c r="P9" s="6" t="n">
        <v>3633</v>
      </c>
    </row>
    <row r="10" spans="1:16">
      <c r="A10" s="4" t="s">
        <v>947</v>
      </c>
      <c r="N10" s="4" t="s">
        <v>933</v>
      </c>
      <c r="O10" s="4" t="s">
        <v>934</v>
      </c>
      <c r="P10" s="4" t="s">
        <v>934</v>
      </c>
    </row>
    <row r="11" spans="1:16">
      <c r="A11" s="4" t="s">
        <v>948</v>
      </c>
      <c r="N11" s="4" t="s">
        <v>952</v>
      </c>
      <c r="O11" s="4" t="s">
        <v>953</v>
      </c>
      <c r="P11" s="4" t="s">
        <v>954</v>
      </c>
    </row>
    <row r="12" spans="1:16">
      <c r="A12" s="4" t="s">
        <v>949</v>
      </c>
      <c r="N12" s="4" t="s">
        <v>955</v>
      </c>
      <c r="O12" s="4" t="s">
        <v>956</v>
      </c>
      <c r="P12" s="4" t="s">
        <v>957</v>
      </c>
    </row>
    <row r="13" spans="1:16">
      <c r="A13" s="4" t="s">
        <v>950</v>
      </c>
      <c r="N13" s="4" t="s">
        <v>958</v>
      </c>
      <c r="O13" s="4" t="s">
        <v>959</v>
      </c>
      <c r="P13" s="4" t="s">
        <v>960</v>
      </c>
    </row>
    <row r="14" spans="1:16">
      <c r="A14" s="4" t="s">
        <v>951</v>
      </c>
      <c r="N14" s="4" t="s">
        <v>961</v>
      </c>
      <c r="O14" s="4" t="s">
        <v>962</v>
      </c>
      <c r="P14" s="4" t="s">
        <v>962</v>
      </c>
    </row>
    <row r="15" spans="1:16">
      <c r="A15" s="4" t="s">
        <v>108</v>
      </c>
      <c r="N15" s="4" t="s">
        <v>963</v>
      </c>
      <c r="O15" s="4" t="s">
        <v>964</v>
      </c>
      <c r="P15" s="4" t="s">
        <v>965</v>
      </c>
    </row>
    <row r="16" spans="1:16">
      <c r="A16" s="4" t="s">
        <v>966</v>
      </c>
      <c r="N16" s="4" t="s">
        <v>967</v>
      </c>
      <c r="O16" s="4" t="s">
        <v>968</v>
      </c>
      <c r="P16" s="4" t="s">
        <v>969</v>
      </c>
    </row>
    <row r="17" spans="1:16">
      <c r="A17" s="4" t="s">
        <v>424</v>
      </c>
    </row>
    <row r="18" spans="1:16">
      <c r="A18" s="4" t="s">
        <v>945</v>
      </c>
      <c r="N18" s="6" t="n">
        <v>-1583</v>
      </c>
      <c r="O18" s="6" t="n">
        <v>-1321</v>
      </c>
      <c r="P18" s="6" t="n">
        <v>-1009</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2</v>
      </c>
    </row>
    <row r="2" spans="1:3">
      <c r="A2" s="3" t="s">
        <v>971</v>
      </c>
    </row>
    <row r="3" spans="1:3">
      <c r="A3" s="4" t="s">
        <v>693</v>
      </c>
      <c r="B3" s="6" t="n">
        <v>2893</v>
      </c>
      <c r="C3" s="6" t="n">
        <v>3890</v>
      </c>
    </row>
    <row r="4" spans="1:3">
      <c r="A4" s="4" t="s">
        <v>972</v>
      </c>
      <c r="B4" s="5" t="n">
        <v>2142</v>
      </c>
      <c r="C4" s="5" t="n">
        <v>2520</v>
      </c>
    </row>
    <row r="5" spans="1:3">
      <c r="A5" s="4" t="s">
        <v>107</v>
      </c>
      <c r="B5" s="5" t="n">
        <v>337</v>
      </c>
      <c r="C5" s="5" t="n">
        <v>413</v>
      </c>
    </row>
    <row r="6" spans="1:3">
      <c r="A6" s="4" t="s">
        <v>973</v>
      </c>
      <c r="B6" s="5" t="n">
        <v>452</v>
      </c>
      <c r="C6" s="5" t="n">
        <v>605</v>
      </c>
    </row>
    <row r="7" spans="1:3">
      <c r="A7" s="4" t="s">
        <v>974</v>
      </c>
      <c r="B7" s="5" t="n">
        <v>29</v>
      </c>
    </row>
    <row r="8" spans="1:3">
      <c r="A8" s="4" t="s">
        <v>108</v>
      </c>
      <c r="B8" s="5" t="n">
        <v>142</v>
      </c>
      <c r="C8" s="5" t="n">
        <v>509</v>
      </c>
    </row>
    <row r="9" spans="1:3">
      <c r="A9" s="4" t="s">
        <v>975</v>
      </c>
      <c r="B9" s="5" t="n">
        <v>5995</v>
      </c>
      <c r="C9" s="5" t="n">
        <v>7937</v>
      </c>
    </row>
    <row r="10" spans="1:3">
      <c r="A10" s="3" t="s">
        <v>976</v>
      </c>
    </row>
    <row r="11" spans="1:3">
      <c r="A11" s="4" t="s">
        <v>977</v>
      </c>
      <c r="B11" s="5" t="n">
        <v>109</v>
      </c>
      <c r="C11" s="5" t="n">
        <v>156</v>
      </c>
    </row>
    <row r="12" spans="1:3">
      <c r="A12" s="4" t="s">
        <v>974</v>
      </c>
      <c r="C12" s="5" t="n">
        <v>15</v>
      </c>
    </row>
    <row r="13" spans="1:3">
      <c r="A13" s="4" t="s">
        <v>978</v>
      </c>
      <c r="B13" s="5" t="n">
        <v>109</v>
      </c>
      <c r="C13" s="5" t="n">
        <v>171</v>
      </c>
    </row>
    <row r="14" spans="1:3">
      <c r="A14" s="4" t="s">
        <v>979</v>
      </c>
      <c r="B14" s="6" t="n">
        <v>5886</v>
      </c>
      <c r="C14" s="6" t="n">
        <v>77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0</v>
      </c>
      <c r="B1" s="2" t="s">
        <v>1</v>
      </c>
    </row>
    <row r="2" spans="1:3">
      <c r="B2" s="2" t="s">
        <v>2</v>
      </c>
      <c r="C2" s="2" t="s">
        <v>32</v>
      </c>
    </row>
    <row r="3" spans="1:3">
      <c r="A3" s="3" t="s">
        <v>256</v>
      </c>
    </row>
    <row r="4" spans="1:3">
      <c r="A4" s="4" t="s">
        <v>981</v>
      </c>
      <c r="B4" s="9" t="n">
        <v>65.59999999999999</v>
      </c>
      <c r="C4" s="6" t="n">
        <v>67</v>
      </c>
    </row>
    <row r="5" spans="1:3">
      <c r="A5" s="4" t="s">
        <v>982</v>
      </c>
      <c r="B5" s="11" t="n">
        <v>17.9</v>
      </c>
      <c r="C5" s="11" t="n">
        <v>17.7</v>
      </c>
    </row>
    <row r="6" spans="1:3">
      <c r="A6" s="4" t="s">
        <v>983</v>
      </c>
      <c r="B6" s="9" t="n">
        <v>162.2</v>
      </c>
      <c r="C6" s="9" t="n">
        <v>13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74</v>
      </c>
    </row>
    <row r="3" spans="1:4">
      <c r="A3" s="3" t="s">
        <v>985</v>
      </c>
    </row>
    <row r="4" spans="1:4">
      <c r="A4" s="4" t="s">
        <v>986</v>
      </c>
      <c r="C4" s="6" t="n">
        <v>29</v>
      </c>
    </row>
    <row r="5" spans="1:4">
      <c r="A5" s="4" t="s">
        <v>987</v>
      </c>
      <c r="C5" s="6" t="n">
        <v>20</v>
      </c>
      <c r="D5" s="4" t="s">
        <v>506</v>
      </c>
    </row>
    <row r="6" spans="1:4">
      <c r="A6" s="4" t="s">
        <v>988</v>
      </c>
      <c r="C6" s="5" t="n">
        <v>20</v>
      </c>
    </row>
    <row r="7" spans="1:4">
      <c r="A7" s="4" t="s">
        <v>989</v>
      </c>
    </row>
    <row r="8" spans="1:4">
      <c r="A8" s="3" t="s">
        <v>985</v>
      </c>
    </row>
    <row r="9" spans="1:4">
      <c r="A9" s="4" t="s">
        <v>990</v>
      </c>
      <c r="B9" s="6" t="n">
        <v>515</v>
      </c>
      <c r="C9" s="5" t="n">
        <v>489</v>
      </c>
      <c r="D9" s="6" t="n">
        <v>319</v>
      </c>
    </row>
    <row r="10" spans="1:4">
      <c r="A10" s="4" t="s">
        <v>991</v>
      </c>
      <c r="B10" s="6" t="n">
        <v>521</v>
      </c>
      <c r="C10" s="6" t="n">
        <v>810</v>
      </c>
    </row>
    <row r="11" spans="1:4">
      <c r="A11" s="4" t="s">
        <v>426</v>
      </c>
    </row>
    <row r="12" spans="1:4">
      <c r="A12" s="3" t="s">
        <v>985</v>
      </c>
    </row>
    <row r="13" spans="1:4">
      <c r="A13" s="4" t="s">
        <v>992</v>
      </c>
      <c r="B13" s="4" t="s">
        <v>4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2</v>
      </c>
    </row>
    <row r="3" spans="1:3">
      <c r="A3" s="3" t="s">
        <v>259</v>
      </c>
    </row>
    <row r="4" spans="1:3">
      <c r="A4" s="4" t="s">
        <v>994</v>
      </c>
      <c r="B4" s="5" t="n">
        <v>15081</v>
      </c>
      <c r="C4" s="5" t="n">
        <v>21211</v>
      </c>
    </row>
    <row r="5" spans="1:3">
      <c r="A5" s="4" t="s">
        <v>995</v>
      </c>
      <c r="B5" s="5" t="n">
        <v>-14231</v>
      </c>
    </row>
    <row r="6" spans="1:3">
      <c r="A6" s="4" t="s">
        <v>996</v>
      </c>
      <c r="B6" s="5" t="n">
        <v>-350</v>
      </c>
    </row>
    <row r="7" spans="1:3">
      <c r="A7" s="4" t="s">
        <v>997</v>
      </c>
      <c r="B7" s="5" t="n">
        <v>-500</v>
      </c>
      <c r="C7" s="5" t="n">
        <v>-6130</v>
      </c>
    </row>
    <row r="8" spans="1:3">
      <c r="A8" s="4" t="s">
        <v>998</v>
      </c>
      <c r="C8" s="5" t="n">
        <v>15081</v>
      </c>
    </row>
    <row r="9" spans="1:3">
      <c r="A9" s="4" t="s">
        <v>999</v>
      </c>
      <c r="C9" s="5" t="n">
        <v>15081</v>
      </c>
    </row>
    <row r="10" spans="1:3">
      <c r="A10" s="4" t="s">
        <v>1000</v>
      </c>
      <c r="B10" s="7" t="n">
        <v>27.7</v>
      </c>
      <c r="C10" s="7" t="n">
        <v>27.7</v>
      </c>
    </row>
    <row r="11" spans="1:3">
      <c r="A11" s="4" t="s">
        <v>1001</v>
      </c>
      <c r="B11" s="8" t="n">
        <v>27.7</v>
      </c>
    </row>
    <row r="12" spans="1:3">
      <c r="A12" s="4" t="s">
        <v>1002</v>
      </c>
      <c r="B12" s="8" t="n">
        <v>27.7</v>
      </c>
    </row>
    <row r="13" spans="1:3">
      <c r="A13" s="4" t="s">
        <v>1003</v>
      </c>
      <c r="B13" s="7" t="n">
        <v>27.7</v>
      </c>
      <c r="C13" s="8" t="n">
        <v>27.7</v>
      </c>
    </row>
    <row r="14" spans="1:3">
      <c r="A14" s="4" t="s">
        <v>1004</v>
      </c>
      <c r="C14" s="8" t="n">
        <v>27.7</v>
      </c>
    </row>
    <row r="15" spans="1:3">
      <c r="A15" s="4" t="s">
        <v>1005</v>
      </c>
      <c r="C15" s="7" t="n">
        <v>27.7</v>
      </c>
    </row>
    <row r="16" spans="1:3">
      <c r="A16" s="4" t="s">
        <v>1006</v>
      </c>
      <c r="B16" s="6" t="n">
        <v>20</v>
      </c>
      <c r="C16" s="4" t="s">
        <v>506</v>
      </c>
    </row>
    <row r="17" spans="1:3">
      <c r="A17" s="4" t="s">
        <v>1007</v>
      </c>
      <c r="B17" s="6" t="n">
        <v>134</v>
      </c>
    </row>
    <row r="18" spans="1:3">
      <c r="A18" s="4" t="s">
        <v>1008</v>
      </c>
      <c r="C18" s="5" t="n">
        <v>20</v>
      </c>
    </row>
    <row r="19" spans="1:3">
      <c r="A19" s="4" t="s">
        <v>988</v>
      </c>
      <c r="C19" s="6" t="n">
        <v>20</v>
      </c>
    </row>
    <row r="20" spans="1:3">
      <c r="A20" s="4" t="s">
        <v>1009</v>
      </c>
      <c r="C20" s="4" t="s">
        <v>1010</v>
      </c>
    </row>
    <row r="21" spans="1:3">
      <c r="A21" s="4" t="s">
        <v>1011</v>
      </c>
      <c r="C21" s="4" t="s">
        <v>101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12</v>
      </c>
      <c r="B1" s="2" t="s">
        <v>1</v>
      </c>
    </row>
    <row r="2" spans="1:3">
      <c r="B2" s="2" t="s">
        <v>1013</v>
      </c>
      <c r="C2" s="2" t="s">
        <v>1014</v>
      </c>
    </row>
    <row r="3" spans="1:3">
      <c r="A3" s="3" t="s">
        <v>985</v>
      </c>
    </row>
    <row r="4" spans="1:3">
      <c r="A4" s="4" t="s">
        <v>1015</v>
      </c>
      <c r="B4" s="5" t="n">
        <v>47881</v>
      </c>
      <c r="C4" s="5" t="n">
        <v>37048</v>
      </c>
    </row>
    <row r="5" spans="1:3">
      <c r="A5" s="4" t="s">
        <v>1016</v>
      </c>
      <c r="B5" s="5" t="n">
        <v>6752</v>
      </c>
      <c r="C5" s="5" t="n">
        <v>27403</v>
      </c>
    </row>
    <row r="6" spans="1:3">
      <c r="A6" s="4" t="s">
        <v>1017</v>
      </c>
      <c r="B6" s="5" t="n">
        <v>-21738</v>
      </c>
      <c r="C6" s="5" t="n">
        <v>-15912</v>
      </c>
    </row>
    <row r="7" spans="1:3">
      <c r="A7" s="4" t="s">
        <v>1018</v>
      </c>
      <c r="B7" s="5" t="n">
        <v>-86</v>
      </c>
      <c r="C7" s="5" t="n">
        <v>-658</v>
      </c>
    </row>
    <row r="8" spans="1:3">
      <c r="A8" s="4" t="s">
        <v>1019</v>
      </c>
      <c r="B8" s="5" t="n">
        <v>32809</v>
      </c>
      <c r="C8" s="5" t="n">
        <v>47881</v>
      </c>
    </row>
    <row r="9" spans="1:3">
      <c r="A9" s="4" t="s">
        <v>1020</v>
      </c>
      <c r="B9" s="7" t="n">
        <v>20.41</v>
      </c>
      <c r="C9" s="7" t="n">
        <v>19.83</v>
      </c>
    </row>
    <row r="10" spans="1:3">
      <c r="A10" s="4" t="s">
        <v>1021</v>
      </c>
      <c r="B10" s="8" t="n">
        <v>30.2</v>
      </c>
      <c r="C10" s="5" t="n">
        <v>21</v>
      </c>
    </row>
    <row r="11" spans="1:3">
      <c r="A11" s="4" t="s">
        <v>1022</v>
      </c>
      <c r="B11" s="7" t="n">
        <v>20.13</v>
      </c>
      <c r="C11" s="7" t="n">
        <v>20.09</v>
      </c>
    </row>
    <row r="12" spans="1:3">
      <c r="A12" s="4" t="s">
        <v>1023</v>
      </c>
      <c r="B12" s="8" t="n">
        <v>20.75</v>
      </c>
      <c r="C12" s="8" t="n">
        <v>20.31</v>
      </c>
    </row>
    <row r="13" spans="1:3">
      <c r="A13" s="4" t="s">
        <v>1024</v>
      </c>
      <c r="B13" s="7" t="n">
        <v>22.61</v>
      </c>
      <c r="C13" s="7" t="n">
        <v>20.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25</v>
      </c>
      <c r="B1" s="2" t="s">
        <v>120</v>
      </c>
      <c r="C1" s="2" t="s">
        <v>1</v>
      </c>
    </row>
    <row r="2" spans="1:6">
      <c r="B2" s="2" t="s">
        <v>430</v>
      </c>
      <c r="C2" s="2" t="s">
        <v>2</v>
      </c>
      <c r="D2" s="2" t="s">
        <v>32</v>
      </c>
      <c r="E2" s="2" t="s">
        <v>74</v>
      </c>
      <c r="F2" s="2" t="s">
        <v>1026</v>
      </c>
    </row>
    <row r="3" spans="1:6">
      <c r="A3" s="3" t="s">
        <v>1027</v>
      </c>
    </row>
    <row r="4" spans="1:6">
      <c r="A4" s="4" t="s">
        <v>1028</v>
      </c>
      <c r="C4" s="6" t="n">
        <v>242000</v>
      </c>
      <c r="D4" s="6" t="n">
        <v>99000</v>
      </c>
      <c r="E4" s="6" t="n">
        <v>129000</v>
      </c>
    </row>
    <row r="5" spans="1:6">
      <c r="A5" s="4" t="s">
        <v>1029</v>
      </c>
      <c r="C5" s="5" t="n">
        <v>223344</v>
      </c>
      <c r="D5" s="5" t="n">
        <v>221106</v>
      </c>
    </row>
    <row r="6" spans="1:6">
      <c r="A6" s="4" t="s">
        <v>1030</v>
      </c>
      <c r="C6" s="5" t="n">
        <v>22908</v>
      </c>
      <c r="D6" s="5" t="n">
        <v>9562</v>
      </c>
    </row>
    <row r="7" spans="1:6">
      <c r="A7" s="4" t="s">
        <v>1031</v>
      </c>
      <c r="C7" s="6" t="n">
        <v>9400000</v>
      </c>
      <c r="D7" s="6" t="n">
        <v>6700000</v>
      </c>
    </row>
    <row r="8" spans="1:6">
      <c r="A8" s="4" t="s">
        <v>1032</v>
      </c>
      <c r="C8" s="6" t="n">
        <v>110000</v>
      </c>
    </row>
    <row r="9" spans="1:6">
      <c r="A9" s="4" t="s">
        <v>1033</v>
      </c>
      <c r="F9" s="7" t="n">
        <v>38.78</v>
      </c>
    </row>
    <row r="10" spans="1:6">
      <c r="A10" s="4" t="s">
        <v>1034</v>
      </c>
    </row>
    <row r="11" spans="1:6">
      <c r="A11" s="3" t="s">
        <v>1027</v>
      </c>
    </row>
    <row r="12" spans="1:6">
      <c r="A12" s="4" t="s">
        <v>1035</v>
      </c>
      <c r="C12" s="4" t="s">
        <v>1036</v>
      </c>
    </row>
    <row r="13" spans="1:6">
      <c r="A13" s="4" t="s">
        <v>1037</v>
      </c>
      <c r="B13" s="6" t="n">
        <v>823000</v>
      </c>
    </row>
    <row r="14" spans="1:6">
      <c r="A14" s="4" t="s">
        <v>1038</v>
      </c>
      <c r="C14" s="6" t="n">
        <v>755000</v>
      </c>
      <c r="D14" s="6" t="n">
        <v>169000</v>
      </c>
    </row>
    <row r="15" spans="1:6">
      <c r="A15" s="4" t="s">
        <v>1039</v>
      </c>
      <c r="C15" s="6" t="n">
        <v>237000</v>
      </c>
    </row>
    <row r="16" spans="1:6">
      <c r="A16" s="4" t="s">
        <v>1040</v>
      </c>
      <c r="C16" s="5" t="n">
        <v>10157</v>
      </c>
    </row>
    <row r="17" spans="1:6">
      <c r="A17" s="4" t="s">
        <v>1041</v>
      </c>
      <c r="B17" s="5" t="n">
        <v>23503</v>
      </c>
    </row>
    <row r="18" spans="1:6">
      <c r="A18" s="4" t="s">
        <v>1033</v>
      </c>
      <c r="C18" s="7" t="n">
        <v>38.3</v>
      </c>
      <c r="D18" s="6" t="n">
        <v>29</v>
      </c>
    </row>
    <row r="19" spans="1:6">
      <c r="A19" s="4" t="s">
        <v>1042</v>
      </c>
    </row>
    <row r="20" spans="1:6">
      <c r="A20" s="3" t="s">
        <v>1027</v>
      </c>
    </row>
    <row r="21" spans="1:6">
      <c r="A21" s="4" t="s">
        <v>1043</v>
      </c>
      <c r="C21" s="4" t="s">
        <v>1044</v>
      </c>
    </row>
    <row r="22" spans="1:6">
      <c r="A22" s="4" t="s">
        <v>1045</v>
      </c>
    </row>
    <row r="23" spans="1:6">
      <c r="A23" s="3" t="s">
        <v>1027</v>
      </c>
    </row>
    <row r="24" spans="1:6">
      <c r="A24" s="4" t="s">
        <v>1046</v>
      </c>
      <c r="C24" s="6" t="n">
        <v>298000</v>
      </c>
      <c r="D24" s="6" t="n">
        <v>346000</v>
      </c>
      <c r="E24" s="5" t="n">
        <v>332000</v>
      </c>
    </row>
    <row r="25" spans="1:6">
      <c r="A25" s="4" t="s">
        <v>1047</v>
      </c>
    </row>
    <row r="26" spans="1:6">
      <c r="A26" s="3" t="s">
        <v>1027</v>
      </c>
    </row>
    <row r="27" spans="1:6">
      <c r="A27" s="4" t="s">
        <v>1046</v>
      </c>
      <c r="C27" s="6" t="n">
        <v>637000</v>
      </c>
      <c r="D27" s="5" t="n">
        <v>525000</v>
      </c>
      <c r="E27" s="5" t="n">
        <v>519000</v>
      </c>
    </row>
    <row r="28" spans="1:6">
      <c r="A28" s="4" t="s">
        <v>1048</v>
      </c>
      <c r="C28" s="4" t="s">
        <v>403</v>
      </c>
    </row>
    <row r="29" spans="1:6">
      <c r="A29" s="4" t="s">
        <v>1049</v>
      </c>
    </row>
    <row r="30" spans="1:6">
      <c r="A30" s="3" t="s">
        <v>1027</v>
      </c>
    </row>
    <row r="31" spans="1:6">
      <c r="A31" s="4" t="s">
        <v>1050</v>
      </c>
      <c r="C31" s="4" t="s">
        <v>403</v>
      </c>
    </row>
    <row r="32" spans="1:6">
      <c r="A32" s="4" t="s">
        <v>1051</v>
      </c>
      <c r="C32" s="4" t="s">
        <v>1052</v>
      </c>
    </row>
    <row r="33" spans="1:6">
      <c r="A33" s="4" t="s">
        <v>1046</v>
      </c>
      <c r="C33" s="6" t="n">
        <v>29000</v>
      </c>
      <c r="D33" s="6" t="n">
        <v>20000</v>
      </c>
      <c r="E33" s="6" t="n">
        <v>22000</v>
      </c>
    </row>
    <row r="34" spans="1:6">
      <c r="A34" s="4" t="s">
        <v>1053</v>
      </c>
      <c r="C34" s="6" t="n">
        <v>3500</v>
      </c>
    </row>
    <row r="35" spans="1:6">
      <c r="A35" s="4" t="s">
        <v>1048</v>
      </c>
      <c r="C35" s="4" t="s">
        <v>40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9"/>
  </cols>
  <sheetData>
    <row r="1" spans="1:6">
      <c r="A1" s="1" t="s">
        <v>1054</v>
      </c>
      <c r="B1" s="2" t="s">
        <v>1055</v>
      </c>
      <c r="C1" s="2" t="s">
        <v>1056</v>
      </c>
      <c r="D1" s="2" t="s">
        <v>1057</v>
      </c>
      <c r="E1" s="2" t="s">
        <v>1058</v>
      </c>
      <c r="F1" s="2" t="s">
        <v>2</v>
      </c>
    </row>
    <row r="2" spans="1:6">
      <c r="A2" s="3" t="s">
        <v>858</v>
      </c>
    </row>
    <row r="3" spans="1:6">
      <c r="A3" s="4" t="s">
        <v>1059</v>
      </c>
      <c r="D3" s="6" t="n">
        <v>5200000</v>
      </c>
    </row>
    <row r="4" spans="1:6">
      <c r="A4" s="4" t="s">
        <v>1060</v>
      </c>
    </row>
    <row r="5" spans="1:6">
      <c r="A5" s="3" t="s">
        <v>858</v>
      </c>
    </row>
    <row r="6" spans="1:6">
      <c r="A6" s="4" t="s">
        <v>1061</v>
      </c>
      <c r="B6" s="6" t="n">
        <v>5000000</v>
      </c>
    </row>
    <row r="7" spans="1:6">
      <c r="A7" s="4" t="s">
        <v>1062</v>
      </c>
      <c r="D7" s="6" t="n">
        <v>155000</v>
      </c>
    </row>
    <row r="8" spans="1:6">
      <c r="A8" s="4" t="s">
        <v>1063</v>
      </c>
      <c r="F8" s="4" t="s">
        <v>1064</v>
      </c>
    </row>
    <row r="9" spans="1:6">
      <c r="A9" s="4" t="s">
        <v>1065</v>
      </c>
    </row>
    <row r="10" spans="1:6">
      <c r="A10" s="3" t="s">
        <v>858</v>
      </c>
    </row>
    <row r="11" spans="1:6">
      <c r="A11" s="4" t="s">
        <v>1061</v>
      </c>
      <c r="C11" s="6" t="n">
        <v>7000000</v>
      </c>
    </row>
    <row r="12" spans="1:6">
      <c r="A12" s="4" t="s">
        <v>1062</v>
      </c>
      <c r="C12" s="6" t="n">
        <v>217000</v>
      </c>
    </row>
    <row r="13" spans="1:6">
      <c r="A13" s="4" t="s">
        <v>1059</v>
      </c>
      <c r="E13" s="6" t="n">
        <v>7200000</v>
      </c>
    </row>
    <row r="14" spans="1:6">
      <c r="A14" s="4" t="s">
        <v>1063</v>
      </c>
      <c r="F14" s="4" t="s">
        <v>1066</v>
      </c>
    </row>
    <row r="15" spans="1:6">
      <c r="A15" s="4" t="s">
        <v>1067</v>
      </c>
    </row>
    <row r="16" spans="1:6">
      <c r="A16" s="3" t="s">
        <v>858</v>
      </c>
    </row>
    <row r="17" spans="1:6">
      <c r="A17" s="4" t="s">
        <v>1068</v>
      </c>
      <c r="F17" s="4" t="s">
        <v>1069</v>
      </c>
    </row>
    <row r="18" spans="1:6">
      <c r="A18" s="4" t="s">
        <v>1070</v>
      </c>
      <c r="B18" s="4" t="s">
        <v>1071</v>
      </c>
    </row>
    <row r="19" spans="1:6">
      <c r="A19" s="4" t="s">
        <v>1072</v>
      </c>
    </row>
    <row r="20" spans="1:6">
      <c r="A20" s="3" t="s">
        <v>858</v>
      </c>
    </row>
    <row r="21" spans="1:6">
      <c r="A21" s="4" t="s">
        <v>1068</v>
      </c>
      <c r="F21" s="4" t="s">
        <v>1073</v>
      </c>
    </row>
    <row r="22" spans="1:6">
      <c r="A22" s="4" t="s">
        <v>1070</v>
      </c>
      <c r="C22" s="4" t="s">
        <v>10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80"/>
    <col customWidth="1" max="4" min="4" width="14"/>
    <col customWidth="1" max="5" min="5" width="14"/>
  </cols>
  <sheetData>
    <row r="1" spans="1:5">
      <c r="A1" s="1" t="s">
        <v>1075</v>
      </c>
      <c r="B1" s="2" t="s">
        <v>1076</v>
      </c>
      <c r="C1" s="2" t="s">
        <v>2</v>
      </c>
      <c r="D1" s="2" t="s">
        <v>32</v>
      </c>
      <c r="E1" s="2" t="s">
        <v>1077</v>
      </c>
    </row>
    <row r="2" spans="1:5">
      <c r="A2" s="4" t="s">
        <v>1078</v>
      </c>
      <c r="C2" s="6" t="n">
        <v>23000</v>
      </c>
      <c r="D2" s="6" t="n">
        <v>23000</v>
      </c>
    </row>
    <row r="3" spans="1:5">
      <c r="A3" s="4" t="s">
        <v>1079</v>
      </c>
      <c r="C3" s="4" t="s">
        <v>1080</v>
      </c>
    </row>
    <row r="4" spans="1:5">
      <c r="A4" s="4" t="s">
        <v>1081</v>
      </c>
      <c r="C4" s="4" t="s">
        <v>1082</v>
      </c>
    </row>
    <row r="5" spans="1:5">
      <c r="A5" s="4" t="s">
        <v>1083</v>
      </c>
      <c r="E5" s="6" t="n">
        <v>20000</v>
      </c>
    </row>
    <row r="6" spans="1:5">
      <c r="A6" s="4" t="s">
        <v>70</v>
      </c>
    </row>
    <row r="7" spans="1:5">
      <c r="A7" s="4" t="s">
        <v>1084</v>
      </c>
      <c r="B7" s="4" t="s">
        <v>1085</v>
      </c>
    </row>
    <row r="8" spans="1:5">
      <c r="A8" s="4" t="s">
        <v>71</v>
      </c>
      <c r="B8" s="4" t="s">
        <v>72</v>
      </c>
      <c r="C8" s="4" t="s">
        <v>72</v>
      </c>
      <c r="D8" s="4" t="s">
        <v>72</v>
      </c>
    </row>
    <row r="9" spans="1:5">
      <c r="A9" s="4" t="s">
        <v>1078</v>
      </c>
      <c r="B9" s="6" t="n">
        <v>23000</v>
      </c>
    </row>
    <row r="10" spans="1:5">
      <c r="A10" s="4" t="s">
        <v>1086</v>
      </c>
      <c r="C10" s="4" t="s">
        <v>1087</v>
      </c>
    </row>
    <row r="11" spans="1:5">
      <c r="A11" s="4" t="s">
        <v>1088</v>
      </c>
    </row>
    <row r="12" spans="1:5">
      <c r="A12" s="4" t="s">
        <v>1070</v>
      </c>
      <c r="C12" s="4" t="s">
        <v>10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90</v>
      </c>
      <c r="B1" s="2" t="s">
        <v>2</v>
      </c>
      <c r="C1" s="2" t="s">
        <v>32</v>
      </c>
      <c r="D1" s="2" t="s">
        <v>74</v>
      </c>
      <c r="E1" s="2" t="s">
        <v>744</v>
      </c>
    </row>
    <row r="2" spans="1:5">
      <c r="A2" s="3" t="s">
        <v>1091</v>
      </c>
    </row>
    <row r="3" spans="1:5">
      <c r="A3" s="4" t="s">
        <v>1092</v>
      </c>
      <c r="B3" s="6" t="n">
        <v>109957</v>
      </c>
      <c r="C3" s="6" t="n">
        <v>104426</v>
      </c>
    </row>
    <row r="4" spans="1:5">
      <c r="A4" s="4" t="s">
        <v>63</v>
      </c>
      <c r="B4" s="5" t="n">
        <v>109957</v>
      </c>
      <c r="C4" s="5" t="n">
        <v>104426</v>
      </c>
      <c r="D4" s="6" t="n">
        <v>99783</v>
      </c>
      <c r="E4" s="6" t="n">
        <v>116559</v>
      </c>
    </row>
    <row r="5" spans="1:5">
      <c r="A5" s="4" t="s">
        <v>1093</v>
      </c>
      <c r="B5" s="5" t="n">
        <v>1191</v>
      </c>
      <c r="C5" s="5" t="n">
        <v>928</v>
      </c>
      <c r="D5" s="5" t="n">
        <v>251</v>
      </c>
      <c r="E5" s="5" t="n">
        <v>378</v>
      </c>
    </row>
    <row r="6" spans="1:5">
      <c r="A6" s="4" t="s">
        <v>1094</v>
      </c>
      <c r="B6" s="5" t="n">
        <v>111148</v>
      </c>
      <c r="C6" s="5" t="n">
        <v>105354</v>
      </c>
    </row>
    <row r="7" spans="1:5">
      <c r="A7" s="4" t="s">
        <v>1095</v>
      </c>
      <c r="B7" s="5" t="n">
        <v>12000</v>
      </c>
      <c r="C7" s="5" t="n">
        <v>12000</v>
      </c>
    </row>
    <row r="8" spans="1:5">
      <c r="A8" s="4" t="s">
        <v>1096</v>
      </c>
      <c r="B8" s="5" t="n">
        <v>123148</v>
      </c>
      <c r="C8" s="5" t="n">
        <v>117354</v>
      </c>
    </row>
    <row r="9" spans="1:5">
      <c r="A9" s="4" t="s">
        <v>1097</v>
      </c>
      <c r="B9" s="5" t="n">
        <v>10545</v>
      </c>
      <c r="C9" s="5" t="n">
        <v>9860</v>
      </c>
    </row>
    <row r="10" spans="1:5">
      <c r="A10" s="4" t="s">
        <v>1078</v>
      </c>
      <c r="B10" s="5" t="n">
        <v>23000</v>
      </c>
      <c r="C10" s="5" t="n">
        <v>23000</v>
      </c>
    </row>
    <row r="11" spans="1:5">
      <c r="A11" s="4" t="s">
        <v>1098</v>
      </c>
      <c r="B11" s="5" t="n">
        <v>156693</v>
      </c>
      <c r="C11" s="5" t="n">
        <v>150214</v>
      </c>
    </row>
    <row r="12" spans="1:5">
      <c r="A12" s="4" t="s">
        <v>1099</v>
      </c>
      <c r="B12" s="5" t="n">
        <v>1169341</v>
      </c>
      <c r="C12" s="5" t="n">
        <v>1104505</v>
      </c>
    </row>
    <row r="13" spans="1:5">
      <c r="A13" s="4" t="s">
        <v>1100</v>
      </c>
      <c r="B13" s="6" t="n">
        <v>1401741</v>
      </c>
      <c r="C13" s="6" t="n">
        <v>1300445</v>
      </c>
    </row>
    <row r="14" spans="1:5">
      <c r="A14" s="4" t="s">
        <v>1101</v>
      </c>
      <c r="B14" s="4" t="s">
        <v>1102</v>
      </c>
    </row>
    <row r="15" spans="1:5">
      <c r="A15" s="4" t="s">
        <v>1103</v>
      </c>
      <c r="B15" s="4" t="s">
        <v>1104</v>
      </c>
    </row>
    <row r="16" spans="1:5">
      <c r="A16" s="4" t="s">
        <v>1105</v>
      </c>
      <c r="B16" s="4" t="s">
        <v>1106</v>
      </c>
    </row>
    <row r="17" spans="1:5">
      <c r="A17" s="4" t="s">
        <v>1107</v>
      </c>
      <c r="B17" s="4" t="s">
        <v>1108</v>
      </c>
      <c r="C17" s="4" t="s">
        <v>1109</v>
      </c>
    </row>
    <row r="18" spans="1:5">
      <c r="A18" s="4" t="s">
        <v>1110</v>
      </c>
      <c r="B18" s="4" t="s">
        <v>1111</v>
      </c>
      <c r="C18" s="4" t="s">
        <v>1112</v>
      </c>
    </row>
    <row r="19" spans="1:5">
      <c r="A19" s="4" t="s">
        <v>1113</v>
      </c>
      <c r="B19" s="4" t="s">
        <v>1114</v>
      </c>
      <c r="C19" s="4" t="s">
        <v>1115</v>
      </c>
    </row>
    <row r="20" spans="1:5">
      <c r="A20" s="4" t="s">
        <v>1116</v>
      </c>
      <c r="B20" s="4" t="s">
        <v>1117</v>
      </c>
      <c r="C20" s="4" t="s">
        <v>1118</v>
      </c>
    </row>
    <row r="21" spans="1:5">
      <c r="A21" s="4" t="s">
        <v>140</v>
      </c>
    </row>
    <row r="22" spans="1:5">
      <c r="A22" s="3" t="s">
        <v>1091</v>
      </c>
    </row>
    <row r="23" spans="1:5">
      <c r="A23" s="4" t="s">
        <v>63</v>
      </c>
      <c r="B23" s="6" t="n">
        <v>46</v>
      </c>
      <c r="C23" s="6" t="n">
        <v>46</v>
      </c>
      <c r="D23" s="6" t="n">
        <v>46</v>
      </c>
      <c r="E23" s="5" t="n">
        <v>47</v>
      </c>
    </row>
    <row r="24" spans="1:5">
      <c r="A24" s="4" t="s">
        <v>141</v>
      </c>
    </row>
    <row r="25" spans="1:5">
      <c r="A25" s="3" t="s">
        <v>1091</v>
      </c>
    </row>
    <row r="26" spans="1:5">
      <c r="A26" s="4" t="s">
        <v>63</v>
      </c>
      <c r="E26" s="6" t="n">
        <v>20000</v>
      </c>
    </row>
    <row r="27" spans="1:5">
      <c r="A27" s="4" t="s">
        <v>1119</v>
      </c>
    </row>
    <row r="28" spans="1:5">
      <c r="A28" s="3" t="s">
        <v>1091</v>
      </c>
    </row>
    <row r="29" spans="1:5">
      <c r="A29" s="4" t="s">
        <v>1092</v>
      </c>
      <c r="B29" s="5" t="n">
        <v>139046</v>
      </c>
      <c r="C29" s="5" t="n">
        <v>136109</v>
      </c>
    </row>
    <row r="30" spans="1:5">
      <c r="A30" s="4" t="s">
        <v>1093</v>
      </c>
      <c r="B30" s="5" t="n">
        <v>1191</v>
      </c>
      <c r="C30" s="5" t="n">
        <v>928</v>
      </c>
    </row>
    <row r="31" spans="1:5">
      <c r="A31" s="4" t="s">
        <v>1094</v>
      </c>
      <c r="B31" s="5" t="n">
        <v>140237</v>
      </c>
      <c r="C31" s="5" t="n">
        <v>137037</v>
      </c>
    </row>
    <row r="32" spans="1:5">
      <c r="A32" s="4" t="s">
        <v>1096</v>
      </c>
      <c r="B32" s="5" t="n">
        <v>140237</v>
      </c>
      <c r="C32" s="5" t="n">
        <v>137037</v>
      </c>
    </row>
    <row r="33" spans="1:5">
      <c r="A33" s="4" t="s">
        <v>1097</v>
      </c>
      <c r="B33" s="5" t="n">
        <v>10545</v>
      </c>
      <c r="C33" s="5" t="n">
        <v>9860</v>
      </c>
    </row>
    <row r="34" spans="1:5">
      <c r="A34" s="4" t="s">
        <v>1098</v>
      </c>
      <c r="B34" s="5" t="n">
        <v>150782</v>
      </c>
      <c r="C34" s="5" t="n">
        <v>146897</v>
      </c>
    </row>
    <row r="35" spans="1:5">
      <c r="A35" s="4" t="s">
        <v>1099</v>
      </c>
      <c r="B35" s="5" t="n">
        <v>1164478</v>
      </c>
      <c r="C35" s="5" t="n">
        <v>1102116</v>
      </c>
    </row>
    <row r="36" spans="1:5">
      <c r="A36" s="4" t="s">
        <v>1100</v>
      </c>
      <c r="B36" s="6" t="n">
        <v>1398001</v>
      </c>
      <c r="C36" s="6" t="n">
        <v>1298145</v>
      </c>
    </row>
    <row r="37" spans="1:5">
      <c r="A37" s="4" t="s">
        <v>1107</v>
      </c>
      <c r="B37" s="4" t="s">
        <v>1120</v>
      </c>
      <c r="C37" s="4" t="s">
        <v>1121</v>
      </c>
    </row>
    <row r="38" spans="1:5">
      <c r="A38" s="4" t="s">
        <v>1110</v>
      </c>
      <c r="B38" s="4" t="s">
        <v>1120</v>
      </c>
      <c r="C38" s="4" t="s">
        <v>1121</v>
      </c>
    </row>
    <row r="39" spans="1:5">
      <c r="A39" s="4" t="s">
        <v>1113</v>
      </c>
      <c r="B39" s="4" t="s">
        <v>1122</v>
      </c>
      <c r="C39" s="4" t="s">
        <v>1123</v>
      </c>
    </row>
    <row r="40" spans="1:5">
      <c r="A40" s="4" t="s">
        <v>1116</v>
      </c>
      <c r="B40" s="4" t="s">
        <v>1124</v>
      </c>
      <c r="C40" s="4" t="s">
        <v>11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2:46:19Z</dcterms:created>
  <dcterms:modified xmlns:dcterms="http://purl.org/dc/terms/" xmlns:xsi="http://www.w3.org/2001/XMLSchema-instance" xsi:type="dcterms:W3CDTF">2018-03-12T12:46:19Z</dcterms:modified>
</cp:coreProperties>
</file>